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CONSOLIDATED STATEMENTS OF PA_2"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DISPOSITIONS AND DISCONTINUED O" sheetId="13" state="visible" r:id="rId13"/>
    <sheet xmlns:r="http://schemas.openxmlformats.org/officeDocument/2006/relationships" name="MERGER AND RELATED PARTY AGREEM" sheetId="14" state="visible" r:id="rId14"/>
    <sheet xmlns:r="http://schemas.openxmlformats.org/officeDocument/2006/relationships" name="REVENUE FROM CONTRACTS WITH CUS" sheetId="15" state="visible" r:id="rId15"/>
    <sheet xmlns:r="http://schemas.openxmlformats.org/officeDocument/2006/relationships" name="ALLOWANCE FOR CREDIT LOS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HEALTH, SAFETY AND ENVIRONMENTA" sheetId="23" state="visible" r:id="rId23"/>
    <sheet xmlns:r="http://schemas.openxmlformats.org/officeDocument/2006/relationships" name="COMMITMENTS AND CONTINGENCIES" sheetId="24" state="visible" r:id="rId24"/>
    <sheet xmlns:r="http://schemas.openxmlformats.org/officeDocument/2006/relationships" name="LEASE ASSETS AND LIABILITIES" sheetId="25" state="visible" r:id="rId25"/>
    <sheet xmlns:r="http://schemas.openxmlformats.org/officeDocument/2006/relationships" name="DERIVATIVES AND FAIR VALUE MEAS" sheetId="26" state="visible" r:id="rId26"/>
    <sheet xmlns:r="http://schemas.openxmlformats.org/officeDocument/2006/relationships" name="SERIES D CUMULATIVE CONVERTIBLE" sheetId="27" state="visible" r:id="rId27"/>
    <sheet xmlns:r="http://schemas.openxmlformats.org/officeDocument/2006/relationships" name="PARTNERS' EQUITY" sheetId="28" state="visible" r:id="rId28"/>
    <sheet xmlns:r="http://schemas.openxmlformats.org/officeDocument/2006/relationships" name="NET (LOSS) INCOME PER COMMON UN" sheetId="29" state="visible" r:id="rId29"/>
    <sheet xmlns:r="http://schemas.openxmlformats.org/officeDocument/2006/relationships" name="SUPPLEMENTAL CASH FLOW INFORMAT" sheetId="30" state="visible" r:id="rId30"/>
    <sheet xmlns:r="http://schemas.openxmlformats.org/officeDocument/2006/relationships" name="EMPLOYEE BENEFIT PLANS" sheetId="31" state="visible" r:id="rId31"/>
    <sheet xmlns:r="http://schemas.openxmlformats.org/officeDocument/2006/relationships" name="UNIT-BASED COMPENSATION" sheetId="32" state="visible" r:id="rId32"/>
    <sheet xmlns:r="http://schemas.openxmlformats.org/officeDocument/2006/relationships" name="INCOME TAXES" sheetId="33" state="visible" r:id="rId33"/>
    <sheet xmlns:r="http://schemas.openxmlformats.org/officeDocument/2006/relationships" name="SEGMENT INFORMATION" sheetId="34" state="visible" r:id="rId34"/>
    <sheet xmlns:r="http://schemas.openxmlformats.org/officeDocument/2006/relationships" name="SUMMARY OF SIGNIFICANT ACCOUN_2" sheetId="35" state="visible" r:id="rId35"/>
    <sheet xmlns:r="http://schemas.openxmlformats.org/officeDocument/2006/relationships" name="LEASE ASSETS AND LIABILITIES (P" sheetId="36" state="visible" r:id="rId36"/>
    <sheet xmlns:r="http://schemas.openxmlformats.org/officeDocument/2006/relationships" name="DISPOSITIONS AND DISCONTINUED_2" sheetId="37" state="visible" r:id="rId37"/>
    <sheet xmlns:r="http://schemas.openxmlformats.org/officeDocument/2006/relationships" name="MERGER AND RELATED PARTY AGRE_2" sheetId="38" state="visible" r:id="rId38"/>
    <sheet xmlns:r="http://schemas.openxmlformats.org/officeDocument/2006/relationships" name="REVENUE FROM CONTRACTS WITH C_2" sheetId="39" state="visible" r:id="rId39"/>
    <sheet xmlns:r="http://schemas.openxmlformats.org/officeDocument/2006/relationships" name="ALLOWANCE FOR CREDIT LOSSES (Ta"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ACCRUED LIABILITIES (Tables)" sheetId="45" state="visible" r:id="rId45"/>
    <sheet xmlns:r="http://schemas.openxmlformats.org/officeDocument/2006/relationships" name="DEBT (Tables)" sheetId="46" state="visible" r:id="rId46"/>
    <sheet xmlns:r="http://schemas.openxmlformats.org/officeDocument/2006/relationships" name="HEALTH, SAFETY AND ENVIRONMEN_2" sheetId="47" state="visible" r:id="rId47"/>
    <sheet xmlns:r="http://schemas.openxmlformats.org/officeDocument/2006/relationships" name="COMMITMENTS AND CONTINGENCIES (" sheetId="48" state="visible" r:id="rId48"/>
    <sheet xmlns:r="http://schemas.openxmlformats.org/officeDocument/2006/relationships" name="LEASE ASSETS AND LIABILITIES (T" sheetId="49" state="visible" r:id="rId49"/>
    <sheet xmlns:r="http://schemas.openxmlformats.org/officeDocument/2006/relationships" name="DERIVATIVES AND FAIR VALUE ME_2" sheetId="50" state="visible" r:id="rId50"/>
    <sheet xmlns:r="http://schemas.openxmlformats.org/officeDocument/2006/relationships" name="PARTNERS' EQUITY (Tables)" sheetId="51" state="visible" r:id="rId51"/>
    <sheet xmlns:r="http://schemas.openxmlformats.org/officeDocument/2006/relationships" name="NET (LOSS) INCOME PER COMMON _2" sheetId="52" state="visible" r:id="rId52"/>
    <sheet xmlns:r="http://schemas.openxmlformats.org/officeDocument/2006/relationships" name="SUPPLEMENTAL CASH FLOW INFORM_2" sheetId="53" state="visible" r:id="rId53"/>
    <sheet xmlns:r="http://schemas.openxmlformats.org/officeDocument/2006/relationships" name="EMPLOYEE BENEFIT PLANS (Tables)" sheetId="54" state="visible" r:id="rId54"/>
    <sheet xmlns:r="http://schemas.openxmlformats.org/officeDocument/2006/relationships" name="UNIT-BASED COMPENSATION (Tables" sheetId="55" state="visible" r:id="rId55"/>
    <sheet xmlns:r="http://schemas.openxmlformats.org/officeDocument/2006/relationships" name="INCOME TAXES (Tables)" sheetId="56" state="visible" r:id="rId56"/>
    <sheet xmlns:r="http://schemas.openxmlformats.org/officeDocument/2006/relationships" name="SEGMENT INFORMATION (Tables)" sheetId="57" state="visible" r:id="rId57"/>
    <sheet xmlns:r="http://schemas.openxmlformats.org/officeDocument/2006/relationships" name="ORGANIZATION AND OPERATIONS Nar" sheetId="58" state="visible" r:id="rId58"/>
    <sheet xmlns:r="http://schemas.openxmlformats.org/officeDocument/2006/relationships" name="ORGANIZATION AND OPERATIONS N_2" sheetId="59" state="visible" r:id="rId59"/>
    <sheet xmlns:r="http://schemas.openxmlformats.org/officeDocument/2006/relationships" name="ORGANIZATION AND OPERATIONS N_3" sheetId="60" state="visible" r:id="rId60"/>
    <sheet xmlns:r="http://schemas.openxmlformats.org/officeDocument/2006/relationships" name="ORGANIZATION AND OPERATIONS N_4" sheetId="61" state="visible" r:id="rId61"/>
    <sheet xmlns:r="http://schemas.openxmlformats.org/officeDocument/2006/relationships" name="ORGANIZATION AND OPERATIONS N_5" sheetId="62" state="visible" r:id="rId62"/>
    <sheet xmlns:r="http://schemas.openxmlformats.org/officeDocument/2006/relationships" name="ORGANIZATION AND OPERATIONS N_6" sheetId="63" state="visible" r:id="rId63"/>
    <sheet xmlns:r="http://schemas.openxmlformats.org/officeDocument/2006/relationships" name="ORGANIZATION AND OPERATIONS N_7" sheetId="64" state="visible" r:id="rId64"/>
    <sheet xmlns:r="http://schemas.openxmlformats.org/officeDocument/2006/relationships" name="ORGANIZATION AND OPERATIONS N_8" sheetId="65" state="visible" r:id="rId65"/>
    <sheet xmlns:r="http://schemas.openxmlformats.org/officeDocument/2006/relationships" name="ORGANIZATION AND OPERATIONS N_9" sheetId="66" state="visible" r:id="rId66"/>
    <sheet xmlns:r="http://schemas.openxmlformats.org/officeDocument/2006/relationships" name="ORGANIZATION AND OPERATIONS _10" sheetId="67" state="visible" r:id="rId67"/>
    <sheet xmlns:r="http://schemas.openxmlformats.org/officeDocument/2006/relationships" name="SUMMARY OF SIGNIFICANT ACCOUN_3" sheetId="68" state="visible" r:id="rId68"/>
    <sheet xmlns:r="http://schemas.openxmlformats.org/officeDocument/2006/relationships" name="DISPOSITIONS AND DISCONTINUED_3" sheetId="69" state="visible" r:id="rId69"/>
    <sheet xmlns:r="http://schemas.openxmlformats.org/officeDocument/2006/relationships" name="DISPOSITIONS AND DISCONTINUED_4" sheetId="70" state="visible" r:id="rId70"/>
    <sheet xmlns:r="http://schemas.openxmlformats.org/officeDocument/2006/relationships" name="DISPOSITIONS AND DISCONTINUED_5" sheetId="71" state="visible" r:id="rId71"/>
    <sheet xmlns:r="http://schemas.openxmlformats.org/officeDocument/2006/relationships" name="MERGER AND RELATED PARTY AGRE_3" sheetId="72" state="visible" r:id="rId72"/>
    <sheet xmlns:r="http://schemas.openxmlformats.org/officeDocument/2006/relationships" name="MERGER AND RELATED PARTY AGRE_4" sheetId="73" state="visible" r:id="rId73"/>
    <sheet xmlns:r="http://schemas.openxmlformats.org/officeDocument/2006/relationships" name="MERGER AND RELATED PARTY AGRE_5"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REVENUE FROM CONTRACTS WITH C_6" sheetId="78" state="visible" r:id="rId78"/>
    <sheet xmlns:r="http://schemas.openxmlformats.org/officeDocument/2006/relationships" name="ALLOWANCE FOR CREDIT LOSSES Tab" sheetId="79" state="visible" r:id="rId79"/>
    <sheet xmlns:r="http://schemas.openxmlformats.org/officeDocument/2006/relationships" name="INVENTORIES Table - Inventories" sheetId="80" state="visible" r:id="rId80"/>
    <sheet xmlns:r="http://schemas.openxmlformats.org/officeDocument/2006/relationships" name="PROPERTY, PLANT AND EQUIPMENT T" sheetId="81" state="visible" r:id="rId81"/>
    <sheet xmlns:r="http://schemas.openxmlformats.org/officeDocument/2006/relationships" name="PROPERTY, PLANT AND EQUIPMENT N" sheetId="82" state="visible" r:id="rId82"/>
    <sheet xmlns:r="http://schemas.openxmlformats.org/officeDocument/2006/relationships" name="INTANGIBLE ASSETS Table - Intan" sheetId="83" state="visible" r:id="rId83"/>
    <sheet xmlns:r="http://schemas.openxmlformats.org/officeDocument/2006/relationships" name="INTANGIBLE ASSETS Narrative (De" sheetId="84" state="visible" r:id="rId84"/>
    <sheet xmlns:r="http://schemas.openxmlformats.org/officeDocument/2006/relationships" name="GOODWILL Table - Balances of an" sheetId="85" state="visible" r:id="rId85"/>
    <sheet xmlns:r="http://schemas.openxmlformats.org/officeDocument/2006/relationships" name="GOODWILL Narrative (Details)" sheetId="86" state="visible" r:id="rId86"/>
    <sheet xmlns:r="http://schemas.openxmlformats.org/officeDocument/2006/relationships" name="ACCRUED LIABILITIES Table - Acc" sheetId="87" state="visible" r:id="rId87"/>
    <sheet xmlns:r="http://schemas.openxmlformats.org/officeDocument/2006/relationships" name="DEBT Table 1 - Short-Term Debt " sheetId="88" state="visible" r:id="rId88"/>
    <sheet xmlns:r="http://schemas.openxmlformats.org/officeDocument/2006/relationships" name="DEBT Table 2 - Long-Term Debt (" sheetId="89" state="visible" r:id="rId89"/>
    <sheet xmlns:r="http://schemas.openxmlformats.org/officeDocument/2006/relationships" name="DEBT Table 3 - Long-Term Debt R" sheetId="90" state="visible" r:id="rId90"/>
    <sheet xmlns:r="http://schemas.openxmlformats.org/officeDocument/2006/relationships" name="DEBT Narrative 2 - Interest and" sheetId="91" state="visible" r:id="rId91"/>
    <sheet xmlns:r="http://schemas.openxmlformats.org/officeDocument/2006/relationships" name="DEBT Narrative 3 - Term Loan (D" sheetId="92" state="visible" r:id="rId92"/>
    <sheet xmlns:r="http://schemas.openxmlformats.org/officeDocument/2006/relationships" name="DEBT Narrative 4 - Revolving Cr" sheetId="93" state="visible" r:id="rId93"/>
    <sheet xmlns:r="http://schemas.openxmlformats.org/officeDocument/2006/relationships" name="DEBT Narrative 5 - Senior Notes" sheetId="94" state="visible" r:id="rId94"/>
    <sheet xmlns:r="http://schemas.openxmlformats.org/officeDocument/2006/relationships" name="DEBT Narrative 6 - Subordinated" sheetId="95" state="visible" r:id="rId95"/>
    <sheet xmlns:r="http://schemas.openxmlformats.org/officeDocument/2006/relationships" name="DEBT Narrative 7 - GoZone Bonds" sheetId="96" state="visible" r:id="rId96"/>
    <sheet xmlns:r="http://schemas.openxmlformats.org/officeDocument/2006/relationships" name="DEBT Table 4 - GoZone Bonds (De" sheetId="97" state="visible" r:id="rId97"/>
    <sheet xmlns:r="http://schemas.openxmlformats.org/officeDocument/2006/relationships" name="DEBT Narrative 8 - Receivables " sheetId="98" state="visible" r:id="rId98"/>
    <sheet xmlns:r="http://schemas.openxmlformats.org/officeDocument/2006/relationships" name="HEALTH, SAFETY AND ENVIRONMEN_3" sheetId="99" state="visible" r:id="rId99"/>
    <sheet xmlns:r="http://schemas.openxmlformats.org/officeDocument/2006/relationships" name="HEALTH, SAFETY AND ENVIRONMEN_4" sheetId="100" state="visible" r:id="rId100"/>
    <sheet xmlns:r="http://schemas.openxmlformats.org/officeDocument/2006/relationships" name="COMMITMENTS AND CONTINGENCIES T" sheetId="101" state="visible" r:id="rId101"/>
    <sheet xmlns:r="http://schemas.openxmlformats.org/officeDocument/2006/relationships" name="COMMITMENTS AND CONTINGENCIES N" sheetId="102" state="visible" r:id="rId102"/>
    <sheet xmlns:r="http://schemas.openxmlformats.org/officeDocument/2006/relationships" name="COMMITMENTS AND CONTINGENCIES_2" sheetId="103" state="visible" r:id="rId103"/>
    <sheet xmlns:r="http://schemas.openxmlformats.org/officeDocument/2006/relationships" name="LEASE ASSETS AND LIABILITIES Na" sheetId="104" state="visible" r:id="rId104"/>
    <sheet xmlns:r="http://schemas.openxmlformats.org/officeDocument/2006/relationships" name="LEASE ASSETS AND LIABILITIES _2" sheetId="105" state="visible" r:id="rId105"/>
    <sheet xmlns:r="http://schemas.openxmlformats.org/officeDocument/2006/relationships" name="LEASE ASSETS AND LIABILITIES Ta" sheetId="106" state="visible" r:id="rId106"/>
    <sheet xmlns:r="http://schemas.openxmlformats.org/officeDocument/2006/relationships" name="LEASE ASSETS AND LIABILITIES _3" sheetId="107" state="visible" r:id="rId107"/>
    <sheet xmlns:r="http://schemas.openxmlformats.org/officeDocument/2006/relationships" name="LEASE ASSETS AND LIABILITIES _4" sheetId="108" state="visible" r:id="rId108"/>
    <sheet xmlns:r="http://schemas.openxmlformats.org/officeDocument/2006/relationships" name="LEASE ASSETS AND LIABILITIES _5" sheetId="109" state="visible" r:id="rId109"/>
    <sheet xmlns:r="http://schemas.openxmlformats.org/officeDocument/2006/relationships" name="LEASE ASSETS AND LIABILITIES _6" sheetId="110" state="visible" r:id="rId110"/>
    <sheet xmlns:r="http://schemas.openxmlformats.org/officeDocument/2006/relationships" name="LEASE ASSETS AND LIABILITIES _7" sheetId="111" state="visible" r:id="rId111"/>
    <sheet xmlns:r="http://schemas.openxmlformats.org/officeDocument/2006/relationships" name="LEASE ASSETS AND LIABILITIES _8" sheetId="112" state="visible" r:id="rId112"/>
    <sheet xmlns:r="http://schemas.openxmlformats.org/officeDocument/2006/relationships" name="DERIVATIVES AND FAIR VALUE ME_3" sheetId="113" state="visible" r:id="rId113"/>
    <sheet xmlns:r="http://schemas.openxmlformats.org/officeDocument/2006/relationships" name="DERIVATIVES AND FAIR VALUE ME_4" sheetId="114" state="visible" r:id="rId114"/>
    <sheet xmlns:r="http://schemas.openxmlformats.org/officeDocument/2006/relationships" name="DERIVATIVES AND FAIR VALUE ME_5" sheetId="115" state="visible" r:id="rId115"/>
    <sheet xmlns:r="http://schemas.openxmlformats.org/officeDocument/2006/relationships" name="DERIVATIVES AND FAIR VALUE ME_6" sheetId="116" state="visible" r:id="rId116"/>
    <sheet xmlns:r="http://schemas.openxmlformats.org/officeDocument/2006/relationships" name="DERIVATIVES AND FAIR VALUE ME_7" sheetId="117" state="visible" r:id="rId117"/>
    <sheet xmlns:r="http://schemas.openxmlformats.org/officeDocument/2006/relationships" name="SERIES D CUMULATIVE CONVERTIB_2" sheetId="118" state="visible" r:id="rId118"/>
    <sheet xmlns:r="http://schemas.openxmlformats.org/officeDocument/2006/relationships" name="SERIES D CUMULATIVE CONVERTIB_3" sheetId="119" state="visible" r:id="rId119"/>
    <sheet xmlns:r="http://schemas.openxmlformats.org/officeDocument/2006/relationships" name="SERIES D CUMULATIVE CONVERTIB_4" sheetId="120" state="visible" r:id="rId120"/>
    <sheet xmlns:r="http://schemas.openxmlformats.org/officeDocument/2006/relationships" name="PARTNERS' EQUITY Narrative 1 (D" sheetId="121" state="visible" r:id="rId121"/>
    <sheet xmlns:r="http://schemas.openxmlformats.org/officeDocument/2006/relationships" name="PARTNERS' EQUITY Table 1 - Pref" sheetId="122" state="visible" r:id="rId122"/>
    <sheet xmlns:r="http://schemas.openxmlformats.org/officeDocument/2006/relationships" name="PARTNERS' EQUITY Narrative 2 (D" sheetId="123" state="visible" r:id="rId123"/>
    <sheet xmlns:r="http://schemas.openxmlformats.org/officeDocument/2006/relationships" name="PARTNERS' EQUITY Table 2 - Bala" sheetId="124" state="visible" r:id="rId124"/>
    <sheet xmlns:r="http://schemas.openxmlformats.org/officeDocument/2006/relationships" name="PARTNERS' EQUITY Narrative 3 (D" sheetId="125" state="visible" r:id="rId125"/>
    <sheet xmlns:r="http://schemas.openxmlformats.org/officeDocument/2006/relationships" name="PARTNERS' EQUITY Table 3 - Cash" sheetId="126" state="visible" r:id="rId126"/>
    <sheet xmlns:r="http://schemas.openxmlformats.org/officeDocument/2006/relationships" name="PARTNERS' EQUITY Narrative 4 (D" sheetId="127" state="visible" r:id="rId127"/>
    <sheet xmlns:r="http://schemas.openxmlformats.org/officeDocument/2006/relationships" name="PARTNERS' EQUITY Table 4 - Accu" sheetId="128" state="visible" r:id="rId128"/>
    <sheet xmlns:r="http://schemas.openxmlformats.org/officeDocument/2006/relationships" name="NET (LOSS) INCOME PER COMMON _3" sheetId="129" state="visible" r:id="rId129"/>
    <sheet xmlns:r="http://schemas.openxmlformats.org/officeDocument/2006/relationships" name="SUPPLEMENTAL CASH FLOW INFORM_3" sheetId="130" state="visible" r:id="rId130"/>
    <sheet xmlns:r="http://schemas.openxmlformats.org/officeDocument/2006/relationships" name="SUPPLEMENTAL CASH FLOW INFORM_4" sheetId="131" state="visible" r:id="rId131"/>
    <sheet xmlns:r="http://schemas.openxmlformats.org/officeDocument/2006/relationships" name="SUPPLEMENTAL CASH FLOW INFORM_5" sheetId="132" state="visible" r:id="rId132"/>
    <sheet xmlns:r="http://schemas.openxmlformats.org/officeDocument/2006/relationships" name="EMPLOYEE BENEFIT PLANS Narrativ" sheetId="133" state="visible" r:id="rId133"/>
    <sheet xmlns:r="http://schemas.openxmlformats.org/officeDocument/2006/relationships" name="EMPLOYEE BENEFIT PLANS Table 1 " sheetId="134" state="visible" r:id="rId134"/>
    <sheet xmlns:r="http://schemas.openxmlformats.org/officeDocument/2006/relationships" name="EMPLOYEE BENEFIT PLANS Narrat_2" sheetId="135" state="visible" r:id="rId135"/>
    <sheet xmlns:r="http://schemas.openxmlformats.org/officeDocument/2006/relationships" name="EMPLOYEE BENEFIT PLANS Table 2 " sheetId="136" state="visible" r:id="rId136"/>
    <sheet xmlns:r="http://schemas.openxmlformats.org/officeDocument/2006/relationships" name="EMPLOYEE BENEFIT PLANS Table 3 " sheetId="137" state="visible" r:id="rId137"/>
    <sheet xmlns:r="http://schemas.openxmlformats.org/officeDocument/2006/relationships" name="EMPLOYEE BENEFIT PLANS Table 4 " sheetId="138" state="visible" r:id="rId138"/>
    <sheet xmlns:r="http://schemas.openxmlformats.org/officeDocument/2006/relationships" name="EMPLOYEE BENEFIT PLANS Narrat_3" sheetId="139" state="visible" r:id="rId139"/>
    <sheet xmlns:r="http://schemas.openxmlformats.org/officeDocument/2006/relationships" name="EMPLOYEE BENEFIT PLANS Table 5 " sheetId="140" state="visible" r:id="rId140"/>
    <sheet xmlns:r="http://schemas.openxmlformats.org/officeDocument/2006/relationships" name="EMPLOYEE BENEFIT PLANS Narrat_4" sheetId="141" state="visible" r:id="rId141"/>
    <sheet xmlns:r="http://schemas.openxmlformats.org/officeDocument/2006/relationships" name="EMPLOYEE BENEFIT PLANS Table 6 " sheetId="142" state="visible" r:id="rId142"/>
    <sheet xmlns:r="http://schemas.openxmlformats.org/officeDocument/2006/relationships" name="EMPLOYEE BENEFIT PLANS Table 7 " sheetId="143" state="visible" r:id="rId143"/>
    <sheet xmlns:r="http://schemas.openxmlformats.org/officeDocument/2006/relationships" name="EMPLOYEE BENEFIT PLANS Table 8 " sheetId="144" state="visible" r:id="rId144"/>
    <sheet xmlns:r="http://schemas.openxmlformats.org/officeDocument/2006/relationships" name="EMPLOYEE BENEFIT PLANS Table 9 " sheetId="145" state="visible" r:id="rId145"/>
    <sheet xmlns:r="http://schemas.openxmlformats.org/officeDocument/2006/relationships" name="UNIT-BASED COMPENSATION Narrati" sheetId="146" state="visible" r:id="rId146"/>
    <sheet xmlns:r="http://schemas.openxmlformats.org/officeDocument/2006/relationships" name="UNIT-BASED COMPENSATION Table 1" sheetId="147" state="visible" r:id="rId147"/>
    <sheet xmlns:r="http://schemas.openxmlformats.org/officeDocument/2006/relationships" name="UNIT-BASED COMPENSATION Narra_2" sheetId="148" state="visible" r:id="rId148"/>
    <sheet xmlns:r="http://schemas.openxmlformats.org/officeDocument/2006/relationships" name="UNIT-BASED COMPENSATION Table 2" sheetId="149" state="visible" r:id="rId149"/>
    <sheet xmlns:r="http://schemas.openxmlformats.org/officeDocument/2006/relationships" name="UNIT-BASED COMPENSATION Narra_3" sheetId="150" state="visible" r:id="rId150"/>
    <sheet xmlns:r="http://schemas.openxmlformats.org/officeDocument/2006/relationships" name="UNIT-BASED COMPENSATION Table 3" sheetId="151" state="visible" r:id="rId151"/>
    <sheet xmlns:r="http://schemas.openxmlformats.org/officeDocument/2006/relationships" name="UNIT-BASED COMPENSATION Narra_4" sheetId="152" state="visible" r:id="rId152"/>
    <sheet xmlns:r="http://schemas.openxmlformats.org/officeDocument/2006/relationships" name="UNIT-BASED COMPENSATION Table 4" sheetId="153" state="visible" r:id="rId153"/>
    <sheet xmlns:r="http://schemas.openxmlformats.org/officeDocument/2006/relationships" name="INCOME TAXES Table 1 - Componen" sheetId="154" state="visible" r:id="rId154"/>
    <sheet xmlns:r="http://schemas.openxmlformats.org/officeDocument/2006/relationships" name="INCOME TAXES Table 2 - Tax Effe" sheetId="155" state="visible" r:id="rId155"/>
    <sheet xmlns:r="http://schemas.openxmlformats.org/officeDocument/2006/relationships" name="INCOME TAXES Narrative 1 - Oper" sheetId="156" state="visible" r:id="rId156"/>
    <sheet xmlns:r="http://schemas.openxmlformats.org/officeDocument/2006/relationships" name="INCOME TAXES Narrative 2 - Capi" sheetId="157" state="visible" r:id="rId157"/>
    <sheet xmlns:r="http://schemas.openxmlformats.org/officeDocument/2006/relationships" name="INCOME TAXES Narrative 3 - Valu" sheetId="158" state="visible" r:id="rId158"/>
    <sheet xmlns:r="http://schemas.openxmlformats.org/officeDocument/2006/relationships" name="SEGMENT INFORMATION Table 1 - R" sheetId="159" state="visible" r:id="rId159"/>
    <sheet xmlns:r="http://schemas.openxmlformats.org/officeDocument/2006/relationships" name="SEGMENT INFORMATION Table 2 - R" sheetId="160" state="visible" r:id="rId160"/>
    <sheet xmlns:r="http://schemas.openxmlformats.org/officeDocument/2006/relationships" name="SEGMENT INFORMATION Narrative (" sheetId="161" state="visible" r:id="rId161"/>
    <sheet xmlns:r="http://schemas.openxmlformats.org/officeDocument/2006/relationships" name="SEGMENT INFORMATION Table 3 - P" sheetId="162" state="visible" r:id="rId162"/>
    <sheet xmlns:r="http://schemas.openxmlformats.org/officeDocument/2006/relationships" name="SEGMENT INFORMATION Table 4 - A" sheetId="163" state="visible" r:id="rId163"/>
    <sheet xmlns:r="http://schemas.openxmlformats.org/officeDocument/2006/relationships" name="SEGMENT INFORMATION Table 5 - C" sheetId="164" state="visible" r:id="rId1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EI Document - USD ($) $ in B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6417</t>
        </is>
      </c>
    </row>
    <row r="9">
      <c r="A9" s="4" t="inlineStr">
        <is>
          <t>Entity Registrant Name</t>
        </is>
      </c>
      <c r="B9" s="4" t="inlineStr">
        <is>
          <t>NUSTAR ENERGY L.P.</t>
        </is>
      </c>
    </row>
    <row r="10">
      <c r="A10" s="4" t="inlineStr">
        <is>
          <t>Entity Incorporation, State or Country Code</t>
        </is>
      </c>
      <c r="B10" s="4" t="inlineStr">
        <is>
          <t>DE</t>
        </is>
      </c>
    </row>
    <row r="11">
      <c r="A11" s="4" t="inlineStr">
        <is>
          <t>Entity Tax Identification Number</t>
        </is>
      </c>
      <c r="B11" s="4" t="inlineStr">
        <is>
          <t>74-2956831</t>
        </is>
      </c>
    </row>
    <row r="12">
      <c r="A12" s="4" t="inlineStr">
        <is>
          <t>Entity Address, Address Line One</t>
        </is>
      </c>
      <c r="B12" s="4" t="inlineStr">
        <is>
          <t>19003 IH-10 West</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57</t>
        </is>
      </c>
    </row>
    <row r="16">
      <c r="A16" s="4" t="inlineStr">
        <is>
          <t>City Area Code</t>
        </is>
      </c>
      <c r="B16" s="4" t="inlineStr">
        <is>
          <t>(210)</t>
        </is>
      </c>
    </row>
    <row r="17">
      <c r="A17" s="4" t="inlineStr">
        <is>
          <t>Local Phone Number</t>
        </is>
      </c>
      <c r="B17" s="4" t="inlineStr">
        <is>
          <t>918-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4</v>
      </c>
    </row>
    <row r="28">
      <c r="A28" s="4" t="inlineStr">
        <is>
          <t>Entity Partnership Units Outstanding</t>
        </is>
      </c>
      <c r="C28" s="6" t="n">
        <v>109468140</v>
      </c>
    </row>
    <row r="29">
      <c r="A29" s="4" t="inlineStr">
        <is>
          <t>Entity Central Index Key</t>
        </is>
      </c>
      <c r="B29" s="4" t="inlineStr">
        <is>
          <t>000111080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ommon Limited Partner [Member]</t>
        </is>
      </c>
    </row>
    <row r="35">
      <c r="A35" s="3" t="inlineStr">
        <is>
          <t>Document Information [Line Items]</t>
        </is>
      </c>
    </row>
    <row r="36">
      <c r="A36" s="4" t="inlineStr">
        <is>
          <t>Title of 12(b) Security</t>
        </is>
      </c>
      <c r="B36" s="4" t="inlineStr">
        <is>
          <t>Common units</t>
        </is>
      </c>
    </row>
    <row r="37">
      <c r="A37" s="4" t="inlineStr">
        <is>
          <t>Trading Symbol</t>
        </is>
      </c>
      <c r="B37" s="4" t="inlineStr">
        <is>
          <t>NS</t>
        </is>
      </c>
    </row>
    <row r="38">
      <c r="A38" s="4" t="inlineStr">
        <is>
          <t>Security Exchange Name</t>
        </is>
      </c>
      <c r="B38" s="4" t="inlineStr">
        <is>
          <t>NYSE</t>
        </is>
      </c>
    </row>
    <row r="39">
      <c r="A39" s="4" t="inlineStr">
        <is>
          <t>Series A Preferred Limited Partner [Member]</t>
        </is>
      </c>
    </row>
    <row r="40">
      <c r="A40" s="3" t="inlineStr">
        <is>
          <t>Document Information [Line Items]</t>
        </is>
      </c>
    </row>
    <row r="41">
      <c r="A41" s="4" t="inlineStr">
        <is>
          <t>Title of 12(b) Security</t>
        </is>
      </c>
      <c r="B41" s="4" t="inlineStr">
        <is>
          <t>Series A Fixed-to-Floating Rate Cumulative Redeemable Perpetual Preferred Units</t>
        </is>
      </c>
    </row>
    <row r="42">
      <c r="A42" s="4" t="inlineStr">
        <is>
          <t>Trading Symbol</t>
        </is>
      </c>
      <c r="B42" s="4" t="inlineStr">
        <is>
          <t>NSprA</t>
        </is>
      </c>
    </row>
    <row r="43">
      <c r="A43" s="4" t="inlineStr">
        <is>
          <t>Security Exchange Name</t>
        </is>
      </c>
      <c r="B43" s="4" t="inlineStr">
        <is>
          <t>NYSE</t>
        </is>
      </c>
    </row>
    <row r="44">
      <c r="A44" s="4" t="inlineStr">
        <is>
          <t>Series B Preferred Limited Partner [Member]</t>
        </is>
      </c>
    </row>
    <row r="45">
      <c r="A45" s="3" t="inlineStr">
        <is>
          <t>Document Information [Line Items]</t>
        </is>
      </c>
    </row>
    <row r="46">
      <c r="A46" s="4" t="inlineStr">
        <is>
          <t>Title of 12(b) Security</t>
        </is>
      </c>
      <c r="B46" s="4" t="inlineStr">
        <is>
          <t>Series B Fixed-to-Floating Rate Cumulative Redeemable Perpetual Preferred Units</t>
        </is>
      </c>
    </row>
    <row r="47">
      <c r="A47" s="4" t="inlineStr">
        <is>
          <t>Trading Symbol</t>
        </is>
      </c>
      <c r="B47" s="4" t="inlineStr">
        <is>
          <t>NSprB</t>
        </is>
      </c>
    </row>
    <row r="48">
      <c r="A48" s="4" t="inlineStr">
        <is>
          <t>Security Exchange Name</t>
        </is>
      </c>
      <c r="B48" s="4" t="inlineStr">
        <is>
          <t>NYSE</t>
        </is>
      </c>
    </row>
    <row r="49">
      <c r="A49" s="4" t="inlineStr">
        <is>
          <t>Series C Preferred Limited Partner [Member]</t>
        </is>
      </c>
    </row>
    <row r="50">
      <c r="A50" s="3" t="inlineStr">
        <is>
          <t>Document Information [Line Items]</t>
        </is>
      </c>
    </row>
    <row r="51">
      <c r="A51" s="4" t="inlineStr">
        <is>
          <t>Title of 12(b) Security</t>
        </is>
      </c>
      <c r="B51" s="4" t="inlineStr">
        <is>
          <t>Series C Fixed-to-Floating Rate Cumulative Redeemable Perpetual Preferred Units</t>
        </is>
      </c>
    </row>
    <row r="52">
      <c r="A52" s="4" t="inlineStr">
        <is>
          <t>Trading Symbol</t>
        </is>
      </c>
      <c r="B52" s="4" t="inlineStr">
        <is>
          <t>NSprC</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ORGANIZATION AND OPERATIONS Organization NuStar Energy L.P. (NYSE: NS) is engaged in the transportation of petroleum products and anhydrous ammonia, and the terminalling, storage and marketing of petroleum products.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general partner of our general partner, Riverwalk Logistics, L.P., both of which are wholly owned subsidiaries of NuStar GP Holdings, LLC (Holdings), which became a wholly owned subsidiary of ours on July 20, 2018. Recent Developments COVID-19 and OPEC+ Actions. The coronavirus, or COVID-19, has had a severe negative impact on global economic activity, as government authorities instituted stay-home orders, business closures and other measures to reduce the spread of the virus, and people around the world ceased or altered their usual day-to-day activities. The scale of this decrease in economic activity has significantly reduced demand for petroleum products. In March 2020, the negative economic impact of the COVID-19 pandemic and demand deterioration was exacerbated by disputes among the Organization of Petroleum Exporting Countries and other oil-producing nations (OPEC+) regarding their agreed production rates that contributed to a significant over-supply in crude oil, resulting in a sharp decline in, and increase in the volatility of, crude oil prices. Beginning with the second quarter of 2020, crude oil prices stabilized somewhat, and although lower compared to recent years, crude oil prices began to increase in the fourth quarter of 2020. In March 2020, the negative impact of the COVID-19 pandemic, combined with actions by OPEC+, also drove significant declines in stock prices and market capitalization of companies across the energy industry, including NuStar’s. As a result, we recorded a goodwill impairment charge of $225.0 million associated with our crude oil pipelines in the first quarter of 2020. Please refer to Note 11 for additional information. Although the continuing impact of the COVID-19 pandemic and actions by OPEC+ have depressed global economic activity, which has had a negative impact on our results of operations, particularly during the second quarter of 2020, we began to see some initial signs of recovery and rebound in June, which improved our results of operations for the remainder of 2020. Ongoing uncertainty surrounding the COVID-19 pandemic, including its duration and lingering impacts to the economy, as well as uncertainty surrounding future production decisions by OPEC+, continue to cause volatility and could have a significant impact on management’s estimates and assumptions in 2021 and beyond. Sale of Texas City Terminals . On December 7, 2020, we sold the equity interests in our wholly owned subsidiaries that owned two terminals in Texas City, Texas for $106.0 million, subject to adjustment. We recorded a non-cash loss of $34.7 million and utilized the sales proceeds to improve our debt metrics. Please refer to Note 4 for further discussion. Senior Notes. On September 14, 2020, NuStar Logistics issued $600.0 million of 5.75% senior notes due October 1, 2025 and $600.0 million of 6.375% senior notes due October 1, 2030. We received proceeds of $1,182.0 million, net of issuance costs of $18.0 million, which we used to repay outstanding borrowings under the Term Loan, as defined below, as well as outstanding borrowings under our revolving credit agreement. On September 1, 2020, we repaid our $450.0 million of 4.80% senior notes at maturity with borrowings under our revolving credit agreement. Please refer to Note 13 for further discussion. Term Loan Credit Agreement. On April 19, 2020, NuStar Energy and NuStar Logistics entered into an unsecured term loan credit agreement with certain lenders and Oaktree Fund Administration, LLC, as administrative agent for the lenders (the Term Loan). The Term Loan provided for an aggregate commitment of up to $750.0 million pursuant to a three-year unsecured term loan credit facility. On April 21, 2020 we drew $500.0 million, which we repaid on September 16, 2020. The repayment required certain contractual premiums, and we recognized a loss of $137.9 million in the third quarter of 2020. On February 16, 2021, we terminated the Term Loan. Please refer to Note 13 for further discussion about the Term Loan. Other Events Selby Terminal Fire. On October 15, 2019, our terminal facility in Selby, California experienced a fire that destroyed two storage tanks and temporarily shut down the terminal. The property damage was isolated, and in the fourth quarter of 2019, we incurred losses of $5.4 million, which represent the aggregate amount of our deductibles under various insurance policies. For the year ended December 31, 2020, we received insurance proceeds of $35.0 million, of which $6.7 million was for business interruption and is included in “Operating expenses” in the consolidated statement of loss. Insurance proceeds relate to cleanup costs and business interruption and are therefore included in “Cash flows from operating activities” in the consolidated statement of cash flows. In addition, we received $20.5 million of insurance proceeds in January and February of 2021. We believe we have adequate insurance to offset additional costs. Sale of St. Eustatius and European Operations. On July 29, 2019, we sold our St. Eustatius terminal and bunkering operations (the St. Eustatius Operations) for net proceeds of approximately $230.0 million (the St. Eustatius Disposition). In 2019, we recorded long-lived asset and goodwill impairment charges totaling $336.8 million related to the St. Eustatius Operations in “(Loss) income from discontinued operations, net of tax” on our consolidated statement of loss. In the second quarter of 2019, we determined the St. Eustatius Operations and the European operations, as discussed below, met the requirements to be reported as discontinued operations, and as a result, we reclassified certain balances to assets and liabilities held for sale and certain revenues and expenses to discontinued operations for all applicable periods presented. On November 30, 2018, we sold our European operations for approximately $270.0 million (the European Disposition). The operations sold included six liquids storage terminals in the United Kingdom and one facility in Amsterdam with total storage capacity of approximately 9.5 million barrels (the European Operations). We recognized a non-cash loss of $43.4 million related to the sale in “(Loss) income from discontinued operations, net of tax” on our consolidated statement of income for the year ended December 31, 2018. Please refer to Note 4 for further discussion. Merger. On July 20, 2018, we completed the merger of Holdings with a subsidiary of NS. Under the terms of the merger agreement, Holdings unitholders received 0.55 of a common unit representing a limited partner interest in NS in exchange for each Holdings unit owned at the effective time of the merger. Please refer to Note 5 for further discussion of the merger. Hurricane Activity. In the third quarter of 2017, several of our facilities were affected by the hurricanes in the Caribbean and Gulf of Mexico, including the St. Eustatius terminal, which experienced the most damage and was temporarily shut down. In 2018, we received the remaining insurance proceeds of $87.5 million in settlement of our property damage claim for the St. Eustatius terminal, of which $9.1 million related to business interruption. Proceeds from business interruption insurance are included in “Cash flows from operating activities” in the consolidated statements of cash flows. We recorded a $78.8 million gain in the consolidated statement of income in 2018 for the amount by which the insurance proceeds exceeded our expenses incurred during the period. The insurance proceeds related to business interruption and the gain are included in “(Loss) income from discontinued operations, net of tax” in the consolidated statements of (loss) income. Operations We conduct our operations through our subsidiaries, primarily NuStar Logistics, L.P. (NuStar Logistics) and NuStar Pipeline Operating Partnership L.P. (NuPOP). We have three business segments: pipeline, storage and fuels marketing. Pipeline. We own 3,205 miles of refined product pipelines and 2,205 miles of crude oil pipelines, as well as 5.6 million barrels of crude oil storage capacity, which comprise our Central West System. In addition, we own 2,500 miles of refined product pipelines, consisting of the East and North Pipelines, and a 2,000-mile ammonia pipeline, which comprise our Central East System. The East and North Pipelines have storage capacity of 7.4 million barrels. We charge tariffs on a per barrel basis for transporting refined products, crude oil and other feedstocks in our refined product and crude oil pipelines and on a per ton basis for transporting anhydrous ammonia in the Ammonia Pipeline. Storage. We own terminal and storage facilities in the United States, Canada and Mexico, with 59.0 million barrels of storage capacity. Our terminal and storage facilities provide storage, handling and other services on a fee basis for petroleum products, crude oil, specialty chemicals and other liqui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ALTH, SAFETY AND ENVIRONMENTAL MATTERS Table 2 - Accruals for Environmental Matters (Details) - USD ($) $ in Thousands</t>
        </is>
      </c>
      <c r="B1" s="2" t="inlineStr">
        <is>
          <t>Dec. 31, 2020</t>
        </is>
      </c>
      <c r="C1" s="2" t="inlineStr">
        <is>
          <t>Dec. 31, 2019</t>
        </is>
      </c>
      <c r="D1" s="2" t="inlineStr">
        <is>
          <t>Dec. 31, 2018</t>
        </is>
      </c>
    </row>
    <row r="2">
      <c r="A2" s="3" t="inlineStr">
        <is>
          <t>Accrual for Environmental Loss Contingencies, Balance Sheet Classification [Abstract]</t>
        </is>
      </c>
    </row>
    <row r="3">
      <c r="A3" s="4" t="inlineStr">
        <is>
          <t>Accrued liabilities</t>
        </is>
      </c>
      <c r="B3" s="7" t="n">
        <v>5371</v>
      </c>
      <c r="C3" s="7" t="n">
        <v>4837</v>
      </c>
    </row>
    <row r="4">
      <c r="A4" s="4" t="inlineStr">
        <is>
          <t>Other long-term liabilities</t>
        </is>
      </c>
      <c r="B4" s="6" t="n">
        <v>3002</v>
      </c>
      <c r="C4" s="6" t="n">
        <v>3101</v>
      </c>
    </row>
    <row r="5">
      <c r="A5" s="4" t="inlineStr">
        <is>
          <t>Accruals for environmental matters</t>
        </is>
      </c>
      <c r="B5" s="7" t="n">
        <v>8373</v>
      </c>
      <c r="C5" s="7" t="n">
        <v>7938</v>
      </c>
      <c r="D5" s="7" t="n">
        <v>77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Table - Commitments (Details) $ in Thousands</t>
        </is>
      </c>
      <c r="B1" s="2" t="inlineStr">
        <is>
          <t>Dec. 31, 2020USD ($)</t>
        </is>
      </c>
    </row>
    <row r="2">
      <c r="A2" s="3" t="inlineStr">
        <is>
          <t>Commitments and Contingencies Disclosure [Abstract]</t>
        </is>
      </c>
    </row>
    <row r="3">
      <c r="A3" s="4" t="inlineStr">
        <is>
          <t>2021</t>
        </is>
      </c>
      <c r="B3" s="7" t="n">
        <v>9980</v>
      </c>
    </row>
    <row r="4">
      <c r="A4" s="4" t="inlineStr">
        <is>
          <t>2022</t>
        </is>
      </c>
      <c r="B4" s="6" t="n">
        <v>7647</v>
      </c>
    </row>
    <row r="5">
      <c r="A5" s="4" t="inlineStr">
        <is>
          <t>2023</t>
        </is>
      </c>
      <c r="B5" s="6" t="n">
        <v>2039</v>
      </c>
    </row>
    <row r="6">
      <c r="A6" s="4" t="inlineStr">
        <is>
          <t>2024</t>
        </is>
      </c>
      <c r="B6" s="6" t="n">
        <v>1025</v>
      </c>
    </row>
    <row r="7">
      <c r="A7" s="4" t="inlineStr">
        <is>
          <t>2025</t>
        </is>
      </c>
      <c r="B7" s="6" t="n">
        <v>483</v>
      </c>
    </row>
    <row r="8">
      <c r="A8" s="4" t="inlineStr">
        <is>
          <t>Thereafter</t>
        </is>
      </c>
      <c r="B8" s="6" t="n">
        <v>4520</v>
      </c>
    </row>
    <row r="9">
      <c r="A9" s="4" t="inlineStr">
        <is>
          <t>Total</t>
        </is>
      </c>
      <c r="B9" s="7" t="n">
        <v>256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Narrative 1 - Commitments (Details)</t>
        </is>
      </c>
      <c r="B1" s="2" t="inlineStr">
        <is>
          <t>12 Months Ended</t>
        </is>
      </c>
    </row>
    <row r="2">
      <c r="B2" s="2" t="inlineStr">
        <is>
          <t>Dec. 31, 2020</t>
        </is>
      </c>
    </row>
    <row r="3">
      <c r="A3" s="3" t="inlineStr">
        <is>
          <t>Commitments and Contingencies Disclosure [Abstract]</t>
        </is>
      </c>
    </row>
    <row r="4">
      <c r="A4" s="4" t="inlineStr">
        <is>
          <t>Description of purchase obligations</t>
        </is>
      </c>
      <c r="B4" s="4" t="inlineStr">
        <is>
          <t>Our purchase obligations primarily consist of an eleven-year chemical supply agreement related to our pipelines that terminates in 2022 and various service agreements with information technology provide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2 (Details) - USD ($) $ in Millions</t>
        </is>
      </c>
      <c r="B1" s="2" t="inlineStr">
        <is>
          <t>Dec. 31, 2020</t>
        </is>
      </c>
      <c r="C1" s="2" t="inlineStr">
        <is>
          <t>Dec. 31, 2019</t>
        </is>
      </c>
    </row>
    <row r="2">
      <c r="A2" s="3" t="inlineStr">
        <is>
          <t>Commitments and Contingencies Disclosure [Abstract]</t>
        </is>
      </c>
    </row>
    <row r="3">
      <c r="A3" s="4" t="inlineStr">
        <is>
          <t>Loss contingency accrual, at carrying value</t>
        </is>
      </c>
      <c r="B3" s="5" t="n">
        <v>2.6</v>
      </c>
      <c r="C3" s="5" t="n">
        <v>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LEASE ASSETS AND LIABILITIES Narrative 1 (Details) $ in Millions</t>
        </is>
      </c>
      <c r="B1" s="2" t="inlineStr">
        <is>
          <t>Jan. 01, 2019USD ($)</t>
        </is>
      </c>
    </row>
    <row r="2">
      <c r="A2" s="3" t="inlineStr">
        <is>
          <t>Leases [Abstract]</t>
        </is>
      </c>
    </row>
    <row r="3">
      <c r="A3" s="4" t="inlineStr">
        <is>
          <t>Right-of-Use Assets Recognized at Transition</t>
        </is>
      </c>
      <c r="B3" s="7" t="n">
        <v>207</v>
      </c>
    </row>
    <row r="4">
      <c r="A4" s="4" t="inlineStr">
        <is>
          <t>Lease Liabilities Recognized at Transition</t>
        </is>
      </c>
      <c r="B4" s="7" t="n">
        <v>1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LEASE ASSETS AND LIABILITIES Narrative 2 (Details) $ in Thousands</t>
        </is>
      </c>
      <c r="B1" s="2" t="inlineStr">
        <is>
          <t>12 Months Ended</t>
        </is>
      </c>
    </row>
    <row r="2">
      <c r="B2" s="2" t="inlineStr">
        <is>
          <t>Dec. 31, 2020USD ($)</t>
        </is>
      </c>
      <c r="C2" s="2" t="inlineStr">
        <is>
          <t>Dec. 31, 2019USD ($)</t>
        </is>
      </c>
    </row>
    <row r="3">
      <c r="A3" s="3" t="inlineStr">
        <is>
          <t>Operating Lease Type [Line Items]</t>
        </is>
      </c>
    </row>
    <row r="4">
      <c r="A4" s="4" t="inlineStr">
        <is>
          <t>Operating lease, liability</t>
        </is>
      </c>
      <c r="B4" s="7" t="n">
        <v>85789</v>
      </c>
      <c r="C4" s="7" t="n">
        <v>80499</v>
      </c>
    </row>
    <row r="5">
      <c r="A5" s="4" t="inlineStr">
        <is>
          <t>Operating lease, right-of-use asset</t>
        </is>
      </c>
      <c r="B5" s="7" t="n">
        <v>87443</v>
      </c>
      <c r="C5" s="7" t="n">
        <v>81219</v>
      </c>
    </row>
    <row r="6">
      <c r="A6" s="3" t="inlineStr">
        <is>
          <t>Lessee, Finance Lease, Description [Abstract]</t>
        </is>
      </c>
    </row>
    <row r="7">
      <c r="A7" s="4" t="inlineStr">
        <is>
          <t>Lessee, Finance Lease, Description</t>
        </is>
      </c>
      <c r="B7" s="4" t="inlineStr">
        <is>
          <t>The primary component of our finance lease portfolio is a dock at a terminal facility, which includes a commitment for minimum dockage and wharfage throughput volumes.</t>
        </is>
      </c>
    </row>
    <row r="8">
      <c r="A8" s="4" t="inlineStr">
        <is>
          <t>Finance lease remaining term</t>
        </is>
      </c>
      <c r="B8" s="4" t="inlineStr">
        <is>
          <t>The dock lease has a remaining initial term of less than one year</t>
        </is>
      </c>
    </row>
    <row r="9">
      <c r="A9" s="4" t="inlineStr">
        <is>
          <t>Number of renewal periods</t>
        </is>
      </c>
      <c r="B9" s="6" t="n">
        <v>4</v>
      </c>
    </row>
    <row r="10">
      <c r="A10" s="4" t="inlineStr">
        <is>
          <t>Lessee, finance lease, renewal term</t>
        </is>
      </c>
      <c r="B10" s="4" t="inlineStr">
        <is>
          <t>5 years</t>
        </is>
      </c>
    </row>
    <row r="11">
      <c r="A11" s="4" t="inlineStr">
        <is>
          <t>Land and dock leases [Member]</t>
        </is>
      </c>
    </row>
    <row r="12">
      <c r="A12" s="3" t="inlineStr">
        <is>
          <t>Operating Lease Type [Line Items]</t>
        </is>
      </c>
    </row>
    <row r="13">
      <c r="A13" s="4" t="inlineStr">
        <is>
          <t>Lessee, operating lease, description</t>
        </is>
      </c>
      <c r="B13" s="4" t="inlineStr">
        <is>
          <t>Our operating leases consist primarily of land and dock leases at various terminal facilities.</t>
        </is>
      </c>
    </row>
    <row r="14">
      <c r="A14" s="4" t="inlineStr">
        <is>
          <t>Land and dock leases [Member] | Maximum [Member]</t>
        </is>
      </c>
    </row>
    <row r="15">
      <c r="A15" s="3" t="inlineStr">
        <is>
          <t>Operating Lease Type [Line Items]</t>
        </is>
      </c>
    </row>
    <row r="16">
      <c r="A16" s="4" t="inlineStr">
        <is>
          <t>Lessee, operating lease, remaining term</t>
        </is>
      </c>
      <c r="B16" s="4" t="inlineStr">
        <is>
          <t>5 years</t>
        </is>
      </c>
    </row>
    <row r="17">
      <c r="A17" s="4" t="inlineStr">
        <is>
          <t>Lessee, operating lease, renewal term</t>
        </is>
      </c>
      <c r="B17" s="4" t="inlineStr">
        <is>
          <t>20 years</t>
        </is>
      </c>
    </row>
    <row r="18">
      <c r="A18" s="4" t="inlineStr">
        <is>
          <t>Marine vessel leases [Member]</t>
        </is>
      </c>
    </row>
    <row r="19">
      <c r="A19" s="3" t="inlineStr">
        <is>
          <t>Operating Lease Type [Line Items]</t>
        </is>
      </c>
    </row>
    <row r="20">
      <c r="A20" s="4" t="inlineStr">
        <is>
          <t>Lessee, operating lease, description</t>
        </is>
      </c>
      <c r="B20" s="4" t="inlineStr">
        <is>
          <t>three leases for marine vessels at our Point Tupper terminal facility</t>
        </is>
      </c>
    </row>
    <row r="21">
      <c r="A21" s="4" t="inlineStr">
        <is>
          <t>Lessee, operating lease, term of contract</t>
        </is>
      </c>
      <c r="B21" s="4" t="inlineStr">
        <is>
          <t>5 years</t>
        </is>
      </c>
    </row>
    <row r="22">
      <c r="A22" s="4" t="inlineStr">
        <is>
          <t>Operating lease, liability</t>
        </is>
      </c>
      <c r="B22" s="7" t="n">
        <v>20100</v>
      </c>
    </row>
    <row r="23">
      <c r="A23" s="4" t="inlineStr">
        <is>
          <t>Operating lease, right-of-use asset</t>
        </is>
      </c>
      <c r="B23" s="7" t="n">
        <v>201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 ASSETS AND LIABILITIES Table 1 (Details) - USD ($) $ in Thousands</t>
        </is>
      </c>
      <c r="B1" s="2" t="inlineStr">
        <is>
          <t>Dec. 31, 2020</t>
        </is>
      </c>
      <c r="C1" s="2" t="inlineStr">
        <is>
          <t>Dec. 31, 2019</t>
        </is>
      </c>
    </row>
    <row r="2">
      <c r="A2" s="3" t="inlineStr">
        <is>
          <t>Leases [Abstract]</t>
        </is>
      </c>
    </row>
    <row r="3">
      <c r="A3" s="4" t="inlineStr">
        <is>
          <t>Operating lease, right-of-use asset</t>
        </is>
      </c>
      <c r="B3" s="7" t="n">
        <v>87443</v>
      </c>
      <c r="C3" s="7" t="n">
        <v>81219</v>
      </c>
    </row>
    <row r="4">
      <c r="A4" s="4" t="inlineStr">
        <is>
          <t>Finance lease, right-of-use asset</t>
        </is>
      </c>
      <c r="B4" s="6" t="n">
        <v>73319</v>
      </c>
      <c r="C4" s="6" t="n">
        <v>74953</v>
      </c>
    </row>
    <row r="5">
      <c r="A5" s="4" t="inlineStr">
        <is>
          <t>Finance lease, right-of-use asset, accumulated amortization</t>
        </is>
      </c>
      <c r="B5" s="6" t="n">
        <v>8444</v>
      </c>
      <c r="C5" s="6" t="n">
        <v>3748</v>
      </c>
    </row>
    <row r="6">
      <c r="A6" s="4" t="inlineStr">
        <is>
          <t>Operating lease liabilities, current</t>
        </is>
      </c>
      <c r="B6" s="6" t="n">
        <v>10890</v>
      </c>
      <c r="C6" s="6" t="n">
        <v>10416</v>
      </c>
    </row>
    <row r="7">
      <c r="A7" s="4" t="inlineStr">
        <is>
          <t>Operating lease liabilities, noncurrent</t>
        </is>
      </c>
      <c r="B7" s="6" t="n">
        <v>74899</v>
      </c>
      <c r="C7" s="6" t="n">
        <v>70083</v>
      </c>
    </row>
    <row r="8">
      <c r="A8" s="4" t="inlineStr">
        <is>
          <t>Total operating lease liabilities</t>
        </is>
      </c>
      <c r="B8" s="6" t="n">
        <v>85789</v>
      </c>
      <c r="C8" s="6" t="n">
        <v>80499</v>
      </c>
    </row>
    <row r="9">
      <c r="A9" s="4" t="inlineStr">
        <is>
          <t>Finance lease liability, current</t>
        </is>
      </c>
      <c r="B9" s="6" t="n">
        <v>3839</v>
      </c>
      <c r="C9" s="6" t="n">
        <v>4546</v>
      </c>
    </row>
    <row r="10">
      <c r="A10" s="4" t="inlineStr">
        <is>
          <t>Finance lease liability, noncurrent</t>
        </is>
      </c>
      <c r="B10" s="6" t="n">
        <v>54238</v>
      </c>
      <c r="C10" s="6" t="n">
        <v>55446</v>
      </c>
    </row>
    <row r="11">
      <c r="A11" s="4" t="inlineStr">
        <is>
          <t>Total finance lease liabilities</t>
        </is>
      </c>
      <c r="B11" s="7" t="n">
        <v>58077</v>
      </c>
      <c r="C11" s="7" t="n">
        <v>59992</v>
      </c>
    </row>
    <row r="12">
      <c r="A12" s="4" t="inlineStr">
        <is>
          <t>Operating lease, right-of-use asset, statement of financial position [extensible list]</t>
        </is>
      </c>
      <c r="B12" s="4" t="inlineStr">
        <is>
          <t>us-gaap:OtherAssets</t>
        </is>
      </c>
      <c r="C12" s="4" t="inlineStr">
        <is>
          <t>us-gaap:OtherAssets</t>
        </is>
      </c>
    </row>
    <row r="13">
      <c r="A13" s="4" t="inlineStr">
        <is>
          <t>Finance lease, right-of-use asset, statement of financial position [extensible list]</t>
        </is>
      </c>
      <c r="B13" s="4" t="inlineStr">
        <is>
          <t>us-gaap:PropertyPlantAndEquipmentNet</t>
        </is>
      </c>
      <c r="C13" s="4" t="inlineStr">
        <is>
          <t>us-gaap:PropertyPlantAndEquipmentNet</t>
        </is>
      </c>
    </row>
    <row r="14">
      <c r="A14" s="4" t="inlineStr">
        <is>
          <t>Operating lease, liability, current, statement of financial position [extensible list]</t>
        </is>
      </c>
      <c r="B14" s="4" t="inlineStr">
        <is>
          <t>us-gaap:AccruedLiabilitiesCurrent</t>
        </is>
      </c>
      <c r="C14" s="4" t="inlineStr">
        <is>
          <t>us-gaap:AccruedLiabilitiesCurrent</t>
        </is>
      </c>
    </row>
    <row r="15">
      <c r="A15" s="4" t="inlineStr">
        <is>
          <t>Operating lease, liability, noncurrent, statement of financial position [extensible list]</t>
        </is>
      </c>
      <c r="B15" s="4" t="inlineStr">
        <is>
          <t>us-gaap:OtherLiabilitiesNoncurrent</t>
        </is>
      </c>
      <c r="C15" s="4" t="inlineStr">
        <is>
          <t>us-gaap:OtherLiabilitiesNoncurrent</t>
        </is>
      </c>
    </row>
    <row r="16">
      <c r="A16" s="4" t="inlineStr">
        <is>
          <t>Finance lease, liability, current, statement of financial position [extensible list]</t>
        </is>
      </c>
      <c r="B16" s="4" t="inlineStr">
        <is>
          <t>us-gaap:DebtCurrent</t>
        </is>
      </c>
      <c r="C16" s="4" t="inlineStr">
        <is>
          <t>us-gaap:DebtCurrent</t>
        </is>
      </c>
    </row>
    <row r="17">
      <c r="A17" s="4" t="inlineStr">
        <is>
          <t>Finance lease, liability, noncurrent, statement of financial position [extensible list]</t>
        </is>
      </c>
      <c r="B17" s="4" t="inlineStr">
        <is>
          <t>us-gaap:LongTermDebtAndCapitalLeaseObligations</t>
        </is>
      </c>
      <c r="C17" s="4" t="inlineStr">
        <is>
          <t>us-gaap:LongTermDebtAndCapitalLeaseObligation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ASSETS AND LIABILITIES Table 2 (Details) - USD ($) $ in Thousands</t>
        </is>
      </c>
      <c r="B1" s="2" t="inlineStr">
        <is>
          <t>Dec. 31, 2020</t>
        </is>
      </c>
      <c r="C1" s="2" t="inlineStr">
        <is>
          <t>Dec. 31, 2019</t>
        </is>
      </c>
    </row>
    <row r="2">
      <c r="A2" s="3" t="inlineStr">
        <is>
          <t>Lessee, Operating Lease, Liability, Payment, Due [Abstract]</t>
        </is>
      </c>
    </row>
    <row r="3">
      <c r="A3" s="4" t="inlineStr">
        <is>
          <t>2021</t>
        </is>
      </c>
      <c r="B3" s="7" t="n">
        <v>13137</v>
      </c>
    </row>
    <row r="4">
      <c r="A4" s="4" t="inlineStr">
        <is>
          <t>2022</t>
        </is>
      </c>
      <c r="B4" s="6" t="n">
        <v>12419</v>
      </c>
    </row>
    <row r="5">
      <c r="A5" s="4" t="inlineStr">
        <is>
          <t>2023</t>
        </is>
      </c>
      <c r="B5" s="6" t="n">
        <v>11170</v>
      </c>
    </row>
    <row r="6">
      <c r="A6" s="4" t="inlineStr">
        <is>
          <t>2024</t>
        </is>
      </c>
      <c r="B6" s="6" t="n">
        <v>10294</v>
      </c>
    </row>
    <row r="7">
      <c r="A7" s="4" t="inlineStr">
        <is>
          <t>2025</t>
        </is>
      </c>
      <c r="B7" s="6" t="n">
        <v>8154</v>
      </c>
    </row>
    <row r="8">
      <c r="A8" s="4" t="inlineStr">
        <is>
          <t>Thereafter</t>
        </is>
      </c>
      <c r="B8" s="6" t="n">
        <v>53288</v>
      </c>
    </row>
    <row r="9">
      <c r="A9" s="4" t="inlineStr">
        <is>
          <t>Total lease payments</t>
        </is>
      </c>
      <c r="B9" s="6" t="n">
        <v>108462</v>
      </c>
    </row>
    <row r="10">
      <c r="A10" s="4" t="inlineStr">
        <is>
          <t>Less: Interest</t>
        </is>
      </c>
      <c r="B10" s="6" t="n">
        <v>22673</v>
      </c>
    </row>
    <row r="11">
      <c r="A11" s="4" t="inlineStr">
        <is>
          <t>Present value of lease liability</t>
        </is>
      </c>
      <c r="B11" s="6" t="n">
        <v>85789</v>
      </c>
      <c r="C11" s="7" t="n">
        <v>80499</v>
      </c>
    </row>
    <row r="12">
      <c r="A12" s="3" t="inlineStr">
        <is>
          <t>Finance Lease, Liability, Payment, Due [Abstract]</t>
        </is>
      </c>
    </row>
    <row r="13">
      <c r="A13" s="4" t="inlineStr">
        <is>
          <t>2021</t>
        </is>
      </c>
      <c r="B13" s="6" t="n">
        <v>5907</v>
      </c>
    </row>
    <row r="14">
      <c r="A14" s="4" t="inlineStr">
        <is>
          <t>2022</t>
        </is>
      </c>
      <c r="B14" s="6" t="n">
        <v>5231</v>
      </c>
    </row>
    <row r="15">
      <c r="A15" s="4" t="inlineStr">
        <is>
          <t>2023</t>
        </is>
      </c>
      <c r="B15" s="6" t="n">
        <v>5102</v>
      </c>
    </row>
    <row r="16">
      <c r="A16" s="4" t="inlineStr">
        <is>
          <t>2024</t>
        </is>
      </c>
      <c r="B16" s="6" t="n">
        <v>4622</v>
      </c>
    </row>
    <row r="17">
      <c r="A17" s="4" t="inlineStr">
        <is>
          <t>2025</t>
        </is>
      </c>
      <c r="B17" s="6" t="n">
        <v>3898</v>
      </c>
    </row>
    <row r="18">
      <c r="A18" s="4" t="inlineStr">
        <is>
          <t>Thereafter</t>
        </is>
      </c>
      <c r="B18" s="6" t="n">
        <v>56079</v>
      </c>
    </row>
    <row r="19">
      <c r="A19" s="4" t="inlineStr">
        <is>
          <t>Total lease payments</t>
        </is>
      </c>
      <c r="B19" s="6" t="n">
        <v>80839</v>
      </c>
    </row>
    <row r="20">
      <c r="A20" s="4" t="inlineStr">
        <is>
          <t>Less: Interest</t>
        </is>
      </c>
      <c r="B20" s="6" t="n">
        <v>22762</v>
      </c>
    </row>
    <row r="21">
      <c r="A21" s="4" t="inlineStr">
        <is>
          <t>Present value of lease liabilities</t>
        </is>
      </c>
      <c r="B21" s="7" t="n">
        <v>58077</v>
      </c>
      <c r="C21" s="7" t="n">
        <v>599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ASSETS AND LIABILITIES Table 3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6814</v>
      </c>
      <c r="C4" s="7" t="n">
        <v>29167</v>
      </c>
    </row>
    <row r="5">
      <c r="A5" s="4" t="inlineStr">
        <is>
          <t>Amortization of right-of-use assets</t>
        </is>
      </c>
      <c r="B5" s="6" t="n">
        <v>4700</v>
      </c>
      <c r="C5" s="6" t="n">
        <v>3748</v>
      </c>
    </row>
    <row r="6">
      <c r="A6" s="4" t="inlineStr">
        <is>
          <t>Interest expense on lease liability</t>
        </is>
      </c>
      <c r="B6" s="6" t="n">
        <v>2201</v>
      </c>
      <c r="C6" s="6" t="n">
        <v>2212</v>
      </c>
    </row>
    <row r="7">
      <c r="A7" s="4" t="inlineStr">
        <is>
          <t>Short-term lease cost</t>
        </is>
      </c>
      <c r="B7" s="6" t="n">
        <v>15359</v>
      </c>
      <c r="C7" s="6" t="n">
        <v>19140</v>
      </c>
    </row>
    <row r="8">
      <c r="A8" s="4" t="inlineStr">
        <is>
          <t>Variable lease cost</t>
        </is>
      </c>
      <c r="B8" s="6" t="n">
        <v>8653</v>
      </c>
      <c r="C8" s="6" t="n">
        <v>6990</v>
      </c>
    </row>
    <row r="9">
      <c r="A9" s="4" t="inlineStr">
        <is>
          <t>Total lease cost</t>
        </is>
      </c>
      <c r="B9" s="7" t="n">
        <v>47727</v>
      </c>
      <c r="C9" s="7" t="n">
        <v>6125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LEASE ASSETS AND LIABILITIES Narrative 3 (Details) $ in Millions</t>
        </is>
      </c>
      <c r="B1" s="2" t="inlineStr">
        <is>
          <t>12 Months Ended</t>
        </is>
      </c>
    </row>
    <row r="2">
      <c r="B2" s="2" t="inlineStr">
        <is>
          <t>Dec. 31, 2018USD ($)</t>
        </is>
      </c>
    </row>
    <row r="3">
      <c r="A3" s="3" t="inlineStr">
        <is>
          <t>Leases [Abstract]</t>
        </is>
      </c>
    </row>
    <row r="4">
      <c r="A4" s="4" t="inlineStr">
        <is>
          <t>Operating Leases, Rent Expense, Net</t>
        </is>
      </c>
      <c r="B4" s="5" t="n">
        <v>42.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 Cash and Cash Equivalents Cash equivalents are all highly liquid investments with an original maturity of three months or less when acquired. Accounts Receivable On January 1, 2020, we adopted new guidance from the Financial Accounting Standards Board (FASB) on credit losses, as discussed in Note 3. Trade receivables are carried at amortized cost, net of a valuation allowance for current expected credit losses. We extend credit to certain customers after review of various credit indicators, including the customer’s credit rating, and obtain letters of credit, guarantees or collateral as deemed necessary. We monitor our ongoing credit exposure through active review of customer balances against contract terms and due dates and pool customer receivables based upon days outstanding, which is our primary credit risk indicator. Our review activities include timely account reconciliations, dispute resolution and payment confirmations. Prior to adoption of the new guidance, outstanding customer receivable balances were regularly reviewed for possible non-payment indicators and allowances for doubtful accounts were recorded based upon management’s estimate of collectability at the time of its review. Inventories Inventories consist of petroleum products, materials and supplies. Inventories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Materials and supplies are valued at the lower of average cost or net realizable value. Restricted Cash As of December 31, 2020 and 2019, we have restricted cash representing legally restricted funds that are unavailable for general use totaling $8.8 million, which is included in “Other long-term assets, net” on the consolidated balance sheet. 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expense) income, net” or “(Loss) income from discontinued operations, net of tax” in the consolidated statements of (loss)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 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elected to bypass the qualitative assessment for all reporting units as of October 1, 2020 and performed a quantitative assessment. We performed a qualitative assessment as of October 1, 2019 and determined that goodwill was not impaired. We adopted amended accounting guidance in the first quarter of 2019 to measure goodwill impairment as the excess of each reporting unit’s carrying value over its fair value, not to exceed the carrying amount of goodwill for that reporting unit.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As of December 31, 2020 and 2019, our reporting units to which goodwill has been allocated consisted of the following: • crude oil pipelines; • refined product pipelines; and • terminals, excluding our Point Tupper facility and our refinery crude storage tanks. As discussed in Note 11, in the first quarter of 2020, we recognized a goodwill impairment charge of $225.0 million associated with the crude oil pipelines reporting unit. In the first quarter of 2019, we recognized a goodwill impairment charge of $31.1 million for the goodwill associated with the Statia Bunkering reporting unit, which consisted of our bunkering operations at the St. Eustatius terminal facility. We recognize an impairment of goodwill if the carrying value of a reporting unit that contains goodwill exceeds its estimated fair value. In order to estimate the fair value of the reporting unit, including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Although we determined that no impairment charges resulted from our October 1, 2020 impairment assessment, the fair value of the crude oil pipelines reporting unit, which is included in the pipeline reporting segment, exceeded its carrying value by approximately 4%. The goodwill associated with the crude oil pipelines reporting unit totaled $308.6 million as of December 31, 2020. Our estimate of the fair value of the crude oil pipelines reporting unit is sensitive to typical valuation assumptions, particularly our estimates for the weighted-average cost of capital (WACC) used for the income approach and the guideline public company (GPC) multiple used for the market approach. Considering that the carrying value of the reporting unit was written down to its fair value with the first quarter of 2020 impairment charge, as further discussed in Note 11, changes to the WACC or GPC multiple used in our estimate could cause the fair value to be less than the carrying value of the crude oil pipelines reporting unit, resulting in an impairment. The fair values of the refined product pipelines and terminals reporting units substantially exceed their carrying values. Management’s estimates are based on numerous assumptions about future operations and market conditions, which we believe to be reasonable but are inherently uncertain. The uncertainties underlying our assumptions and estimates could differ significantly from actual results, including with respect to the duration and severity of the COVID-19 pandemic, the extent of travel restrictions, business closures and other efforts to control the spread of COVID-19 and the impact of actions by OPEC+, which could lead to a different determination of the fair value of our assets. We will continue to monitor the business and consider additional interim analysis of goodwill as appropriate. 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As discussed in Note 4, we recognized long-lived asset impairment charges of $305.7 million in 2019 related to the St. Eustatius terminal facility. We believe that the carrying amounts of our long-lived assets as of December 31, 2020 are recoverable. 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20 and 2019. NuStar Energy and certain of its subsidiaries file income tax returns in the U.S. federal jurisdiction and various state and foreign jurisdictions. For U.S. federal and state purposes, as well as for our major non-U.S. jurisdictions, tax years subject to examination are 2016 through 2019, according to standard statute of limitations. 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Liabilities for conditional asset retirement obligations related to the retirement of terminal assets with lease and right-of-way agreements were not material as of December 31, 2020 and 2019. 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applicable and estimable. Adjustments to initial estimates are recorded, from time to time, to reflect changing circumstances and estimates based upon additional information developed in subsequent periods. Revenue Recognition Revenue-Generating Activities. Revenues for the pipeline segment are derived from interstate and intrastate pipeline transportation of refined products, crude oil and anhydrous ammonia and the applicable pipeline tariff.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and certain of our facilities charge fees to provide marine services such as pilotage, tug assistance, line handling, launch service, emergency response services and other ship services (all of which are considered optional services). Revenues for the fuels marketing segment are derived from the sale of petroleum products. Within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Product sales contracts associated with our fuels marketing segment generally include a single performance obligation to deliver specified volumes of a commodity, which we satisfy at a point in time, when the product is delivered and the customer obtains control of the commodity. Optional services described in our contracts do not provide a material right to the customer, and are not considered a separate performance obligation in the contract. If and when a customer elects an optional service, and the terms of the contract are otherwise met, those services become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 Income Allocation Our partnership agreement contains provisions for the allocation of net income to the unitholders and, prior to the merger with our general partner, to the general partner. Our net income for each quarterly reporting period is first allocated to the preferred limited partner unitholders in an amount equal to the earned distributions for the respective reporting period and, prior to the merger, then to the general partner in an amount equal to the general partner’s incentive distribution calculated based upon the declared distribution for the respective reporting period. We allocate the remaining net income or loss among the common unitholders. Prior to the merger, we allocated the remaining net income or loss among the common unitholders (98%) and general partner (2%). See Note 5 for further discussion of the merger. Basic and Diluted Net (Loss) Income Per Common Unit Basic and diluted net (loss) income per common unit are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and, prior to the merger with our general partner, included our general partner’s interest. We compute basic net (loss) income per common unit by dividing net (loss) income attributable to our common limited partners by the weighted-average number of common units outstanding during the period. We compute diluted net (loss) income per common unit by dividing net (loss)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and the Series D Preferred Units. See Note 23 for additional information on our performance units, Note 18 for additional information on our Series D Preferred Units and Note 20 for the calculation of basic and diluted net (loss) income per common unit. Derivative Financial Instruments When we apply hedge accounting,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Throughout the designated hedge period and at least quarterly, we assess whether the derivative instruments are highly effective and continue to qualify for hedge accounting. We enter into the forward-starting swaps in order to hedge the risk of changes in the interest payments attributable to changes in the benchmark interest rate during the period from the effective date of the swap to the issuance of the forecasted debt. For forward-starting interest rate swaps designated and qualifying as cash flow hedges, we recognize the fair value of each interest rate swap in the consolidated balance sheets. We record changes in the fair value of the hedge as a component of accumulated other comprehensive income (loss) (AOCI), to the extent those cash flow hedges remain highly effective. If at any point a cash flow hedge ceases to qualify for hedge accounting, changes in the fair value of the hedge are recognized in “Interest expense, net” from that date forward.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7 for additional information regarding our derivative financial instruments. Unit-based Compensation Unit-based compensation for our long-term incentive plans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loss) income. Most of our currently outstanding awards are classified as equity awards as we intend to settle these awards through the issuance of our common units. See Note 23 for additional information regarding our unit-based compensation. 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expense) income, net” or “(Loss) income from discontinued operations, net of tax” in the consolidated statements of (loss) income. Reclassific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ASSETS AND LIABILITIES Table 4 (Details) - USD ($) $ in Thousands</t>
        </is>
      </c>
      <c r="B1" s="2" t="inlineStr">
        <is>
          <t>12 Months Ended</t>
        </is>
      </c>
    </row>
    <row r="2">
      <c r="B2" s="2" t="inlineStr">
        <is>
          <t>Dec. 31, 2020</t>
        </is>
      </c>
      <c r="C2" s="2" t="inlineStr">
        <is>
          <t>Dec. 31, 2019</t>
        </is>
      </c>
    </row>
    <row r="3">
      <c r="A3" s="3" t="inlineStr">
        <is>
          <t>Operating Leases [Abstract]</t>
        </is>
      </c>
    </row>
    <row r="4">
      <c r="A4" s="4" t="inlineStr">
        <is>
          <t>Cash outflows from operating activities</t>
        </is>
      </c>
      <c r="B4" s="7" t="n">
        <v>14487</v>
      </c>
      <c r="C4" s="7" t="n">
        <v>27567</v>
      </c>
    </row>
    <row r="5">
      <c r="A5" s="4" t="inlineStr">
        <is>
          <t>Right-of-use assets obtained in exchange for lease liabilities</t>
        </is>
      </c>
      <c r="B5" s="7" t="n">
        <v>20830</v>
      </c>
      <c r="C5" s="7" t="n">
        <v>2153</v>
      </c>
    </row>
    <row r="6">
      <c r="A6" s="4" t="inlineStr">
        <is>
          <t>Weighted-average remaining lease term (in years)</t>
        </is>
      </c>
      <c r="B6" s="4" t="inlineStr">
        <is>
          <t>13 years</t>
        </is>
      </c>
      <c r="C6" s="4" t="inlineStr">
        <is>
          <t>15 years</t>
        </is>
      </c>
    </row>
    <row r="7">
      <c r="A7" s="4" t="inlineStr">
        <is>
          <t>Weighted-average discount rate</t>
        </is>
      </c>
      <c r="B7" s="4" t="inlineStr">
        <is>
          <t>3.20%</t>
        </is>
      </c>
      <c r="C7" s="4" t="inlineStr">
        <is>
          <t>3.60%</t>
        </is>
      </c>
    </row>
    <row r="8">
      <c r="A8" s="3" t="inlineStr">
        <is>
          <t>Finance Leases [Abstract]</t>
        </is>
      </c>
    </row>
    <row r="9">
      <c r="A9" s="4" t="inlineStr">
        <is>
          <t>Cash outflows from operating activities</t>
        </is>
      </c>
      <c r="B9" s="7" t="n">
        <v>2208</v>
      </c>
      <c r="C9" s="7" t="n">
        <v>2027</v>
      </c>
    </row>
    <row r="10">
      <c r="A10" s="4" t="inlineStr">
        <is>
          <t>Cash outflows from financing activities</t>
        </is>
      </c>
      <c r="B10" s="6" t="n">
        <v>4981</v>
      </c>
      <c r="C10" s="6" t="n">
        <v>3700</v>
      </c>
    </row>
    <row r="11">
      <c r="A11" s="4" t="inlineStr">
        <is>
          <t>Right-of-use assets obtained in exchange for lease liabilities</t>
        </is>
      </c>
      <c r="B11" s="7" t="n">
        <v>3077</v>
      </c>
      <c r="C11" s="7" t="n">
        <v>4430</v>
      </c>
    </row>
    <row r="12">
      <c r="A12" s="4" t="inlineStr">
        <is>
          <t>Weighted-average remaining lease term (in years)</t>
        </is>
      </c>
      <c r="B12" s="4" t="inlineStr">
        <is>
          <t>19 years</t>
        </is>
      </c>
      <c r="C12" s="4" t="inlineStr">
        <is>
          <t>20 years</t>
        </is>
      </c>
    </row>
    <row r="13">
      <c r="A13" s="4" t="inlineStr">
        <is>
          <t>Weighted-average discount rate</t>
        </is>
      </c>
      <c r="B13" s="4" t="inlineStr">
        <is>
          <t>3.70%</t>
        </is>
      </c>
      <c r="C13" s="4" t="inlineStr">
        <is>
          <t>3.7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ASSETS AND LIABILITIES Narrative 4 (Details) - USD ($) $ in Thousands</t>
        </is>
      </c>
      <c r="B1" s="2" t="inlineStr">
        <is>
          <t>12 Months Ended</t>
        </is>
      </c>
    </row>
    <row r="2">
      <c r="B2" s="2" t="inlineStr">
        <is>
          <t>Dec. 31, 2020</t>
        </is>
      </c>
      <c r="C2" s="2" t="inlineStr">
        <is>
          <t>Dec. 31, 2019</t>
        </is>
      </c>
      <c r="D2" s="2" t="inlineStr">
        <is>
          <t>Jan. 01, 2017</t>
        </is>
      </c>
    </row>
    <row r="3">
      <c r="A3" s="3" t="inlineStr">
        <is>
          <t>Lessor, Lease, Description [Line Items]</t>
        </is>
      </c>
    </row>
    <row r="4">
      <c r="A4" s="4" t="inlineStr">
        <is>
          <t>Lessor, operating lease, term of contract</t>
        </is>
      </c>
      <c r="D4" s="4" t="inlineStr">
        <is>
          <t>10 years</t>
        </is>
      </c>
    </row>
    <row r="5">
      <c r="A5" s="4" t="inlineStr">
        <is>
          <t>Lessor, operating lease, payments to be received</t>
        </is>
      </c>
      <c r="B5" s="7" t="n">
        <v>234800</v>
      </c>
    </row>
    <row r="6">
      <c r="A6" s="4" t="inlineStr">
        <is>
          <t>Service revenues [Member]</t>
        </is>
      </c>
    </row>
    <row r="7">
      <c r="A7" s="3" t="inlineStr">
        <is>
          <t>Lessor, Lease, Description [Line Items]</t>
        </is>
      </c>
    </row>
    <row r="8">
      <c r="A8" s="4" t="inlineStr">
        <is>
          <t>Operating lease, lease income</t>
        </is>
      </c>
      <c r="B8" s="7" t="n">
        <v>41300</v>
      </c>
      <c r="C8" s="7" t="n">
        <v>408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ASSETS AND LIABILITIES Table 5 (Details) - USD ($)</t>
        </is>
      </c>
      <c r="B1" s="2" t="inlineStr">
        <is>
          <t>12 Months Ended</t>
        </is>
      </c>
    </row>
    <row r="2">
      <c r="B2" s="2" t="inlineStr">
        <is>
          <t>Dec. 31, 2020</t>
        </is>
      </c>
      <c r="C2" s="2" t="inlineStr">
        <is>
          <t>Dec. 31, 2019</t>
        </is>
      </c>
    </row>
    <row r="3">
      <c r="A3" s="3" t="inlineStr">
        <is>
          <t>Leases [Abstract]</t>
        </is>
      </c>
    </row>
    <row r="4">
      <c r="A4" s="4" t="inlineStr">
        <is>
          <t>Lease storage assets, at cost</t>
        </is>
      </c>
      <c r="B4" s="7" t="n">
        <v>241664000</v>
      </c>
      <c r="C4" s="7" t="n">
        <v>238204000</v>
      </c>
    </row>
    <row r="5">
      <c r="A5" s="4" t="inlineStr">
        <is>
          <t>Less accumulated depreciation</t>
        </is>
      </c>
      <c r="B5" s="6" t="n">
        <v>130217000</v>
      </c>
      <c r="C5" s="6" t="n">
        <v>121545000</v>
      </c>
    </row>
    <row r="6">
      <c r="A6" s="4" t="inlineStr">
        <is>
          <t>Lease storage assets, net</t>
        </is>
      </c>
      <c r="B6" s="7" t="n">
        <v>111447000</v>
      </c>
      <c r="C6" s="7" t="n">
        <v>116659000</v>
      </c>
    </row>
    <row r="7">
      <c r="A7" s="4" t="inlineStr">
        <is>
          <t>Estimated useful life</t>
        </is>
      </c>
      <c r="B7" s="4" t="inlineStr">
        <is>
          <t>3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51" customWidth="1" min="4" max="4"/>
    <col width="14" customWidth="1" min="5" max="5"/>
    <col width="14" customWidth="1" min="6" max="6"/>
  </cols>
  <sheetData>
    <row r="1">
      <c r="A1" s="1" t="inlineStr">
        <is>
          <t>DERIVATIVES AND FAIR VALUE MEASUREMENTS Narrative 1 (Details) - USD ($) $ in Millions</t>
        </is>
      </c>
      <c r="B1" s="2" t="inlineStr">
        <is>
          <t>May 31, 2020</t>
        </is>
      </c>
      <c r="C1" s="2" t="inlineStr">
        <is>
          <t>Jun. 30, 2020</t>
        </is>
      </c>
      <c r="D1" s="2" t="inlineStr">
        <is>
          <t>May 31, 2020</t>
        </is>
      </c>
      <c r="E1" s="2" t="inlineStr">
        <is>
          <t>Apr. 30, 2018</t>
        </is>
      </c>
      <c r="F1" s="2" t="inlineStr">
        <is>
          <t>Apr. 15, 2018</t>
        </is>
      </c>
    </row>
    <row r="2">
      <c r="A2" s="3" t="inlineStr">
        <is>
          <t>Derivative Instruments, Gain (Loss) [Line Items]</t>
        </is>
      </c>
    </row>
    <row r="3">
      <c r="A3" s="4" t="inlineStr">
        <is>
          <t>Cash paid for termination of interest rate swaps</t>
        </is>
      </c>
      <c r="C3" s="5" t="n">
        <v>49.2</v>
      </c>
    </row>
    <row r="4">
      <c r="A4" s="4" t="inlineStr">
        <is>
          <t>Cash received from termination of interest rate swaps</t>
        </is>
      </c>
      <c r="E4" s="7" t="n">
        <v>8</v>
      </c>
    </row>
    <row r="5">
      <c r="A5" s="4" t="inlineStr">
        <is>
          <t>Cash Flow Hedges</t>
        </is>
      </c>
    </row>
    <row r="6">
      <c r="A6" s="3" t="inlineStr">
        <is>
          <t>Derivative Instruments, Gain (Loss) [Line Items]</t>
        </is>
      </c>
    </row>
    <row r="7">
      <c r="A7" s="4" t="inlineStr">
        <is>
          <t>Interest rate swaps interest rate received</t>
        </is>
      </c>
      <c r="D7" s="4" t="inlineStr">
        <is>
          <t>received a rate based on the three-month USD LIBOR</t>
        </is>
      </c>
    </row>
    <row r="8">
      <c r="A8" s="4" t="inlineStr">
        <is>
          <t>Interest rate swaps | Cash Flow Hedges</t>
        </is>
      </c>
    </row>
    <row r="9">
      <c r="A9" s="3" t="inlineStr">
        <is>
          <t>Derivative Instruments, Gain (Loss) [Line Items]</t>
        </is>
      </c>
    </row>
    <row r="10">
      <c r="A10" s="4" t="inlineStr">
        <is>
          <t>Notional amount of forward-starting interest rate swaps terminated</t>
        </is>
      </c>
      <c r="B10" s="7" t="n">
        <v>250</v>
      </c>
      <c r="E10" s="7" t="n">
        <v>350</v>
      </c>
    </row>
    <row r="11">
      <c r="A11" s="4" t="inlineStr">
        <is>
          <t>7.65% senior notes</t>
        </is>
      </c>
    </row>
    <row r="12">
      <c r="A12" s="3" t="inlineStr">
        <is>
          <t>Derivative Instruments, Gain (Loss) [Line Items]</t>
        </is>
      </c>
    </row>
    <row r="13">
      <c r="A13" s="4" t="inlineStr">
        <is>
          <t>Long-term debt, rate</t>
        </is>
      </c>
      <c r="F13" s="4" t="inlineStr">
        <is>
          <t>7.6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Table 1 - Fair Value of Unwound Interest Rate Swap Agreements (Details) - USD ($) $ in Thousands</t>
        </is>
      </c>
      <c r="B1" s="2" t="inlineStr">
        <is>
          <t>Dec. 31, 2020</t>
        </is>
      </c>
      <c r="C1" s="2" t="inlineStr">
        <is>
          <t>Dec. 31, 2019</t>
        </is>
      </c>
    </row>
    <row r="2">
      <c r="A2" s="4" t="inlineStr">
        <is>
          <t>Current Portion of Long-Term Debt [Member]</t>
        </is>
      </c>
    </row>
    <row r="3">
      <c r="A3" s="3" t="inlineStr">
        <is>
          <t>Derivatives, Fair Value</t>
        </is>
      </c>
    </row>
    <row r="4">
      <c r="A4" s="4" t="inlineStr">
        <is>
          <t>Fair market value of unwound fixed-to-floating interest rate swaps</t>
        </is>
      </c>
      <c r="B4" s="7" t="n">
        <v>0</v>
      </c>
      <c r="C4" s="7" t="n">
        <v>2755</v>
      </c>
    </row>
    <row r="5">
      <c r="A5" s="4" t="inlineStr">
        <is>
          <t>Long-Term Debt, Less Current Portion [Member]</t>
        </is>
      </c>
    </row>
    <row r="6">
      <c r="A6" s="3" t="inlineStr">
        <is>
          <t>Derivatives, Fair Value</t>
        </is>
      </c>
    </row>
    <row r="7">
      <c r="A7" s="4" t="inlineStr">
        <is>
          <t>Fair market value of unwound fixed-to-floating interest rate swaps</t>
        </is>
      </c>
      <c r="B7" s="6" t="n">
        <v>1363</v>
      </c>
      <c r="C7" s="6" t="n">
        <v>2568</v>
      </c>
    </row>
    <row r="8">
      <c r="A8" s="4" t="inlineStr">
        <is>
          <t>Accumulated Other Comprehensive Income (Loss) [Member]</t>
        </is>
      </c>
    </row>
    <row r="9">
      <c r="A9" s="3" t="inlineStr">
        <is>
          <t>Derivatives, Fair Value</t>
        </is>
      </c>
    </row>
    <row r="10">
      <c r="A10" s="4" t="inlineStr">
        <is>
          <t>Fair market value of unwound forward starting interest rate swaps</t>
        </is>
      </c>
      <c r="B10" s="7" t="n">
        <v>-42150</v>
      </c>
      <c r="C10" s="7" t="n">
        <v>30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Table 2 - Impact of Derivatives on Earning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to be reclassified during next 12 months, forward-starting interest rate swaps</t>
        </is>
      </c>
      <c r="B4" s="7" t="n">
        <v>-5400</v>
      </c>
    </row>
    <row r="5">
      <c r="A5" s="4" t="inlineStr">
        <is>
          <t>Interest rate swaps | Other comprehensive income</t>
        </is>
      </c>
    </row>
    <row r="6">
      <c r="A6" s="3" t="inlineStr">
        <is>
          <t>Derivative Instruments, Gain (Loss) [Line Items]</t>
        </is>
      </c>
    </row>
    <row r="7">
      <c r="A7" s="4" t="inlineStr">
        <is>
          <t>Gain (loss) recognized in other comprehensive income (loss) on derivative</t>
        </is>
      </c>
      <c r="B7" s="6" t="n">
        <v>-30291</v>
      </c>
      <c r="C7" s="7" t="n">
        <v>-19045</v>
      </c>
      <c r="D7" s="7" t="n">
        <v>17912</v>
      </c>
    </row>
    <row r="8">
      <c r="A8" s="4" t="inlineStr">
        <is>
          <t>Interest rate swaps | Interest expense, net</t>
        </is>
      </c>
    </row>
    <row r="9">
      <c r="A9" s="3" t="inlineStr">
        <is>
          <t>Derivative Instruments, Gain (Loss) [Line Items]</t>
        </is>
      </c>
    </row>
    <row r="10">
      <c r="A10" s="4" t="inlineStr">
        <is>
          <t>Gain (loss) reclassified from AOCI into interest expense, net</t>
        </is>
      </c>
      <c r="B10" s="7" t="n">
        <v>-4265</v>
      </c>
      <c r="C10" s="7" t="n">
        <v>-3814</v>
      </c>
      <c r="D10" s="7" t="n">
        <v>-54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Narrative 2 - Fair Values of Derivative Instruments (Details) - USD ($) $ in Thousands</t>
        </is>
      </c>
      <c r="B1" s="2" t="inlineStr">
        <is>
          <t>Dec. 31, 2020</t>
        </is>
      </c>
      <c r="C1" s="2" t="inlineStr">
        <is>
          <t>Dec. 31, 2019</t>
        </is>
      </c>
    </row>
    <row r="2">
      <c r="A2" s="3" t="inlineStr">
        <is>
          <t>Derivatives, Fair Value</t>
        </is>
      </c>
    </row>
    <row r="3">
      <c r="A3" s="4" t="inlineStr">
        <is>
          <t>Liability Derivatives</t>
        </is>
      </c>
      <c r="B3" s="7" t="n">
        <v>0</v>
      </c>
      <c r="C3" s="7" t="n">
        <v>-19169</v>
      </c>
    </row>
    <row r="4">
      <c r="A4" s="4" t="inlineStr">
        <is>
          <t>Interest rate swaps | Cash Flow Hedges</t>
        </is>
      </c>
    </row>
    <row r="5">
      <c r="A5" s="3" t="inlineStr">
        <is>
          <t>Derivatives, Fair Value</t>
        </is>
      </c>
    </row>
    <row r="6">
      <c r="A6" s="4" t="inlineStr">
        <is>
          <t>Derivative, notional amount</t>
        </is>
      </c>
      <c r="C6" s="6" t="n">
        <v>250000</v>
      </c>
    </row>
    <row r="7">
      <c r="A7" s="4" t="inlineStr">
        <is>
          <t>Level 2 [Member] | Interest rate swaps | Designated as Hedging Instrument [Member] | Other Current Liabilities [Member]</t>
        </is>
      </c>
    </row>
    <row r="8">
      <c r="A8" s="3" t="inlineStr">
        <is>
          <t>Derivatives, Fair Value</t>
        </is>
      </c>
    </row>
    <row r="9">
      <c r="A9" s="4" t="inlineStr">
        <is>
          <t>Liability Derivatives</t>
        </is>
      </c>
      <c r="C9" s="7" t="n">
        <v>-192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Table 3 (Details) - USD ($) $ in Thousands</t>
        </is>
      </c>
      <c r="B1" s="2" t="inlineStr">
        <is>
          <t>Dec. 31, 2020</t>
        </is>
      </c>
      <c r="C1" s="2" t="inlineStr">
        <is>
          <t>Dec. 31, 2019</t>
        </is>
      </c>
    </row>
    <row r="2">
      <c r="A2" s="3" t="inlineStr">
        <is>
          <t>Derivative Instruments and Hedging Activities Disclosure [Abstract]</t>
        </is>
      </c>
    </row>
    <row r="3">
      <c r="A3" s="4" t="inlineStr">
        <is>
          <t>Fair value, long-term debt</t>
        </is>
      </c>
      <c r="B3" s="7" t="n">
        <v>3799378</v>
      </c>
      <c r="C3" s="7" t="n">
        <v>3442001</v>
      </c>
    </row>
    <row r="4">
      <c r="A4" s="4" t="inlineStr">
        <is>
          <t>Long-term debt, including current portion and excluding finance leases</t>
        </is>
      </c>
      <c r="B4" s="7" t="n">
        <v>3539258</v>
      </c>
      <c r="C4" s="7" t="n">
        <v>333183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RIES D CUMULATIVE CONVERTIBLE PREFERRED UNITS Narrative 1 (Details) - USD ($) $ / shares in Units, $ in Thousands</t>
        </is>
      </c>
      <c r="B1" s="2" t="inlineStr">
        <is>
          <t>Jul. 13, 2018</t>
        </is>
      </c>
      <c r="C1" s="2" t="inlineStr">
        <is>
          <t>Jun. 29, 2018</t>
        </is>
      </c>
      <c r="D1" s="2" t="inlineStr">
        <is>
          <t>Sep. 30, 2018</t>
        </is>
      </c>
      <c r="E1" s="2" t="inlineStr">
        <is>
          <t>Dec. 31, 2020</t>
        </is>
      </c>
      <c r="F1" s="2" t="inlineStr">
        <is>
          <t>Dec. 31, 2019</t>
        </is>
      </c>
      <c r="G1" s="2" t="inlineStr">
        <is>
          <t>Dec. 31, 2018</t>
        </is>
      </c>
    </row>
    <row r="2">
      <c r="A2" s="3" t="inlineStr">
        <is>
          <t>Class of Stock [Line Items]</t>
        </is>
      </c>
    </row>
    <row r="3">
      <c r="A3" s="4" t="inlineStr">
        <is>
          <t>Proceeds from issuance of Series D preferred units</t>
        </is>
      </c>
      <c r="E3" s="7" t="n">
        <v>0</v>
      </c>
      <c r="F3" s="7" t="n">
        <v>0</v>
      </c>
      <c r="G3" s="7" t="n">
        <v>590000</v>
      </c>
    </row>
    <row r="4">
      <c r="A4" s="4" t="inlineStr">
        <is>
          <t>Series D preferred units outstanding</t>
        </is>
      </c>
      <c r="E4" s="6" t="n">
        <v>23246650</v>
      </c>
      <c r="F4" s="6" t="n">
        <v>23246650</v>
      </c>
    </row>
    <row r="5">
      <c r="A5" s="4" t="inlineStr">
        <is>
          <t>Series D Preferred Limited Partner [Member]</t>
        </is>
      </c>
    </row>
    <row r="6">
      <c r="A6" s="3" t="inlineStr">
        <is>
          <t>Class of Stock [Line Items]</t>
        </is>
      </c>
    </row>
    <row r="7">
      <c r="A7" s="4" t="inlineStr">
        <is>
          <t>Proceeds from issuance of Series D preferred units</t>
        </is>
      </c>
      <c r="B7" s="7" t="n">
        <v>190000</v>
      </c>
      <c r="C7" s="7" t="n">
        <v>400000</v>
      </c>
      <c r="D7" s="7" t="n">
        <v>590000</v>
      </c>
    </row>
    <row r="8">
      <c r="A8" s="4" t="inlineStr">
        <is>
          <t>Series D preferred units outstanding</t>
        </is>
      </c>
      <c r="D8" s="6" t="n">
        <v>23246650</v>
      </c>
    </row>
    <row r="9">
      <c r="A9" s="4" t="inlineStr">
        <is>
          <t>Units issued, price per unit</t>
        </is>
      </c>
      <c r="B9" s="8" t="n">
        <v>25.38</v>
      </c>
      <c r="C9" s="8" t="n">
        <v>25.38</v>
      </c>
    </row>
    <row r="10">
      <c r="A10" s="4" t="inlineStr">
        <is>
          <t>Issuance of preferred units (temporary equity) (in units)</t>
        </is>
      </c>
      <c r="B10" s="6" t="n">
        <v>7486209</v>
      </c>
      <c r="C10" s="6" t="n">
        <v>15760441</v>
      </c>
    </row>
    <row r="11">
      <c r="A11" s="4" t="inlineStr">
        <is>
          <t>Net proceeds from issuance of Series D preferred units</t>
        </is>
      </c>
      <c r="C11" s="7" t="n">
        <v>370700</v>
      </c>
      <c r="D11" s="7" t="n">
        <v>555800</v>
      </c>
      <c r="G11" s="7" t="n">
        <v>555797</v>
      </c>
    </row>
    <row r="12">
      <c r="A12" s="4" t="inlineStr">
        <is>
          <t>Transaction fee percentage</t>
        </is>
      </c>
      <c r="D12" s="4" t="inlineStr">
        <is>
          <t>3.50%</t>
        </is>
      </c>
    </row>
    <row r="13">
      <c r="A13" s="4" t="inlineStr">
        <is>
          <t>Transaction fee</t>
        </is>
      </c>
      <c r="D13" s="7" t="n">
        <v>20700</v>
      </c>
    </row>
    <row r="14">
      <c r="A14" s="4" t="inlineStr">
        <is>
          <t>Equity issuance costs</t>
        </is>
      </c>
      <c r="D14" s="7" t="n">
        <v>135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ERIES D CUMULATIVE CONVERTIBLE PREFERRED UNITS Narrative 2 (Details) - Series D Preferred Limited Partner [Member] - USD ($) $ / shares in Units, $ in Millions</t>
        </is>
      </c>
      <c r="B1" s="2" t="inlineStr">
        <is>
          <t>3 Months Ended</t>
        </is>
      </c>
      <c r="C1" s="2" t="inlineStr">
        <is>
          <t>12 Months Ended</t>
        </is>
      </c>
    </row>
    <row r="2">
      <c r="B2" s="2" t="inlineStr">
        <is>
          <t>Mar. 31, 2021</t>
        </is>
      </c>
      <c r="C2" s="2" t="inlineStr">
        <is>
          <t>Dec. 31, 2020</t>
        </is>
      </c>
    </row>
    <row r="3">
      <c r="A3" s="3" t="inlineStr">
        <is>
          <t>Class of Stock [Line Items]</t>
        </is>
      </c>
    </row>
    <row r="4">
      <c r="A4" s="4" t="inlineStr">
        <is>
          <t>Required amount of per unit cash dividends to permit dividend paid in kind</t>
        </is>
      </c>
      <c r="C4" s="10" t="n">
        <v>0.635</v>
      </c>
    </row>
    <row r="5">
      <c r="A5" s="4" t="inlineStr">
        <is>
          <t>Unpaid dividend penalty, per unit dividend increase</t>
        </is>
      </c>
      <c r="C5" s="10" t="n">
        <v>0.048</v>
      </c>
    </row>
    <row r="6">
      <c r="A6" s="4" t="inlineStr">
        <is>
          <t>Unpaid dividend penalty, preferred stock, conversion basis</t>
        </is>
      </c>
      <c r="C6" s="4" t="inlineStr">
        <is>
          <t>if we fail to pay in full any Series D Preferred Unit distribution amount for three consecutive distribution periods, then until we pay such distributions in full: (i) each holder of the Series D Preferred Units may elect to convert its Series D Preferred Units into common units on a one-for-one basis, plus any unpaid Series D distributions</t>
        </is>
      </c>
    </row>
    <row r="7">
      <c r="A7" s="4" t="inlineStr">
        <is>
          <t>Unpaid dividend penalty, minimum amount of acquisitions or asset sales requiring consent</t>
        </is>
      </c>
      <c r="C7" s="7" t="n">
        <v>50</v>
      </c>
    </row>
    <row r="8">
      <c r="A8" s="4" t="inlineStr">
        <is>
          <t>Preferred Stock, Distributions, Period - June 29, 2018 to June 28, 2020 [Member]</t>
        </is>
      </c>
    </row>
    <row r="9">
      <c r="A9" s="3" t="inlineStr">
        <is>
          <t>Class of Stock [Line Items]</t>
        </is>
      </c>
    </row>
    <row r="10">
      <c r="A10" s="4" t="inlineStr">
        <is>
          <t>Preferred units distribution percentage</t>
        </is>
      </c>
      <c r="C10" s="4" t="inlineStr">
        <is>
          <t>9.75%</t>
        </is>
      </c>
    </row>
    <row r="11">
      <c r="A11" s="4" t="inlineStr">
        <is>
          <t>Preferred stock, dividend rate, amount per annum</t>
        </is>
      </c>
      <c r="C11" s="5" t="n">
        <v>57.6</v>
      </c>
    </row>
    <row r="12">
      <c r="A12" s="4" t="inlineStr">
        <is>
          <t>Cash distributions per unit applicable to limited partners</t>
        </is>
      </c>
      <c r="C12" s="10" t="n">
        <v>0.619</v>
      </c>
    </row>
    <row r="13">
      <c r="A13" s="4" t="inlineStr">
        <is>
          <t>Preferred Stock, Distributions, Period - June 29, 2020 to June 28, 2023 [Member]</t>
        </is>
      </c>
    </row>
    <row r="14">
      <c r="A14" s="3" t="inlineStr">
        <is>
          <t>Class of Stock [Line Items]</t>
        </is>
      </c>
    </row>
    <row r="15">
      <c r="A15" s="4" t="inlineStr">
        <is>
          <t>Preferred units distribution percentage</t>
        </is>
      </c>
      <c r="C15" s="4" t="inlineStr">
        <is>
          <t>10.75%</t>
        </is>
      </c>
    </row>
    <row r="16">
      <c r="A16" s="4" t="inlineStr">
        <is>
          <t>Preferred stock, dividend rate, amount per annum</t>
        </is>
      </c>
      <c r="C16" s="5" t="n">
        <v>63.4</v>
      </c>
    </row>
    <row r="17">
      <c r="A17" s="4" t="inlineStr">
        <is>
          <t>Cash distributions per unit applicable to limited partners</t>
        </is>
      </c>
      <c r="C17" s="10" t="n">
        <v>0.6820000000000001</v>
      </c>
    </row>
    <row r="18">
      <c r="A18" s="4" t="inlineStr">
        <is>
          <t>Preferred Stock, Distributions, Period - June 29, 2023 and thereafter [Member]</t>
        </is>
      </c>
    </row>
    <row r="19">
      <c r="A19" s="3" t="inlineStr">
        <is>
          <t>Class of Stock [Line Items]</t>
        </is>
      </c>
    </row>
    <row r="20">
      <c r="A20" s="4" t="inlineStr">
        <is>
          <t>Preferred unit, distribution payment rate, variable description</t>
        </is>
      </c>
      <c r="C20" s="4" t="inlineStr">
        <is>
          <t>the greater of 13.75%, or $81.1 million, per annum ($0.872 per unit per distribution period) or the distribution per common unit thereafter</t>
        </is>
      </c>
    </row>
    <row r="21">
      <c r="A21" s="4" t="inlineStr">
        <is>
          <t>Minimum [Member] | Preferred Stock, Distributions, Period - June 29, 2023 and thereafter [Member]</t>
        </is>
      </c>
    </row>
    <row r="22">
      <c r="A22" s="3" t="inlineStr">
        <is>
          <t>Class of Stock [Line Items]</t>
        </is>
      </c>
    </row>
    <row r="23">
      <c r="A23" s="4" t="inlineStr">
        <is>
          <t>Preferred units distribution percentage</t>
        </is>
      </c>
      <c r="C23" s="4" t="inlineStr">
        <is>
          <t>13.75%</t>
        </is>
      </c>
    </row>
    <row r="24">
      <c r="A24" s="4" t="inlineStr">
        <is>
          <t>Preferred stock, dividend rate, amount per annum</t>
        </is>
      </c>
      <c r="C24" s="5" t="n">
        <v>81.09999999999999</v>
      </c>
    </row>
    <row r="25">
      <c r="A25" s="4" t="inlineStr">
        <is>
          <t>Cash distributions per unit applicable to limited partners</t>
        </is>
      </c>
      <c r="C25" s="10" t="n">
        <v>0.872</v>
      </c>
    </row>
    <row r="26">
      <c r="A26" s="4" t="inlineStr">
        <is>
          <t>Subsequent Event [Member]</t>
        </is>
      </c>
    </row>
    <row r="27">
      <c r="A27" s="3" t="inlineStr">
        <is>
          <t>Class of Stock [Line Items]</t>
        </is>
      </c>
    </row>
    <row r="28">
      <c r="A28" s="4" t="inlineStr">
        <is>
          <t>Cash distributions per unit applicable to limited partners</t>
        </is>
      </c>
      <c r="B28" s="10" t="n">
        <v>0.68200000000000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 xml:space="preserve">NEW ACCOUNTING PRONOUNCEMENTS Management’s Discussion and Analysis, Selected Financial Data, and Supplementary Financial Information In November 2020 , the Securities and Exchange Commission (SEC) issued final rules to modernize, simplify, and enhance certain financial disclosure requirements in Regulation S-K. Among other changes, the amended guidance eliminates the requirements to present five-year selected financial data and the two-year quarterly financial data table in the Annual Report on Form 10-K. The rule changes became effective on February 10, 2021, and we are required to apply the amended rules in our filings for the fiscal year ending on December 31, 2021. Early application by amended Regulation S-K item is permitted any time after the effective date. We elected to apply provisions related to selected financial data and quarterly financial information in our Annual Report on Form 10-K for the year ended December 31, 2020 and expect to apply the remaining provisions in our Annual Report on Form 10-K for the year ended December 31, 2021. Accounting for Convertible Instruments and Contracts in an Entity’s Own Equity In August 2020, the FASB issued guidance intended to simplify the accounting for convertible instruments by eliminating certain accounting models for convertible debt instruments and convertible preferred stock. In addition, the guidance amends the derivatives scope exception for contracts in an entity’s own equity, the disclosure requirements for convertible instruments, and certain earnings-per-unit guidance. The guidance is effective for annual periods beginning after December 15, 2021, and early adoption is permitted for annual periods beginning after December 15, 2020. Amendments may be applied using either a modified retrospective approach or a fully retrospective approach. We plan to adopt the amended guidance on January 1, 2022 and are currently assessing the impact of this amended guidance on our financial position, results of operations and disclosures. We plan to provide additional information about the expected impact at a future date. Reference Rate Reform In March 2020, the FASB issued guidance intended to provide relief to companies impacted by reference rate reform. The amended guidance provides optional expedients and exceptions for applying GAAP to contracts, hedging relationships and other transactions affected by reference rate reform if certain criteria are met. Our variable-rate debt instruments use LIBOR as a benchmark for establishing the interest rate. In addition, the distribution rates on our Series A, B and C preferred units convert from fixed rates to floating rates based on LIBOR, beginning in December 2021, June 2022 and December 2022, respectively. The U.K. Financial Conduct Authority has announced its expectation that the publication of U.S. dollar LIBOR rates for the most common tenors will cease after publication on June 30, 2023, instead of on December 31, 2021 as previously expected. The FASB’s guidance is effective as of March 12, 2020 through December 31, 2022. We adopted the guidance on the effective date on a prospective basis. The guidance did not have an impact on our financial position, results of operations or disclosures at transition, but we will continue to evaluate its impact on contracts and hedging relationships modified on or before December 31, 2022. Financial Disclosures about Guarantors and Issuers of Guaranteed Securities In March 2020, the SEC issued final rules regarding presentation of financial information for issuer and guarantor entities. The final rules reduce the number of periods for which issuer and guarantor financial information is required and allow presentation of summarized financial information in lieu of separate financial statements, either in Management’s Discussion and Analysis or in the Notes to the Financial Statements in the periodic reports on Form 10-K and Form 10-Q. The guidance is effective for fiscal periods ending after January 4, 2021, with early adoption permitted. We elected to early adopt the guidance and began presenting financial information related to our issuer and guarantor entities in accordance with the final rules in the “Liquidity and Capital Resources” section of Items 1., 2. and 7. “Business, Properties and Management’s Discussion and Analysis of Financial Condition and Results of Operations” of this report. The adoption resulted in a reduction of our guarantor financial statement disclosures but did not impact our financial condition or results of operations. Simplifying the Accounting for Income Taxes In December 2019, the FASB issued amended guidance that simplifies the accounting for income taxes, including enacted changes in tax laws in interim periods. The guidance is effective for annual and interim periods beginning after December 15, 2020, with early adoption permitted. These provisions should be applied retrospectively, prospectively, or on a modified retrospective basis depending on the area affected by the amended guidance. We adopted the amended guidance on January 1, 2021, and the guidance did not have a material impact on our financial position, results of operations or disclosures. Cloud Computing Arrangements In August 2018, the FASB issued guidance addressing a customer’s accounting for implementation costs incurred in a cloud computing arrangement (CCA) that is considered a service contract. The new guidance specifies that an entity would apply the capitalization criteria for implementation costs related to internal-use software to determine which implementation costs related to a CCA that is a service contract should be capitalized and which should be expensed. The amendments also require that capitalized implementation costs be classified in the same balance sheet line item as prepayments related to the CCA and, generally, amortized on a straight-line basis over the term of the CCA. Amortization of capitalized implementation costs should be presented in the same income statement line item as CCA service fees, and cash flows for capitalized implementation costs should be presented consistently with those related to the CCA service. The guidance is effective for annual and interim periods beginning after December 15, 2019, with early adoption permitted. Prospective adoption for eligible costs incurred on or after the date of adoption or retrospective adoption is permitted. We adopted the guidance on January 1, 2020 on a prospective basis, and the guidance did not have a material impact on our financial position, results of operations or disclosures. Disclosures for Defined Benefit Plans In August 2018, the FASB issued amended guidance that makes minor changes to the disclosure requirements for employers that sponsor defined benefit pension and/or other postretirement benefit plans. The guidance is effective for annual periods ending after December 15, 2020, with early adoption permitted, using a retrospective approach. We adopted the amended guidance for the year ended December 31, 2020, and the guidance did not have a material impact on our disclosures.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ERIES D CUMULATIVE CONVERTIBLE PREFERRED UNITS Narrative 3 (Details) - Series D Preferred Limited Partner [Member] $ in Millions</t>
        </is>
      </c>
      <c r="B1" s="2" t="inlineStr">
        <is>
          <t>Jul. 20, 2018</t>
        </is>
      </c>
      <c r="C1" s="2" t="inlineStr">
        <is>
          <t>Dec. 31, 2020USD ($)</t>
        </is>
      </c>
    </row>
    <row r="2">
      <c r="A2" s="3" t="inlineStr">
        <is>
          <t>Class of Stock [Line Items]</t>
        </is>
      </c>
    </row>
    <row r="3">
      <c r="A3" s="4" t="inlineStr">
        <is>
          <t>Convertible preferred units, terms of redemption</t>
        </is>
      </c>
      <c r="C3" s="4" t="inlineStr">
        <is>
          <t>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t>
        </is>
      </c>
    </row>
    <row r="4">
      <c r="A4" s="4" t="inlineStr">
        <is>
          <t>Minimum conversion amount</t>
        </is>
      </c>
      <c r="C4" s="7" t="n">
        <v>50</v>
      </c>
    </row>
    <row r="5">
      <c r="A5" s="4" t="inlineStr">
        <is>
          <t>Maximum number of days within a partial distribution period</t>
        </is>
      </c>
      <c r="C5" s="6" t="n">
        <v>90</v>
      </c>
    </row>
    <row r="6">
      <c r="A6" s="4" t="inlineStr">
        <is>
          <t>Convertible preferred units, terms of conversion, change of control</t>
        </is>
      </c>
      <c r="C6" s="4" t="inlineStr">
        <is>
          <t>convert its Series D Preferred Units into common units on a one-for-one basis, plus any unpaid Series D distributions</t>
        </is>
      </c>
    </row>
    <row r="7">
      <c r="A7" s="4" t="inlineStr">
        <is>
          <t>Change of control redemption amount</t>
        </is>
      </c>
      <c r="C7" s="4" t="inlineStr">
        <is>
          <t>the sum of (a) $29.82 per Series D Preferred Unit plus (b) any unpaid Series D distributions plus (c) the applicable distribution amount for the distribution periods ending after the change of control event and prior to (but including) the fourth anniversary of the Initial Closing</t>
        </is>
      </c>
    </row>
    <row r="8">
      <c r="A8" s="4" t="inlineStr">
        <is>
          <t>Temporary equity, accounting treatment</t>
        </is>
      </c>
      <c r="C8" s="4" t="inlineStr">
        <is>
          <t>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using the effective interest method over a period of ten years. In the calculation of net income per unit, the accretion is treated in the same manner as a distribution and deducted from net income to arrive at net income attributable to common units.</t>
        </is>
      </c>
    </row>
    <row r="9">
      <c r="A9" s="4" t="inlineStr">
        <is>
          <t>Accretion period</t>
        </is>
      </c>
      <c r="B9" s="4" t="inlineStr">
        <is>
          <t>10 years</t>
        </is>
      </c>
    </row>
    <row r="10">
      <c r="A10" s="4" t="inlineStr">
        <is>
          <t>Preferred Stock, Conversion, Period - June 29, 2020 and thereafter [Member]</t>
        </is>
      </c>
    </row>
    <row r="11">
      <c r="A11" s="3" t="inlineStr">
        <is>
          <t>Class of Stock [Line Items]</t>
        </is>
      </c>
    </row>
    <row r="12">
      <c r="A12" s="4" t="inlineStr">
        <is>
          <t>Convertible preferred units, terms of conversion</t>
        </is>
      </c>
      <c r="C12" s="4" t="inlineStr">
        <is>
          <t>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Series D Preferred Unit Purchase Price (or such lesser amount representing all of a holder’s Series D Preferred Units).</t>
        </is>
      </c>
    </row>
    <row r="13">
      <c r="A13" s="4" t="inlineStr">
        <is>
          <t>Preferred Stock, Issuer Redemption Option, Period - June 29, 2023 to June 28, 2024 [Member]</t>
        </is>
      </c>
    </row>
    <row r="14">
      <c r="A14" s="3" t="inlineStr">
        <is>
          <t>Class of Stock [Line Items]</t>
        </is>
      </c>
    </row>
    <row r="15">
      <c r="A15" s="4" t="inlineStr">
        <is>
          <t>Temporary equity redemption price per unit</t>
        </is>
      </c>
      <c r="C15" s="4" t="inlineStr">
        <is>
          <t>$31.73 per Series D Preferred Unit plus any unpaid Series D distributions plus the Series D Partial Period Distributions</t>
        </is>
      </c>
    </row>
    <row r="16">
      <c r="A16" s="4" t="inlineStr">
        <is>
          <t>Preferred Stock, Issuer Redemption Option, Period - June 29, 2023 and thereafter [Member]</t>
        </is>
      </c>
    </row>
    <row r="17">
      <c r="A17" s="3" t="inlineStr">
        <is>
          <t>Class of Stock [Line Items]</t>
        </is>
      </c>
    </row>
    <row r="18">
      <c r="A18" s="4" t="inlineStr">
        <is>
          <t>Minimum redemption amount</t>
        </is>
      </c>
      <c r="C18" s="7" t="n">
        <v>50</v>
      </c>
    </row>
    <row r="19">
      <c r="A19" s="4" t="inlineStr">
        <is>
          <t>Preferred Stock, Holder Redemption Option, Period - June 29, 2028 and thereafter [Member]</t>
        </is>
      </c>
    </row>
    <row r="20">
      <c r="A20" s="3" t="inlineStr">
        <is>
          <t>Class of Stock [Line Items]</t>
        </is>
      </c>
    </row>
    <row r="21">
      <c r="A21" s="4" t="inlineStr">
        <is>
          <t>Temporary equity redemption price per unit</t>
        </is>
      </c>
      <c r="C21" s="4" t="inlineStr">
        <is>
          <t>$29.19 per Series D Preferred Unit plus any unpaid Series D distributions plus the Series D Partial Period Distributions</t>
        </is>
      </c>
    </row>
    <row r="22">
      <c r="A22" s="4" t="inlineStr">
        <is>
          <t>Percentage of redemption amount that may be paid in common limited partner units</t>
        </is>
      </c>
      <c r="C22" s="4" t="inlineStr">
        <is>
          <t>50.00%</t>
        </is>
      </c>
    </row>
    <row r="23">
      <c r="A23" s="4" t="inlineStr">
        <is>
          <t>Volume-weighted average trading price percentage of common limited partner units</t>
        </is>
      </c>
      <c r="C23" s="4" t="inlineStr">
        <is>
          <t>93.00%</t>
        </is>
      </c>
    </row>
    <row r="24">
      <c r="A24" s="4" t="inlineStr">
        <is>
          <t>Common limited partners' equity market capitalization, maximum allowable percentage</t>
        </is>
      </c>
      <c r="C24" s="4" t="inlineStr">
        <is>
          <t>15.00%</t>
        </is>
      </c>
    </row>
    <row r="25">
      <c r="A25" s="4" t="inlineStr">
        <is>
          <t>Preferred Stock, Issuer Redemption Option, Period - June 29, 2024 to June 28, 2025 [Member]</t>
        </is>
      </c>
    </row>
    <row r="26">
      <c r="A26" s="3" t="inlineStr">
        <is>
          <t>Class of Stock [Line Items]</t>
        </is>
      </c>
    </row>
    <row r="27">
      <c r="A27" s="4" t="inlineStr">
        <is>
          <t>Temporary equity redemption price per unit</t>
        </is>
      </c>
      <c r="C27" s="4" t="inlineStr">
        <is>
          <t>$30.46 per Series D Preferred Unit plus any unpaid Series D distributions plus the Series D Partial Period Distributions</t>
        </is>
      </c>
    </row>
    <row r="28">
      <c r="A28" s="4" t="inlineStr">
        <is>
          <t>Preferred Stock, Issuer Redemption Option, Period - June 29, 2025 and thereafter [Member]</t>
        </is>
      </c>
    </row>
    <row r="29">
      <c r="A29" s="3" t="inlineStr">
        <is>
          <t>Class of Stock [Line Items]</t>
        </is>
      </c>
    </row>
    <row r="30">
      <c r="A30" s="4" t="inlineStr">
        <is>
          <t>Temporary equity redemption price per unit</t>
        </is>
      </c>
      <c r="C30" s="4" t="inlineStr">
        <is>
          <t>$29.19 per Series D Preferred Unit plus any unpaid Series D distributions plus the Series D Partial Period Distribution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PARTNERS' EQUITY Narrative 1 (Details)</t>
        </is>
      </c>
      <c r="B1" s="2" t="inlineStr">
        <is>
          <t>6 Months Ended</t>
        </is>
      </c>
    </row>
    <row r="2">
      <c r="B2" s="2" t="inlineStr">
        <is>
          <t>Jun. 30, 2018</t>
        </is>
      </c>
    </row>
    <row r="3">
      <c r="A3" s="3" t="inlineStr">
        <is>
          <t>Partners' Capital Notes [Abstract]</t>
        </is>
      </c>
    </row>
    <row r="4">
      <c r="A4" s="4" t="inlineStr">
        <is>
          <t>General partner ownership interest</t>
        </is>
      </c>
      <c r="B4" s="4" t="inlineStr">
        <is>
          <t>2.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29" customWidth="1" min="2" max="2"/>
    <col width="30" customWidth="1" min="3" max="3"/>
    <col width="30" customWidth="1" min="4" max="4"/>
    <col width="80" customWidth="1" min="5" max="5"/>
  </cols>
  <sheetData>
    <row r="1">
      <c r="A1" s="1" t="inlineStr">
        <is>
          <t>PARTNERS' EQUITY Table 1 - Preferred Units (Details) - USD ($)</t>
        </is>
      </c>
      <c r="B1" s="2" t="inlineStr">
        <is>
          <t>Nov. 30, 2017</t>
        </is>
      </c>
      <c r="C1" s="2" t="inlineStr">
        <is>
          <t>Apr. 28, 2017</t>
        </is>
      </c>
      <c r="D1" s="2" t="inlineStr">
        <is>
          <t>Nov. 25, 2016</t>
        </is>
      </c>
      <c r="E1" s="2" t="inlineStr">
        <is>
          <t>Dec. 31, 2020</t>
        </is>
      </c>
    </row>
    <row r="2">
      <c r="A2" s="4" t="inlineStr">
        <is>
          <t>Series A Preferred Limited Partner [Member]</t>
        </is>
      </c>
    </row>
    <row r="3">
      <c r="A3" s="3" t="inlineStr">
        <is>
          <t>Class of Stock [Line Items]</t>
        </is>
      </c>
    </row>
    <row r="4">
      <c r="A4" s="4" t="inlineStr">
        <is>
          <t>Issuance of units (units)</t>
        </is>
      </c>
      <c r="D4" s="6" t="n">
        <v>9060000</v>
      </c>
    </row>
    <row r="5">
      <c r="A5" s="4" t="inlineStr">
        <is>
          <t>Units issued, price per unit</t>
        </is>
      </c>
      <c r="D5" s="7" t="n">
        <v>25</v>
      </c>
    </row>
    <row r="6">
      <c r="A6" s="4" t="inlineStr">
        <is>
          <t>Preferred units liquidation preference</t>
        </is>
      </c>
      <c r="D6" s="7" t="n">
        <v>25</v>
      </c>
    </row>
    <row r="7">
      <c r="A7" s="4" t="inlineStr">
        <is>
          <t>Preferred units distribution percentage, fixed</t>
        </is>
      </c>
      <c r="D7" s="4" t="inlineStr">
        <is>
          <t>8.50%</t>
        </is>
      </c>
    </row>
    <row r="8">
      <c r="A8" s="4" t="inlineStr">
        <is>
          <t>Per unit distribution, fixed, per annum</t>
        </is>
      </c>
      <c r="D8" s="10" t="n">
        <v>2.125</v>
      </c>
    </row>
    <row r="9">
      <c r="A9" s="4" t="inlineStr">
        <is>
          <t>Preferred stock, dividend rate, amount per annum</t>
        </is>
      </c>
      <c r="E9" s="7" t="n">
        <v>19252</v>
      </c>
    </row>
    <row r="10">
      <c r="A10" s="4" t="inlineStr">
        <is>
          <t>Preferred unit, distribution payment rate, variable description</t>
        </is>
      </c>
      <c r="D10" s="4" t="inlineStr">
        <is>
          <t>Three-month LIBOR plus 6.766%</t>
        </is>
      </c>
    </row>
    <row r="11">
      <c r="A11" s="4" t="inlineStr">
        <is>
          <t>Preferred units, description</t>
        </is>
      </c>
      <c r="E11" s="4" t="inlineStr">
        <is>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is>
      </c>
    </row>
    <row r="12">
      <c r="A12" s="4" t="inlineStr">
        <is>
          <t>Series B Preferred Limited Partner [Member]</t>
        </is>
      </c>
    </row>
    <row r="13">
      <c r="A13" s="3" t="inlineStr">
        <is>
          <t>Class of Stock [Line Items]</t>
        </is>
      </c>
    </row>
    <row r="14">
      <c r="A14" s="4" t="inlineStr">
        <is>
          <t>Issuance of units (units)</t>
        </is>
      </c>
      <c r="C14" s="6" t="n">
        <v>15400000</v>
      </c>
    </row>
    <row r="15">
      <c r="A15" s="4" t="inlineStr">
        <is>
          <t>Units issued, price per unit</t>
        </is>
      </c>
      <c r="C15" s="7" t="n">
        <v>25</v>
      </c>
    </row>
    <row r="16">
      <c r="A16" s="4" t="inlineStr">
        <is>
          <t>Preferred units liquidation preference</t>
        </is>
      </c>
      <c r="C16" s="7" t="n">
        <v>25</v>
      </c>
    </row>
    <row r="17">
      <c r="A17" s="4" t="inlineStr">
        <is>
          <t>Preferred units distribution percentage, fixed</t>
        </is>
      </c>
      <c r="C17" s="4" t="inlineStr">
        <is>
          <t>7.625%</t>
        </is>
      </c>
    </row>
    <row r="18">
      <c r="A18" s="4" t="inlineStr">
        <is>
          <t>Per unit distribution, fixed, per annum</t>
        </is>
      </c>
      <c r="C18" s="12" t="n">
        <v>1.90625</v>
      </c>
    </row>
    <row r="19">
      <c r="A19" s="4" t="inlineStr">
        <is>
          <t>Preferred stock, dividend rate, amount per annum</t>
        </is>
      </c>
      <c r="E19" s="7" t="n">
        <v>29357</v>
      </c>
    </row>
    <row r="20">
      <c r="A20" s="4" t="inlineStr">
        <is>
          <t>Preferred unit, distribution payment rate, variable description</t>
        </is>
      </c>
      <c r="C20" s="4" t="inlineStr">
        <is>
          <t>Three-month LIBOR plus 5.643%</t>
        </is>
      </c>
    </row>
    <row r="21">
      <c r="A21" s="4" t="inlineStr">
        <is>
          <t>Preferred units, description</t>
        </is>
      </c>
      <c r="E21" s="4" t="inlineStr">
        <is>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is>
      </c>
    </row>
    <row r="22">
      <c r="A22" s="4" t="inlineStr">
        <is>
          <t>Series C Preferred Limited Partner [Member]</t>
        </is>
      </c>
    </row>
    <row r="23">
      <c r="A23" s="3" t="inlineStr">
        <is>
          <t>Class of Stock [Line Items]</t>
        </is>
      </c>
    </row>
    <row r="24">
      <c r="A24" s="4" t="inlineStr">
        <is>
          <t>Issuance of units (units)</t>
        </is>
      </c>
      <c r="B24" s="6" t="n">
        <v>6900000</v>
      </c>
    </row>
    <row r="25">
      <c r="A25" s="4" t="inlineStr">
        <is>
          <t>Units issued, price per unit</t>
        </is>
      </c>
      <c r="B25" s="7" t="n">
        <v>25</v>
      </c>
    </row>
    <row r="26">
      <c r="A26" s="4" t="inlineStr">
        <is>
          <t>Preferred units liquidation preference</t>
        </is>
      </c>
      <c r="B26" s="7" t="n">
        <v>25</v>
      </c>
    </row>
    <row r="27">
      <c r="A27" s="4" t="inlineStr">
        <is>
          <t>Preferred units distribution percentage, fixed</t>
        </is>
      </c>
      <c r="B27" s="4" t="inlineStr">
        <is>
          <t>9.00%</t>
        </is>
      </c>
    </row>
    <row r="28">
      <c r="A28" s="4" t="inlineStr">
        <is>
          <t>Per unit distribution, fixed, per annum</t>
        </is>
      </c>
      <c r="B28" s="8" t="n">
        <v>2.25</v>
      </c>
    </row>
    <row r="29">
      <c r="A29" s="4" t="inlineStr">
        <is>
          <t>Preferred stock, dividend rate, amount per annum</t>
        </is>
      </c>
      <c r="E29" s="7" t="n">
        <v>15525</v>
      </c>
    </row>
    <row r="30">
      <c r="A30" s="4" t="inlineStr">
        <is>
          <t>Preferred unit, distribution payment rate, variable description</t>
        </is>
      </c>
      <c r="B30" s="4" t="inlineStr">
        <is>
          <t>Three-month LIBOR plus 6.88%</t>
        </is>
      </c>
    </row>
    <row r="31">
      <c r="A31" s="4" t="inlineStr">
        <is>
          <t>Preferred units, description</t>
        </is>
      </c>
      <c r="E31" s="4" t="inlineStr">
        <is>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TNERS' EQUITY Narrative 2 (Details) - USD ($) $ / shares in Units, $ in Thousands</t>
        </is>
      </c>
      <c r="B1" s="2" t="inlineStr">
        <is>
          <t>Nov. 26, 2019</t>
        </is>
      </c>
      <c r="C1" s="2" t="inlineStr">
        <is>
          <t>Jun. 29, 2018</t>
        </is>
      </c>
      <c r="D1" s="2" t="inlineStr">
        <is>
          <t>Jun. 30, 2018</t>
        </is>
      </c>
      <c r="E1" s="2" t="inlineStr">
        <is>
          <t>Sep. 30, 2018</t>
        </is>
      </c>
      <c r="F1" s="2" t="inlineStr">
        <is>
          <t>Dec. 31, 2020</t>
        </is>
      </c>
      <c r="G1" s="2" t="inlineStr">
        <is>
          <t>Dec. 31, 2019</t>
        </is>
      </c>
      <c r="H1" s="2" t="inlineStr">
        <is>
          <t>Dec. 31, 2018</t>
        </is>
      </c>
    </row>
    <row r="2">
      <c r="A2" s="3" t="inlineStr">
        <is>
          <t>Class of Stock [Line Items]</t>
        </is>
      </c>
    </row>
    <row r="3">
      <c r="A3" s="4" t="inlineStr">
        <is>
          <t>Proceeds from issuance of common units, including contributions from general partner</t>
        </is>
      </c>
      <c r="B3" s="7" t="n">
        <v>15000</v>
      </c>
      <c r="F3" s="7" t="n">
        <v>0</v>
      </c>
      <c r="G3" s="7" t="n">
        <v>15000</v>
      </c>
      <c r="H3" s="7" t="n">
        <v>10204</v>
      </c>
    </row>
    <row r="4">
      <c r="A4" s="4" t="inlineStr">
        <is>
          <t>Proceeds from common unit issuance including general partner contribution</t>
        </is>
      </c>
      <c r="C4" s="7" t="n">
        <v>10200</v>
      </c>
    </row>
    <row r="5">
      <c r="A5" s="4" t="inlineStr">
        <is>
          <t>General partner ownership interest</t>
        </is>
      </c>
      <c r="D5" s="4" t="inlineStr">
        <is>
          <t>2.00%</t>
        </is>
      </c>
    </row>
    <row r="6">
      <c r="A6" s="4" t="inlineStr">
        <is>
          <t>Common Limited Partner [Member]</t>
        </is>
      </c>
    </row>
    <row r="7">
      <c r="A7" s="3" t="inlineStr">
        <is>
          <t>Class of Stock [Line Items]</t>
        </is>
      </c>
    </row>
    <row r="8">
      <c r="A8" s="4" t="inlineStr">
        <is>
          <t>Issuance of units (units)</t>
        </is>
      </c>
      <c r="B8" s="6" t="n">
        <v>527426</v>
      </c>
      <c r="C8" s="6" t="n">
        <v>413736</v>
      </c>
      <c r="F8" s="6" t="n">
        <v>0</v>
      </c>
      <c r="G8" s="6" t="n">
        <v>527426</v>
      </c>
      <c r="H8" s="6" t="n">
        <v>413736</v>
      </c>
    </row>
    <row r="9">
      <c r="A9" s="4" t="inlineStr">
        <is>
          <t>Units issued, price per unit</t>
        </is>
      </c>
      <c r="B9" s="8" t="n">
        <v>28.44</v>
      </c>
      <c r="C9" s="8" t="n">
        <v>24.17</v>
      </c>
    </row>
    <row r="10">
      <c r="A10" s="4" t="inlineStr">
        <is>
          <t>Issuance of NuStar Energy common units as a result of the Merger, incremental units issued</t>
        </is>
      </c>
      <c r="E10" s="6" t="n">
        <v>13400000</v>
      </c>
      <c r="F10" s="6" t="n">
        <v>0</v>
      </c>
      <c r="G10" s="6" t="n">
        <v>0</v>
      </c>
      <c r="H10" s="6" t="n">
        <v>13409593</v>
      </c>
    </row>
    <row r="11">
      <c r="A11" s="4" t="inlineStr">
        <is>
          <t>General Partner [Member]</t>
        </is>
      </c>
    </row>
    <row r="12">
      <c r="A12" s="3" t="inlineStr">
        <is>
          <t>Class of Stock [Line Items]</t>
        </is>
      </c>
    </row>
    <row r="13">
      <c r="A13" s="4" t="inlineStr">
        <is>
          <t>Proceeds from general partner contribution</t>
        </is>
      </c>
      <c r="E13" s="7" t="n">
        <v>200</v>
      </c>
    </row>
    <row r="14">
      <c r="A14" s="4" t="inlineStr">
        <is>
          <t>General partner ownership interest</t>
        </is>
      </c>
      <c r="D14" s="4" t="inlineStr">
        <is>
          <t>2.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TNERS' EQUITY Table 2 - Balance of and Changes in Common Units Outstanding (Details) - shares</t>
        </is>
      </c>
      <c r="B1" s="2" t="inlineStr">
        <is>
          <t>Nov. 26, 2019</t>
        </is>
      </c>
      <c r="C1" s="2" t="inlineStr">
        <is>
          <t>Jun. 29, 2018</t>
        </is>
      </c>
      <c r="D1" s="2" t="inlineStr">
        <is>
          <t>Sep. 30, 2018</t>
        </is>
      </c>
      <c r="E1" s="2" t="inlineStr">
        <is>
          <t>Dec. 31, 2020</t>
        </is>
      </c>
      <c r="F1" s="2" t="inlineStr">
        <is>
          <t>Dec. 31, 2019</t>
        </is>
      </c>
      <c r="G1" s="2" t="inlineStr">
        <is>
          <t>Dec. 31, 2018</t>
        </is>
      </c>
      <c r="H1" s="2" t="inlineStr">
        <is>
          <t>Dec. 31, 2017</t>
        </is>
      </c>
    </row>
    <row r="2">
      <c r="A2" s="3" t="inlineStr">
        <is>
          <t>Class of Stock [Line Items]</t>
        </is>
      </c>
    </row>
    <row r="3">
      <c r="A3" s="4" t="inlineStr">
        <is>
          <t>Limited partners common units outstanding (in units)</t>
        </is>
      </c>
      <c r="E3" s="6" t="n">
        <v>109468127</v>
      </c>
      <c r="F3" s="6" t="n">
        <v>108527806</v>
      </c>
    </row>
    <row r="4">
      <c r="A4" s="4" t="inlineStr">
        <is>
          <t>Common Limited Partner [Member]</t>
        </is>
      </c>
    </row>
    <row r="5">
      <c r="A5" s="3" t="inlineStr">
        <is>
          <t>Class of Stock [Line Items]</t>
        </is>
      </c>
    </row>
    <row r="6">
      <c r="A6" s="4" t="inlineStr">
        <is>
          <t>Limited partners common units outstanding (in units)</t>
        </is>
      </c>
      <c r="E6" s="6" t="n">
        <v>109468127</v>
      </c>
      <c r="F6" s="6" t="n">
        <v>108527806</v>
      </c>
      <c r="G6" s="6" t="n">
        <v>107225156</v>
      </c>
      <c r="H6" s="6" t="n">
        <v>93176683</v>
      </c>
    </row>
    <row r="7">
      <c r="A7" s="4" t="inlineStr">
        <is>
          <t>Issuance of units (units)</t>
        </is>
      </c>
      <c r="B7" s="6" t="n">
        <v>527426</v>
      </c>
      <c r="C7" s="6" t="n">
        <v>413736</v>
      </c>
      <c r="E7" s="6" t="n">
        <v>0</v>
      </c>
      <c r="F7" s="6" t="n">
        <v>527426</v>
      </c>
      <c r="G7" s="6" t="n">
        <v>413736</v>
      </c>
    </row>
    <row r="8">
      <c r="A8" s="4" t="inlineStr">
        <is>
          <t>Unit-based compensation (units)</t>
        </is>
      </c>
      <c r="E8" s="6" t="n">
        <v>940321</v>
      </c>
      <c r="F8" s="6" t="n">
        <v>775224</v>
      </c>
      <c r="G8" s="6" t="n">
        <v>225144</v>
      </c>
    </row>
    <row r="9">
      <c r="A9" s="4" t="inlineStr">
        <is>
          <t>Issuance of NuStar Energy common units as a result of the Merger, incremental units issued</t>
        </is>
      </c>
      <c r="D9" s="6" t="n">
        <v>13400000</v>
      </c>
      <c r="E9" s="6" t="n">
        <v>0</v>
      </c>
      <c r="F9" s="6" t="n">
        <v>0</v>
      </c>
      <c r="G9" s="6" t="n">
        <v>1340959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PARTNERS' EQUITY Narrative 3 (Details)</t>
        </is>
      </c>
      <c r="B1" s="2" t="inlineStr">
        <is>
          <t>12 Months Ended</t>
        </is>
      </c>
    </row>
    <row r="2">
      <c r="B2" s="2" t="inlineStr">
        <is>
          <t>Dec. 31, 2020</t>
        </is>
      </c>
    </row>
    <row r="3">
      <c r="A3" s="3" t="inlineStr">
        <is>
          <t>Partners' Capital Notes [Abstract]</t>
        </is>
      </c>
    </row>
    <row r="4">
      <c r="A4" s="4" t="inlineStr">
        <is>
          <t>Percent of available cash distributed</t>
        </is>
      </c>
      <c r="B4" s="4" t="inlineStr">
        <is>
          <t>100.00%</t>
        </is>
      </c>
    </row>
    <row r="5">
      <c r="A5" s="4" t="inlineStr">
        <is>
          <t>Number of days within which distribution is paid to common unitholders</t>
        </is>
      </c>
      <c r="B5" s="6" t="n">
        <v>4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4" customWidth="1" min="7" max="7"/>
    <col width="14" customWidth="1" min="8" max="8"/>
  </cols>
  <sheetData>
    <row r="1">
      <c r="A1" s="1" t="inlineStr">
        <is>
          <t>PARTNERS' EQUITY Table 3 - Cash Distributions Declared - Common Limited Partners (Details) - USD ($) $ / shares in Unit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Distribution Made to Limited Partner [Line Items]</t>
        </is>
      </c>
    </row>
    <row r="4">
      <c r="A4" s="4" t="inlineStr">
        <is>
          <t>Common limited partners' distribution, per unit</t>
        </is>
      </c>
      <c r="B4" s="8" t="n">
        <v>0.4</v>
      </c>
      <c r="C4" s="8" t="n">
        <v>0.4</v>
      </c>
      <c r="D4" s="8" t="n">
        <v>0.4</v>
      </c>
      <c r="E4" s="8" t="n">
        <v>0.4</v>
      </c>
      <c r="F4" s="8" t="n">
        <v>1.6</v>
      </c>
      <c r="G4" s="8" t="n">
        <v>2.4</v>
      </c>
      <c r="H4" s="8" t="n">
        <v>2.4</v>
      </c>
    </row>
    <row r="5">
      <c r="A5" s="4" t="inlineStr">
        <is>
          <t>Common limited partners' distribution</t>
        </is>
      </c>
      <c r="B5" s="7" t="n">
        <v>43787</v>
      </c>
      <c r="C5" s="7" t="n">
        <v>43678</v>
      </c>
      <c r="D5" s="7" t="n">
        <v>43678</v>
      </c>
      <c r="E5" s="7" t="n">
        <v>43730</v>
      </c>
      <c r="F5" s="7" t="n">
        <v>174873</v>
      </c>
      <c r="G5" s="7" t="n">
        <v>259136</v>
      </c>
      <c r="H5" s="7" t="n">
        <v>248705</v>
      </c>
    </row>
    <row r="6">
      <c r="A6" s="4" t="inlineStr">
        <is>
          <t>Common Limited Partner [Member]</t>
        </is>
      </c>
    </row>
    <row r="7">
      <c r="A7" s="3" t="inlineStr">
        <is>
          <t>Distribution Made to Limited Partner [Line Items]</t>
        </is>
      </c>
    </row>
    <row r="8">
      <c r="A8" s="4" t="inlineStr">
        <is>
          <t>Distribution date of record (distribution earned)</t>
        </is>
      </c>
      <c r="B8" s="4" t="inlineStr">
        <is>
          <t>Feb. 8,
		2021</t>
        </is>
      </c>
      <c r="C8" s="4" t="inlineStr">
        <is>
          <t>Nov. 6,
		2020</t>
        </is>
      </c>
      <c r="D8" s="4" t="inlineStr">
        <is>
          <t>Aug. 7,
		2020</t>
        </is>
      </c>
      <c r="E8" s="4" t="inlineStr">
        <is>
          <t>May 11,
		2020</t>
        </is>
      </c>
    </row>
    <row r="9">
      <c r="A9" s="4" t="inlineStr">
        <is>
          <t>Distribution payment date</t>
        </is>
      </c>
      <c r="B9" s="4" t="inlineStr">
        <is>
          <t>Feb. 12,
		2021</t>
        </is>
      </c>
      <c r="C9" s="4" t="inlineStr">
        <is>
          <t>Nov. 13,
		2020</t>
        </is>
      </c>
      <c r="D9" s="4" t="inlineStr">
        <is>
          <t>Aug. 13,
		2020</t>
        </is>
      </c>
      <c r="E9" s="4" t="inlineStr">
        <is>
          <t>May 15,
		2020</t>
        </is>
      </c>
    </row>
  </sheetData>
  <mergeCells count="3">
    <mergeCell ref="A1:A2"/>
    <mergeCell ref="B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PARTNERS' EQUITY Narrative 4 (Details) - USD ($) $ in Thousands</t>
        </is>
      </c>
      <c r="B1" s="2" t="inlineStr">
        <is>
          <t>9 Months Ended</t>
        </is>
      </c>
      <c r="C1" s="2" t="inlineStr">
        <is>
          <t>12 Months Ended</t>
        </is>
      </c>
    </row>
    <row r="2">
      <c r="B2" s="2" t="inlineStr">
        <is>
          <t>Dec. 31, 2018</t>
        </is>
      </c>
      <c r="C2" s="2" t="inlineStr">
        <is>
          <t>Dec. 31, 2019</t>
        </is>
      </c>
      <c r="D2" s="2" t="inlineStr">
        <is>
          <t>Dec. 31, 2018</t>
        </is>
      </c>
    </row>
    <row r="3">
      <c r="A3" s="3" t="inlineStr">
        <is>
          <t>Distribution Made to Limited Partner [Line Items]</t>
        </is>
      </c>
    </row>
    <row r="4">
      <c r="A4" s="4" t="inlineStr">
        <is>
          <t>Cash distributions to general partner</t>
        </is>
      </c>
      <c r="C4" s="4" t="inlineStr">
        <is>
          <t xml:space="preserve"> </t>
        </is>
      </c>
    </row>
    <row r="5">
      <c r="A5" s="4" t="inlineStr">
        <is>
          <t>General partner interest</t>
        </is>
      </c>
      <c r="D5" s="7" t="n">
        <v>1100</v>
      </c>
    </row>
    <row r="6">
      <c r="A6" s="4" t="inlineStr">
        <is>
          <t>General Partner [Member]</t>
        </is>
      </c>
    </row>
    <row r="7">
      <c r="A7" s="3" t="inlineStr">
        <is>
          <t>Distribution Made to Limited Partner [Line Items]</t>
        </is>
      </c>
    </row>
    <row r="8">
      <c r="A8" s="4" t="inlineStr">
        <is>
          <t>Cash distributions to general partner</t>
        </is>
      </c>
      <c r="B8" s="7" t="n">
        <v>0</v>
      </c>
      <c r="D8" s="7" t="n">
        <v>14379</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Table 4 -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7" t="n">
        <v>-67896</v>
      </c>
    </row>
    <row r="5">
      <c r="A5" s="4" t="inlineStr">
        <is>
          <t>Other comprehensive income (loss)</t>
        </is>
      </c>
      <c r="B5" s="6" t="n">
        <v>-28760</v>
      </c>
      <c r="C5" s="7" t="n">
        <v>-13018</v>
      </c>
      <c r="D5" s="7" t="n">
        <v>30049</v>
      </c>
    </row>
    <row r="6">
      <c r="A6" s="4" t="inlineStr">
        <is>
          <t>Ending balance</t>
        </is>
      </c>
      <c r="B6" s="6" t="n">
        <v>-96656</v>
      </c>
      <c r="C6" s="6" t="n">
        <v>-67896</v>
      </c>
    </row>
    <row r="7">
      <c r="A7" s="4" t="inlineStr">
        <is>
          <t>Foreign Currency Translation [Member]</t>
        </is>
      </c>
    </row>
    <row r="8">
      <c r="A8" s="3" t="inlineStr">
        <is>
          <t>Accumulated Other Comprehensive Income (Loss) [Line Items]</t>
        </is>
      </c>
    </row>
    <row r="9">
      <c r="A9" s="4" t="inlineStr">
        <is>
          <t>Beginning balance</t>
        </is>
      </c>
      <c r="B9" s="6" t="n">
        <v>-43772</v>
      </c>
      <c r="C9" s="6" t="n">
        <v>-47299</v>
      </c>
      <c r="D9" s="6" t="n">
        <v>-51603</v>
      </c>
    </row>
    <row r="10">
      <c r="A10" s="4" t="inlineStr">
        <is>
          <t>Other comprehensive income (loss) before reclassifications</t>
        </is>
      </c>
      <c r="B10" s="6" t="n">
        <v>1410</v>
      </c>
      <c r="C10" s="6" t="n">
        <v>3527</v>
      </c>
      <c r="D10" s="6" t="n">
        <v>-13880</v>
      </c>
    </row>
    <row r="11">
      <c r="A11" s="4" t="inlineStr">
        <is>
          <t>Other</t>
        </is>
      </c>
      <c r="D11" s="6" t="n">
        <v>60</v>
      </c>
    </row>
    <row r="12">
      <c r="A12" s="4" t="inlineStr">
        <is>
          <t>Other comprehensive income (loss)</t>
        </is>
      </c>
      <c r="B12" s="6" t="n">
        <v>1410</v>
      </c>
      <c r="C12" s="6" t="n">
        <v>3527</v>
      </c>
      <c r="D12" s="6" t="n">
        <v>4304</v>
      </c>
    </row>
    <row r="13">
      <c r="A13" s="4" t="inlineStr">
        <is>
          <t>Ending balance</t>
        </is>
      </c>
      <c r="B13" s="6" t="n">
        <v>-42362</v>
      </c>
      <c r="C13" s="6" t="n">
        <v>-43772</v>
      </c>
      <c r="D13" s="6" t="n">
        <v>-47299</v>
      </c>
    </row>
    <row r="14">
      <c r="A14" s="4" t="inlineStr">
        <is>
          <t>Cash Flow Hedges [Member]</t>
        </is>
      </c>
    </row>
    <row r="15">
      <c r="A15" s="3" t="inlineStr">
        <is>
          <t>Accumulated Other Comprehensive Income (Loss) [Line Items]</t>
        </is>
      </c>
    </row>
    <row r="16">
      <c r="A16" s="4" t="inlineStr">
        <is>
          <t>Beginning balance</t>
        </is>
      </c>
      <c r="B16" s="6" t="n">
        <v>-16124</v>
      </c>
      <c r="C16" s="6" t="n">
        <v>-893</v>
      </c>
      <c r="D16" s="6" t="n">
        <v>-24304</v>
      </c>
    </row>
    <row r="17">
      <c r="A17" s="4" t="inlineStr">
        <is>
          <t>Other comprehensive income (loss) before reclassifications</t>
        </is>
      </c>
      <c r="B17" s="6" t="n">
        <v>-30291</v>
      </c>
      <c r="C17" s="6" t="n">
        <v>-19045</v>
      </c>
      <c r="D17" s="6" t="n">
        <v>17912</v>
      </c>
    </row>
    <row r="18">
      <c r="A18" s="4" t="inlineStr">
        <is>
          <t>Net loss (gain) reclassified from AOCI</t>
        </is>
      </c>
      <c r="D18" s="6" t="n">
        <v>0</v>
      </c>
    </row>
    <row r="19">
      <c r="A19" s="4" t="inlineStr">
        <is>
          <t>Other</t>
        </is>
      </c>
      <c r="D19" s="6" t="n">
        <v>0</v>
      </c>
    </row>
    <row r="20">
      <c r="A20" s="4" t="inlineStr">
        <is>
          <t>Other comprehensive income (loss)</t>
        </is>
      </c>
      <c r="B20" s="6" t="n">
        <v>-26026</v>
      </c>
      <c r="C20" s="6" t="n">
        <v>-15231</v>
      </c>
      <c r="D20" s="6" t="n">
        <v>23411</v>
      </c>
    </row>
    <row r="21">
      <c r="A21" s="4" t="inlineStr">
        <is>
          <t>Ending balance</t>
        </is>
      </c>
      <c r="B21" s="6" t="n">
        <v>-42150</v>
      </c>
      <c r="C21" s="6" t="n">
        <v>-16124</v>
      </c>
      <c r="D21" s="6" t="n">
        <v>-893</v>
      </c>
    </row>
    <row r="22">
      <c r="A22" s="4" t="inlineStr">
        <is>
          <t>Pension and Other Postretirement Benefits [Member]</t>
        </is>
      </c>
    </row>
    <row r="23">
      <c r="A23" s="3" t="inlineStr">
        <is>
          <t>Accumulated Other Comprehensive Income (Loss) [Line Items]</t>
        </is>
      </c>
    </row>
    <row r="24">
      <c r="A24" s="4" t="inlineStr">
        <is>
          <t>Beginning balance</t>
        </is>
      </c>
      <c r="B24" s="6" t="n">
        <v>-8000</v>
      </c>
      <c r="C24" s="6" t="n">
        <v>-6686</v>
      </c>
      <c r="D24" s="6" t="n">
        <v>-9020</v>
      </c>
    </row>
    <row r="25">
      <c r="A25" s="4" t="inlineStr">
        <is>
          <t>Other comprehensive income (loss) before reclassifications</t>
        </is>
      </c>
      <c r="B25" s="6" t="n">
        <v>-2924</v>
      </c>
      <c r="C25" s="6" t="n">
        <v>1000</v>
      </c>
      <c r="D25" s="6" t="n">
        <v>3282</v>
      </c>
    </row>
    <row r="26">
      <c r="A26" s="4" t="inlineStr">
        <is>
          <t>Net loss (gain) reclassified from AOCI</t>
        </is>
      </c>
      <c r="D26" s="6" t="n">
        <v>0</v>
      </c>
    </row>
    <row r="27">
      <c r="A27" s="4" t="inlineStr">
        <is>
          <t>Other</t>
        </is>
      </c>
      <c r="D27" s="6" t="n">
        <v>-134</v>
      </c>
    </row>
    <row r="28">
      <c r="A28" s="4" t="inlineStr">
        <is>
          <t>Other comprehensive income (loss)</t>
        </is>
      </c>
      <c r="B28" s="6" t="n">
        <v>-4144</v>
      </c>
      <c r="C28" s="6" t="n">
        <v>-1314</v>
      </c>
      <c r="D28" s="6" t="n">
        <v>2334</v>
      </c>
    </row>
    <row r="29">
      <c r="A29" s="4" t="inlineStr">
        <is>
          <t>Ending balance</t>
        </is>
      </c>
      <c r="B29" s="6" t="n">
        <v>-12144</v>
      </c>
      <c r="C29" s="6" t="n">
        <v>-8000</v>
      </c>
      <c r="D29" s="6" t="n">
        <v>-6686</v>
      </c>
    </row>
    <row r="30">
      <c r="A30" s="4" t="inlineStr">
        <is>
          <t>Total [Member]</t>
        </is>
      </c>
    </row>
    <row r="31">
      <c r="A31" s="3" t="inlineStr">
        <is>
          <t>Accumulated Other Comprehensive Income (Loss) [Line Items]</t>
        </is>
      </c>
    </row>
    <row r="32">
      <c r="A32" s="4" t="inlineStr">
        <is>
          <t>Beginning balance</t>
        </is>
      </c>
      <c r="B32" s="6" t="n">
        <v>-67896</v>
      </c>
      <c r="C32" s="6" t="n">
        <v>-54878</v>
      </c>
      <c r="D32" s="6" t="n">
        <v>-84927</v>
      </c>
    </row>
    <row r="33">
      <c r="A33" s="4" t="inlineStr">
        <is>
          <t>Other comprehensive income (loss) before reclassifications</t>
        </is>
      </c>
      <c r="B33" s="6" t="n">
        <v>-31805</v>
      </c>
      <c r="C33" s="6" t="n">
        <v>-14518</v>
      </c>
      <c r="D33" s="6" t="n">
        <v>7314</v>
      </c>
    </row>
    <row r="34">
      <c r="A34" s="4" t="inlineStr">
        <is>
          <t>Other</t>
        </is>
      </c>
      <c r="D34" s="6" t="n">
        <v>-74</v>
      </c>
    </row>
    <row r="35">
      <c r="A35" s="4" t="inlineStr">
        <is>
          <t>Other comprehensive income (loss)</t>
        </is>
      </c>
      <c r="B35" s="6" t="n">
        <v>-28760</v>
      </c>
      <c r="C35" s="6" t="n">
        <v>-13018</v>
      </c>
      <c r="D35" s="6" t="n">
        <v>30049</v>
      </c>
    </row>
    <row r="36">
      <c r="A36" s="4" t="inlineStr">
        <is>
          <t>Ending balance</t>
        </is>
      </c>
      <c r="B36" s="6" t="n">
        <v>-96656</v>
      </c>
      <c r="C36" s="6" t="n">
        <v>-67896</v>
      </c>
      <c r="D36" s="6" t="n">
        <v>-54878</v>
      </c>
    </row>
    <row r="37">
      <c r="A37" s="4" t="inlineStr">
        <is>
          <t>Interest expense, net | Foreign Currency Translation [Member]</t>
        </is>
      </c>
    </row>
    <row r="38">
      <c r="A38" s="3" t="inlineStr">
        <is>
          <t>Accumulated Other Comprehensive Income (Loss) [Line Items]</t>
        </is>
      </c>
    </row>
    <row r="39">
      <c r="A39" s="4" t="inlineStr">
        <is>
          <t>Net loss (gain) reclassified from AOCI</t>
        </is>
      </c>
      <c r="B39" s="6" t="n">
        <v>0</v>
      </c>
      <c r="C39" s="6" t="n">
        <v>0</v>
      </c>
      <c r="D39" s="6" t="n">
        <v>0</v>
      </c>
    </row>
    <row r="40">
      <c r="A40" s="4" t="inlineStr">
        <is>
          <t>Interest expense, net | Cash Flow Hedges [Member]</t>
        </is>
      </c>
    </row>
    <row r="41">
      <c r="A41" s="3" t="inlineStr">
        <is>
          <t>Accumulated Other Comprehensive Income (Loss) [Line Items]</t>
        </is>
      </c>
    </row>
    <row r="42">
      <c r="A42" s="4" t="inlineStr">
        <is>
          <t>Net loss (gain) reclassified from AOCI</t>
        </is>
      </c>
      <c r="B42" s="6" t="n">
        <v>4265</v>
      </c>
      <c r="C42" s="6" t="n">
        <v>3814</v>
      </c>
      <c r="D42" s="6" t="n">
        <v>5499</v>
      </c>
    </row>
    <row r="43">
      <c r="A43" s="4" t="inlineStr">
        <is>
          <t>Interest expense, net | Pension and Other Postretirement Benefits [Member]</t>
        </is>
      </c>
    </row>
    <row r="44">
      <c r="A44" s="3" t="inlineStr">
        <is>
          <t>Accumulated Other Comprehensive Income (Loss) [Line Items]</t>
        </is>
      </c>
    </row>
    <row r="45">
      <c r="A45" s="4" t="inlineStr">
        <is>
          <t>Net loss (gain) reclassified from AOCI</t>
        </is>
      </c>
      <c r="B45" s="6" t="n">
        <v>0</v>
      </c>
      <c r="C45" s="6" t="n">
        <v>0</v>
      </c>
      <c r="D45" s="6" t="n">
        <v>0</v>
      </c>
    </row>
    <row r="46">
      <c r="A46" s="4" t="inlineStr">
        <is>
          <t>Interest expense, net | Total [Member]</t>
        </is>
      </c>
    </row>
    <row r="47">
      <c r="A47" s="3" t="inlineStr">
        <is>
          <t>Accumulated Other Comprehensive Income (Loss) [Line Items]</t>
        </is>
      </c>
    </row>
    <row r="48">
      <c r="A48" s="4" t="inlineStr">
        <is>
          <t>Net loss (gain) reclassified from AOCI</t>
        </is>
      </c>
      <c r="B48" s="6" t="n">
        <v>4265</v>
      </c>
      <c r="C48" s="6" t="n">
        <v>3814</v>
      </c>
      <c r="D48" s="6" t="n">
        <v>5499</v>
      </c>
    </row>
    <row r="49">
      <c r="A49" s="4" t="inlineStr">
        <is>
          <t>Pension Plan [Member] | Other Income [Member] | Foreign Currency Translation [Member]</t>
        </is>
      </c>
    </row>
    <row r="50">
      <c r="A50" s="3" t="inlineStr">
        <is>
          <t>Accumulated Other Comprehensive Income (Loss) [Line Items]</t>
        </is>
      </c>
    </row>
    <row r="51">
      <c r="A51" s="4" t="inlineStr">
        <is>
          <t>Net loss (gain) reclassified from AOCI</t>
        </is>
      </c>
      <c r="B51" s="6" t="n">
        <v>0</v>
      </c>
      <c r="C51" s="6" t="n">
        <v>0</v>
      </c>
      <c r="D51" s="6" t="n">
        <v>0</v>
      </c>
    </row>
    <row r="52">
      <c r="A52" s="4" t="inlineStr">
        <is>
          <t>Pension Plan [Member] | Other Income [Member] | Cash Flow Hedges [Member]</t>
        </is>
      </c>
    </row>
    <row r="53">
      <c r="A53" s="3" t="inlineStr">
        <is>
          <t>Accumulated Other Comprehensive Income (Loss) [Line Items]</t>
        </is>
      </c>
    </row>
    <row r="54">
      <c r="A54" s="4" t="inlineStr">
        <is>
          <t>Net loss (gain) reclassified from AOCI</t>
        </is>
      </c>
      <c r="B54" s="6" t="n">
        <v>0</v>
      </c>
      <c r="C54" s="6" t="n">
        <v>0</v>
      </c>
      <c r="D54" s="6" t="n">
        <v>0</v>
      </c>
    </row>
    <row r="55">
      <c r="A55" s="4" t="inlineStr">
        <is>
          <t>Pension Plan [Member] | Other Income [Member] | Pension and Other Postretirement Benefits [Member]</t>
        </is>
      </c>
    </row>
    <row r="56">
      <c r="A56" s="3" t="inlineStr">
        <is>
          <t>Accumulated Other Comprehensive Income (Loss) [Line Items]</t>
        </is>
      </c>
    </row>
    <row r="57">
      <c r="A57" s="4" t="inlineStr">
        <is>
          <t>Net loss (gain) reclassified from AOCI</t>
        </is>
      </c>
      <c r="B57" s="6" t="n">
        <v>-1220</v>
      </c>
      <c r="C57" s="6" t="n">
        <v>-2314</v>
      </c>
      <c r="D57" s="6" t="n">
        <v>-814</v>
      </c>
    </row>
    <row r="58">
      <c r="A58" s="4" t="inlineStr">
        <is>
          <t>Pension Plan [Member] | Other Income [Member] | Total [Member]</t>
        </is>
      </c>
    </row>
    <row r="59">
      <c r="A59" s="3" t="inlineStr">
        <is>
          <t>Accumulated Other Comprehensive Income (Loss) [Line Items]</t>
        </is>
      </c>
    </row>
    <row r="60">
      <c r="A60" s="4" t="inlineStr">
        <is>
          <t>Net loss (gain) reclassified from AOCI</t>
        </is>
      </c>
      <c r="B60" s="7" t="n">
        <v>-1220</v>
      </c>
      <c r="C60" s="7" t="n">
        <v>-2314</v>
      </c>
      <c r="D60" s="6" t="n">
        <v>-814</v>
      </c>
    </row>
    <row r="61">
      <c r="A61" s="4" t="inlineStr">
        <is>
          <t>Sale of U.K. and Amsterdam Operations [Member] | Other Income [Member] | Foreign Currency Translation [Member]</t>
        </is>
      </c>
    </row>
    <row r="62">
      <c r="A62" s="3" t="inlineStr">
        <is>
          <t>Accumulated Other Comprehensive Income (Loss) [Line Items]</t>
        </is>
      </c>
    </row>
    <row r="63">
      <c r="A63" s="4" t="inlineStr">
        <is>
          <t>Net loss (gain) reclassified from AOCI</t>
        </is>
      </c>
      <c r="D63" s="6" t="n">
        <v>18124</v>
      </c>
    </row>
    <row r="64">
      <c r="A64" s="4" t="inlineStr">
        <is>
          <t>Sale of U.K. and Amsterdam Operations [Member] | Other Income [Member] | Total [Member]</t>
        </is>
      </c>
    </row>
    <row r="65">
      <c r="A65" s="3" t="inlineStr">
        <is>
          <t>Accumulated Other Comprehensive Income (Loss) [Line Items]</t>
        </is>
      </c>
    </row>
    <row r="66">
      <c r="A66" s="4" t="inlineStr">
        <is>
          <t>Net loss (gain) reclassified from AOCI</t>
        </is>
      </c>
      <c r="D66" s="7" t="n">
        <v>1812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ET (LOSS) INCOME PER COMMON UNIT Table - Net (Loss) Income per Common Unit (Details) - USD ($) $ / shares in Unit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Earnings Per Share [Abstract]</t>
        </is>
      </c>
    </row>
    <row r="4">
      <c r="A4" s="4" t="inlineStr">
        <is>
          <t>Net income (loss)</t>
        </is>
      </c>
      <c r="F4" s="7" t="n">
        <v>-198983</v>
      </c>
      <c r="G4" s="7" t="n">
        <v>-105693</v>
      </c>
      <c r="H4" s="7" t="n">
        <v>205794</v>
      </c>
    </row>
    <row r="5">
      <c r="A5" s="4" t="inlineStr">
        <is>
          <t>Distributions to preferred limited partners</t>
        </is>
      </c>
      <c r="F5" s="6" t="n">
        <v>-124882</v>
      </c>
      <c r="G5" s="6" t="n">
        <v>-121693</v>
      </c>
      <c r="H5" s="6" t="n">
        <v>-92540</v>
      </c>
    </row>
    <row r="6">
      <c r="A6" s="4" t="inlineStr">
        <is>
          <t>Distributions to general partner</t>
        </is>
      </c>
      <c r="F6" s="6" t="n">
        <v>0</v>
      </c>
      <c r="G6" s="6" t="n">
        <v>0</v>
      </c>
      <c r="H6" s="6" t="n">
        <v>-1141</v>
      </c>
    </row>
    <row r="7">
      <c r="A7" s="4" t="inlineStr">
        <is>
          <t>Distributions to common limited partners</t>
        </is>
      </c>
      <c r="B7" s="7" t="n">
        <v>-43787</v>
      </c>
      <c r="C7" s="7" t="n">
        <v>-43678</v>
      </c>
      <c r="D7" s="7" t="n">
        <v>-43678</v>
      </c>
      <c r="E7" s="7" t="n">
        <v>-43730</v>
      </c>
      <c r="F7" s="6" t="n">
        <v>-174873</v>
      </c>
      <c r="G7" s="6" t="n">
        <v>-259136</v>
      </c>
      <c r="H7" s="6" t="n">
        <v>-248705</v>
      </c>
    </row>
    <row r="8">
      <c r="A8" s="4" t="inlineStr">
        <is>
          <t>Distribution equivalent rights to restricted units</t>
        </is>
      </c>
      <c r="F8" s="6" t="n">
        <v>-2093</v>
      </c>
      <c r="G8" s="6" t="n">
        <v>-2659</v>
      </c>
      <c r="H8" s="6" t="n">
        <v>-2045</v>
      </c>
    </row>
    <row r="9">
      <c r="A9" s="4" t="inlineStr">
        <is>
          <t>Distributions in excess of (loss) income</t>
        </is>
      </c>
      <c r="F9" s="6" t="n">
        <v>-500831</v>
      </c>
      <c r="G9" s="6" t="n">
        <v>-489181</v>
      </c>
      <c r="H9" s="6" t="n">
        <v>-138637</v>
      </c>
    </row>
    <row r="10">
      <c r="A10" s="4" t="inlineStr">
        <is>
          <t>Distributions to common limited partners</t>
        </is>
      </c>
      <c r="B10" s="7" t="n">
        <v>43787</v>
      </c>
      <c r="C10" s="7" t="n">
        <v>43678</v>
      </c>
      <c r="D10" s="7" t="n">
        <v>43678</v>
      </c>
      <c r="E10" s="7" t="n">
        <v>43730</v>
      </c>
      <c r="F10" s="6" t="n">
        <v>174873</v>
      </c>
      <c r="G10" s="6" t="n">
        <v>259136</v>
      </c>
      <c r="H10" s="6" t="n">
        <v>248705</v>
      </c>
    </row>
    <row r="11">
      <c r="A11" s="4" t="inlineStr">
        <is>
          <t>Allocation of distributions in excess of (loss) income</t>
        </is>
      </c>
      <c r="F11" s="6" t="n">
        <v>-500831</v>
      </c>
      <c r="G11" s="6" t="n">
        <v>-489181</v>
      </c>
      <c r="H11" s="6" t="n">
        <v>-138659</v>
      </c>
    </row>
    <row r="12">
      <c r="A12" s="4" t="inlineStr">
        <is>
          <t>Series D Preferred Unit accretion (refer to Note 18)</t>
        </is>
      </c>
      <c r="F12" s="6" t="n">
        <v>-17626</v>
      </c>
      <c r="G12" s="6" t="n">
        <v>-18085</v>
      </c>
      <c r="H12" s="6" t="n">
        <v>-8195</v>
      </c>
    </row>
    <row r="13">
      <c r="A13" s="4" t="inlineStr">
        <is>
          <t>Loss to common unitholders attributable to the Merger (refer to Note 5)</t>
        </is>
      </c>
      <c r="F13" s="6" t="n">
        <v>0</v>
      </c>
      <c r="G13" s="6" t="n">
        <v>0</v>
      </c>
      <c r="H13" s="6" t="n">
        <v>-377079</v>
      </c>
    </row>
    <row r="14">
      <c r="A14" s="4" t="inlineStr">
        <is>
          <t>Net loss attributable to common units</t>
        </is>
      </c>
      <c r="F14" s="7" t="n">
        <v>-343584</v>
      </c>
      <c r="G14" s="7" t="n">
        <v>-248130</v>
      </c>
      <c r="H14" s="7" t="n">
        <v>-275228</v>
      </c>
    </row>
    <row r="15">
      <c r="A15" s="4" t="inlineStr">
        <is>
          <t>Basic weighted-average common units outstanding</t>
        </is>
      </c>
      <c r="F15" s="6" t="n">
        <v>109155117</v>
      </c>
      <c r="G15" s="6" t="n">
        <v>107789030</v>
      </c>
      <c r="H15" s="6" t="n">
        <v>99490495</v>
      </c>
    </row>
    <row r="16">
      <c r="A16" s="4" t="inlineStr">
        <is>
          <t>Basic weighted-average common units outstanding</t>
        </is>
      </c>
      <c r="F16" s="6" t="n">
        <v>109155117</v>
      </c>
      <c r="G16" s="6" t="n">
        <v>107789030</v>
      </c>
      <c r="H16" s="6" t="n">
        <v>99490495</v>
      </c>
    </row>
    <row r="17">
      <c r="A17" s="4" t="inlineStr">
        <is>
          <t>Effect of dilutive potential common units</t>
        </is>
      </c>
      <c r="F17" s="6" t="n">
        <v>0</v>
      </c>
      <c r="G17" s="6" t="n">
        <v>65669</v>
      </c>
      <c r="H17" s="6" t="n">
        <v>40677</v>
      </c>
    </row>
    <row r="18">
      <c r="A18" s="4" t="inlineStr">
        <is>
          <t>Diluted weighted-average common units outstanding</t>
        </is>
      </c>
      <c r="F18" s="6" t="n">
        <v>109155117</v>
      </c>
      <c r="G18" s="6" t="n">
        <v>107854699</v>
      </c>
      <c r="H18" s="6" t="n">
        <v>99531172</v>
      </c>
    </row>
    <row r="19">
      <c r="A19" s="4" t="inlineStr">
        <is>
          <t>Basic net (loss) income per common unit</t>
        </is>
      </c>
      <c r="F19" s="8" t="n">
        <v>-3.15</v>
      </c>
      <c r="G19" s="8" t="n">
        <v>-2.3</v>
      </c>
      <c r="H19" s="8" t="n">
        <v>-2.77</v>
      </c>
    </row>
    <row r="20">
      <c r="A20" s="4" t="inlineStr">
        <is>
          <t>Diluted net income (loss) per common unit</t>
        </is>
      </c>
      <c r="F20" s="8" t="n">
        <v>-3.15</v>
      </c>
      <c r="G20" s="8" t="n">
        <v>-2.3</v>
      </c>
      <c r="H20" s="8" t="n">
        <v>-2.77</v>
      </c>
    </row>
  </sheetData>
  <mergeCells count="3">
    <mergeCell ref="A1:A2"/>
    <mergeCell ref="B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DISCONTINUED OPERATIONS</t>
        </is>
      </c>
      <c r="B1" s="2" t="inlineStr">
        <is>
          <t>12 Months Ended</t>
        </is>
      </c>
    </row>
    <row r="2">
      <c r="B2" s="2" t="inlineStr">
        <is>
          <t>Dec. 31, 2020</t>
        </is>
      </c>
    </row>
    <row r="3">
      <c r="A3" s="3" t="inlineStr">
        <is>
          <t>Discontinued Operations and Disposal Groups [Abstract]</t>
        </is>
      </c>
    </row>
    <row r="4">
      <c r="A4" s="4" t="inlineStr">
        <is>
          <t>DISPOSITIONS AND DISCONTINUED OPERATIONS</t>
        </is>
      </c>
      <c r="B4" s="4" t="inlineStr">
        <is>
          <t>DISPOSITIONS AND DISCONTINUED OPERATIONS Sale of Texas City Terminals On December 7, 2020, we sold the equity interests in our wholly owned subsidiaries that owned two terminals in Texas City, Texas for $106.0 million, subject to adjustment (the Texas City Sale). The two terminals have an aggregate storage capacity of 3.0 million barrels and were previously included in our storage segment. We recorded a non-cash loss of $34.7 million in “Other (expense) income, net” on our consolidated statement of loss for the year ended December 31, 2020 and utilized the sales proceeds to improve our debt metrics. Sale of St. Eustatius Operations Impairments. On January 28, 2019, the U.S. Department of the Treasury’s Office of Foreign Assets Control added Petroleos de Venezuela, S.A. (PDVSA), at the time a customer at the St. Eustatius facility, to its List of Specially Designated Nationals and Blocked Persons (the SDN List). The inclusion of PDVSA on the SDN List required us to wind down our contracts with PDVSA. Prior to winding down such contracts, PDVSA was the St. Eustatius terminal’s largest customer. The effect of the sanctions issued against PDVSA, combined with the progression in the sale negotiations that occurred during March 2019, resulted in triggering events that caused us to evaluate the long-lived assets and goodwill associated with the St. Eustatius terminal and bunkering operations for potential impairment. With respect to the terminal operations long-lived assets, our estimates of future expected cash flows included the possibility of a near-term sale, as well as continuing to operate the terminal. The carrying value of the terminal’s long-lived assets exceeded our estimate of the total expected cash flows, indicating the long-lived assets were potentially impaired. To determine an impairment amount, we estimated the fair value of the long-lived assets for comparison to the carrying amount of those assets. Our estimate of the fair value considered the expected sales price as well as estimates generated from income and market approaches using a market participant’s assumptions. The estimated fair values resulting from the market and income approaches were consistent with the expected sales price. Therefore, we concluded that the estimated sales price, which was less than the carrying amount of the long-lived assets, represented the best estimate of fair value at March 31, 2019, and we recorded a long-lived asset impairment charge of $297.3 million in the first quarter of 2019 to reduce the carrying value of the assets to their estimated fair value. We recorded an additional impairment charge of $8.4 million in the second quarter of 2019, mainly due to additional capital expenditures incurred in the second quarter. With respect to the goodwill in the Statia Bunkering reporting unit, which consisted of our bunkering operations at the St. Eustatius terminal facility, we estimated the fair value based on the expected sales price discussed above, which is inclusive of the bunkering operations. As a result, we concluded the goodwill was impaired. Consistent with FASB’s amended goodwill impairment guidance discussed in Note 2, which we adopted in the first quarter of 2019, we measured the goodwill impairment as the difference between the reporting unit’s carrying value and its fair value. Therefore, we recognized a goodwill impairment charge of $31.1 million in the first quarter of 2019 to reduce the goodwill to $0 for the Statia Bunkering reporting unit. The impairment charges are included in “(Loss) income from discontinued operations, net of tax” on the consolidated statement of loss. Discontinued Operations. During the second quarter of 2019, we determined the assets and liabilities associated with the St. Eustatius Operations met the criteria to be classified as held for sale. We determined the St. Eustatius Operations and the European Operations, discussed below, met the requirements to be reported as discontinued operations since the St. Eustatius Disposition and the European Disposition together represented a strategic shift that will have a major impact on our operations and financial results. These sales were part of our plan to improve our debt metrics and partially fund capital projects to grow our core business in North America. Accordingly, the consolidated balance sheet reflects the assets and liabilities associated with the St. Eustatius Operations as held for sale as of December 31, 2018, and the consolidated statements of (loss) income reflect the St. Eustatius Operations and the European Operations as discontinued operations for all applicable periods presented. On July 29, 2019, we sold the St. Eustatius Operations for net proceeds of approximately $230.0 million. The St. Eustatius Disposition included a 14.3 million barrel storage and terminalling facility and related assets on the island of St. Eustatius in the Caribbean Netherlands. We previously reported the terminal operations in our storage segment and the bunkering operations in our fuels marketing segment. We recognized a non-cash loss on the sale of $3.9 million in “(Loss) income from discontinued operations, net of tax” on the consolidated statement of loss in 2019. On November 30, 2018, we sold our European Operations for approximately $270.0 million. The European Operations were previously reported in our storage segment. In association with the European Disposition, we recognized a non-cash loss of $43.4 million in “(Loss) income from discontinued operations, net of tax” on the consolidated statement of income for the year ended December 31, 2018. The following is a reconciliation of the major classes of line items included in “(Loss) income from discontinued operations, net of tax” on the consolidated statements of (loss) income: Year Ended December 31, 2019 2018 (Thousands of Dollars) Revenues $ 248,981 $ 441,495 Costs and expenses: Cost of revenues 220,595 407,256 Impairment losses 336,838 — General and administrative expenses (excluding depreciation and amortization expense) 1,231 6,133 Other depreciation and amortization expense — 271 Total costs and expenses 558,664 413,660 Operating (loss) income (309,683) 27,835 Interest income (expense), net 32 (1,839) Other (expense) income, net (2,775) 34,674 (Loss) income from discontinued operations before income tax expense (312,426) 60,670 Income tax expense 101 1,251 (Loss) income from discontinued operations, net of tax $ (312,527) $ 59,419 The consolidated statements of cash flows have not been adjusted to separately disclose cash flows related to discontinued operations. The following table presents selected cash flow information associated with our discontinued operations: Year Ended December 31, 2019 2018 (Thousands of Dollars) Capital expenditures $ (27,954) $ (114,811) Significant noncash operating activities and other adjustments: Depreciation and amortization expense $ 8,536 $ 41,982 Asset impairment losses $ 305,715 $ — Goodwill impairment loss $ 31,123 $ — Loss from sale of the St. Eustatius Operations $ 3,942 $ — Loss from sale of the European Operations $ — $ 43,366 Gain from insurance recoveries $ — $ (78,75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Table 1 - Changes in Current Assets and Current Liabilities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Accounts receivable</t>
        </is>
      </c>
      <c r="B4" s="7" t="n">
        <v>14589</v>
      </c>
      <c r="C4" s="7" t="n">
        <v>-23480</v>
      </c>
      <c r="D4" s="7" t="n">
        <v>22482</v>
      </c>
    </row>
    <row r="5">
      <c r="A5" s="4" t="inlineStr">
        <is>
          <t>Receivable from related party</t>
        </is>
      </c>
      <c r="B5" s="6" t="n">
        <v>0</v>
      </c>
      <c r="C5" s="6" t="n">
        <v>0</v>
      </c>
      <c r="D5" s="6" t="n">
        <v>160</v>
      </c>
    </row>
    <row r="6">
      <c r="A6" s="4" t="inlineStr">
        <is>
          <t>Inventories</t>
        </is>
      </c>
      <c r="B6" s="6" t="n">
        <v>1340</v>
      </c>
      <c r="C6" s="6" t="n">
        <v>-866</v>
      </c>
      <c r="D6" s="6" t="n">
        <v>3819</v>
      </c>
    </row>
    <row r="7">
      <c r="A7" s="4" t="inlineStr">
        <is>
          <t>Prepaid and other current assets</t>
        </is>
      </c>
      <c r="B7" s="6" t="n">
        <v>-3326</v>
      </c>
      <c r="C7" s="6" t="n">
        <v>-5103</v>
      </c>
      <c r="D7" s="6" t="n">
        <v>3694</v>
      </c>
    </row>
    <row r="8">
      <c r="A8" s="4" t="inlineStr">
        <is>
          <t>Accounts payable</t>
        </is>
      </c>
      <c r="B8" s="6" t="n">
        <v>-25455</v>
      </c>
      <c r="C8" s="6" t="n">
        <v>8068</v>
      </c>
      <c r="D8" s="6" t="n">
        <v>8003</v>
      </c>
    </row>
    <row r="9">
      <c r="A9" s="4" t="inlineStr">
        <is>
          <t>Accrued interest payable</t>
        </is>
      </c>
      <c r="B9" s="6" t="n">
        <v>12922</v>
      </c>
      <c r="C9" s="6" t="n">
        <v>1632</v>
      </c>
      <c r="D9" s="6" t="n">
        <v>-4279</v>
      </c>
    </row>
    <row r="10">
      <c r="A10" s="4" t="inlineStr">
        <is>
          <t>Accrued liabilities</t>
        </is>
      </c>
      <c r="B10" s="6" t="n">
        <v>7886</v>
      </c>
      <c r="C10" s="6" t="n">
        <v>-19740</v>
      </c>
      <c r="D10" s="6" t="n">
        <v>39862</v>
      </c>
    </row>
    <row r="11">
      <c r="A11" s="4" t="inlineStr">
        <is>
          <t>Taxes other than income tax</t>
        </is>
      </c>
      <c r="B11" s="6" t="n">
        <v>3972</v>
      </c>
      <c r="C11" s="6" t="n">
        <v>-5276</v>
      </c>
      <c r="D11" s="6" t="n">
        <v>4521</v>
      </c>
    </row>
    <row r="12">
      <c r="A12" s="4" t="inlineStr">
        <is>
          <t>Changes in current assets and current liabilities</t>
        </is>
      </c>
      <c r="B12" s="7" t="n">
        <v>11928</v>
      </c>
      <c r="C12" s="7" t="n">
        <v>-44765</v>
      </c>
      <c r="D12" s="7" t="n">
        <v>7826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Table 2 - Cash Flows Related to Interest and Income Taxes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sh paid for interest, net of amount capitalized</t>
        </is>
      </c>
      <c r="B4" s="7" t="n">
        <v>204511</v>
      </c>
      <c r="C4" s="7" t="n">
        <v>176859</v>
      </c>
      <c r="D4" s="7" t="n">
        <v>183078</v>
      </c>
    </row>
    <row r="5">
      <c r="A5" s="4" t="inlineStr">
        <is>
          <t>Cash paid for income taxes, net of tax refunds received</t>
        </is>
      </c>
      <c r="B5" s="7" t="n">
        <v>3260</v>
      </c>
      <c r="C5" s="7" t="n">
        <v>6817</v>
      </c>
      <c r="D5" s="7" t="n">
        <v>853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Table 3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Cash and cash equivalents</t>
        </is>
      </c>
      <c r="B3" s="7" t="n">
        <v>153625</v>
      </c>
      <c r="C3" s="7" t="n">
        <v>16192</v>
      </c>
    </row>
    <row r="4">
      <c r="A4" s="4" t="inlineStr">
        <is>
          <t>Cash, cash equivalents and restricted cash</t>
        </is>
      </c>
      <c r="B4" s="6" t="n">
        <v>162426</v>
      </c>
      <c r="C4" s="6" t="n">
        <v>24980</v>
      </c>
      <c r="D4" s="7" t="n">
        <v>13644</v>
      </c>
      <c r="E4" s="7" t="n">
        <v>24292</v>
      </c>
    </row>
    <row r="5">
      <c r="A5" s="4" t="inlineStr">
        <is>
          <t>Cash and Cash Equivalents [Member]</t>
        </is>
      </c>
    </row>
    <row r="6">
      <c r="A6" s="3" t="inlineStr">
        <is>
          <t>Restricted Cash and Cash Equivalents Items [Line Items]</t>
        </is>
      </c>
    </row>
    <row r="7">
      <c r="A7" s="4" t="inlineStr">
        <is>
          <t>Cash and cash equivalents</t>
        </is>
      </c>
      <c r="B7" s="6" t="n">
        <v>153625</v>
      </c>
      <c r="C7" s="6" t="n">
        <v>16192</v>
      </c>
    </row>
    <row r="8">
      <c r="A8" s="4" t="inlineStr">
        <is>
          <t>Other long-term assets, net</t>
        </is>
      </c>
    </row>
    <row r="9">
      <c r="A9" s="3" t="inlineStr">
        <is>
          <t>Restricted Cash and Cash Equivalents Items [Line Items]</t>
        </is>
      </c>
    </row>
    <row r="10">
      <c r="A10" s="4" t="inlineStr">
        <is>
          <t>Cash, cash equivalents and restricted cash</t>
        </is>
      </c>
      <c r="B10" s="7" t="n">
        <v>8801</v>
      </c>
      <c r="C10" s="7" t="n">
        <v>878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EMPLOYEE BENEFIT PLANS Narrative 1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hrift Plan, description</t>
        </is>
      </c>
      <c r="B4" s="4" t="inlineStr">
        <is>
          <t>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t>
        </is>
      </c>
    </row>
    <row r="5">
      <c r="A5" s="4" t="inlineStr">
        <is>
          <t>Thrift Plan matching contributions</t>
        </is>
      </c>
      <c r="B5" s="5" t="n">
        <v>7.8</v>
      </c>
      <c r="C5" s="5" t="n">
        <v>7.6</v>
      </c>
      <c r="D5" s="5" t="n">
        <v>7.4</v>
      </c>
    </row>
    <row r="6">
      <c r="A6" s="4" t="inlineStr">
        <is>
          <t>Benefit plan costs, international employees</t>
        </is>
      </c>
      <c r="B6" s="5" t="n">
        <v>0.5</v>
      </c>
      <c r="C6" s="5" t="n">
        <v>0.9</v>
      </c>
      <c r="D6" s="5" t="n">
        <v>2.5</v>
      </c>
    </row>
    <row r="7">
      <c r="A7" s="4" t="inlineStr">
        <is>
          <t>Pension Plan, description</t>
        </is>
      </c>
      <c r="B7" s="4" t="inlineStr">
        <is>
          <t>The NuStar Pension Plan (the Pension Plan) is a qualified non-contributory defined benefit pension plan that provides eligible U.S. employees with retirement income as calculated under a cash balance formula. Under the cash balance formula, benefits are determined based on age, years of vesting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Table 1 - Changes in Benefit Obligation/Fair Value of Plan Assets/Funded Status/Amounts Recognized in Consolidated Balance Sheet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4" t="inlineStr">
        <is>
          <t>Pension Plan [Member]</t>
        </is>
      </c>
    </row>
    <row r="4">
      <c r="A4" s="3" t="inlineStr">
        <is>
          <t>Change in benefit obligation:</t>
        </is>
      </c>
    </row>
    <row r="5">
      <c r="A5" s="4" t="inlineStr">
        <is>
          <t>Benefit obligation, January 1</t>
        </is>
      </c>
      <c r="B5" s="7" t="n">
        <v>167257</v>
      </c>
      <c r="C5" s="7" t="n">
        <v>141833</v>
      </c>
    </row>
    <row r="6">
      <c r="A6" s="4" t="inlineStr">
        <is>
          <t>Service cost</t>
        </is>
      </c>
      <c r="B6" s="6" t="n">
        <v>9174</v>
      </c>
      <c r="C6" s="6" t="n">
        <v>9549</v>
      </c>
      <c r="D6" s="7" t="n">
        <v>9621</v>
      </c>
    </row>
    <row r="7">
      <c r="A7" s="4" t="inlineStr">
        <is>
          <t>Interest cost</t>
        </is>
      </c>
      <c r="B7" s="6" t="n">
        <v>4693</v>
      </c>
      <c r="C7" s="6" t="n">
        <v>5480</v>
      </c>
      <c r="D7" s="6" t="n">
        <v>4824</v>
      </c>
    </row>
    <row r="8">
      <c r="A8" s="4" t="inlineStr">
        <is>
          <t>Benefits paid</t>
        </is>
      </c>
      <c r="B8" s="6" t="n">
        <v>-9520</v>
      </c>
      <c r="C8" s="6" t="n">
        <v>-7109</v>
      </c>
    </row>
    <row r="9">
      <c r="A9" s="4" t="inlineStr">
        <is>
          <t>Participant contributions</t>
        </is>
      </c>
      <c r="B9" s="6" t="n">
        <v>0</v>
      </c>
      <c r="C9" s="6" t="n">
        <v>0</v>
      </c>
    </row>
    <row r="10">
      <c r="A10" s="4" t="inlineStr">
        <is>
          <t>Actuarial loss (gain)</t>
        </is>
      </c>
      <c r="B10" s="6" t="n">
        <v>15081</v>
      </c>
      <c r="C10" s="6" t="n">
        <v>17504</v>
      </c>
    </row>
    <row r="11">
      <c r="A11" s="4" t="inlineStr">
        <is>
          <t>Benefit obligation, December 31</t>
        </is>
      </c>
      <c r="B11" s="6" t="n">
        <v>186685</v>
      </c>
      <c r="C11" s="6" t="n">
        <v>167257</v>
      </c>
      <c r="D11" s="6" t="n">
        <v>141833</v>
      </c>
    </row>
    <row r="12">
      <c r="A12" s="3" t="inlineStr">
        <is>
          <t>Change in plan assets:</t>
        </is>
      </c>
    </row>
    <row r="13">
      <c r="A13" s="4" t="inlineStr">
        <is>
          <t>Plan assets at fair value, January 1</t>
        </is>
      </c>
      <c r="B13" s="6" t="n">
        <v>159036</v>
      </c>
      <c r="C13" s="6" t="n">
        <v>126949</v>
      </c>
    </row>
    <row r="14">
      <c r="A14" s="4" t="inlineStr">
        <is>
          <t>Actual return on plan assets</t>
        </is>
      </c>
      <c r="B14" s="6" t="n">
        <v>21758</v>
      </c>
      <c r="C14" s="6" t="n">
        <v>28064</v>
      </c>
    </row>
    <row r="15">
      <c r="A15" s="4" t="inlineStr">
        <is>
          <t>Employer contributions</t>
        </is>
      </c>
      <c r="B15" s="6" t="n">
        <v>11453</v>
      </c>
      <c r="C15" s="6" t="n">
        <v>11132</v>
      </c>
    </row>
    <row r="16">
      <c r="A16" s="4" t="inlineStr">
        <is>
          <t>Benefits paid</t>
        </is>
      </c>
      <c r="B16" s="6" t="n">
        <v>-9520</v>
      </c>
      <c r="C16" s="6" t="n">
        <v>-7109</v>
      </c>
    </row>
    <row r="17">
      <c r="A17" s="4" t="inlineStr">
        <is>
          <t>Participant contributions</t>
        </is>
      </c>
      <c r="B17" s="6" t="n">
        <v>0</v>
      </c>
      <c r="C17" s="6" t="n">
        <v>0</v>
      </c>
    </row>
    <row r="18">
      <c r="A18" s="4" t="inlineStr">
        <is>
          <t>Plan assets at fair value, December 31</t>
        </is>
      </c>
      <c r="B18" s="6" t="n">
        <v>182727</v>
      </c>
      <c r="C18" s="6" t="n">
        <v>159036</v>
      </c>
      <c r="D18" s="6" t="n">
        <v>126949</v>
      </c>
    </row>
    <row r="19">
      <c r="A19" s="3" t="inlineStr">
        <is>
          <t>Reconciliation of funded status:</t>
        </is>
      </c>
    </row>
    <row r="20">
      <c r="A20" s="4" t="inlineStr">
        <is>
          <t>Fair value of plan assets at December 31</t>
        </is>
      </c>
      <c r="B20" s="6" t="n">
        <v>159036</v>
      </c>
      <c r="C20" s="6" t="n">
        <v>159036</v>
      </c>
      <c r="D20" s="6" t="n">
        <v>126949</v>
      </c>
      <c r="E20" s="7" t="n">
        <v>182727</v>
      </c>
      <c r="F20" s="7" t="n">
        <v>159036</v>
      </c>
    </row>
    <row r="21">
      <c r="A21" s="4" t="inlineStr">
        <is>
          <t>Less: Benefit obligation at December 31</t>
        </is>
      </c>
      <c r="B21" s="6" t="n">
        <v>167257</v>
      </c>
      <c r="C21" s="6" t="n">
        <v>167257</v>
      </c>
      <c r="D21" s="6" t="n">
        <v>141833</v>
      </c>
      <c r="E21" s="6" t="n">
        <v>186685</v>
      </c>
      <c r="F21" s="6" t="n">
        <v>167257</v>
      </c>
    </row>
    <row r="22">
      <c r="A22" s="4" t="inlineStr">
        <is>
          <t>Funded status at December 31</t>
        </is>
      </c>
      <c r="E22" s="6" t="n">
        <v>-3958</v>
      </c>
      <c r="F22" s="6" t="n">
        <v>-8221</v>
      </c>
    </row>
    <row r="23">
      <c r="A23" s="3" t="inlineStr">
        <is>
          <t>Amounts recognized in the consolidated balance sheets:</t>
        </is>
      </c>
    </row>
    <row r="24">
      <c r="A24" s="4" t="inlineStr">
        <is>
          <t>Accrued liabilities</t>
        </is>
      </c>
      <c r="E24" s="6" t="n">
        <v>-382</v>
      </c>
      <c r="F24" s="6" t="n">
        <v>-303</v>
      </c>
    </row>
    <row r="25">
      <c r="A25" s="4" t="inlineStr">
        <is>
          <t>Other long-term liabilities</t>
        </is>
      </c>
      <c r="E25" s="6" t="n">
        <v>-3576</v>
      </c>
      <c r="F25" s="6" t="n">
        <v>-7918</v>
      </c>
    </row>
    <row r="26">
      <c r="A26" s="4" t="inlineStr">
        <is>
          <t>Net pension liability</t>
        </is>
      </c>
      <c r="E26" s="6" t="n">
        <v>-3958</v>
      </c>
      <c r="F26" s="6" t="n">
        <v>-8221</v>
      </c>
    </row>
    <row r="27">
      <c r="A27" s="4" t="inlineStr">
        <is>
          <t>Accumulated benefit obligation for the Pension Plans</t>
        </is>
      </c>
      <c r="E27" s="6" t="n">
        <v>181263</v>
      </c>
      <c r="F27" s="6" t="n">
        <v>164183</v>
      </c>
    </row>
    <row r="28">
      <c r="A28" s="4" t="inlineStr">
        <is>
          <t>Pension Plan [Member] | Excess Pension Plan [Member]</t>
        </is>
      </c>
    </row>
    <row r="29">
      <c r="A29" s="3" t="inlineStr">
        <is>
          <t>Change in plan assets:</t>
        </is>
      </c>
    </row>
    <row r="30">
      <c r="A30" s="4" t="inlineStr">
        <is>
          <t>Plan assets at fair value, January 1</t>
        </is>
      </c>
      <c r="B30" s="6" t="n">
        <v>0</v>
      </c>
    </row>
    <row r="31">
      <c r="A31" s="4" t="inlineStr">
        <is>
          <t>Plan assets at fair value, December 31</t>
        </is>
      </c>
      <c r="B31" s="6" t="n">
        <v>0</v>
      </c>
      <c r="C31" s="6" t="n">
        <v>0</v>
      </c>
    </row>
    <row r="32">
      <c r="A32" s="3" t="inlineStr">
        <is>
          <t>Reconciliation of funded status:</t>
        </is>
      </c>
    </row>
    <row r="33">
      <c r="A33" s="4" t="inlineStr">
        <is>
          <t>Fair value of plan assets at December 31</t>
        </is>
      </c>
      <c r="B33" s="6" t="n">
        <v>0</v>
      </c>
      <c r="C33" s="6" t="n">
        <v>0</v>
      </c>
      <c r="E33" s="6" t="n">
        <v>0</v>
      </c>
      <c r="F33" s="6" t="n">
        <v>0</v>
      </c>
    </row>
    <row r="34">
      <c r="A34" s="3" t="inlineStr">
        <is>
          <t>Amounts recognized in the consolidated balance sheets:</t>
        </is>
      </c>
    </row>
    <row r="35">
      <c r="A35" s="4" t="inlineStr">
        <is>
          <t>Accumulated benefit obligation for the Pension Plans</t>
        </is>
      </c>
      <c r="E35" s="6" t="n">
        <v>3800</v>
      </c>
      <c r="F35" s="6" t="n">
        <v>3700</v>
      </c>
    </row>
    <row r="36">
      <c r="A36" s="4" t="inlineStr">
        <is>
          <t>Pension Plan [Member] | Excess Pension Plan and Other Postretirement Benefit Plans</t>
        </is>
      </c>
    </row>
    <row r="37">
      <c r="A37" s="3" t="inlineStr">
        <is>
          <t>Change in plan assets:</t>
        </is>
      </c>
    </row>
    <row r="38">
      <c r="A38" s="4" t="inlineStr">
        <is>
          <t>Plan assets at fair value, January 1</t>
        </is>
      </c>
      <c r="B38" s="6" t="n">
        <v>0</v>
      </c>
    </row>
    <row r="39">
      <c r="A39" s="4" t="inlineStr">
        <is>
          <t>Plan assets at fair value, December 31</t>
        </is>
      </c>
      <c r="B39" s="6" t="n">
        <v>0</v>
      </c>
      <c r="C39" s="6" t="n">
        <v>0</v>
      </c>
    </row>
    <row r="40">
      <c r="A40" s="3" t="inlineStr">
        <is>
          <t>Reconciliation of funded status:</t>
        </is>
      </c>
    </row>
    <row r="41">
      <c r="A41" s="4" t="inlineStr">
        <is>
          <t>Fair value of plan assets at December 31</t>
        </is>
      </c>
      <c r="B41" s="6" t="n">
        <v>0</v>
      </c>
      <c r="C41" s="6" t="n">
        <v>0</v>
      </c>
      <c r="E41" s="6" t="n">
        <v>0</v>
      </c>
      <c r="F41" s="6" t="n">
        <v>0</v>
      </c>
    </row>
    <row r="42">
      <c r="A42" s="4" t="inlineStr">
        <is>
          <t>Other Postretirement Benefit Plans [Member]</t>
        </is>
      </c>
    </row>
    <row r="43">
      <c r="A43" s="3" t="inlineStr">
        <is>
          <t>Change in benefit obligation:</t>
        </is>
      </c>
    </row>
    <row r="44">
      <c r="A44" s="4" t="inlineStr">
        <is>
          <t>Benefit obligation, January 1</t>
        </is>
      </c>
      <c r="B44" s="6" t="n">
        <v>13196</v>
      </c>
      <c r="C44" s="6" t="n">
        <v>10908</v>
      </c>
    </row>
    <row r="45">
      <c r="A45" s="4" t="inlineStr">
        <is>
          <t>Service cost</t>
        </is>
      </c>
      <c r="B45" s="6" t="n">
        <v>529</v>
      </c>
      <c r="C45" s="6" t="n">
        <v>431</v>
      </c>
      <c r="D45" s="6" t="n">
        <v>504</v>
      </c>
    </row>
    <row r="46">
      <c r="A46" s="4" t="inlineStr">
        <is>
          <t>Interest cost</t>
        </is>
      </c>
      <c r="B46" s="6" t="n">
        <v>399</v>
      </c>
      <c r="C46" s="6" t="n">
        <v>453</v>
      </c>
      <c r="D46" s="6" t="n">
        <v>429</v>
      </c>
    </row>
    <row r="47">
      <c r="A47" s="4" t="inlineStr">
        <is>
          <t>Benefits paid</t>
        </is>
      </c>
      <c r="B47" s="6" t="n">
        <v>-281</v>
      </c>
      <c r="C47" s="6" t="n">
        <v>-217</v>
      </c>
    </row>
    <row r="48">
      <c r="A48" s="4" t="inlineStr">
        <is>
          <t>Participant contributions</t>
        </is>
      </c>
      <c r="B48" s="6" t="n">
        <v>44</v>
      </c>
      <c r="C48" s="6" t="n">
        <v>62</v>
      </c>
    </row>
    <row r="49">
      <c r="A49" s="4" t="inlineStr">
        <is>
          <t>Actuarial loss (gain)</t>
        </is>
      </c>
      <c r="B49" s="6" t="n">
        <v>793</v>
      </c>
      <c r="C49" s="6" t="n">
        <v>1559</v>
      </c>
    </row>
    <row r="50">
      <c r="A50" s="4" t="inlineStr">
        <is>
          <t>Benefit obligation, December 31</t>
        </is>
      </c>
      <c r="B50" s="6" t="n">
        <v>14680</v>
      </c>
      <c r="C50" s="6" t="n">
        <v>13196</v>
      </c>
      <c r="D50" s="6" t="n">
        <v>10908</v>
      </c>
    </row>
    <row r="51">
      <c r="A51" s="3" t="inlineStr">
        <is>
          <t>Change in plan assets:</t>
        </is>
      </c>
    </row>
    <row r="52">
      <c r="A52" s="4" t="inlineStr">
        <is>
          <t>Plan assets at fair value, January 1</t>
        </is>
      </c>
      <c r="B52" s="6" t="n">
        <v>0</v>
      </c>
      <c r="C52" s="6" t="n">
        <v>0</v>
      </c>
    </row>
    <row r="53">
      <c r="A53" s="4" t="inlineStr">
        <is>
          <t>Actual return on plan assets</t>
        </is>
      </c>
      <c r="B53" s="6" t="n">
        <v>0</v>
      </c>
      <c r="C53" s="6" t="n">
        <v>0</v>
      </c>
    </row>
    <row r="54">
      <c r="A54" s="4" t="inlineStr">
        <is>
          <t>Employer contributions</t>
        </is>
      </c>
      <c r="B54" s="6" t="n">
        <v>237</v>
      </c>
      <c r="C54" s="6" t="n">
        <v>155</v>
      </c>
    </row>
    <row r="55">
      <c r="A55" s="4" t="inlineStr">
        <is>
          <t>Benefits paid</t>
        </is>
      </c>
      <c r="B55" s="6" t="n">
        <v>-281</v>
      </c>
      <c r="C55" s="6" t="n">
        <v>-217</v>
      </c>
    </row>
    <row r="56">
      <c r="A56" s="4" t="inlineStr">
        <is>
          <t>Participant contributions</t>
        </is>
      </c>
      <c r="B56" s="6" t="n">
        <v>44</v>
      </c>
      <c r="C56" s="6" t="n">
        <v>62</v>
      </c>
    </row>
    <row r="57">
      <c r="A57" s="4" t="inlineStr">
        <is>
          <t>Plan assets at fair value, December 31</t>
        </is>
      </c>
      <c r="B57" s="6" t="n">
        <v>0</v>
      </c>
      <c r="C57" s="6" t="n">
        <v>0</v>
      </c>
      <c r="D57" s="6" t="n">
        <v>0</v>
      </c>
    </row>
    <row r="58">
      <c r="A58" s="3" t="inlineStr">
        <is>
          <t>Reconciliation of funded status:</t>
        </is>
      </c>
    </row>
    <row r="59">
      <c r="A59" s="4" t="inlineStr">
        <is>
          <t>Fair value of plan assets at December 31</t>
        </is>
      </c>
      <c r="B59" s="6" t="n">
        <v>0</v>
      </c>
      <c r="C59" s="6" t="n">
        <v>0</v>
      </c>
      <c r="D59" s="6" t="n">
        <v>0</v>
      </c>
      <c r="E59" s="6" t="n">
        <v>0</v>
      </c>
      <c r="F59" s="6" t="n">
        <v>0</v>
      </c>
    </row>
    <row r="60">
      <c r="A60" s="4" t="inlineStr">
        <is>
          <t>Less: Benefit obligation at December 31</t>
        </is>
      </c>
      <c r="B60" s="7" t="n">
        <v>13196</v>
      </c>
      <c r="C60" s="7" t="n">
        <v>13196</v>
      </c>
      <c r="D60" s="7" t="n">
        <v>10908</v>
      </c>
      <c r="E60" s="6" t="n">
        <v>14680</v>
      </c>
      <c r="F60" s="6" t="n">
        <v>13196</v>
      </c>
    </row>
    <row r="61">
      <c r="A61" s="4" t="inlineStr">
        <is>
          <t>Funded status at December 31</t>
        </is>
      </c>
      <c r="E61" s="6" t="n">
        <v>-14680</v>
      </c>
      <c r="F61" s="6" t="n">
        <v>-13196</v>
      </c>
    </row>
    <row r="62">
      <c r="A62" s="3" t="inlineStr">
        <is>
          <t>Amounts recognized in the consolidated balance sheets:</t>
        </is>
      </c>
    </row>
    <row r="63">
      <c r="A63" s="4" t="inlineStr">
        <is>
          <t>Accrued liabilities</t>
        </is>
      </c>
      <c r="E63" s="6" t="n">
        <v>-352</v>
      </c>
      <c r="F63" s="6" t="n">
        <v>-368</v>
      </c>
    </row>
    <row r="64">
      <c r="A64" s="4" t="inlineStr">
        <is>
          <t>Other long-term liabilities</t>
        </is>
      </c>
      <c r="E64" s="6" t="n">
        <v>-14328</v>
      </c>
      <c r="F64" s="6" t="n">
        <v>-12828</v>
      </c>
    </row>
    <row r="65">
      <c r="A65" s="4" t="inlineStr">
        <is>
          <t>Net pension liability</t>
        </is>
      </c>
      <c r="E65" s="6" t="n">
        <v>-14680</v>
      </c>
      <c r="F65" s="6" t="n">
        <v>-13196</v>
      </c>
    </row>
    <row r="66">
      <c r="A66" s="4" t="inlineStr">
        <is>
          <t>Accumulated benefit obligation for the Pension Plans</t>
        </is>
      </c>
      <c r="E66" s="7" t="n">
        <v>14680</v>
      </c>
      <c r="F66" s="7" t="n">
        <v>1319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Narrative 2 (Details) - Pension Plan [Member] - USD ($) $ in Thousands</t>
        </is>
      </c>
      <c r="B1" s="2" t="inlineStr">
        <is>
          <t>Dec. 31, 2020</t>
        </is>
      </c>
      <c r="C1" s="2" t="inlineStr">
        <is>
          <t>Dec. 31, 2019</t>
        </is>
      </c>
      <c r="D1" s="2" t="inlineStr">
        <is>
          <t>Dec. 31, 2018</t>
        </is>
      </c>
    </row>
    <row r="2">
      <c r="A2" s="3" t="inlineStr">
        <is>
          <t>Defined Benefit Plan Disclosure [Line Items]</t>
        </is>
      </c>
    </row>
    <row r="3">
      <c r="A3" s="4" t="inlineStr">
        <is>
          <t>Discount rate</t>
        </is>
      </c>
      <c r="B3" s="4" t="inlineStr">
        <is>
          <t>2.84%</t>
        </is>
      </c>
      <c r="C3" s="4" t="inlineStr">
        <is>
          <t>3.34%</t>
        </is>
      </c>
      <c r="D3" s="4" t="inlineStr">
        <is>
          <t>4.40%</t>
        </is>
      </c>
    </row>
    <row r="4">
      <c r="A4" s="4" t="inlineStr">
        <is>
          <t>Fair value of plan assets</t>
        </is>
      </c>
      <c r="B4" s="7" t="n">
        <v>182727</v>
      </c>
      <c r="C4" s="7" t="n">
        <v>159036</v>
      </c>
      <c r="D4" s="7" t="n">
        <v>126949</v>
      </c>
    </row>
    <row r="5">
      <c r="A5" s="4" t="inlineStr">
        <is>
          <t>Accumulated benefit obligation for the Pension Plans</t>
        </is>
      </c>
      <c r="B5" s="6" t="n">
        <v>181263</v>
      </c>
      <c r="C5" s="6" t="n">
        <v>164183</v>
      </c>
    </row>
    <row r="6">
      <c r="A6" s="4" t="inlineStr">
        <is>
          <t>Excess Pension Plan [Member]</t>
        </is>
      </c>
    </row>
    <row r="7">
      <c r="A7" s="3" t="inlineStr">
        <is>
          <t>Defined Benefit Plan Disclosure [Line Items]</t>
        </is>
      </c>
    </row>
    <row r="8">
      <c r="A8" s="4" t="inlineStr">
        <is>
          <t>Fair value of plan assets</t>
        </is>
      </c>
      <c r="B8" s="6" t="n">
        <v>0</v>
      </c>
      <c r="C8" s="6" t="n">
        <v>0</v>
      </c>
    </row>
    <row r="9">
      <c r="A9" s="4" t="inlineStr">
        <is>
          <t>Accumulated benefit obligation for the Pension Plans</t>
        </is>
      </c>
      <c r="B9" s="7" t="n">
        <v>3800</v>
      </c>
      <c r="C9" s="7" t="n">
        <v>37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Table 2 - Components of Net Periodic Benefit Cost (Incom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ssumptions used in calculations description</t>
        </is>
      </c>
      <c r="B4" s="4" t="inlineStr">
        <is>
          <t>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t>
        </is>
      </c>
    </row>
    <row r="5">
      <c r="A5" s="4" t="inlineStr">
        <is>
          <t>Pension Plan [Member]</t>
        </is>
      </c>
    </row>
    <row r="6">
      <c r="A6" s="3" t="inlineStr">
        <is>
          <t>Defined Benefit Plan Disclosure [Line Items]</t>
        </is>
      </c>
    </row>
    <row r="7">
      <c r="A7" s="4" t="inlineStr">
        <is>
          <t>Service cost</t>
        </is>
      </c>
      <c r="B7" s="7" t="n">
        <v>9174</v>
      </c>
      <c r="C7" s="7" t="n">
        <v>9549</v>
      </c>
      <c r="D7" s="7" t="n">
        <v>9621</v>
      </c>
    </row>
    <row r="8">
      <c r="A8" s="4" t="inlineStr">
        <is>
          <t>Interest cost</t>
        </is>
      </c>
      <c r="B8" s="6" t="n">
        <v>4693</v>
      </c>
      <c r="C8" s="6" t="n">
        <v>5480</v>
      </c>
      <c r="D8" s="6" t="n">
        <v>4824</v>
      </c>
    </row>
    <row r="9">
      <c r="A9" s="4" t="inlineStr">
        <is>
          <t>Expected return on plan assets</t>
        </is>
      </c>
      <c r="B9" s="6" t="n">
        <v>-8972</v>
      </c>
      <c r="C9" s="6" t="n">
        <v>-8015</v>
      </c>
      <c r="D9" s="6" t="n">
        <v>-7417</v>
      </c>
    </row>
    <row r="10">
      <c r="A10" s="4" t="inlineStr">
        <is>
          <t>Amortization of prior service credit</t>
        </is>
      </c>
      <c r="B10" s="6" t="n">
        <v>-2057</v>
      </c>
      <c r="C10" s="6" t="n">
        <v>-2057</v>
      </c>
      <c r="D10" s="6" t="n">
        <v>-2057</v>
      </c>
    </row>
    <row r="11">
      <c r="A11" s="4" t="inlineStr">
        <is>
          <t>Amortization of net actuarial loss</t>
        </is>
      </c>
      <c r="B11" s="6" t="n">
        <v>1845</v>
      </c>
      <c r="C11" s="6" t="n">
        <v>846</v>
      </c>
      <c r="D11" s="6" t="n">
        <v>2174</v>
      </c>
    </row>
    <row r="12">
      <c r="A12" s="4" t="inlineStr">
        <is>
          <t>Excess Pension Plan settlement</t>
        </is>
      </c>
      <c r="B12" s="6" t="n">
        <v>136</v>
      </c>
      <c r="C12" s="6" t="n">
        <v>0</v>
      </c>
      <c r="D12" s="6" t="n">
        <v>0</v>
      </c>
    </row>
    <row r="13">
      <c r="A13" s="4" t="inlineStr">
        <is>
          <t>Net periodic benefit cost (income)</t>
        </is>
      </c>
      <c r="B13" s="6" t="n">
        <v>4819</v>
      </c>
      <c r="C13" s="6" t="n">
        <v>5803</v>
      </c>
      <c r="D13" s="6" t="n">
        <v>7145</v>
      </c>
    </row>
    <row r="14">
      <c r="A14" s="4" t="inlineStr">
        <is>
          <t>Other Postretirement Benefit Plans [Member]</t>
        </is>
      </c>
    </row>
    <row r="15">
      <c r="A15" s="3" t="inlineStr">
        <is>
          <t>Defined Benefit Plan Disclosure [Line Items]</t>
        </is>
      </c>
    </row>
    <row r="16">
      <c r="A16" s="4" t="inlineStr">
        <is>
          <t>Service cost</t>
        </is>
      </c>
      <c r="B16" s="6" t="n">
        <v>529</v>
      </c>
      <c r="C16" s="6" t="n">
        <v>431</v>
      </c>
      <c r="D16" s="6" t="n">
        <v>504</v>
      </c>
    </row>
    <row r="17">
      <c r="A17" s="4" t="inlineStr">
        <is>
          <t>Interest cost</t>
        </is>
      </c>
      <c r="B17" s="6" t="n">
        <v>399</v>
      </c>
      <c r="C17" s="6" t="n">
        <v>453</v>
      </c>
      <c r="D17" s="6" t="n">
        <v>429</v>
      </c>
    </row>
    <row r="18">
      <c r="A18" s="4" t="inlineStr">
        <is>
          <t>Expected return on plan assets</t>
        </is>
      </c>
      <c r="B18" s="6" t="n">
        <v>0</v>
      </c>
      <c r="C18" s="6" t="n">
        <v>0</v>
      </c>
      <c r="D18" s="6" t="n">
        <v>0</v>
      </c>
    </row>
    <row r="19">
      <c r="A19" s="4" t="inlineStr">
        <is>
          <t>Amortization of prior service credit</t>
        </is>
      </c>
      <c r="B19" s="6" t="n">
        <v>-1145</v>
      </c>
      <c r="C19" s="6" t="n">
        <v>-1145</v>
      </c>
      <c r="D19" s="6" t="n">
        <v>-1145</v>
      </c>
    </row>
    <row r="20">
      <c r="A20" s="4" t="inlineStr">
        <is>
          <t>Amortization of net actuarial loss</t>
        </is>
      </c>
      <c r="B20" s="6" t="n">
        <v>137</v>
      </c>
      <c r="C20" s="6" t="n">
        <v>42</v>
      </c>
      <c r="D20" s="6" t="n">
        <v>214</v>
      </c>
    </row>
    <row r="21">
      <c r="A21" s="4" t="inlineStr">
        <is>
          <t>Excess Pension Plan settlement</t>
        </is>
      </c>
      <c r="B21" s="6" t="n">
        <v>0</v>
      </c>
      <c r="C21" s="6" t="n">
        <v>0</v>
      </c>
      <c r="D21" s="6" t="n">
        <v>0</v>
      </c>
    </row>
    <row r="22">
      <c r="A22" s="4" t="inlineStr">
        <is>
          <t>Net periodic benefit cost (income)</t>
        </is>
      </c>
      <c r="B22" s="7" t="n">
        <v>-80</v>
      </c>
      <c r="C22" s="7" t="n">
        <v>-219</v>
      </c>
      <c r="D22" s="7" t="n">
        <v>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able 3 - Adjustments to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come tax (expense) benefit</t>
        </is>
      </c>
      <c r="B4" s="7" t="n">
        <v>28</v>
      </c>
      <c r="C4" s="7" t="n">
        <v>14</v>
      </c>
      <c r="D4" s="7" t="n">
        <v>-94</v>
      </c>
    </row>
    <row r="5">
      <c r="A5" s="4" t="inlineStr">
        <is>
          <t>Total changes in other comprehensive income (loss)</t>
        </is>
      </c>
      <c r="B5" s="6" t="n">
        <v>-4144</v>
      </c>
      <c r="C5" s="6" t="n">
        <v>-1314</v>
      </c>
      <c r="D5" s="6" t="n">
        <v>2334</v>
      </c>
    </row>
    <row r="6">
      <c r="A6" s="4" t="inlineStr">
        <is>
          <t>Pension Plan [Member]</t>
        </is>
      </c>
    </row>
    <row r="7">
      <c r="A7" s="3" t="inlineStr">
        <is>
          <t>Defined Benefit Plan Disclosure [Line Items]</t>
        </is>
      </c>
    </row>
    <row r="8">
      <c r="A8" s="4" t="inlineStr">
        <is>
          <t>Net actuarial (loss) gain</t>
        </is>
      </c>
      <c r="B8" s="6" t="n">
        <v>-2159</v>
      </c>
      <c r="C8" s="6" t="n">
        <v>2545</v>
      </c>
      <c r="D8" s="6" t="n">
        <v>1049</v>
      </c>
    </row>
    <row r="9">
      <c r="A9" s="4" t="inlineStr">
        <is>
          <t>Amortization of prior service credit</t>
        </is>
      </c>
      <c r="B9" s="6" t="n">
        <v>-2057</v>
      </c>
      <c r="C9" s="6" t="n">
        <v>-2057</v>
      </c>
      <c r="D9" s="6" t="n">
        <v>-2057</v>
      </c>
    </row>
    <row r="10">
      <c r="A10" s="4" t="inlineStr">
        <is>
          <t>Amortization of net actuarial loss</t>
        </is>
      </c>
      <c r="B10" s="6" t="n">
        <v>1845</v>
      </c>
      <c r="C10" s="6" t="n">
        <v>846</v>
      </c>
      <c r="D10" s="6" t="n">
        <v>2174</v>
      </c>
    </row>
    <row r="11">
      <c r="A11" s="4" t="inlineStr">
        <is>
          <t>Net (gain) loss reclassified into income</t>
        </is>
      </c>
      <c r="B11" s="6" t="n">
        <v>-212</v>
      </c>
      <c r="C11" s="6" t="n">
        <v>-1211</v>
      </c>
      <c r="D11" s="6" t="n">
        <v>117</v>
      </c>
    </row>
    <row r="12">
      <c r="A12" s="4" t="inlineStr">
        <is>
          <t>Reclassification of stranded tax effects</t>
        </is>
      </c>
      <c r="B12" s="6" t="n">
        <v>0</v>
      </c>
      <c r="C12" s="6" t="n">
        <v>0</v>
      </c>
      <c r="D12" s="6" t="n">
        <v>-74</v>
      </c>
    </row>
    <row r="13">
      <c r="A13" s="4" t="inlineStr">
        <is>
          <t>Income tax (expense) benefit</t>
        </is>
      </c>
      <c r="B13" s="6" t="n">
        <v>28</v>
      </c>
      <c r="C13" s="6" t="n">
        <v>14</v>
      </c>
      <c r="D13" s="6" t="n">
        <v>-69</v>
      </c>
    </row>
    <row r="14">
      <c r="A14" s="4" t="inlineStr">
        <is>
          <t>Total changes in other comprehensive income (loss)</t>
        </is>
      </c>
      <c r="B14" s="6" t="n">
        <v>-2343</v>
      </c>
      <c r="C14" s="6" t="n">
        <v>1348</v>
      </c>
      <c r="D14" s="6" t="n">
        <v>1023</v>
      </c>
    </row>
    <row r="15">
      <c r="A15" s="4" t="inlineStr">
        <is>
          <t>Other Postretirement Benefit Plans [Member]</t>
        </is>
      </c>
    </row>
    <row r="16">
      <c r="A16" s="3" t="inlineStr">
        <is>
          <t>Defined Benefit Plan Disclosure [Line Items]</t>
        </is>
      </c>
    </row>
    <row r="17">
      <c r="A17" s="4" t="inlineStr">
        <is>
          <t>Net actuarial (loss) gain</t>
        </is>
      </c>
      <c r="B17" s="6" t="n">
        <v>-793</v>
      </c>
      <c r="C17" s="6" t="n">
        <v>-1559</v>
      </c>
      <c r="D17" s="6" t="n">
        <v>2267</v>
      </c>
    </row>
    <row r="18">
      <c r="A18" s="4" t="inlineStr">
        <is>
          <t>Amortization of prior service credit</t>
        </is>
      </c>
      <c r="B18" s="6" t="n">
        <v>-1145</v>
      </c>
      <c r="C18" s="6" t="n">
        <v>-1145</v>
      </c>
      <c r="D18" s="6" t="n">
        <v>-1145</v>
      </c>
    </row>
    <row r="19">
      <c r="A19" s="4" t="inlineStr">
        <is>
          <t>Amortization of net actuarial loss</t>
        </is>
      </c>
      <c r="B19" s="6" t="n">
        <v>137</v>
      </c>
      <c r="C19" s="6" t="n">
        <v>42</v>
      </c>
      <c r="D19" s="6" t="n">
        <v>214</v>
      </c>
    </row>
    <row r="20">
      <c r="A20" s="4" t="inlineStr">
        <is>
          <t>Net (gain) loss reclassified into income</t>
        </is>
      </c>
      <c r="B20" s="6" t="n">
        <v>-1008</v>
      </c>
      <c r="C20" s="6" t="n">
        <v>-1103</v>
      </c>
      <c r="D20" s="6" t="n">
        <v>-931</v>
      </c>
    </row>
    <row r="21">
      <c r="A21" s="4" t="inlineStr">
        <is>
          <t>Reclassification of stranded tax effects</t>
        </is>
      </c>
      <c r="B21" s="6" t="n">
        <v>0</v>
      </c>
      <c r="C21" s="6" t="n">
        <v>0</v>
      </c>
      <c r="D21" s="6" t="n">
        <v>0</v>
      </c>
    </row>
    <row r="22">
      <c r="A22" s="4" t="inlineStr">
        <is>
          <t>Income tax (expense) benefit</t>
        </is>
      </c>
      <c r="B22" s="6" t="n">
        <v>0</v>
      </c>
      <c r="C22" s="6" t="n">
        <v>0</v>
      </c>
      <c r="D22" s="6" t="n">
        <v>-25</v>
      </c>
    </row>
    <row r="23">
      <c r="A23" s="4" t="inlineStr">
        <is>
          <t>Total changes in other comprehensive income (loss)</t>
        </is>
      </c>
      <c r="B23" s="7" t="n">
        <v>-1801</v>
      </c>
      <c r="C23" s="7" t="n">
        <v>-2662</v>
      </c>
      <c r="D23" s="7" t="n">
        <v>131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ble 4 - Amounts Recorded as a Component of Accumulated Other Comprehensive (Loss) (Details) - USD ($) $ in Thousands</t>
        </is>
      </c>
      <c r="B1" s="2" t="inlineStr">
        <is>
          <t>Dec. 31, 2020</t>
        </is>
      </c>
      <c r="C1" s="2" t="inlineStr">
        <is>
          <t>Dec. 31, 2019</t>
        </is>
      </c>
    </row>
    <row r="2">
      <c r="A2" s="4" t="inlineStr">
        <is>
          <t>Pension Plan [Member]</t>
        </is>
      </c>
    </row>
    <row r="3">
      <c r="A3" s="3" t="inlineStr">
        <is>
          <t>Defined Benefit Plan Disclosure [Line Items]</t>
        </is>
      </c>
    </row>
    <row r="4">
      <c r="A4" s="4" t="inlineStr">
        <is>
          <t>Unrecognized actuarial loss</t>
        </is>
      </c>
      <c r="B4" s="7" t="n">
        <v>-24878</v>
      </c>
      <c r="C4" s="7" t="n">
        <v>-24564</v>
      </c>
    </row>
    <row r="5">
      <c r="A5" s="4" t="inlineStr">
        <is>
          <t>Prior service credit</t>
        </is>
      </c>
      <c r="B5" s="6" t="n">
        <v>10433</v>
      </c>
      <c r="C5" s="6" t="n">
        <v>12490</v>
      </c>
    </row>
    <row r="6">
      <c r="A6" s="4" t="inlineStr">
        <is>
          <t>Deferred tax asset (liability)</t>
        </is>
      </c>
      <c r="B6" s="6" t="n">
        <v>118</v>
      </c>
      <c r="C6" s="6" t="n">
        <v>90</v>
      </c>
    </row>
    <row r="7">
      <c r="A7" s="4" t="inlineStr">
        <is>
          <t>Accumulated other comprehensive income (loss), net of tax</t>
        </is>
      </c>
      <c r="B7" s="6" t="n">
        <v>-14327</v>
      </c>
      <c r="C7" s="6" t="n">
        <v>-11984</v>
      </c>
    </row>
    <row r="8">
      <c r="A8" s="4" t="inlineStr">
        <is>
          <t>Other Postretirement Benefit Plans [Member]</t>
        </is>
      </c>
    </row>
    <row r="9">
      <c r="A9" s="3" t="inlineStr">
        <is>
          <t>Defined Benefit Plan Disclosure [Line Items]</t>
        </is>
      </c>
    </row>
    <row r="10">
      <c r="A10" s="4" t="inlineStr">
        <is>
          <t>Unrecognized actuarial loss</t>
        </is>
      </c>
      <c r="B10" s="6" t="n">
        <v>-3846</v>
      </c>
      <c r="C10" s="6" t="n">
        <v>-3190</v>
      </c>
    </row>
    <row r="11">
      <c r="A11" s="4" t="inlineStr">
        <is>
          <t>Prior service credit</t>
        </is>
      </c>
      <c r="B11" s="6" t="n">
        <v>6029</v>
      </c>
      <c r="C11" s="6" t="n">
        <v>7174</v>
      </c>
    </row>
    <row r="12">
      <c r="A12" s="4" t="inlineStr">
        <is>
          <t>Deferred tax asset (liability)</t>
        </is>
      </c>
      <c r="B12" s="6" t="n">
        <v>0</v>
      </c>
      <c r="C12" s="6" t="n">
        <v>0</v>
      </c>
    </row>
    <row r="13">
      <c r="A13" s="4" t="inlineStr">
        <is>
          <t>Accumulated other comprehensive income (loss), net of tax</t>
        </is>
      </c>
      <c r="B13" s="7" t="n">
        <v>2183</v>
      </c>
      <c r="C13" s="7" t="n">
        <v>398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EMPLOYEE BENEFIT PLANS Narrative 3 (Details)</t>
        </is>
      </c>
      <c r="B1" s="2" t="inlineStr">
        <is>
          <t>Dec. 31, 2020</t>
        </is>
      </c>
    </row>
    <row r="2">
      <c r="A2" s="4" t="inlineStr">
        <is>
          <t>Equity securities [Member]</t>
        </is>
      </c>
    </row>
    <row r="3">
      <c r="A3" s="3" t="inlineStr">
        <is>
          <t>Defined Benefit Plan Disclosure [Line Items]</t>
        </is>
      </c>
    </row>
    <row r="4">
      <c r="A4" s="4" t="inlineStr">
        <is>
          <t>Defined benefit plan, target plan asset allocations</t>
        </is>
      </c>
      <c r="B4" s="4" t="inlineStr">
        <is>
          <t>65.00%</t>
        </is>
      </c>
    </row>
    <row r="5">
      <c r="A5" s="4" t="inlineStr">
        <is>
          <t>Fixed income investments [Member]</t>
        </is>
      </c>
    </row>
    <row r="6">
      <c r="A6" s="3" t="inlineStr">
        <is>
          <t>Defined Benefit Plan Disclosure [Line Items]</t>
        </is>
      </c>
    </row>
    <row r="7">
      <c r="A7" s="4" t="inlineStr">
        <is>
          <t>Defined benefit plan, target plan asset allocations</t>
        </is>
      </c>
      <c r="B7" s="4" t="inlineStr">
        <is>
          <t>35.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RGER AND RELATED PARTY AGREEMENTS</t>
        </is>
      </c>
      <c r="B1" s="2" t="inlineStr">
        <is>
          <t>12 Months Ended</t>
        </is>
      </c>
    </row>
    <row r="2">
      <c r="B2" s="2" t="inlineStr">
        <is>
          <t>Dec. 31, 2020</t>
        </is>
      </c>
    </row>
    <row r="3">
      <c r="A3" s="3" t="inlineStr">
        <is>
          <t>Business Combinations [Abstract]</t>
        </is>
      </c>
    </row>
    <row r="4">
      <c r="A4" s="4" t="inlineStr">
        <is>
          <t>MERGER AND RELATED PARTY TRANSACTIONS</t>
        </is>
      </c>
      <c r="B4" s="4" t="inlineStr">
        <is>
          <t>MERGER AND RELATED PARTY AGREEMENTS On July 20, 2018, we completed the merger of Holdings with a subsidiary of NuStar Energy (the Merger). Pursuant to the Merger agreement and at the effective time of the Merger, NuStar Energy’s partnership agreement was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beginning at the annual meeting in 2019. At the effective time of the Merger, each outstanding Holdings common unit was converted into the right to receive 0.55 of a NuStar Energy common unit and all Holdings common units ceased to be outstanding. As a result of the Merger, we issued approximately 23.6 million NuStar Energy common units and cancelled the 10.2 million NuStar Energy common units owned by subsidiaries of Holdings, resulting in approximately 13.4 million incremental NuStar Energy common units outstanding after the Merger. In addition, we repaid Holdings’ debt with borrowings under our revolving credit agreement and incurred transaction costs for aggregate cash consideration of approximately $68.0 million. Also at the effective time of the Merger, each outstanding award of Holdings restricted units was converted, on the same terms and conditions as were applicable to the awards immediately prior to the Merger, into an award of NuStar Energy restricted units. The number of NuStar Energy restricted units subject to the converted awards was determined pursuant to the 0.55 exchange ratio provided in the Merger Agreement. Following the completion of the Merger, the NuStar GP, LLC board of directors consists of nine members, currently composed of the six members of the NuStar GP, LLC board of directors prior to the Merger and the three independent directors who served prior to the Merger on Holdings’ board of directors. We accounted for the Merger as an equity transaction similar to a redemption or induced conversion of preferred stock. The excess of (x) the fair value of the consideration transferred in exchange for the outstanding Holdings units over (y) the carrying value of the general partner interest in the Partnership was subtracted from net income available to common unitholders in the calculation of net loss per common unit attributable to the Merger as follows (in thousands of dollars, except unit and per unit data): Consideration transferred: Fair value of incremental NS common units issued $ 335,106 Holdings debt and assumed net current liabilities 52,075 Transaction costs 15,897 Total consideration 403,078 Carrying value of general partner interest 25,999 Loss to common unitholders attributable to the Merger $ (377,079) For the year ended December 31, 2018: Basic weighted-average common units outstanding 99,490,495 Loss per common unit attributable to the Merger $ (3.79) Related Party Agreements with Holdings GP Services Agreement. Prior to the Merger, we were a party to an Amended and Restated Services Agreement with NuStar GP, LLC, effective March 1, 2016 (the Amended GP Services Agreement), which provided that we furnish administrative services necessary to conduct the business of Holdings, and Holdings compensated us for these services for an annual fee of $1.0 million, subject to adjustment based on the annual merit increase percentage applicable to our employees for the most recently completed fiscal year and for changes in level of service. We terminated the Amended GP Services Agreement in conjunction with the Merger. Non-Compete Agreement . Prior to the Merger, we were a party to a non-compete agreement with Holdings, Riverwalk Logistics, L.P. and NuStar GP, LLC, effective on December 22, 2006 (the Non-Compete Agreement). Under the Non-Compete Agreement, we had the right of first refusal with respect to the potential acquisition of assets related to the transportation, storage or terminalling of crude oil, feedstocks or refined products (including petrochemicals) in the United States and internationally. Holdings had a right of first refusal with respect to the potential acquisition of general partner and other equity interests in publicly traded partnerships under common ownership with the general partner interest. As a result of the Merger, the Non-Compete Agreement was terminated, effective July 20, 20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Table 5 - Major Classes of Plan Assets Measured at Fair Value (Details) - Pension Plan [Member]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182727</v>
      </c>
      <c r="C3" s="7" t="n">
        <v>159036</v>
      </c>
      <c r="D3" s="7" t="n">
        <v>126949</v>
      </c>
    </row>
    <row r="4">
      <c r="A4" s="4" t="inlineStr">
        <is>
          <t>Level 1 [Member]</t>
        </is>
      </c>
    </row>
    <row r="5">
      <c r="A5" s="3" t="inlineStr">
        <is>
          <t>Defined Benefit Plan Disclosure [Line Items]</t>
        </is>
      </c>
    </row>
    <row r="6">
      <c r="A6" s="4" t="inlineStr">
        <is>
          <t>Fair value of plan assets</t>
        </is>
      </c>
      <c r="B6" s="6" t="n">
        <v>77870</v>
      </c>
      <c r="C6" s="6" t="n">
        <v>66299</v>
      </c>
    </row>
    <row r="7">
      <c r="A7" s="4" t="inlineStr">
        <is>
          <t>Level 2 [Member]</t>
        </is>
      </c>
    </row>
    <row r="8">
      <c r="A8" s="3" t="inlineStr">
        <is>
          <t>Defined Benefit Plan Disclosure [Line Items]</t>
        </is>
      </c>
    </row>
    <row r="9">
      <c r="A9" s="4" t="inlineStr">
        <is>
          <t>Fair value of plan assets</t>
        </is>
      </c>
      <c r="B9" s="6" t="n">
        <v>104857</v>
      </c>
      <c r="C9" s="6" t="n">
        <v>92737</v>
      </c>
    </row>
    <row r="10">
      <c r="A10" s="4" t="inlineStr">
        <is>
          <t>Level 3 [Member]</t>
        </is>
      </c>
    </row>
    <row r="11">
      <c r="A11" s="3" t="inlineStr">
        <is>
          <t>Defined Benefit Plan Disclosure [Line Items]</t>
        </is>
      </c>
    </row>
    <row r="12">
      <c r="A12" s="4" t="inlineStr">
        <is>
          <t>Fair value of plan assets</t>
        </is>
      </c>
      <c r="B12" s="6" t="n">
        <v>0</v>
      </c>
      <c r="C12" s="6" t="n">
        <v>0</v>
      </c>
    </row>
    <row r="13">
      <c r="A13" s="4" t="inlineStr">
        <is>
          <t>Cash equivalent securities [Member]</t>
        </is>
      </c>
    </row>
    <row r="14">
      <c r="A14" s="3" t="inlineStr">
        <is>
          <t>Defined Benefit Plan Disclosure [Line Items]</t>
        </is>
      </c>
    </row>
    <row r="15">
      <c r="A15" s="4" t="inlineStr">
        <is>
          <t>Fair value of plan assets</t>
        </is>
      </c>
      <c r="B15" s="6" t="n">
        <v>2125</v>
      </c>
      <c r="C15" s="6" t="n">
        <v>160</v>
      </c>
    </row>
    <row r="16">
      <c r="A16" s="4" t="inlineStr">
        <is>
          <t>Cash equivalent securities [Member] | Level 1 [Member]</t>
        </is>
      </c>
    </row>
    <row r="17">
      <c r="A17" s="3" t="inlineStr">
        <is>
          <t>Defined Benefit Plan Disclosure [Line Items]</t>
        </is>
      </c>
    </row>
    <row r="18">
      <c r="A18" s="4" t="inlineStr">
        <is>
          <t>Fair value of plan assets</t>
        </is>
      </c>
      <c r="B18" s="6" t="n">
        <v>2125</v>
      </c>
      <c r="C18" s="6" t="n">
        <v>160</v>
      </c>
    </row>
    <row r="19">
      <c r="A19" s="4" t="inlineStr">
        <is>
          <t>Cash equivalent securities [Member] | Level 2 [Member]</t>
        </is>
      </c>
    </row>
    <row r="20">
      <c r="A20" s="3" t="inlineStr">
        <is>
          <t>Defined Benefit Plan Disclosure [Line Items]</t>
        </is>
      </c>
    </row>
    <row r="21">
      <c r="A21" s="4" t="inlineStr">
        <is>
          <t>Fair value of plan assets</t>
        </is>
      </c>
      <c r="B21" s="6" t="n">
        <v>0</v>
      </c>
      <c r="C21" s="6" t="n">
        <v>0</v>
      </c>
    </row>
    <row r="22">
      <c r="A22" s="4" t="inlineStr">
        <is>
          <t>Cash equivalent securities [Member] | Level 3 [Member]</t>
        </is>
      </c>
    </row>
    <row r="23">
      <c r="A23" s="3" t="inlineStr">
        <is>
          <t>Defined Benefit Plan Disclosure [Line Items]</t>
        </is>
      </c>
    </row>
    <row r="24">
      <c r="A24" s="4" t="inlineStr">
        <is>
          <t>Fair value of plan assets</t>
        </is>
      </c>
      <c r="B24" s="6" t="n">
        <v>0</v>
      </c>
      <c r="C24" s="6" t="n">
        <v>0</v>
      </c>
    </row>
    <row r="25">
      <c r="A25" s="4" t="inlineStr">
        <is>
          <t>U.S. large cap equity fund [Member]</t>
        </is>
      </c>
    </row>
    <row r="26">
      <c r="A26" s="3" t="inlineStr">
        <is>
          <t>Defined Benefit Plan Disclosure [Line Items]</t>
        </is>
      </c>
    </row>
    <row r="27">
      <c r="A27" s="4" t="inlineStr">
        <is>
          <t>Fair value of plan assets</t>
        </is>
      </c>
      <c r="B27" s="6" t="n">
        <v>104857</v>
      </c>
      <c r="C27" s="6" t="n">
        <v>92737</v>
      </c>
    </row>
    <row r="28">
      <c r="A28" s="4" t="inlineStr">
        <is>
          <t>U.S. large cap equity fund [Member] | Level 1 [Member]</t>
        </is>
      </c>
    </row>
    <row r="29">
      <c r="A29" s="3" t="inlineStr">
        <is>
          <t>Defined Benefit Plan Disclosure [Line Items]</t>
        </is>
      </c>
    </row>
    <row r="30">
      <c r="A30" s="4" t="inlineStr">
        <is>
          <t>Fair value of plan assets</t>
        </is>
      </c>
      <c r="B30" s="6" t="n">
        <v>0</v>
      </c>
      <c r="C30" s="6" t="n">
        <v>0</v>
      </c>
    </row>
    <row r="31">
      <c r="A31" s="4" t="inlineStr">
        <is>
          <t>U.S. large cap equity fund [Member] | Level 2 [Member]</t>
        </is>
      </c>
    </row>
    <row r="32">
      <c r="A32" s="3" t="inlineStr">
        <is>
          <t>Defined Benefit Plan Disclosure [Line Items]</t>
        </is>
      </c>
    </row>
    <row r="33">
      <c r="A33" s="4" t="inlineStr">
        <is>
          <t>Fair value of plan assets</t>
        </is>
      </c>
      <c r="B33" s="6" t="n">
        <v>104857</v>
      </c>
      <c r="C33" s="6" t="n">
        <v>92737</v>
      </c>
    </row>
    <row r="34">
      <c r="A34" s="4" t="inlineStr">
        <is>
          <t>U.S. large cap equity fund [Member] | Level 3 [Member]</t>
        </is>
      </c>
    </row>
    <row r="35">
      <c r="A35" s="3" t="inlineStr">
        <is>
          <t>Defined Benefit Plan Disclosure [Line Items]</t>
        </is>
      </c>
    </row>
    <row r="36">
      <c r="A36" s="4" t="inlineStr">
        <is>
          <t>Fair value of plan assets</t>
        </is>
      </c>
      <c r="B36" s="6" t="n">
        <v>0</v>
      </c>
      <c r="C36" s="6" t="n">
        <v>0</v>
      </c>
    </row>
    <row r="37">
      <c r="A37" s="4" t="inlineStr">
        <is>
          <t>International stock index fund [Member]</t>
        </is>
      </c>
    </row>
    <row r="38">
      <c r="A38" s="3" t="inlineStr">
        <is>
          <t>Defined Benefit Plan Disclosure [Line Items]</t>
        </is>
      </c>
    </row>
    <row r="39">
      <c r="A39" s="4" t="inlineStr">
        <is>
          <t>Fair value of plan assets</t>
        </is>
      </c>
      <c r="B39" s="6" t="n">
        <v>20732</v>
      </c>
      <c r="C39" s="6" t="n">
        <v>17473</v>
      </c>
    </row>
    <row r="40">
      <c r="A40" s="4" t="inlineStr">
        <is>
          <t>International stock index fund [Member] | Level 1 [Member]</t>
        </is>
      </c>
    </row>
    <row r="41">
      <c r="A41" s="3" t="inlineStr">
        <is>
          <t>Defined Benefit Plan Disclosure [Line Items]</t>
        </is>
      </c>
    </row>
    <row r="42">
      <c r="A42" s="4" t="inlineStr">
        <is>
          <t>Fair value of plan assets</t>
        </is>
      </c>
      <c r="B42" s="6" t="n">
        <v>20732</v>
      </c>
      <c r="C42" s="6" t="n">
        <v>17473</v>
      </c>
    </row>
    <row r="43">
      <c r="A43" s="4" t="inlineStr">
        <is>
          <t>International stock index fund [Member] | Level 2 [Member]</t>
        </is>
      </c>
    </row>
    <row r="44">
      <c r="A44" s="3" t="inlineStr">
        <is>
          <t>Defined Benefit Plan Disclosure [Line Items]</t>
        </is>
      </c>
    </row>
    <row r="45">
      <c r="A45" s="4" t="inlineStr">
        <is>
          <t>Fair value of plan assets</t>
        </is>
      </c>
      <c r="B45" s="6" t="n">
        <v>0</v>
      </c>
      <c r="C45" s="6" t="n">
        <v>0</v>
      </c>
    </row>
    <row r="46">
      <c r="A46" s="4" t="inlineStr">
        <is>
          <t>International stock index fund [Member] | Level 3 [Member]</t>
        </is>
      </c>
    </row>
    <row r="47">
      <c r="A47" s="3" t="inlineStr">
        <is>
          <t>Defined Benefit Plan Disclosure [Line Items]</t>
        </is>
      </c>
    </row>
    <row r="48">
      <c r="A48" s="4" t="inlineStr">
        <is>
          <t>Fair value of plan assets</t>
        </is>
      </c>
      <c r="B48" s="6" t="n">
        <v>0</v>
      </c>
      <c r="C48" s="6" t="n">
        <v>0</v>
      </c>
    </row>
    <row r="49">
      <c r="A49" s="4" t="inlineStr">
        <is>
          <t>Bond market index fund [Member]</t>
        </is>
      </c>
    </row>
    <row r="50">
      <c r="A50" s="3" t="inlineStr">
        <is>
          <t>Defined Benefit Plan Disclosure [Line Items]</t>
        </is>
      </c>
    </row>
    <row r="51">
      <c r="A51" s="4" t="inlineStr">
        <is>
          <t>Fair value of plan assets</t>
        </is>
      </c>
      <c r="B51" s="6" t="n">
        <v>55013</v>
      </c>
      <c r="C51" s="6" t="n">
        <v>48666</v>
      </c>
    </row>
    <row r="52">
      <c r="A52" s="4" t="inlineStr">
        <is>
          <t>Bond market index fund [Member] | Level 1 [Member]</t>
        </is>
      </c>
    </row>
    <row r="53">
      <c r="A53" s="3" t="inlineStr">
        <is>
          <t>Defined Benefit Plan Disclosure [Line Items]</t>
        </is>
      </c>
    </row>
    <row r="54">
      <c r="A54" s="4" t="inlineStr">
        <is>
          <t>Fair value of plan assets</t>
        </is>
      </c>
      <c r="B54" s="6" t="n">
        <v>55013</v>
      </c>
      <c r="C54" s="6" t="n">
        <v>48666</v>
      </c>
    </row>
    <row r="55">
      <c r="A55" s="4" t="inlineStr">
        <is>
          <t>Bond market index fund [Member] | Level 2 [Member]</t>
        </is>
      </c>
    </row>
    <row r="56">
      <c r="A56" s="3" t="inlineStr">
        <is>
          <t>Defined Benefit Plan Disclosure [Line Items]</t>
        </is>
      </c>
    </row>
    <row r="57">
      <c r="A57" s="4" t="inlineStr">
        <is>
          <t>Fair value of plan assets</t>
        </is>
      </c>
      <c r="B57" s="6" t="n">
        <v>0</v>
      </c>
      <c r="C57" s="6" t="n">
        <v>0</v>
      </c>
    </row>
    <row r="58">
      <c r="A58" s="4" t="inlineStr">
        <is>
          <t>Bond market index fund [Member] | Level 3 [Member]</t>
        </is>
      </c>
    </row>
    <row r="59">
      <c r="A59" s="3" t="inlineStr">
        <is>
          <t>Defined Benefit Plan Disclosure [Line Items]</t>
        </is>
      </c>
    </row>
    <row r="60">
      <c r="A60" s="4" t="inlineStr">
        <is>
          <t>Fair value of plan assets</t>
        </is>
      </c>
      <c r="B60" s="7" t="n">
        <v>0</v>
      </c>
      <c r="C60" s="7"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S Narrative 4 (Details) - USD ($) $ in Thousands</t>
        </is>
      </c>
      <c r="B1" s="2" t="inlineStr">
        <is>
          <t>12 Months Ended</t>
        </is>
      </c>
    </row>
    <row r="2">
      <c r="B2" s="2" t="inlineStr">
        <is>
          <t>Dec. 31, 2020</t>
        </is>
      </c>
      <c r="C2" s="2" t="inlineStr">
        <is>
          <t>Dec. 31, 2019</t>
        </is>
      </c>
    </row>
    <row r="3">
      <c r="A3" s="4" t="inlineStr">
        <is>
          <t>Pension Plan [Member]</t>
        </is>
      </c>
    </row>
    <row r="4">
      <c r="A4" s="3" t="inlineStr">
        <is>
          <t>Defined Benefit Plan Disclosure [Line Items]</t>
        </is>
      </c>
    </row>
    <row r="5">
      <c r="A5" s="4" t="inlineStr">
        <is>
          <t>Plan contributions</t>
        </is>
      </c>
      <c r="B5" s="7" t="n">
        <v>11453</v>
      </c>
      <c r="C5" s="7" t="n">
        <v>11132</v>
      </c>
    </row>
    <row r="6">
      <c r="A6" s="4" t="inlineStr">
        <is>
          <t>Estimated future employer contributions in next fiscal year</t>
        </is>
      </c>
      <c r="B6" s="6" t="n">
        <v>9400</v>
      </c>
    </row>
    <row r="7">
      <c r="A7" s="4" t="inlineStr">
        <is>
          <t>Other Postretirement Benefit Plans [Member]</t>
        </is>
      </c>
    </row>
    <row r="8">
      <c r="A8" s="3" t="inlineStr">
        <is>
          <t>Defined Benefit Plan Disclosure [Line Items]</t>
        </is>
      </c>
    </row>
    <row r="9">
      <c r="A9" s="4" t="inlineStr">
        <is>
          <t>Plan contributions</t>
        </is>
      </c>
      <c r="B9" s="6" t="n">
        <v>237</v>
      </c>
      <c r="C9" s="7" t="n">
        <v>155</v>
      </c>
    </row>
    <row r="10">
      <c r="A10" s="4" t="inlineStr">
        <is>
          <t>Estimated future employer contributions in next fiscal year</t>
        </is>
      </c>
      <c r="B10" s="7" t="n">
        <v>3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Table 6 - Estimated Future Benefit Payments (Details) $ in Thousands</t>
        </is>
      </c>
      <c r="B1" s="2" t="inlineStr">
        <is>
          <t>Dec. 31, 2020USD ($)</t>
        </is>
      </c>
    </row>
    <row r="2">
      <c r="A2" s="4" t="inlineStr">
        <is>
          <t>Pension Plan [Member]</t>
        </is>
      </c>
    </row>
    <row r="3">
      <c r="A3" s="3" t="inlineStr">
        <is>
          <t>Estimated Future Benefit Payments</t>
        </is>
      </c>
    </row>
    <row r="4">
      <c r="A4" s="4" t="inlineStr">
        <is>
          <t>2021</t>
        </is>
      </c>
      <c r="B4" s="7" t="n">
        <v>9771</v>
      </c>
    </row>
    <row r="5">
      <c r="A5" s="4" t="inlineStr">
        <is>
          <t>2022</t>
        </is>
      </c>
      <c r="B5" s="6" t="n">
        <v>10030</v>
      </c>
    </row>
    <row r="6">
      <c r="A6" s="4" t="inlineStr">
        <is>
          <t>2023</t>
        </is>
      </c>
      <c r="B6" s="6" t="n">
        <v>10329</v>
      </c>
    </row>
    <row r="7">
      <c r="A7" s="4" t="inlineStr">
        <is>
          <t>2024</t>
        </is>
      </c>
      <c r="B7" s="6" t="n">
        <v>10846</v>
      </c>
    </row>
    <row r="8">
      <c r="A8" s="4" t="inlineStr">
        <is>
          <t>2025</t>
        </is>
      </c>
      <c r="B8" s="6" t="n">
        <v>11558</v>
      </c>
    </row>
    <row r="9">
      <c r="A9" s="4" t="inlineStr">
        <is>
          <t>2026-2030</t>
        </is>
      </c>
      <c r="B9" s="6" t="n">
        <v>61321</v>
      </c>
    </row>
    <row r="10">
      <c r="A10" s="4" t="inlineStr">
        <is>
          <t>Other Postretirement Benefit Plans [Member]</t>
        </is>
      </c>
    </row>
    <row r="11">
      <c r="A11" s="3" t="inlineStr">
        <is>
          <t>Estimated Future Benefit Payments</t>
        </is>
      </c>
    </row>
    <row r="12">
      <c r="A12" s="4" t="inlineStr">
        <is>
          <t>2021</t>
        </is>
      </c>
      <c r="B12" s="6" t="n">
        <v>352</v>
      </c>
    </row>
    <row r="13">
      <c r="A13" s="4" t="inlineStr">
        <is>
          <t>2022</t>
        </is>
      </c>
      <c r="B13" s="6" t="n">
        <v>397</v>
      </c>
    </row>
    <row r="14">
      <c r="A14" s="4" t="inlineStr">
        <is>
          <t>2023</t>
        </is>
      </c>
      <c r="B14" s="6" t="n">
        <v>451</v>
      </c>
    </row>
    <row r="15">
      <c r="A15" s="4" t="inlineStr">
        <is>
          <t>2024</t>
        </is>
      </c>
      <c r="B15" s="6" t="n">
        <v>483</v>
      </c>
    </row>
    <row r="16">
      <c r="A16" s="4" t="inlineStr">
        <is>
          <t>2025</t>
        </is>
      </c>
      <c r="B16" s="6" t="n">
        <v>529</v>
      </c>
    </row>
    <row r="17">
      <c r="A17" s="4" t="inlineStr">
        <is>
          <t>2026-2030</t>
        </is>
      </c>
      <c r="B17" s="7" t="n">
        <v>335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MPLOYEE BENEFIT PLANS Table 7 - Assumptions - Benefit Obligations (Details)</t>
        </is>
      </c>
      <c r="B1" s="2" t="inlineStr">
        <is>
          <t>Dec. 31, 2020</t>
        </is>
      </c>
      <c r="C1" s="2" t="inlineStr">
        <is>
          <t>Dec. 31, 2019</t>
        </is>
      </c>
      <c r="D1" s="2" t="inlineStr">
        <is>
          <t>Dec. 31, 2018</t>
        </is>
      </c>
    </row>
    <row r="2">
      <c r="A2" s="4" t="inlineStr">
        <is>
          <t>Pension Plan [Member]</t>
        </is>
      </c>
    </row>
    <row r="3">
      <c r="A3" s="3" t="inlineStr">
        <is>
          <t>Defined Benefit Plan Disclosure [Line Items]</t>
        </is>
      </c>
    </row>
    <row r="4">
      <c r="A4" s="4" t="inlineStr">
        <is>
          <t>Discount rate</t>
        </is>
      </c>
      <c r="B4" s="4" t="inlineStr">
        <is>
          <t>2.84%</t>
        </is>
      </c>
      <c r="C4" s="4" t="inlineStr">
        <is>
          <t>3.34%</t>
        </is>
      </c>
      <c r="D4" s="4" t="inlineStr">
        <is>
          <t>4.40%</t>
        </is>
      </c>
    </row>
    <row r="5">
      <c r="A5" s="4" t="inlineStr">
        <is>
          <t>Rate of compensation increase</t>
        </is>
      </c>
      <c r="B5" s="4" t="inlineStr">
        <is>
          <t>3.51%</t>
        </is>
      </c>
      <c r="C5" s="4" t="inlineStr">
        <is>
          <t>3.51%</t>
        </is>
      </c>
    </row>
    <row r="6">
      <c r="A6" s="4" t="inlineStr">
        <is>
          <t>Cash balance interest crediting rate</t>
        </is>
      </c>
      <c r="B6" s="4" t="inlineStr">
        <is>
          <t>2.00%</t>
        </is>
      </c>
      <c r="C6" s="4" t="inlineStr">
        <is>
          <t>2.00%</t>
        </is>
      </c>
    </row>
    <row r="7">
      <c r="A7" s="4" t="inlineStr">
        <is>
          <t>Other Postretirement Benefit Plans [Member]</t>
        </is>
      </c>
    </row>
    <row r="8">
      <c r="A8" s="3" t="inlineStr">
        <is>
          <t>Defined Benefit Plan Disclosure [Line Items]</t>
        </is>
      </c>
    </row>
    <row r="9">
      <c r="A9" s="4" t="inlineStr">
        <is>
          <t>Discount rate</t>
        </is>
      </c>
      <c r="B9" s="4" t="inlineStr">
        <is>
          <t>2.83%</t>
        </is>
      </c>
      <c r="C9" s="4" t="inlineStr">
        <is>
          <t>3.43%</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able 8 - Assumptions - Net Periodic Benefit Cost (Income) (Details)</t>
        </is>
      </c>
      <c r="B1" s="2" t="inlineStr">
        <is>
          <t>12 Months Ended</t>
        </is>
      </c>
    </row>
    <row r="2">
      <c r="B2" s="2" t="inlineStr">
        <is>
          <t>Dec. 31, 2020</t>
        </is>
      </c>
      <c r="C2" s="2" t="inlineStr">
        <is>
          <t>Dec. 31, 2019</t>
        </is>
      </c>
      <c r="D2" s="2" t="inlineStr">
        <is>
          <t>Dec. 31, 2018</t>
        </is>
      </c>
    </row>
    <row r="3">
      <c r="A3" s="4" t="inlineStr">
        <is>
          <t>Pension Plan [Member]</t>
        </is>
      </c>
    </row>
    <row r="4">
      <c r="A4" s="3" t="inlineStr">
        <is>
          <t>Defined Benefit Plan Disclosure [Line Items]</t>
        </is>
      </c>
    </row>
    <row r="5">
      <c r="A5" s="4" t="inlineStr">
        <is>
          <t>Discount rate</t>
        </is>
      </c>
      <c r="B5" s="4" t="inlineStr">
        <is>
          <t>3.34%</t>
        </is>
      </c>
      <c r="C5" s="4" t="inlineStr">
        <is>
          <t>4.40%</t>
        </is>
      </c>
      <c r="D5" s="4" t="inlineStr">
        <is>
          <t>3.72%</t>
        </is>
      </c>
    </row>
    <row r="6">
      <c r="A6" s="4" t="inlineStr">
        <is>
          <t>Expected long-term rate of return on plan assets</t>
        </is>
      </c>
      <c r="B6" s="4" t="inlineStr">
        <is>
          <t>6.50%</t>
        </is>
      </c>
      <c r="C6" s="4" t="inlineStr">
        <is>
          <t>6.50%</t>
        </is>
      </c>
      <c r="D6" s="4" t="inlineStr">
        <is>
          <t>6.50%</t>
        </is>
      </c>
    </row>
    <row r="7">
      <c r="A7" s="4" t="inlineStr">
        <is>
          <t>Rate of compensation increase</t>
        </is>
      </c>
      <c r="B7" s="4" t="inlineStr">
        <is>
          <t>3.51%</t>
        </is>
      </c>
      <c r="C7" s="4" t="inlineStr">
        <is>
          <t>3.51%</t>
        </is>
      </c>
      <c r="D7" s="4" t="inlineStr">
        <is>
          <t>3.51%</t>
        </is>
      </c>
    </row>
    <row r="8">
      <c r="A8" s="4" t="inlineStr">
        <is>
          <t>Cash balance interest crediting rate</t>
        </is>
      </c>
      <c r="B8" s="4" t="inlineStr">
        <is>
          <t>2.00%</t>
        </is>
      </c>
      <c r="C8" s="4" t="inlineStr">
        <is>
          <t>2.90%</t>
        </is>
      </c>
      <c r="D8" s="4" t="inlineStr">
        <is>
          <t>2.00%</t>
        </is>
      </c>
    </row>
    <row r="9">
      <c r="A9" s="4" t="inlineStr">
        <is>
          <t>Other Postretirement Benefit Plans [Member]</t>
        </is>
      </c>
    </row>
    <row r="10">
      <c r="A10" s="3" t="inlineStr">
        <is>
          <t>Defined Benefit Plan Disclosure [Line Items]</t>
        </is>
      </c>
    </row>
    <row r="11">
      <c r="A11" s="4" t="inlineStr">
        <is>
          <t>Discount rate</t>
        </is>
      </c>
      <c r="B11" s="4" t="inlineStr">
        <is>
          <t>3.43%</t>
        </is>
      </c>
      <c r="C11" s="4" t="inlineStr">
        <is>
          <t>4.53%</t>
        </is>
      </c>
      <c r="D11" s="4" t="inlineStr">
        <is>
          <t>3.82%</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EMPLOYEE BENEFIT PLANS Table 9 - Assumptions - Health Care Cost Trend Rates (Details)</t>
        </is>
      </c>
      <c r="B1" s="2" t="inlineStr">
        <is>
          <t>12 Months Ended</t>
        </is>
      </c>
    </row>
    <row r="2">
      <c r="B2" s="2" t="inlineStr">
        <is>
          <t>Dec. 31, 2020</t>
        </is>
      </c>
      <c r="C2" s="2" t="inlineStr">
        <is>
          <t>Dec. 31, 2019</t>
        </is>
      </c>
    </row>
    <row r="3">
      <c r="A3" s="3" t="inlineStr">
        <is>
          <t>Defined Benefit Plan Disclosure [Line Items]</t>
        </is>
      </c>
    </row>
    <row r="4">
      <c r="A4" s="4" t="inlineStr">
        <is>
          <t>Health care cost trend rate assumed for next year</t>
        </is>
      </c>
      <c r="B4" s="4" t="inlineStr">
        <is>
          <t>6.84%</t>
        </is>
      </c>
      <c r="C4" s="4" t="inlineStr">
        <is>
          <t>6.84%</t>
        </is>
      </c>
    </row>
    <row r="5">
      <c r="A5" s="4" t="inlineStr">
        <is>
          <t>Rate to which the cost trend rate was assumed to decrease (the ultimate trend rate)</t>
        </is>
      </c>
      <c r="B5" s="4" t="inlineStr">
        <is>
          <t>5.00%</t>
        </is>
      </c>
      <c r="C5" s="4" t="inlineStr">
        <is>
          <t>5.00%</t>
        </is>
      </c>
    </row>
    <row r="6">
      <c r="A6" s="4" t="inlineStr">
        <is>
          <t>Year that the rate reaches the ultimate trend rate</t>
        </is>
      </c>
      <c r="B6" s="4" t="inlineStr">
        <is>
          <t>2028</t>
        </is>
      </c>
      <c r="C6" s="4" t="inlineStr">
        <is>
          <t>2028</t>
        </is>
      </c>
    </row>
    <row r="7">
      <c r="A7" s="4" t="inlineStr">
        <is>
          <t>Other Postretirement Benefit Plans [Member]</t>
        </is>
      </c>
    </row>
    <row r="8">
      <c r="A8" s="3" t="inlineStr">
        <is>
          <t>Defined Benefit Plan Disclosure [Line Items]</t>
        </is>
      </c>
    </row>
    <row r="9">
      <c r="A9" s="4" t="inlineStr">
        <is>
          <t>Cap on increase in the employer's cost</t>
        </is>
      </c>
      <c r="B9" s="4" t="inlineStr">
        <is>
          <t>The cap on the increase in employer’s cost is 2.5% per year.</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UNIT-BASED COMPENSATION Narrative 1 (Details) - shares</t>
        </is>
      </c>
      <c r="B1" s="2" t="inlineStr">
        <is>
          <t>Dec. 31, 2020</t>
        </is>
      </c>
      <c r="C1" s="2" t="inlineStr">
        <is>
          <t>Apr. 23, 2019</t>
        </is>
      </c>
      <c r="D1" s="2" t="inlineStr">
        <is>
          <t>Jul. 20, 2018</t>
        </is>
      </c>
    </row>
    <row r="2">
      <c r="A2" s="3" t="inlineStr">
        <is>
          <t>Share-based Compensation Arrangement by Share-based Payment Award [Line Items]</t>
        </is>
      </c>
    </row>
    <row r="3">
      <c r="A3" s="4" t="inlineStr">
        <is>
          <t>Common unit conversion rate</t>
        </is>
      </c>
      <c r="D3" s="4" t="inlineStr">
        <is>
          <t>55.00%</t>
        </is>
      </c>
    </row>
    <row r="4">
      <c r="A4" s="4" t="inlineStr">
        <is>
          <t>The 2019 LTIP [Member]</t>
        </is>
      </c>
    </row>
    <row r="5">
      <c r="A5" s="3" t="inlineStr">
        <is>
          <t>Share-based Compensation Arrangement by Share-based Payment Award [Line Items]</t>
        </is>
      </c>
    </row>
    <row r="6">
      <c r="A6" s="4" t="inlineStr">
        <is>
          <t>Unit-based compensation, number of units authorized</t>
        </is>
      </c>
      <c r="C6" s="6" t="n">
        <v>2500000</v>
      </c>
    </row>
    <row r="7">
      <c r="A7" s="4" t="inlineStr">
        <is>
          <t>Unit-based compensation, number of units available to be awarded</t>
        </is>
      </c>
      <c r="B7" s="6" t="n">
        <v>39979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IT-BASED COMPENSATION Table 1 - Information for LTIP Pla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Unit-based awards, outstanding (units)</t>
        </is>
      </c>
      <c r="B4" s="6" t="n">
        <v>2441003</v>
      </c>
      <c r="C4" s="6" t="n">
        <v>1456296</v>
      </c>
      <c r="D4" s="6" t="n">
        <v>1277480</v>
      </c>
    </row>
    <row r="5">
      <c r="A5" s="4" t="inlineStr">
        <is>
          <t>Compensation expense</t>
        </is>
      </c>
      <c r="B5" s="7" t="n">
        <v>12185</v>
      </c>
      <c r="C5" s="7" t="n">
        <v>38035</v>
      </c>
      <c r="D5" s="7" t="n">
        <v>30699</v>
      </c>
    </row>
    <row r="6">
      <c r="A6" s="4" t="inlineStr">
        <is>
          <t>Restricted units, domestic employees [Member]</t>
        </is>
      </c>
    </row>
    <row r="7">
      <c r="A7" s="3" t="inlineStr">
        <is>
          <t>Share-based Compensation Arrangement by Share-based Payment Award [Line Items]</t>
        </is>
      </c>
    </row>
    <row r="8">
      <c r="A8" s="4" t="inlineStr">
        <is>
          <t>Unit-based awards, outstanding (units)</t>
        </is>
      </c>
      <c r="B8" s="6" t="n">
        <v>2235125</v>
      </c>
      <c r="C8" s="6" t="n">
        <v>1223143</v>
      </c>
      <c r="D8" s="6" t="n">
        <v>1028484</v>
      </c>
      <c r="E8" s="6" t="n">
        <v>736746</v>
      </c>
    </row>
    <row r="9">
      <c r="A9" s="4" t="inlineStr">
        <is>
          <t>Compensation expense</t>
        </is>
      </c>
      <c r="B9" s="7" t="n">
        <v>10205</v>
      </c>
      <c r="C9" s="7" t="n">
        <v>9437</v>
      </c>
      <c r="D9" s="7" t="n">
        <v>8233</v>
      </c>
    </row>
    <row r="10">
      <c r="A10" s="4" t="inlineStr">
        <is>
          <t>Restricted units, non-employee directors [Member]</t>
        </is>
      </c>
    </row>
    <row r="11">
      <c r="A11" s="3" t="inlineStr">
        <is>
          <t>Share-based Compensation Arrangement by Share-based Payment Award [Line Items]</t>
        </is>
      </c>
    </row>
    <row r="12">
      <c r="A12" s="4" t="inlineStr">
        <is>
          <t>Unit-based awards, outstanding (units)</t>
        </is>
      </c>
      <c r="B12" s="6" t="n">
        <v>98769</v>
      </c>
      <c r="C12" s="6" t="n">
        <v>61349</v>
      </c>
      <c r="D12" s="6" t="n">
        <v>59752</v>
      </c>
      <c r="E12" s="6" t="n">
        <v>27097</v>
      </c>
    </row>
    <row r="13">
      <c r="A13" s="4" t="inlineStr">
        <is>
          <t>Compensation expense</t>
        </is>
      </c>
      <c r="B13" s="7" t="n">
        <v>631</v>
      </c>
      <c r="C13" s="7" t="n">
        <v>774</v>
      </c>
      <c r="D13" s="7" t="n">
        <v>524</v>
      </c>
    </row>
    <row r="14">
      <c r="A14" s="4" t="inlineStr">
        <is>
          <t>Restricted units, international employees [Member]</t>
        </is>
      </c>
    </row>
    <row r="15">
      <c r="A15" s="3" t="inlineStr">
        <is>
          <t>Share-based Compensation Arrangement by Share-based Payment Award [Line Items]</t>
        </is>
      </c>
    </row>
    <row r="16">
      <c r="A16" s="4" t="inlineStr">
        <is>
          <t>Unit-based awards, outstanding (units)</t>
        </is>
      </c>
      <c r="B16" s="6" t="n">
        <v>19987</v>
      </c>
      <c r="C16" s="6" t="n">
        <v>10243</v>
      </c>
      <c r="D16" s="6" t="n">
        <v>30918</v>
      </c>
    </row>
    <row r="17">
      <c r="A17" s="4" t="inlineStr">
        <is>
          <t>Compensation expense</t>
        </is>
      </c>
      <c r="B17" s="7" t="n">
        <v>58</v>
      </c>
      <c r="C17" s="7" t="n">
        <v>711</v>
      </c>
      <c r="D17" s="7" t="n">
        <v>1158</v>
      </c>
    </row>
    <row r="18">
      <c r="A18" s="4" t="inlineStr">
        <is>
          <t>Performance Units [Member]</t>
        </is>
      </c>
    </row>
    <row r="19">
      <c r="A19" s="3" t="inlineStr">
        <is>
          <t>Share-based Compensation Arrangement by Share-based Payment Award [Line Items]</t>
        </is>
      </c>
    </row>
    <row r="20">
      <c r="A20" s="4" t="inlineStr">
        <is>
          <t>Unit-based awards, outstanding (units)</t>
        </is>
      </c>
      <c r="B20" s="6" t="n">
        <v>57448</v>
      </c>
      <c r="C20" s="6" t="n">
        <v>74439</v>
      </c>
      <c r="D20" s="6" t="n">
        <v>80690</v>
      </c>
      <c r="E20" s="6" t="n">
        <v>38865</v>
      </c>
    </row>
    <row r="21">
      <c r="A21" s="4" t="inlineStr">
        <is>
          <t>Compensation expense</t>
        </is>
      </c>
      <c r="B21" s="7" t="n">
        <v>1291</v>
      </c>
      <c r="C21" s="7" t="n">
        <v>4172</v>
      </c>
      <c r="D21" s="7" t="n">
        <v>1889</v>
      </c>
    </row>
    <row r="22">
      <c r="A22" s="4" t="inlineStr">
        <is>
          <t>Performance units awarded and outstanding</t>
        </is>
      </c>
      <c r="B22" s="6" t="n">
        <v>87122</v>
      </c>
      <c r="C22" s="6" t="n">
        <v>161561</v>
      </c>
      <c r="D22" s="6" t="n">
        <v>158326</v>
      </c>
      <c r="E22" s="6" t="n">
        <v>80961</v>
      </c>
    </row>
    <row r="23">
      <c r="A23" s="4" t="inlineStr">
        <is>
          <t>Unit Awards[Member]</t>
        </is>
      </c>
    </row>
    <row r="24">
      <c r="A24" s="3" t="inlineStr">
        <is>
          <t>Share-based Compensation Arrangement by Share-based Payment Award [Line Items]</t>
        </is>
      </c>
    </row>
    <row r="25">
      <c r="A25" s="4" t="inlineStr">
        <is>
          <t>Compensation expense</t>
        </is>
      </c>
      <c r="B25" s="7" t="n">
        <v>0</v>
      </c>
      <c r="C25" s="7" t="n">
        <v>22941</v>
      </c>
      <c r="D25" s="7" t="n">
        <v>18895</v>
      </c>
    </row>
    <row r="26">
      <c r="A26" s="4" t="inlineStr">
        <is>
          <t>Performance units awarded and outstanding</t>
        </is>
      </c>
      <c r="B26" s="6" t="n">
        <v>0</v>
      </c>
      <c r="C26" s="6" t="n">
        <v>0</v>
      </c>
      <c r="D26"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UNIT-BASED COMPENSATION Narrative 2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ash payments made in connection with DERs</t>
        </is>
      </c>
      <c r="B4" s="7" t="n">
        <v>2093</v>
      </c>
      <c r="C4" s="7" t="n">
        <v>2659</v>
      </c>
      <c r="D4" s="7" t="n">
        <v>2045</v>
      </c>
    </row>
    <row r="5">
      <c r="A5" s="4" t="inlineStr">
        <is>
          <t>Restricted units, domestic employees [Member]</t>
        </is>
      </c>
    </row>
    <row r="6">
      <c r="A6" s="3" t="inlineStr">
        <is>
          <t>Share-based Compensation Arrangement by Share-based Payment Award [Line Items]</t>
        </is>
      </c>
    </row>
    <row r="7">
      <c r="A7" s="4" t="inlineStr">
        <is>
          <t>Unit-based compensation, vesting period</t>
        </is>
      </c>
      <c r="B7" s="4" t="inlineStr">
        <is>
          <t>5 years</t>
        </is>
      </c>
    </row>
    <row r="8">
      <c r="A8" s="4" t="inlineStr">
        <is>
          <t>Unit-based awards, granted (units)</t>
        </is>
      </c>
      <c r="D8" s="6" t="n">
        <v>518282</v>
      </c>
    </row>
    <row r="9">
      <c r="A9" s="4" t="inlineStr">
        <is>
          <t>Unit-based awards, vested (units)</t>
        </is>
      </c>
      <c r="D9" s="6" t="n">
        <v>235746</v>
      </c>
    </row>
    <row r="10">
      <c r="A10" s="4" t="inlineStr">
        <is>
          <t>Restricted units, non-employee directors [Member]</t>
        </is>
      </c>
    </row>
    <row r="11">
      <c r="A11" s="3" t="inlineStr">
        <is>
          <t>Share-based Compensation Arrangement by Share-based Payment Award [Line Items]</t>
        </is>
      </c>
    </row>
    <row r="12">
      <c r="A12" s="4" t="inlineStr">
        <is>
          <t>Unit-based compensation, vesting period</t>
        </is>
      </c>
      <c r="B12" s="4" t="inlineStr">
        <is>
          <t>3 years</t>
        </is>
      </c>
    </row>
    <row r="13">
      <c r="A13" s="4" t="inlineStr">
        <is>
          <t>Unit-based awards, granted (units)</t>
        </is>
      </c>
      <c r="D13" s="6" t="n">
        <v>34303</v>
      </c>
    </row>
    <row r="14">
      <c r="A14" s="4" t="inlineStr">
        <is>
          <t>Unit-based awards, vested (units)</t>
        </is>
      </c>
      <c r="D14" s="6" t="n">
        <v>20563</v>
      </c>
    </row>
    <row r="15">
      <c r="A15" s="4" t="inlineStr">
        <is>
          <t>Restricted units, international employees [Member]</t>
        </is>
      </c>
    </row>
    <row r="16">
      <c r="A16" s="3" t="inlineStr">
        <is>
          <t>Share-based Compensation Arrangement by Share-based Payment Award [Line Items]</t>
        </is>
      </c>
    </row>
    <row r="17">
      <c r="A17" s="4" t="inlineStr">
        <is>
          <t>Unit-based compensation, vesting period</t>
        </is>
      </c>
      <c r="B17" s="4" t="inlineStr">
        <is>
          <t>3 years</t>
        </is>
      </c>
    </row>
    <row r="18">
      <c r="A18" s="4" t="inlineStr">
        <is>
          <t>Unit-based awards, granted (units)</t>
        </is>
      </c>
      <c r="B18" s="6" t="n">
        <v>14581</v>
      </c>
    </row>
    <row r="19">
      <c r="A19" s="4" t="inlineStr">
        <is>
          <t>Unit-based awards, vested (units)</t>
        </is>
      </c>
      <c r="B19" s="6" t="n">
        <v>483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IT-BASED COMPENSATION Table 2 - Restricted Unit Activity (Details) - $ / shares</t>
        </is>
      </c>
      <c r="B1" s="2" t="inlineStr">
        <is>
          <t>12 Months Ended</t>
        </is>
      </c>
    </row>
    <row r="2">
      <c r="B2" s="2" t="inlineStr">
        <is>
          <t>Dec. 31, 2020</t>
        </is>
      </c>
      <c r="C2" s="2" t="inlineStr">
        <is>
          <t>Dec. 31, 2019</t>
        </is>
      </c>
      <c r="D2" s="2" t="inlineStr">
        <is>
          <t>Dec. 31, 2018</t>
        </is>
      </c>
      <c r="E2" s="2" t="inlineStr">
        <is>
          <t>Jan. 01, 2019</t>
        </is>
      </c>
    </row>
    <row r="3">
      <c r="A3" s="3" t="inlineStr">
        <is>
          <t>Share-based Compensation Arrangement by Share-based Payment Award [Line Items]</t>
        </is>
      </c>
    </row>
    <row r="4">
      <c r="A4" s="4" t="inlineStr">
        <is>
          <t>Unit-based awards, beginning balance (units)</t>
        </is>
      </c>
      <c r="B4" s="6" t="n">
        <v>1456296</v>
      </c>
      <c r="C4" s="6" t="n">
        <v>1277480</v>
      </c>
    </row>
    <row r="5">
      <c r="A5" s="4" t="inlineStr">
        <is>
          <t>Unit-based awards, ending balance (units)</t>
        </is>
      </c>
      <c r="B5" s="6" t="n">
        <v>2441003</v>
      </c>
      <c r="C5" s="6" t="n">
        <v>1456296</v>
      </c>
      <c r="D5" s="6" t="n">
        <v>1277480</v>
      </c>
    </row>
    <row r="6">
      <c r="A6" s="4" t="inlineStr">
        <is>
          <t>Restricted units, domestic employees [Member]</t>
        </is>
      </c>
    </row>
    <row r="7">
      <c r="A7" s="3" t="inlineStr">
        <is>
          <t>Share-based Compensation Arrangement by Share-based Payment Award [Line Items]</t>
        </is>
      </c>
    </row>
    <row r="8">
      <c r="A8" s="4" t="inlineStr">
        <is>
          <t>Unit-based awards, beginning balance (units)</t>
        </is>
      </c>
      <c r="B8" s="6" t="n">
        <v>1223143</v>
      </c>
      <c r="C8" s="6" t="n">
        <v>1028484</v>
      </c>
      <c r="D8" s="6" t="n">
        <v>736746</v>
      </c>
    </row>
    <row r="9">
      <c r="A9" s="4" t="inlineStr">
        <is>
          <t>Unit based awards, converted (units)</t>
        </is>
      </c>
      <c r="D9" s="6" t="n">
        <v>53447</v>
      </c>
    </row>
    <row r="10">
      <c r="A10" s="4" t="inlineStr">
        <is>
          <t>Unit-based awards, granted (units)</t>
        </is>
      </c>
      <c r="D10" s="6" t="n">
        <v>518282</v>
      </c>
    </row>
    <row r="11">
      <c r="A11" s="4" t="inlineStr">
        <is>
          <t>Unit-based awards, vested (units)</t>
        </is>
      </c>
      <c r="D11" s="6" t="n">
        <v>-235746</v>
      </c>
    </row>
    <row r="12">
      <c r="A12" s="4" t="inlineStr">
        <is>
          <t>Unit-based awards, forfeited (units)</t>
        </is>
      </c>
      <c r="D12" s="6" t="n">
        <v>-44245</v>
      </c>
    </row>
    <row r="13">
      <c r="A13" s="4" t="inlineStr">
        <is>
          <t>Unit-based awards, ending balance (units)</t>
        </is>
      </c>
      <c r="B13" s="6" t="n">
        <v>2235125</v>
      </c>
      <c r="C13" s="6" t="n">
        <v>1223143</v>
      </c>
      <c r="D13" s="6" t="n">
        <v>1028484</v>
      </c>
    </row>
    <row r="14">
      <c r="A14" s="4" t="inlineStr">
        <is>
          <t>Weighted-average grant date fair value (per unit), period start</t>
        </is>
      </c>
      <c r="C14" s="8" t="n">
        <v>29.47</v>
      </c>
      <c r="D14" s="8" t="n">
        <v>35.95</v>
      </c>
    </row>
    <row r="15">
      <c r="A15" s="4" t="inlineStr">
        <is>
          <t>Weighted-average grant date fair value, converted (per unit)</t>
        </is>
      </c>
      <c r="D15" s="9" t="n">
        <v>24.99</v>
      </c>
    </row>
    <row r="16">
      <c r="A16" s="4" t="inlineStr">
        <is>
          <t>Weighted-average grant date fair value (per unit), granted</t>
        </is>
      </c>
      <c r="D16" s="9" t="n">
        <v>24.07</v>
      </c>
    </row>
    <row r="17">
      <c r="A17" s="4" t="inlineStr">
        <is>
          <t>Weighted-average grant date fair value (per unit), vested</t>
        </is>
      </c>
      <c r="D17" s="9" t="n">
        <v>35.12</v>
      </c>
    </row>
    <row r="18">
      <c r="A18" s="4" t="inlineStr">
        <is>
          <t>Weighted-average grant date fair value (per unit), forfeited</t>
        </is>
      </c>
      <c r="D18" s="9" t="n">
        <v>36.05</v>
      </c>
    </row>
    <row r="19">
      <c r="A19" s="4" t="inlineStr">
        <is>
          <t>Weighted-average grant date fair value (per unit), period end</t>
        </is>
      </c>
      <c r="D19" s="8" t="n">
        <v>29.47</v>
      </c>
    </row>
    <row r="20">
      <c r="A20" s="4" t="inlineStr">
        <is>
          <t>Restricted units, non-employee directors [Member]</t>
        </is>
      </c>
    </row>
    <row r="21">
      <c r="A21" s="3" t="inlineStr">
        <is>
          <t>Share-based Compensation Arrangement by Share-based Payment Award [Line Items]</t>
        </is>
      </c>
    </row>
    <row r="22">
      <c r="A22" s="4" t="inlineStr">
        <is>
          <t>Unit-based awards, beginning balance (units)</t>
        </is>
      </c>
      <c r="B22" s="6" t="n">
        <v>61349</v>
      </c>
      <c r="C22" s="6" t="n">
        <v>59752</v>
      </c>
      <c r="D22" s="6" t="n">
        <v>27097</v>
      </c>
    </row>
    <row r="23">
      <c r="A23" s="4" t="inlineStr">
        <is>
          <t>Unit based awards, converted (units)</t>
        </is>
      </c>
      <c r="D23" s="6" t="n">
        <v>18915</v>
      </c>
    </row>
    <row r="24">
      <c r="A24" s="4" t="inlineStr">
        <is>
          <t>Unit-based awards, granted (units)</t>
        </is>
      </c>
      <c r="D24" s="6" t="n">
        <v>34303</v>
      </c>
    </row>
    <row r="25">
      <c r="A25" s="4" t="inlineStr">
        <is>
          <t>Unit-based awards, vested (units)</t>
        </is>
      </c>
      <c r="D25" s="6" t="n">
        <v>-20563</v>
      </c>
    </row>
    <row r="26">
      <c r="A26" s="4" t="inlineStr">
        <is>
          <t>Unit-based awards, forfeited (units)</t>
        </is>
      </c>
      <c r="D26" s="6" t="n">
        <v>0</v>
      </c>
    </row>
    <row r="27">
      <c r="A27" s="4" t="inlineStr">
        <is>
          <t>Unit-based awards, adoption of accounting pronouncement (units)</t>
        </is>
      </c>
      <c r="C27" s="6" t="n">
        <v>59752</v>
      </c>
    </row>
    <row r="28">
      <c r="A28" s="4" t="inlineStr">
        <is>
          <t>Unit-based awards, adoption of accounting pronouncement, NEDS MtM (units)</t>
        </is>
      </c>
      <c r="E28" s="6" t="n">
        <v>-59752</v>
      </c>
    </row>
    <row r="29">
      <c r="A29" s="4" t="inlineStr">
        <is>
          <t>Unit-based awards, ending balance (units)</t>
        </is>
      </c>
      <c r="B29" s="6" t="n">
        <v>98769</v>
      </c>
      <c r="C29" s="6" t="n">
        <v>61349</v>
      </c>
      <c r="D29" s="6" t="n">
        <v>59752</v>
      </c>
    </row>
    <row r="30">
      <c r="A30" s="4" t="inlineStr">
        <is>
          <t>Weighted-average grant date fair value, adoption of accounting pronouncement (per unit)</t>
        </is>
      </c>
      <c r="C30" s="8" t="n">
        <v>20.93</v>
      </c>
    </row>
    <row r="31">
      <c r="A31" s="4" t="inlineStr">
        <is>
          <t>Restricted units, employees and non-employee directors (NEDs) [Member]</t>
        </is>
      </c>
    </row>
    <row r="32">
      <c r="A32" s="3" t="inlineStr">
        <is>
          <t>Share-based Compensation Arrangement by Share-based Payment Award [Line Items]</t>
        </is>
      </c>
    </row>
    <row r="33">
      <c r="A33" s="4" t="inlineStr">
        <is>
          <t>Unit-based awards, beginning balance (units)</t>
        </is>
      </c>
      <c r="B33" s="6" t="n">
        <v>1284492</v>
      </c>
    </row>
    <row r="34">
      <c r="A34" s="4" t="inlineStr">
        <is>
          <t>Unit-based awards, granted (units)</t>
        </is>
      </c>
      <c r="B34" s="6" t="n">
        <v>1454998</v>
      </c>
      <c r="C34" s="6" t="n">
        <v>596881</v>
      </c>
    </row>
    <row r="35">
      <c r="A35" s="4" t="inlineStr">
        <is>
          <t>Unit-based awards, vested (units)</t>
        </is>
      </c>
      <c r="B35" s="6" t="n">
        <v>-374847</v>
      </c>
      <c r="C35" s="6" t="n">
        <v>-328386</v>
      </c>
    </row>
    <row r="36">
      <c r="A36" s="4" t="inlineStr">
        <is>
          <t>Unit-based awards, forfeited (units)</t>
        </is>
      </c>
      <c r="B36" s="6" t="n">
        <v>-30749</v>
      </c>
      <c r="C36" s="6" t="n">
        <v>-72239</v>
      </c>
    </row>
    <row r="37">
      <c r="A37" s="4" t="inlineStr">
        <is>
          <t>Unit-based awards, ending balance (units)</t>
        </is>
      </c>
      <c r="B37" s="6" t="n">
        <v>2333894</v>
      </c>
      <c r="C37" s="6" t="n">
        <v>1284492</v>
      </c>
    </row>
    <row r="38">
      <c r="A38" s="4" t="inlineStr">
        <is>
          <t>Weighted-average grant date fair value (per unit), period start</t>
        </is>
      </c>
      <c r="B38" s="8" t="n">
        <v>27.48</v>
      </c>
    </row>
    <row r="39">
      <c r="A39" s="4" t="inlineStr">
        <is>
          <t>Weighted-average grant date fair value (per unit), granted</t>
        </is>
      </c>
      <c r="B39" s="9" t="n">
        <v>12.1</v>
      </c>
      <c r="C39" s="8" t="n">
        <v>26.46</v>
      </c>
    </row>
    <row r="40">
      <c r="A40" s="4" t="inlineStr">
        <is>
          <t>Weighted-average grant date fair value (per unit), vested</t>
        </is>
      </c>
      <c r="B40" s="9" t="n">
        <v>28.47</v>
      </c>
      <c r="C40" s="9" t="n">
        <v>30.11</v>
      </c>
    </row>
    <row r="41">
      <c r="A41" s="4" t="inlineStr">
        <is>
          <t>Weighted-average grant date fair value (per unit), forfeited</t>
        </is>
      </c>
      <c r="B41" s="9" t="n">
        <v>26.75</v>
      </c>
      <c r="C41" s="9" t="n">
        <v>28.05</v>
      </c>
    </row>
    <row r="42">
      <c r="A42" s="4" t="inlineStr">
        <is>
          <t>Weighted-average grant date fair value (per unit), period end</t>
        </is>
      </c>
      <c r="B42" s="8" t="n">
        <v>17.7</v>
      </c>
      <c r="C42" s="8" t="n">
        <v>27.4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Contract Assets and Contract Liabilities The following table provides information about contract assets and contract liabilities from contracts with customers: 2020 2019 2018 Contract Assets Contract Liabilities Contract Assets Contract Liabilities Contract Assets Contract Liabilities (Thousands of Dollars) Balances as of January 1: Current portion $ 2,140 $ (21,083) $ 2,066 $ (21,579) $ 1,956 $ (13,801) Noncurrent portion 1,003 (40,289) 539 (38,945) 171 (46,361) Held for sale — — — (25,357) — (302) Total 3,143 (61,372) 2,605 (85,881) 2,127 (60,464) Activity: Additions 5,686 (69,830) 4,890 (52,957) 3,281 (83,243) Transfer to accounts receivable (4,828) — (4,352) — (2,803) — Transfer to revenues, including amounts reported in discontinued operations (375) 61,646 — 77,466 — 57,826 Total 483 (8,184) 538 24,509 478 (25,417) Balances as of December 31: Current portion 2,694 (22,019) 2,140 (21,083) 2,066 (21,579) Noncurrent portion 932 (47,537) 1,003 (40,289) 539 (38,945) Held for sale — — — — — (25,357) Total $ 3,626 $ (69,556) $ 3,143 $ (61,372) $ 2,605 $ (85,881) Contract assets relate to performance obligations satisfied in advance of scheduled billings. Current contract assets are included in “Other current assets” and noncurrent contract assets are included in “Other long-term assets, net” on the consolidated balance sheets. Contract liabilities relate to payments received in advance of satisfying performance obligations under a contract, which mainly result from contracts with an incentive pricing structure, CIAC payments and contracts with MVCs. Current contract liabilities are included in “Accrued liabilities” or “Liabilities held for sale” and noncurrent contract liabilities are included in “Other long-term liabilities” on the consolidated balance sheets. In the third quarter of 2018, we entered into an agreement whereby our customer transferred ownership of crude oil to us, and we agreed to sell the crude oil and apply the proceeds as a non-refundable, one-time payment of storage fees. At the time of the agreement, we recognized a contract liability of $37.5 million. We recognized all the revenue associated with this contract liability by the end of 2019. In the second quarter of 2018, one customer for whom we had recorded a contract liability to perform future services elected not to extend the term of its terminal storage contract, thus reducing our future performance obligation. As a result, we adjusted the related contract liability and recognized $9.0 million in revenue. Remaining Performance Obligations The following table presents our estimated revenue from contracts with customers for remaining performance obligations that has not yet been recognized, representing our contractually committed revenue as of December 31, 2020 (in thousands of dollars): 2021 $ 486,339 2022 354,666 2023 261,205 2024 184,862 2025 128,279 Thereafter 173,917 Total $ 1,589,268 Our contractually committed revenue, for purposes of the tabular presentation above, is generally limited to customer contracts that have fixed pricing and fixed volume terms and conditions, generally including contracts with MVC payment obligations. Disaggregation of Revenues The following table disaggregates our revenues: Year Ended December 31, 2020 2019 2018 (Thousands of Dollars) Pipeline segment: Crude oil pipelines $ 329,105 $ 316,417 $ 248,261 Refined products and ammonia pipelines (excluding lessor revenues) 387,793 376,588 362,750 Total pipeline segment revenues from contracts with customers 716,898 693,005 611,011 Lessor revenues 1,925 8,825 54 Total pipeline segment revenues 718,823 701,830 611,065 Storage segment: Throughput terminals 136,632 114,243 83,157 Storage terminals (excluding lessor revenues) 316,496 298,984 320,582 Total storage segment revenues from contracts with customers 453,128 413,227 403,739 Lessor revenues 41,314 40,774 39,849 Total storage segment revenues 494,442 454,001 443,588 Fuels marketing segment: Revenues from contracts with customers 268,345 342,215 465,651 Consolidation and intersegment eliminations (46) (25) (42) Total revenues $ 1,481,564 $ 1,498,021 $ 1,520,26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UNIT-BASED COMPENSATION Narrative 3 (Details) - USD ($) $ in Thousands</t>
        </is>
      </c>
      <c r="B1" s="2" t="inlineStr">
        <is>
          <t>12 Months Ended</t>
        </is>
      </c>
    </row>
    <row r="2">
      <c r="B2" s="2" t="inlineStr">
        <is>
          <t>Dec. 31, 2020</t>
        </is>
      </c>
      <c r="C2" s="2" t="inlineStr">
        <is>
          <t>Dec. 31, 2019</t>
        </is>
      </c>
      <c r="D2" s="2" t="inlineStr">
        <is>
          <t>Dec. 31, 2018</t>
        </is>
      </c>
    </row>
    <row r="3">
      <c r="A3" s="4" t="inlineStr">
        <is>
          <t>Restricted Units [Member]</t>
        </is>
      </c>
    </row>
    <row r="4">
      <c r="A4" s="3" t="inlineStr">
        <is>
          <t>Share-based Compensation Arrangement by Share-based Payment Award [Line Items]</t>
        </is>
      </c>
    </row>
    <row r="5">
      <c r="A5" s="4" t="inlineStr">
        <is>
          <t>Total fair value of restricted units that vested during the period</t>
        </is>
      </c>
      <c r="B5" s="7" t="n">
        <v>4600</v>
      </c>
      <c r="C5" s="7" t="n">
        <v>9300</v>
      </c>
      <c r="D5" s="7" t="n">
        <v>6200</v>
      </c>
    </row>
    <row r="6">
      <c r="A6" s="4" t="inlineStr">
        <is>
          <t>Units issued to satisfy award vestings, net of tax (units)</t>
        </is>
      </c>
      <c r="B6" s="6" t="n">
        <v>275146</v>
      </c>
      <c r="C6" s="6" t="n">
        <v>242199</v>
      </c>
      <c r="D6" s="6" t="n">
        <v>189399</v>
      </c>
    </row>
    <row r="7">
      <c r="A7" s="4" t="inlineStr">
        <is>
          <t>Unrecognized compensation cost</t>
        </is>
      </c>
      <c r="B7" s="7" t="n">
        <v>38100</v>
      </c>
    </row>
    <row r="8">
      <c r="A8" s="4" t="inlineStr">
        <is>
          <t>Compensation cost not yet recognized, period for recognition</t>
        </is>
      </c>
      <c r="B8" s="4" t="inlineStr">
        <is>
          <t>3 years 9 months 18 days</t>
        </is>
      </c>
    </row>
    <row r="9">
      <c r="A9" s="4" t="inlineStr">
        <is>
          <t>Performance Units [Member]</t>
        </is>
      </c>
    </row>
    <row r="10">
      <c r="A10" s="3" t="inlineStr">
        <is>
          <t>Share-based Compensation Arrangement by Share-based Payment Award [Line Items]</t>
        </is>
      </c>
    </row>
    <row r="11">
      <c r="A11" s="4" t="inlineStr">
        <is>
          <t>Total fair value of restricted units that vested during the period</t>
        </is>
      </c>
      <c r="B11" s="7" t="n">
        <v>4200</v>
      </c>
      <c r="C11" s="7" t="n">
        <v>2100</v>
      </c>
    </row>
    <row r="12">
      <c r="A12" s="4" t="inlineStr">
        <is>
          <t>Units issued to satisfy award vestings, net of tax (units)</t>
        </is>
      </c>
      <c r="B12" s="6" t="n">
        <v>93440</v>
      </c>
      <c r="C12" s="6" t="n">
        <v>50054</v>
      </c>
    </row>
    <row r="13">
      <c r="A13" s="4" t="inlineStr">
        <is>
          <t>Unit-based compensation, description of performance units</t>
        </is>
      </c>
      <c r="B13" s="4" t="inlineStr">
        <is>
          <t>Performance awards are issued to certain of our key employees and represent either rights to receive our common units or cash upon achieving performance measures for the performance period established by the NuStar GP, LLC Compensation Committee. Achievement of the performance measures determines the rate at which the performance awards convert into our common units or cash, which ranges from zero to 200% for certain awards.</t>
        </is>
      </c>
    </row>
    <row r="14">
      <c r="A14" s="4" t="inlineStr">
        <is>
          <t>Unit-based compensation, terms of performance units</t>
        </is>
      </c>
      <c r="B14" s="4" t="inlineStr">
        <is>
          <t>Performance awards vest in three annual increments (tranches), based upon our achievement of the performance measures set by the Compensation Committee during the performance periods that end on December 31 of each applicable year.</t>
        </is>
      </c>
    </row>
    <row r="15">
      <c r="A15" s="4" t="inlineStr">
        <is>
          <t>Unit-based compensation, requisite service period</t>
        </is>
      </c>
      <c r="B15" s="4" t="inlineStr">
        <is>
          <t>1 year</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Table 3 - Summary of Performance Unit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it-based awards, beginning balance (units)</t>
        </is>
      </c>
      <c r="B4" s="6" t="n">
        <v>1456296</v>
      </c>
      <c r="C4" s="6" t="n">
        <v>1277480</v>
      </c>
    </row>
    <row r="5">
      <c r="A5" s="4" t="inlineStr">
        <is>
          <t>Unit-based awards, ending balance (units)</t>
        </is>
      </c>
      <c r="B5" s="6" t="n">
        <v>2441003</v>
      </c>
      <c r="C5" s="6" t="n">
        <v>1456296</v>
      </c>
      <c r="D5" s="6" t="n">
        <v>1277480</v>
      </c>
    </row>
    <row r="6">
      <c r="A6" s="4" t="inlineStr">
        <is>
          <t>Performance Units [Member]</t>
        </is>
      </c>
    </row>
    <row r="7">
      <c r="A7" s="3" t="inlineStr">
        <is>
          <t>Share-based Compensation Arrangement by Share-based Payment Award [Line Items]</t>
        </is>
      </c>
    </row>
    <row r="8">
      <c r="A8" s="4" t="inlineStr">
        <is>
          <t>Performance units awarded and outstanding, period start</t>
        </is>
      </c>
      <c r="B8" s="6" t="n">
        <v>161561</v>
      </c>
      <c r="C8" s="6" t="n">
        <v>158326</v>
      </c>
      <c r="D8" s="6" t="n">
        <v>80961</v>
      </c>
    </row>
    <row r="9">
      <c r="A9" s="4" t="inlineStr">
        <is>
          <t>Performance units awarded</t>
        </is>
      </c>
      <c r="B9" s="6" t="n">
        <v>0</v>
      </c>
      <c r="C9" s="6" t="n">
        <v>95969</v>
      </c>
      <c r="D9" s="6" t="n">
        <v>116230</v>
      </c>
    </row>
    <row r="10">
      <c r="A10" s="4" t="inlineStr">
        <is>
          <t>Performance units forfeited</t>
        </is>
      </c>
      <c r="C10" s="6" t="n">
        <v>-12044</v>
      </c>
      <c r="D10" s="6" t="n">
        <v>-38865</v>
      </c>
    </row>
    <row r="11">
      <c r="A11" s="4" t="inlineStr">
        <is>
          <t>Unit-based awards, vested (units)</t>
        </is>
      </c>
      <c r="B11" s="6" t="n">
        <v>-147390</v>
      </c>
      <c r="C11" s="6" t="n">
        <v>-80690</v>
      </c>
      <c r="D11" s="6" t="n">
        <v>0</v>
      </c>
    </row>
    <row r="12">
      <c r="A12" s="4" t="inlineStr">
        <is>
          <t>Performance awards, performance adjustment (units)</t>
        </is>
      </c>
      <c r="B12" s="6" t="n">
        <v>72951</v>
      </c>
    </row>
    <row r="13">
      <c r="A13" s="4" t="inlineStr">
        <is>
          <t>Performance units awarded and outstanding, period end</t>
        </is>
      </c>
      <c r="B13" s="6" t="n">
        <v>87122</v>
      </c>
      <c r="C13" s="6" t="n">
        <v>161561</v>
      </c>
      <c r="D13" s="6" t="n">
        <v>158326</v>
      </c>
    </row>
    <row r="14">
      <c r="A14" s="4" t="inlineStr">
        <is>
          <t>Unit-based awards, beginning balance (units)</t>
        </is>
      </c>
      <c r="B14" s="6" t="n">
        <v>74439</v>
      </c>
      <c r="C14" s="6" t="n">
        <v>80690</v>
      </c>
      <c r="D14" s="6" t="n">
        <v>38865</v>
      </c>
    </row>
    <row r="15">
      <c r="A15" s="4" t="inlineStr">
        <is>
          <t>Unit-based awards, granted (units)</t>
        </is>
      </c>
      <c r="B15" s="6" t="n">
        <v>57448</v>
      </c>
      <c r="C15" s="6" t="n">
        <v>74439</v>
      </c>
      <c r="D15" s="6" t="n">
        <v>80690</v>
      </c>
    </row>
    <row r="16">
      <c r="A16" s="4" t="inlineStr">
        <is>
          <t>Unit-based awards, forfeited (units)</t>
        </is>
      </c>
      <c r="C16" s="6" t="n">
        <v>0</v>
      </c>
      <c r="D16" s="6" t="n">
        <v>-38865</v>
      </c>
    </row>
    <row r="17">
      <c r="A17" s="4" t="inlineStr">
        <is>
          <t>Unit-based awards, ending balance (units)</t>
        </is>
      </c>
      <c r="B17" s="6" t="n">
        <v>57448</v>
      </c>
      <c r="C17" s="6" t="n">
        <v>74439</v>
      </c>
      <c r="D17" s="6" t="n">
        <v>80690</v>
      </c>
    </row>
    <row r="18">
      <c r="A18" s="4" t="inlineStr">
        <is>
          <t>Weighted-average grant date fair value (per unit), period start</t>
        </is>
      </c>
      <c r="B18" s="8" t="n">
        <v>28.01</v>
      </c>
      <c r="C18" s="8" t="n">
        <v>23.43</v>
      </c>
      <c r="D18" s="8" t="n">
        <v>50.04</v>
      </c>
    </row>
    <row r="19">
      <c r="A19" s="4" t="inlineStr">
        <is>
          <t>Weighted-average grant date fair value (per unit), granted</t>
        </is>
      </c>
      <c r="B19" s="9" t="n">
        <v>13.21</v>
      </c>
      <c r="C19" s="9" t="n">
        <v>28.01</v>
      </c>
      <c r="D19" s="9" t="n">
        <v>23.43</v>
      </c>
    </row>
    <row r="20">
      <c r="A20" s="4" t="inlineStr">
        <is>
          <t>Weighted-average grant date fair value (per unit), forfeited</t>
        </is>
      </c>
      <c r="C20" s="6" t="n">
        <v>0</v>
      </c>
      <c r="D20" s="9" t="n">
        <v>50.04</v>
      </c>
    </row>
    <row r="21">
      <c r="A21" s="4" t="inlineStr">
        <is>
          <t>Weighted-average grant date fair value (per unit), vested</t>
        </is>
      </c>
      <c r="B21" s="9" t="n">
        <v>28.01</v>
      </c>
      <c r="C21" s="9" t="n">
        <v>23.43</v>
      </c>
    </row>
    <row r="22">
      <c r="A22" s="4" t="inlineStr">
        <is>
          <t>Weighted-average grant date fair value (per unit), performance adjustment</t>
        </is>
      </c>
      <c r="B22" s="9" t="n">
        <v>28.01</v>
      </c>
    </row>
    <row r="23">
      <c r="A23" s="4" t="inlineStr">
        <is>
          <t>Weighted-average grant date fair value (per unit), period end</t>
        </is>
      </c>
      <c r="B23" s="8" t="n">
        <v>13.21</v>
      </c>
      <c r="C23" s="8" t="n">
        <v>28.01</v>
      </c>
      <c r="D23" s="8" t="n">
        <v>23.43</v>
      </c>
    </row>
    <row r="24">
      <c r="A24" s="4" t="inlineStr">
        <is>
          <t>Performance target attained</t>
        </is>
      </c>
      <c r="B24" s="4" t="inlineStr">
        <is>
          <t>198.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UNIT-BASED COMPENSATION Narrative 4 (Details) - USD ($)</t>
        </is>
      </c>
      <c r="B1" s="2" t="inlineStr">
        <is>
          <t>Feb. 01, 2021</t>
        </is>
      </c>
      <c r="C1" s="2" t="inlineStr">
        <is>
          <t>Dec. 31, 2020</t>
        </is>
      </c>
      <c r="D1" s="2" t="inlineStr">
        <is>
          <t>Dec. 31, 2019</t>
        </is>
      </c>
      <c r="E1" s="2" t="inlineStr">
        <is>
          <t>Dec. 31, 2018</t>
        </is>
      </c>
    </row>
    <row r="2">
      <c r="A2" s="4" t="inlineStr">
        <is>
          <t>Performance Units [Member]</t>
        </is>
      </c>
    </row>
    <row r="3">
      <c r="A3" s="3" t="inlineStr">
        <is>
          <t>Share-based Compensation Arrangement by Share-based Payment Award [Line Items]</t>
        </is>
      </c>
    </row>
    <row r="4">
      <c r="A4" s="4" t="inlineStr">
        <is>
          <t>Total fair value of restricted units that vested during the period</t>
        </is>
      </c>
      <c r="C4" s="7" t="n">
        <v>4200000</v>
      </c>
      <c r="D4" s="7" t="n">
        <v>2100000</v>
      </c>
    </row>
    <row r="5">
      <c r="A5" s="4" t="inlineStr">
        <is>
          <t>Units issued to satisfy award vestings, net of tax (units)</t>
        </is>
      </c>
      <c r="C5" s="6" t="n">
        <v>93440</v>
      </c>
      <c r="D5" s="6" t="n">
        <v>50054</v>
      </c>
    </row>
    <row r="6">
      <c r="A6" s="4" t="inlineStr">
        <is>
          <t>Unit-based awards, vested (units)</t>
        </is>
      </c>
      <c r="C6" s="6" t="n">
        <v>-147390</v>
      </c>
      <c r="D6" s="6" t="n">
        <v>-80690</v>
      </c>
      <c r="E6" s="6" t="n">
        <v>0</v>
      </c>
    </row>
    <row r="7">
      <c r="A7" s="4" t="inlineStr">
        <is>
          <t>Performance cash awards</t>
        </is>
      </c>
    </row>
    <row r="8">
      <c r="A8" s="3" t="inlineStr">
        <is>
          <t>Share-based Compensation Arrangement by Share-based Payment Award [Line Items]</t>
        </is>
      </c>
    </row>
    <row r="9">
      <c r="A9" s="4" t="inlineStr">
        <is>
          <t>Performance cash awards granted, amount</t>
        </is>
      </c>
      <c r="C9" s="7" t="n">
        <v>2200000</v>
      </c>
    </row>
    <row r="10">
      <c r="A10" s="4" t="inlineStr">
        <is>
          <t>Performance cash awards | Subsequent Event [Member]</t>
        </is>
      </c>
    </row>
    <row r="11">
      <c r="A11" s="3" t="inlineStr">
        <is>
          <t>Share-based Compensation Arrangement by Share-based Payment Award [Line Items]</t>
        </is>
      </c>
    </row>
    <row r="12">
      <c r="A12" s="4" t="inlineStr">
        <is>
          <t>Units issued in connection with performance cash awards</t>
        </is>
      </c>
      <c r="B12" s="6" t="n">
        <v>5807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s>
  <sheetData>
    <row r="1">
      <c r="A1" s="1" t="inlineStr">
        <is>
          <t>UNIT-BASED COMPENSATION Table 4 - Unit Awards (Details) - Share-based Payment Arrangement [Member] - USD ($) $ in Thousands</t>
        </is>
      </c>
      <c r="B1" s="2" t="inlineStr">
        <is>
          <t>1 Months Ended</t>
        </is>
      </c>
      <c r="D1" s="2" t="inlineStr">
        <is>
          <t>2 Months Ended</t>
        </is>
      </c>
      <c r="E1" s="2" t="inlineStr">
        <is>
          <t>12 Months Ended</t>
        </is>
      </c>
    </row>
    <row r="2">
      <c r="B2" s="2" t="inlineStr">
        <is>
          <t>Feb. 28, 2019</t>
        </is>
      </c>
      <c r="C2" s="2" t="inlineStr">
        <is>
          <t>Jul. 31, 2018</t>
        </is>
      </c>
      <c r="D2" s="2" t="inlineStr">
        <is>
          <t>Mar. 31, 2020</t>
        </is>
      </c>
      <c r="E2" s="2" t="inlineStr">
        <is>
          <t>Dec. 31, 2020</t>
        </is>
      </c>
    </row>
    <row r="3">
      <c r="A3" s="3" t="inlineStr">
        <is>
          <t>Share-based Compensation Arrangement by Share-based Payment Award [Line Items]</t>
        </is>
      </c>
    </row>
    <row r="4">
      <c r="A4" s="4" t="inlineStr">
        <is>
          <t>Unit-based compensation, description of performance units</t>
        </is>
      </c>
      <c r="E4" s="4" t="inlineStr">
        <is>
          <t>Unit awards are equity-classified awards of fully vested common units. We accrued compensation expense in 2019 and 2018 that was paid in unit awards in the first quarter of the subsequent year. We base the number of unit awards granted on the fair value of the common units at the grant date.</t>
        </is>
      </c>
    </row>
    <row r="5">
      <c r="A5" s="4" t="inlineStr">
        <is>
          <t>Weighted-average grant date fair value, granted</t>
        </is>
      </c>
      <c r="B5" s="7" t="n">
        <v>17537</v>
      </c>
      <c r="C5" s="7" t="n">
        <v>1358</v>
      </c>
      <c r="D5" s="7" t="n">
        <v>22941</v>
      </c>
    </row>
    <row r="6">
      <c r="A6" s="4" t="inlineStr">
        <is>
          <t>Unit-based awards, granted (units)</t>
        </is>
      </c>
      <c r="B6" s="6" t="n">
        <v>704886</v>
      </c>
      <c r="C6" s="6" t="n">
        <v>55133</v>
      </c>
      <c r="D6" s="6" t="n">
        <v>834224</v>
      </c>
    </row>
    <row r="7">
      <c r="A7" s="4" t="inlineStr">
        <is>
          <t>Common Limited Partner [Member]</t>
        </is>
      </c>
    </row>
    <row r="8">
      <c r="A8" s="3" t="inlineStr">
        <is>
          <t>Share-based Compensation Arrangement by Share-based Payment Award [Line Items]</t>
        </is>
      </c>
    </row>
    <row r="9">
      <c r="A9" s="4" t="inlineStr">
        <is>
          <t>Issuance of units (units)</t>
        </is>
      </c>
      <c r="B9" s="6" t="n">
        <v>482971</v>
      </c>
      <c r="C9" s="6" t="n">
        <v>35745</v>
      </c>
      <c r="D9" s="6" t="n">
        <v>57173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ble 1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t>
        </is>
      </c>
      <c r="B4" s="7" t="n">
        <v>36</v>
      </c>
      <c r="C4" s="7" t="n">
        <v>3741</v>
      </c>
      <c r="D4" s="7" t="n">
        <v>4515</v>
      </c>
    </row>
    <row r="5">
      <c r="A5" s="4" t="inlineStr">
        <is>
          <t>Foreign</t>
        </is>
      </c>
      <c r="B5" s="6" t="n">
        <v>2415</v>
      </c>
      <c r="C5" s="6" t="n">
        <v>1489</v>
      </c>
      <c r="D5" s="6" t="n">
        <v>4658</v>
      </c>
    </row>
    <row r="6">
      <c r="A6" s="4" t="inlineStr">
        <is>
          <t>Foreign withholding tax</t>
        </is>
      </c>
      <c r="B6" s="6" t="n">
        <v>0</v>
      </c>
      <c r="C6" s="6" t="n">
        <v>101</v>
      </c>
      <c r="D6" s="6" t="n">
        <v>192</v>
      </c>
    </row>
    <row r="7">
      <c r="A7" s="4" t="inlineStr">
        <is>
          <t>Total current</t>
        </is>
      </c>
      <c r="B7" s="6" t="n">
        <v>2451</v>
      </c>
      <c r="C7" s="6" t="n">
        <v>5331</v>
      </c>
      <c r="D7" s="6" t="n">
        <v>9365</v>
      </c>
    </row>
    <row r="8">
      <c r="A8" s="3" t="inlineStr">
        <is>
          <t>Deferred:</t>
        </is>
      </c>
    </row>
    <row r="9">
      <c r="A9" s="4" t="inlineStr">
        <is>
          <t>U.S.</t>
        </is>
      </c>
      <c r="B9" s="6" t="n">
        <v>300</v>
      </c>
      <c r="C9" s="6" t="n">
        <v>-490</v>
      </c>
      <c r="D9" s="6" t="n">
        <v>1403</v>
      </c>
    </row>
    <row r="10">
      <c r="A10" s="4" t="inlineStr">
        <is>
          <t>Foreign</t>
        </is>
      </c>
      <c r="B10" s="6" t="n">
        <v>-621</v>
      </c>
      <c r="C10" s="6" t="n">
        <v>-168</v>
      </c>
      <c r="D10" s="6" t="n">
        <v>394</v>
      </c>
    </row>
    <row r="11">
      <c r="A11" s="4" t="inlineStr">
        <is>
          <t>Foreign withholding tax</t>
        </is>
      </c>
      <c r="B11" s="6" t="n">
        <v>533</v>
      </c>
      <c r="C11" s="6" t="n">
        <v>182</v>
      </c>
      <c r="D11" s="6" t="n">
        <v>246</v>
      </c>
    </row>
    <row r="12">
      <c r="A12" s="4" t="inlineStr">
        <is>
          <t>Total deferred</t>
        </is>
      </c>
      <c r="B12" s="6" t="n">
        <v>212</v>
      </c>
      <c r="C12" s="6" t="n">
        <v>-476</v>
      </c>
      <c r="D12" s="6" t="n">
        <v>2043</v>
      </c>
    </row>
    <row r="13">
      <c r="A13" s="4" t="inlineStr">
        <is>
          <t>Less: amounts reported in discontinued operations</t>
        </is>
      </c>
      <c r="B13" s="6" t="n">
        <v>0</v>
      </c>
      <c r="C13" s="6" t="n">
        <v>101</v>
      </c>
      <c r="D13" s="6" t="n">
        <v>1251</v>
      </c>
    </row>
    <row r="14">
      <c r="A14" s="4" t="inlineStr">
        <is>
          <t>Income tax expense</t>
        </is>
      </c>
      <c r="B14" s="7" t="n">
        <v>2663</v>
      </c>
      <c r="C14" s="7" t="n">
        <v>4754</v>
      </c>
      <c r="D14" s="7" t="n">
        <v>1015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ble 2 - Tax Effects of Temporary Differences (Details) - USD ($) $ in Thousands</t>
        </is>
      </c>
      <c r="B1" s="2" t="inlineStr">
        <is>
          <t>Dec. 31, 2020</t>
        </is>
      </c>
      <c r="C1" s="2" t="inlineStr">
        <is>
          <t>Dec. 31, 2019</t>
        </is>
      </c>
    </row>
    <row r="2">
      <c r="A2" s="3" t="inlineStr">
        <is>
          <t>Deferred income tax assets:</t>
        </is>
      </c>
    </row>
    <row r="3">
      <c r="A3" s="4" t="inlineStr">
        <is>
          <t>Net operating losses</t>
        </is>
      </c>
      <c r="B3" s="7" t="n">
        <v>18459</v>
      </c>
      <c r="C3" s="7" t="n">
        <v>26081</v>
      </c>
    </row>
    <row r="4">
      <c r="A4" s="4" t="inlineStr">
        <is>
          <t>Employee benefits</t>
        </is>
      </c>
      <c r="B4" s="6" t="n">
        <v>134</v>
      </c>
      <c r="C4" s="6" t="n">
        <v>372</v>
      </c>
    </row>
    <row r="5">
      <c r="A5" s="4" t="inlineStr">
        <is>
          <t>Environmental and legal reserves</t>
        </is>
      </c>
      <c r="B5" s="6" t="n">
        <v>105</v>
      </c>
      <c r="C5" s="6" t="n">
        <v>267</v>
      </c>
    </row>
    <row r="6">
      <c r="A6" s="4" t="inlineStr">
        <is>
          <t>Capital loss</t>
        </is>
      </c>
      <c r="B6" s="6" t="n">
        <v>10813</v>
      </c>
      <c r="C6" s="6" t="n">
        <v>3870</v>
      </c>
    </row>
    <row r="7">
      <c r="A7" s="4" t="inlineStr">
        <is>
          <t>Other</t>
        </is>
      </c>
      <c r="B7" s="6" t="n">
        <v>834</v>
      </c>
      <c r="C7" s="6" t="n">
        <v>693</v>
      </c>
    </row>
    <row r="8">
      <c r="A8" s="4" t="inlineStr">
        <is>
          <t>Total deferred income tax assets</t>
        </is>
      </c>
      <c r="B8" s="6" t="n">
        <v>30345</v>
      </c>
      <c r="C8" s="6" t="n">
        <v>31283</v>
      </c>
    </row>
    <row r="9">
      <c r="A9" s="4" t="inlineStr">
        <is>
          <t>Less: Valuation allowance</t>
        </is>
      </c>
      <c r="B9" s="6" t="n">
        <v>-28211</v>
      </c>
      <c r="C9" s="6" t="n">
        <v>-17743</v>
      </c>
    </row>
    <row r="10">
      <c r="A10" s="4" t="inlineStr">
        <is>
          <t>Net deferred income tax assets</t>
        </is>
      </c>
      <c r="B10" s="6" t="n">
        <v>2134</v>
      </c>
      <c r="C10" s="6" t="n">
        <v>13540</v>
      </c>
    </row>
    <row r="11">
      <c r="A11" s="3" t="inlineStr">
        <is>
          <t>Deferred income tax liabilities:</t>
        </is>
      </c>
    </row>
    <row r="12">
      <c r="A12" s="4" t="inlineStr">
        <is>
          <t>Property, plant and equipment</t>
        </is>
      </c>
      <c r="B12" s="6" t="n">
        <v>-13772</v>
      </c>
      <c r="C12" s="6" t="n">
        <v>-25169</v>
      </c>
    </row>
    <row r="13">
      <c r="A13" s="4" t="inlineStr">
        <is>
          <t>Foreign withholding tax</t>
        </is>
      </c>
      <c r="B13" s="6" t="n">
        <v>-1002</v>
      </c>
      <c r="C13" s="6" t="n">
        <v>-433</v>
      </c>
    </row>
    <row r="14">
      <c r="A14" s="4" t="inlineStr">
        <is>
          <t>Other</t>
        </is>
      </c>
      <c r="B14" s="6" t="n">
        <v>-371</v>
      </c>
      <c r="C14" s="6" t="n">
        <v>-365</v>
      </c>
    </row>
    <row r="15">
      <c r="A15" s="4" t="inlineStr">
        <is>
          <t>Total deferred income tax liabilities</t>
        </is>
      </c>
      <c r="B15" s="6" t="n">
        <v>-15145</v>
      </c>
      <c r="C15" s="6" t="n">
        <v>-25967</v>
      </c>
    </row>
    <row r="16">
      <c r="A16" s="4" t="inlineStr">
        <is>
          <t>Net deferred income tax liability</t>
        </is>
      </c>
      <c r="B16" s="6" t="n">
        <v>-13011</v>
      </c>
      <c r="C16" s="6" t="n">
        <v>-12427</v>
      </c>
    </row>
    <row r="17">
      <c r="A17" s="3" t="inlineStr">
        <is>
          <t>Reported on the Consolidated Balance Sheets as:</t>
        </is>
      </c>
    </row>
    <row r="18">
      <c r="A18" s="4" t="inlineStr">
        <is>
          <t>Deferred income tax liability</t>
        </is>
      </c>
      <c r="B18" s="7" t="n">
        <v>-13011</v>
      </c>
      <c r="C18" s="7" t="n">
        <v>-1242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Narrative 1 - Operating Loss Carryforwards - Valuation Allowarnces (Details) $ in Millions</t>
        </is>
      </c>
      <c r="B1" s="2" t="inlineStr">
        <is>
          <t>Dec. 31, 2020USD ($)</t>
        </is>
      </c>
    </row>
    <row r="2">
      <c r="A2" s="4" t="inlineStr">
        <is>
          <t>U.S. [Member]</t>
        </is>
      </c>
    </row>
    <row r="3">
      <c r="A3" s="3" t="inlineStr">
        <is>
          <t>Operating Loss Carryforwards [Line Items]</t>
        </is>
      </c>
    </row>
    <row r="4">
      <c r="A4" s="4" t="inlineStr">
        <is>
          <t>Operating loss carryforwards</t>
        </is>
      </c>
      <c r="B4" s="7" t="n">
        <v>58</v>
      </c>
    </row>
    <row r="5">
      <c r="A5" s="4" t="inlineStr">
        <is>
          <t>U.S. [Member] | After December 31, 2017</t>
        </is>
      </c>
    </row>
    <row r="6">
      <c r="A6" s="3" t="inlineStr">
        <is>
          <t>Operating Loss Carryforwards [Line Items]</t>
        </is>
      </c>
    </row>
    <row r="7">
      <c r="A7" s="4" t="inlineStr">
        <is>
          <t>Operating loss carryforwards</t>
        </is>
      </c>
      <c r="B7" s="11" t="n">
        <v>4.9</v>
      </c>
    </row>
    <row r="8">
      <c r="A8" s="4" t="inlineStr">
        <is>
          <t>Foreign [Member]</t>
        </is>
      </c>
    </row>
    <row r="9">
      <c r="A9" s="3" t="inlineStr">
        <is>
          <t>Operating Loss Carryforwards [Line Items]</t>
        </is>
      </c>
    </row>
    <row r="10">
      <c r="A10" s="4" t="inlineStr">
        <is>
          <t>Operating loss carryforwards</t>
        </is>
      </c>
      <c r="B10" s="7" t="n">
        <v>2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Narrative 2 - Capital Loss Carryforwards (Details) - U.S. [Member] $ in Millions</t>
        </is>
      </c>
      <c r="B1" s="2" t="inlineStr">
        <is>
          <t>Dec. 31, 2020USD ($)</t>
        </is>
      </c>
    </row>
    <row r="2">
      <c r="A2" s="3" t="inlineStr">
        <is>
          <t>Capital Loss Carryforwards [Line Items]</t>
        </is>
      </c>
    </row>
    <row r="3">
      <c r="A3" s="4" t="inlineStr">
        <is>
          <t>Capital loss carryforward</t>
        </is>
      </c>
      <c r="B3" s="5" t="n">
        <v>51.5</v>
      </c>
    </row>
    <row r="4">
      <c r="A4" s="4" t="inlineStr">
        <is>
          <t>Capital loss carryforward, subject to limitations</t>
        </is>
      </c>
      <c r="B4" s="5" t="n">
        <v>17.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3 - Valuation Allowances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t>
        </is>
      </c>
      <c r="B4" s="7" t="n">
        <v>28211</v>
      </c>
      <c r="C4" s="7" t="n">
        <v>17743</v>
      </c>
    </row>
    <row r="5">
      <c r="A5" s="4" t="inlineStr">
        <is>
          <t>U.S. [Member]</t>
        </is>
      </c>
    </row>
    <row r="6">
      <c r="A6" s="3" t="inlineStr">
        <is>
          <t>Operating Loss Carryforwards [Line Items]</t>
        </is>
      </c>
    </row>
    <row r="7">
      <c r="A7" s="4" t="inlineStr">
        <is>
          <t>Change in valuation allowance</t>
        </is>
      </c>
      <c r="B7" s="6" t="n">
        <v>10000</v>
      </c>
    </row>
    <row r="8">
      <c r="A8" s="4" t="inlineStr">
        <is>
          <t>Foreign [Member]</t>
        </is>
      </c>
    </row>
    <row r="9">
      <c r="A9" s="3" t="inlineStr">
        <is>
          <t>Operating Loss Carryforwards [Line Items]</t>
        </is>
      </c>
    </row>
    <row r="10">
      <c r="A10" s="4" t="inlineStr">
        <is>
          <t>Change in valuation allowance</t>
        </is>
      </c>
      <c r="B10" s="7" t="n">
        <v>50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able 1 - Results of Operation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1481564</v>
      </c>
      <c r="C4" s="7" t="n">
        <v>1498021</v>
      </c>
      <c r="D4" s="7" t="n">
        <v>1520262</v>
      </c>
    </row>
    <row r="5">
      <c r="A5" s="3" t="inlineStr">
        <is>
          <t>Depreciation, Depletion and Amortization [Abstract]</t>
        </is>
      </c>
    </row>
    <row r="6">
      <c r="A6" s="4" t="inlineStr">
        <is>
          <t>Other depreciation and amortization expense</t>
        </is>
      </c>
      <c r="B6" s="6" t="n">
        <v>8625</v>
      </c>
      <c r="C6" s="6" t="n">
        <v>8360</v>
      </c>
      <c r="D6" s="6" t="n">
        <v>8604</v>
      </c>
    </row>
    <row r="7">
      <c r="A7" s="4" t="inlineStr">
        <is>
          <t>Total depreciation and amortization expense</t>
        </is>
      </c>
      <c r="B7" s="6" t="n">
        <v>285101</v>
      </c>
      <c r="C7" s="6" t="n">
        <v>272924</v>
      </c>
      <c r="D7" s="6" t="n">
        <v>255892</v>
      </c>
    </row>
    <row r="8">
      <c r="A8" s="3" t="inlineStr">
        <is>
          <t>Operating income (loss):</t>
        </is>
      </c>
    </row>
    <row r="9">
      <c r="A9" s="4" t="inlineStr">
        <is>
          <t>General and administrative expenses</t>
        </is>
      </c>
      <c r="B9" s="6" t="n">
        <v>102716</v>
      </c>
      <c r="C9" s="6" t="n">
        <v>107855</v>
      </c>
      <c r="D9" s="6" t="n">
        <v>100067</v>
      </c>
    </row>
    <row r="10">
      <c r="A10" s="4" t="inlineStr">
        <is>
          <t>Other depreciation and amortization expense</t>
        </is>
      </c>
      <c r="B10" s="6" t="n">
        <v>8625</v>
      </c>
      <c r="C10" s="6" t="n">
        <v>8360</v>
      </c>
      <c r="D10" s="6" t="n">
        <v>8604</v>
      </c>
    </row>
    <row r="11">
      <c r="A11" s="4" t="inlineStr">
        <is>
          <t>Operating income (loss)</t>
        </is>
      </c>
      <c r="B11" s="6" t="n">
        <v>209102</v>
      </c>
      <c r="C11" s="6" t="n">
        <v>390916</v>
      </c>
      <c r="D11" s="6" t="n">
        <v>335728</v>
      </c>
    </row>
    <row r="12">
      <c r="A12" s="4" t="inlineStr">
        <is>
          <t>Pipeline Segment</t>
        </is>
      </c>
    </row>
    <row r="13">
      <c r="A13" s="3" t="inlineStr">
        <is>
          <t>Revenues:</t>
        </is>
      </c>
    </row>
    <row r="14">
      <c r="A14" s="4" t="inlineStr">
        <is>
          <t>Revenues</t>
        </is>
      </c>
      <c r="B14" s="6" t="n">
        <v>718823</v>
      </c>
      <c r="C14" s="6" t="n">
        <v>701830</v>
      </c>
      <c r="D14" s="6" t="n">
        <v>611065</v>
      </c>
    </row>
    <row r="15">
      <c r="A15" s="4" t="inlineStr">
        <is>
          <t>Storage Segment</t>
        </is>
      </c>
    </row>
    <row r="16">
      <c r="A16" s="3" t="inlineStr">
        <is>
          <t>Revenues:</t>
        </is>
      </c>
    </row>
    <row r="17">
      <c r="A17" s="4" t="inlineStr">
        <is>
          <t>Revenues</t>
        </is>
      </c>
      <c r="B17" s="6" t="n">
        <v>494442</v>
      </c>
      <c r="C17" s="6" t="n">
        <v>454001</v>
      </c>
      <c r="D17" s="6" t="n">
        <v>443588</v>
      </c>
    </row>
    <row r="18">
      <c r="A18" s="4" t="inlineStr">
        <is>
          <t>Storage Segment | Third Party Revenue [Member]</t>
        </is>
      </c>
    </row>
    <row r="19">
      <c r="A19" s="3" t="inlineStr">
        <is>
          <t>Revenues:</t>
        </is>
      </c>
    </row>
    <row r="20">
      <c r="A20" s="4" t="inlineStr">
        <is>
          <t>Revenues</t>
        </is>
      </c>
      <c r="B20" s="6" t="n">
        <v>494396</v>
      </c>
      <c r="C20" s="6" t="n">
        <v>453976</v>
      </c>
      <c r="D20" s="6" t="n">
        <v>443546</v>
      </c>
    </row>
    <row r="21">
      <c r="A21" s="4" t="inlineStr">
        <is>
          <t>Storage Segment | Intersegment revenue [Member]</t>
        </is>
      </c>
    </row>
    <row r="22">
      <c r="A22" s="3" t="inlineStr">
        <is>
          <t>Revenues:</t>
        </is>
      </c>
    </row>
    <row r="23">
      <c r="A23" s="4" t="inlineStr">
        <is>
          <t>Revenues</t>
        </is>
      </c>
      <c r="B23" s="6" t="n">
        <v>46</v>
      </c>
      <c r="C23" s="6" t="n">
        <v>25</v>
      </c>
      <c r="D23" s="6" t="n">
        <v>42</v>
      </c>
    </row>
    <row r="24">
      <c r="A24" s="4" t="inlineStr">
        <is>
          <t>Fuels Marketing Segment</t>
        </is>
      </c>
    </row>
    <row r="25">
      <c r="A25" s="3" t="inlineStr">
        <is>
          <t>Revenues:</t>
        </is>
      </c>
    </row>
    <row r="26">
      <c r="A26" s="4" t="inlineStr">
        <is>
          <t>Revenues</t>
        </is>
      </c>
      <c r="B26" s="6" t="n">
        <v>268345</v>
      </c>
      <c r="C26" s="6" t="n">
        <v>342215</v>
      </c>
      <c r="D26" s="6" t="n">
        <v>465651</v>
      </c>
    </row>
    <row r="27">
      <c r="A27" s="4" t="inlineStr">
        <is>
          <t>Operating Segments [Member]</t>
        </is>
      </c>
    </row>
    <row r="28">
      <c r="A28" s="3" t="inlineStr">
        <is>
          <t>Depreciation, Depletion and Amortization [Abstract]</t>
        </is>
      </c>
    </row>
    <row r="29">
      <c r="A29" s="4" t="inlineStr">
        <is>
          <t>Depreciation and amortization expense</t>
        </is>
      </c>
      <c r="B29" s="6" t="n">
        <v>276476</v>
      </c>
      <c r="C29" s="6" t="n">
        <v>264564</v>
      </c>
      <c r="D29" s="6" t="n">
        <v>247288</v>
      </c>
    </row>
    <row r="30">
      <c r="A30" s="3" t="inlineStr">
        <is>
          <t>Operating income (loss):</t>
        </is>
      </c>
    </row>
    <row r="31">
      <c r="A31" s="4" t="inlineStr">
        <is>
          <t>Operating income (loss)</t>
        </is>
      </c>
      <c r="B31" s="6" t="n">
        <v>320443</v>
      </c>
      <c r="C31" s="6" t="n">
        <v>507131</v>
      </c>
      <c r="D31" s="6" t="n">
        <v>444399</v>
      </c>
    </row>
    <row r="32">
      <c r="A32" s="4" t="inlineStr">
        <is>
          <t>Operating Segments [Member] | Pipeline Segment</t>
        </is>
      </c>
    </row>
    <row r="33">
      <c r="A33" s="3" t="inlineStr">
        <is>
          <t>Depreciation, Depletion and Amortization [Abstract]</t>
        </is>
      </c>
    </row>
    <row r="34">
      <c r="A34" s="4" t="inlineStr">
        <is>
          <t>Depreciation and amortization expense</t>
        </is>
      </c>
      <c r="B34" s="6" t="n">
        <v>177384</v>
      </c>
      <c r="C34" s="6" t="n">
        <v>166991</v>
      </c>
      <c r="D34" s="6" t="n">
        <v>153943</v>
      </c>
    </row>
    <row r="35">
      <c r="A35" s="3" t="inlineStr">
        <is>
          <t>Operating income (loss):</t>
        </is>
      </c>
    </row>
    <row r="36">
      <c r="A36" s="4" t="inlineStr">
        <is>
          <t>Operating income (loss)</t>
        </is>
      </c>
      <c r="B36" s="6" t="n">
        <v>118429</v>
      </c>
      <c r="C36" s="6" t="n">
        <v>332480</v>
      </c>
      <c r="D36" s="6" t="n">
        <v>272695</v>
      </c>
    </row>
    <row r="37">
      <c r="A37" s="4" t="inlineStr">
        <is>
          <t>Operating Segments [Member] | Storage Segment</t>
        </is>
      </c>
    </row>
    <row r="38">
      <c r="A38" s="3" t="inlineStr">
        <is>
          <t>Depreciation, Depletion and Amortization [Abstract]</t>
        </is>
      </c>
    </row>
    <row r="39">
      <c r="A39" s="4" t="inlineStr">
        <is>
          <t>Depreciation and amortization expense</t>
        </is>
      </c>
      <c r="B39" s="6" t="n">
        <v>99092</v>
      </c>
      <c r="C39" s="6" t="n">
        <v>97573</v>
      </c>
      <c r="D39" s="6" t="n">
        <v>93345</v>
      </c>
    </row>
    <row r="40">
      <c r="A40" s="3" t="inlineStr">
        <is>
          <t>Operating income (loss):</t>
        </is>
      </c>
    </row>
    <row r="41">
      <c r="A41" s="4" t="inlineStr">
        <is>
          <t>Operating income (loss)</t>
        </is>
      </c>
      <c r="B41" s="6" t="n">
        <v>189781</v>
      </c>
      <c r="C41" s="6" t="n">
        <v>154105</v>
      </c>
      <c r="D41" s="6" t="n">
        <v>155708</v>
      </c>
    </row>
    <row r="42">
      <c r="A42" s="4" t="inlineStr">
        <is>
          <t>Operating Segments [Member] | Fuels Marketing Segment</t>
        </is>
      </c>
    </row>
    <row r="43">
      <c r="A43" s="3" t="inlineStr">
        <is>
          <t>Operating income (loss):</t>
        </is>
      </c>
    </row>
    <row r="44">
      <c r="A44" s="4" t="inlineStr">
        <is>
          <t>Operating income (loss)</t>
        </is>
      </c>
      <c r="B44" s="6" t="n">
        <v>12233</v>
      </c>
      <c r="C44" s="6" t="n">
        <v>20578</v>
      </c>
      <c r="D44" s="6" t="n">
        <v>15964</v>
      </c>
    </row>
    <row r="45">
      <c r="A45" s="4" t="inlineStr">
        <is>
          <t>Intersegment Eliminations [Member]</t>
        </is>
      </c>
    </row>
    <row r="46">
      <c r="A46" s="3" t="inlineStr">
        <is>
          <t>Revenues:</t>
        </is>
      </c>
    </row>
    <row r="47">
      <c r="A47" s="4" t="inlineStr">
        <is>
          <t>Revenues</t>
        </is>
      </c>
      <c r="B47" s="6" t="n">
        <v>-46</v>
      </c>
      <c r="C47" s="6" t="n">
        <v>-25</v>
      </c>
      <c r="D47" s="6" t="n">
        <v>-42</v>
      </c>
    </row>
    <row r="48">
      <c r="A48" s="3" t="inlineStr">
        <is>
          <t>Operating income (loss):</t>
        </is>
      </c>
    </row>
    <row r="49">
      <c r="A49" s="4" t="inlineStr">
        <is>
          <t>Operating income (loss)</t>
        </is>
      </c>
      <c r="B49" s="6" t="n">
        <v>0</v>
      </c>
      <c r="C49" s="6" t="n">
        <v>-32</v>
      </c>
      <c r="D49" s="6" t="n">
        <v>32</v>
      </c>
    </row>
    <row r="50">
      <c r="A50" s="4" t="inlineStr">
        <is>
          <t>Corporate, Non-Segment [Member]</t>
        </is>
      </c>
    </row>
    <row r="51">
      <c r="A51" s="3" t="inlineStr">
        <is>
          <t>Depreciation, Depletion and Amortization [Abstract]</t>
        </is>
      </c>
    </row>
    <row r="52">
      <c r="A52" s="4" t="inlineStr">
        <is>
          <t>Other depreciation and amortization expense</t>
        </is>
      </c>
      <c r="B52" s="6" t="n">
        <v>8625</v>
      </c>
      <c r="C52" s="6" t="n">
        <v>8360</v>
      </c>
      <c r="D52" s="6" t="n">
        <v>8604</v>
      </c>
    </row>
    <row r="53">
      <c r="A53" s="3" t="inlineStr">
        <is>
          <t>Operating income (loss):</t>
        </is>
      </c>
    </row>
    <row r="54">
      <c r="A54" s="4" t="inlineStr">
        <is>
          <t>General and administrative expenses</t>
        </is>
      </c>
      <c r="B54" s="6" t="n">
        <v>102716</v>
      </c>
      <c r="C54" s="6" t="n">
        <v>107855</v>
      </c>
      <c r="D54" s="6" t="n">
        <v>100067</v>
      </c>
    </row>
    <row r="55">
      <c r="A55" s="4" t="inlineStr">
        <is>
          <t>Other depreciation and amortization expense</t>
        </is>
      </c>
      <c r="B55" s="7" t="n">
        <v>8625</v>
      </c>
      <c r="C55" s="7" t="n">
        <v>8360</v>
      </c>
      <c r="D55" s="7" t="n">
        <v>860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 [Abstract]</t>
        </is>
      </c>
    </row>
    <row r="4">
      <c r="A4" s="4" t="inlineStr">
        <is>
          <t>ALLOWANCE FOR CREDIT LOSSES</t>
        </is>
      </c>
      <c r="B4" s="4" t="inlineStr">
        <is>
          <t xml:space="preserve">ALLOWANCE FOR CREDIT LOSSES The balance of and changes in the allowance for credit losses consisted of the following: Year Ended December 31, 2020 2019 2018 (Thousands of Dollars) Balance as of beginning of year $ 72 $ 9,412 $ 9,380 Current period provision for credit losses 441 2,322 233 Write-offs charged against the allowance (513) (11,662) (201) Balance as of end of year $ — $ 72 $ 9,41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able 2 - Revenues by Geographic Area (Details) - USD ($) $ in Thousands</t>
        </is>
      </c>
      <c r="B1" s="2" t="inlineStr">
        <is>
          <t>12 Months Ended</t>
        </is>
      </c>
    </row>
    <row r="2">
      <c r="B2" s="2" t="inlineStr">
        <is>
          <t>Dec. 31, 2020</t>
        </is>
      </c>
      <c r="C2" s="2" t="inlineStr">
        <is>
          <t>Dec. 31, 2019</t>
        </is>
      </c>
      <c r="D2" s="2" t="inlineStr">
        <is>
          <t>Dec. 31, 2018</t>
        </is>
      </c>
    </row>
    <row r="3">
      <c r="A3" s="3" t="inlineStr">
        <is>
          <t>Revenues By Geographic Areas</t>
        </is>
      </c>
    </row>
    <row r="4">
      <c r="A4" s="4" t="inlineStr">
        <is>
          <t>Revenues</t>
        </is>
      </c>
      <c r="B4" s="7" t="n">
        <v>1481564</v>
      </c>
      <c r="C4" s="7" t="n">
        <v>1498021</v>
      </c>
      <c r="D4" s="7" t="n">
        <v>1520262</v>
      </c>
    </row>
    <row r="5">
      <c r="A5" s="4" t="inlineStr">
        <is>
          <t>United States</t>
        </is>
      </c>
    </row>
    <row r="6">
      <c r="A6" s="3" t="inlineStr">
        <is>
          <t>Revenues By Geographic Areas</t>
        </is>
      </c>
    </row>
    <row r="7">
      <c r="A7" s="4" t="inlineStr">
        <is>
          <t>Revenues</t>
        </is>
      </c>
      <c r="B7" s="6" t="n">
        <v>1441892</v>
      </c>
      <c r="C7" s="6" t="n">
        <v>1465135</v>
      </c>
      <c r="D7" s="6" t="n">
        <v>1481844</v>
      </c>
    </row>
    <row r="8">
      <c r="A8" s="4" t="inlineStr">
        <is>
          <t>Foreign</t>
        </is>
      </c>
    </row>
    <row r="9">
      <c r="A9" s="3" t="inlineStr">
        <is>
          <t>Revenues By Geographic Areas</t>
        </is>
      </c>
    </row>
    <row r="10">
      <c r="A10" s="4" t="inlineStr">
        <is>
          <t>Revenues</t>
        </is>
      </c>
      <c r="B10" s="7" t="n">
        <v>39672</v>
      </c>
      <c r="C10" s="7" t="n">
        <v>32886</v>
      </c>
      <c r="D10" s="7" t="n">
        <v>3841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Narrative (Details)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Revenues</t>
        </is>
      </c>
      <c r="B4" s="7" t="n">
        <v>1481564</v>
      </c>
      <c r="C4" s="7" t="n">
        <v>1498021</v>
      </c>
      <c r="D4" s="7" t="n">
        <v>1520262</v>
      </c>
    </row>
    <row r="5">
      <c r="A5" s="4" t="inlineStr">
        <is>
          <t>Revenue Benchmark [Member] | Valero Energy Corporation [Member]</t>
        </is>
      </c>
    </row>
    <row r="6">
      <c r="A6" s="3" t="inlineStr">
        <is>
          <t>Revenue, Major Customer [Line Items]</t>
        </is>
      </c>
    </row>
    <row r="7">
      <c r="A7" s="4" t="inlineStr">
        <is>
          <t>Largest customer percentage of revenue</t>
        </is>
      </c>
      <c r="B7" s="4" t="inlineStr">
        <is>
          <t>20.00%</t>
        </is>
      </c>
      <c r="C7" s="4" t="inlineStr">
        <is>
          <t>21.00%</t>
        </is>
      </c>
      <c r="D7" s="4" t="inlineStr">
        <is>
          <t>20.00%</t>
        </is>
      </c>
    </row>
    <row r="8">
      <c r="A8" s="4" t="inlineStr">
        <is>
          <t>Revenues</t>
        </is>
      </c>
      <c r="B8" s="7" t="n">
        <v>295100</v>
      </c>
      <c r="C8" s="7" t="n">
        <v>307200</v>
      </c>
      <c r="D8" s="7" t="n">
        <v>30370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3 - Property, Plant, and Equipment, Net, by Geographic Area (Details) - USD ($) $ in Thousands</t>
        </is>
      </c>
      <c r="B1" s="2" t="inlineStr">
        <is>
          <t>Dec. 31, 2020</t>
        </is>
      </c>
      <c r="C1" s="2" t="inlineStr">
        <is>
          <t>Dec. 31, 2019</t>
        </is>
      </c>
    </row>
    <row r="2">
      <c r="A2" s="3" t="inlineStr">
        <is>
          <t>Long-Lived Assets By Geographic Areas</t>
        </is>
      </c>
    </row>
    <row r="3">
      <c r="A3" s="4" t="inlineStr">
        <is>
          <t>Long-lived assets</t>
        </is>
      </c>
      <c r="B3" s="7" t="n">
        <v>3957512</v>
      </c>
      <c r="C3" s="7" t="n">
        <v>4118979</v>
      </c>
    </row>
    <row r="4">
      <c r="A4" s="4" t="inlineStr">
        <is>
          <t>United States</t>
        </is>
      </c>
    </row>
    <row r="5">
      <c r="A5" s="3" t="inlineStr">
        <is>
          <t>Long-Lived Assets By Geographic Areas</t>
        </is>
      </c>
    </row>
    <row r="6">
      <c r="A6" s="4" t="inlineStr">
        <is>
          <t>Long-lived assets</t>
        </is>
      </c>
      <c r="B6" s="6" t="n">
        <v>3837550</v>
      </c>
      <c r="C6" s="6" t="n">
        <v>4000647</v>
      </c>
    </row>
    <row r="7">
      <c r="A7" s="4" t="inlineStr">
        <is>
          <t>Foreign</t>
        </is>
      </c>
    </row>
    <row r="8">
      <c r="A8" s="3" t="inlineStr">
        <is>
          <t>Long-Lived Assets By Geographic Areas</t>
        </is>
      </c>
    </row>
    <row r="9">
      <c r="A9" s="4" t="inlineStr">
        <is>
          <t>Long-lived assets</t>
        </is>
      </c>
      <c r="B9" s="7" t="n">
        <v>119962</v>
      </c>
      <c r="C9" s="7" t="n">
        <v>11833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4 - Assets by Reportable Segment (Details) - USD ($) $ in Thousands</t>
        </is>
      </c>
      <c r="B1" s="2" t="inlineStr">
        <is>
          <t>Dec. 31, 2020</t>
        </is>
      </c>
      <c r="C1" s="2" t="inlineStr">
        <is>
          <t>Dec. 31, 2019</t>
        </is>
      </c>
    </row>
    <row r="2">
      <c r="A2" s="3" t="inlineStr">
        <is>
          <t>Segment Information</t>
        </is>
      </c>
    </row>
    <row r="3">
      <c r="A3" s="4" t="inlineStr">
        <is>
          <t>Total consolidated assets</t>
        </is>
      </c>
      <c r="B3" s="7" t="n">
        <v>5817018</v>
      </c>
      <c r="C3" s="7" t="n">
        <v>6185992</v>
      </c>
    </row>
    <row r="4">
      <c r="A4" s="4" t="inlineStr">
        <is>
          <t>Operating Segments [Member]</t>
        </is>
      </c>
    </row>
    <row r="5">
      <c r="A5" s="3" t="inlineStr">
        <is>
          <t>Segment Information</t>
        </is>
      </c>
    </row>
    <row r="6">
      <c r="A6" s="4" t="inlineStr">
        <is>
          <t>Total consolidated assets</t>
        </is>
      </c>
      <c r="B6" s="6" t="n">
        <v>5538642</v>
      </c>
      <c r="C6" s="6" t="n">
        <v>5998715</v>
      </c>
    </row>
    <row r="7">
      <c r="A7" s="4" t="inlineStr">
        <is>
          <t>Operating Segments [Member] | Pipeline Segment</t>
        </is>
      </c>
    </row>
    <row r="8">
      <c r="A8" s="3" t="inlineStr">
        <is>
          <t>Segment Information</t>
        </is>
      </c>
    </row>
    <row r="9">
      <c r="A9" s="4" t="inlineStr">
        <is>
          <t>Total consolidated assets</t>
        </is>
      </c>
      <c r="B9" s="6" t="n">
        <v>3609508</v>
      </c>
      <c r="C9" s="6" t="n">
        <v>3884819</v>
      </c>
    </row>
    <row r="10">
      <c r="A10" s="4" t="inlineStr">
        <is>
          <t>Operating Segments [Member] | Storage Segment</t>
        </is>
      </c>
    </row>
    <row r="11">
      <c r="A11" s="3" t="inlineStr">
        <is>
          <t>Segment Information</t>
        </is>
      </c>
    </row>
    <row r="12">
      <c r="A12" s="4" t="inlineStr">
        <is>
          <t>Total consolidated assets</t>
        </is>
      </c>
      <c r="B12" s="6" t="n">
        <v>1897167</v>
      </c>
      <c r="C12" s="6" t="n">
        <v>2082832</v>
      </c>
    </row>
    <row r="13">
      <c r="A13" s="4" t="inlineStr">
        <is>
          <t>Operating Segments [Member] | Fuels Marketing Segment</t>
        </is>
      </c>
    </row>
    <row r="14">
      <c r="A14" s="3" t="inlineStr">
        <is>
          <t>Segment Information</t>
        </is>
      </c>
    </row>
    <row r="15">
      <c r="A15" s="4" t="inlineStr">
        <is>
          <t>Total consolidated assets</t>
        </is>
      </c>
      <c r="B15" s="6" t="n">
        <v>31967</v>
      </c>
      <c r="C15" s="6" t="n">
        <v>31064</v>
      </c>
    </row>
    <row r="16">
      <c r="A16" s="4" t="inlineStr">
        <is>
          <t>Corporate, Non-Segment [Member]</t>
        </is>
      </c>
    </row>
    <row r="17">
      <c r="A17" s="3" t="inlineStr">
        <is>
          <t>Segment Information</t>
        </is>
      </c>
    </row>
    <row r="18">
      <c r="A18" s="4" t="inlineStr">
        <is>
          <t>Total consolidated assets</t>
        </is>
      </c>
      <c r="B18" s="7" t="n">
        <v>278376</v>
      </c>
      <c r="C18" s="7" t="n">
        <v>18727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able 5 - Capital Expenditures by Reportable Segment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Capital expenditures</t>
        </is>
      </c>
      <c r="B4" s="7" t="n">
        <v>198079</v>
      </c>
      <c r="C4" s="7" t="n">
        <v>533568</v>
      </c>
      <c r="D4" s="7" t="n">
        <v>494954</v>
      </c>
    </row>
    <row r="5">
      <c r="A5" s="4" t="inlineStr">
        <is>
          <t>Corporate, Non-Segment [Member]</t>
        </is>
      </c>
    </row>
    <row r="6">
      <c r="A6" s="3" t="inlineStr">
        <is>
          <t>Segment Information</t>
        </is>
      </c>
    </row>
    <row r="7">
      <c r="A7" s="4" t="inlineStr">
        <is>
          <t>Capital expenditures</t>
        </is>
      </c>
      <c r="B7" s="6" t="n">
        <v>3779</v>
      </c>
      <c r="C7" s="6" t="n">
        <v>3894</v>
      </c>
      <c r="D7" s="6" t="n">
        <v>4137</v>
      </c>
    </row>
    <row r="8">
      <c r="A8" s="4" t="inlineStr">
        <is>
          <t>Pipeline Segment</t>
        </is>
      </c>
    </row>
    <row r="9">
      <c r="A9" s="3" t="inlineStr">
        <is>
          <t>Segment Information</t>
        </is>
      </c>
    </row>
    <row r="10">
      <c r="A10" s="4" t="inlineStr">
        <is>
          <t>Capital expenditures</t>
        </is>
      </c>
      <c r="B10" s="6" t="n">
        <v>122512</v>
      </c>
      <c r="C10" s="6" t="n">
        <v>387702</v>
      </c>
      <c r="D10" s="6" t="n">
        <v>288035</v>
      </c>
    </row>
    <row r="11">
      <c r="A11" s="4" t="inlineStr">
        <is>
          <t>Storage Segment</t>
        </is>
      </c>
    </row>
    <row r="12">
      <c r="A12" s="3" t="inlineStr">
        <is>
          <t>Segment Information</t>
        </is>
      </c>
    </row>
    <row r="13">
      <c r="A13" s="4" t="inlineStr">
        <is>
          <t>Capital expenditures</t>
        </is>
      </c>
      <c r="B13" s="7" t="n">
        <v>71788</v>
      </c>
      <c r="C13" s="6" t="n">
        <v>141972</v>
      </c>
      <c r="D13" s="6" t="n">
        <v>202782</v>
      </c>
    </row>
    <row r="14">
      <c r="A14" s="4" t="inlineStr">
        <is>
          <t>Discontinued Operations, Held-for-sale or Disposed of by Sale [Member]</t>
        </is>
      </c>
    </row>
    <row r="15">
      <c r="A15" s="3" t="inlineStr">
        <is>
          <t>Segment Information</t>
        </is>
      </c>
    </row>
    <row r="16">
      <c r="A16" s="4" t="inlineStr">
        <is>
          <t>Capital expenditures, discontinued operations</t>
        </is>
      </c>
      <c r="C16" s="7" t="n">
        <v>27954</v>
      </c>
      <c r="D16" s="7" t="n">
        <v>11481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ed of the following: December 31, 2020 2019 (Thousands of Dollars) Petroleum products $ 7,394 $ 8,646 Materials and supplies 3,665 3,747 Total $ 11,059 $ 12,393 We purchase petroleum products for resale. Our petroleum products consist of intermediates, gasoline, distillates and other petroleum products. Materials and supplies mainly consist of blending and additive chemicals and maintenance materials used in our pipeline and storage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Estimated Useful Lives December 31, 2020 2019 (Years) (Thousands of Dollars) Land, buildings and improvements 0 - 40 $ 440,358 $ 444,156 Pipelines, storage and terminals 15 - 40 5,253,507 5,162,426 Rights-of-way 20 - 40 359,441 350,026 Construction in progress - 111,436 230,536 Total 6,164,742 6,187,144 Less accumulated depreciation and amortization (2,207,230) (2,068,165) Property, plant and equipment, net $ 3,957,512 $ 4,118,979 Capitalized interest costs added to property, plant and equipment, including amounts related to discontinued operations, totaled $4.9 million, $8.9 million and $7.8 million for the years ended December 31, 2020, 2019 and 2018, respectively. Depreciation and amortization expense for property, plant and equipment totaled $228.8 million, $226.0 million and $243.5 million for the years ended December 31, 2020, 2019 and 2018, respectively, including depreciation and amortization expense reported in “(Loss) income from discontinued operations, net of tax” on the consolidated statements of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INTANGIBLE ASSETS Intangible assets consisted of the following: Weighted-Average Amortization Period December 31, 2020 December 31, 2019 Cost Accumulated Cost Accumulated (Years) (Thousands of Dollars) Customer contracts and relationships 18 $ 863,900 $ (235,205) $ 863,900 $ (183,832) Other 47 2,359 (845) 2,359 (795) Total $ 866,259 $ (236,050) $ 866,259 $ (184,627) Intangible assets are recorded at fair value as of the date acquired. All of our intangible assets are amortized on a straight-line basis. Amortization expense for intangible assets was $51.4 million for each of the years ended December 31, 2020, 2019 and 2018. The estimated aggregate amortization expense is $51.0 million for the years 2021 and 2022, $45.0 million for 2023 and 2024 and $38.0 million for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53625</v>
      </c>
      <c r="C3" s="7" t="n">
        <v>16192</v>
      </c>
    </row>
    <row r="4">
      <c r="A4" s="4" t="inlineStr">
        <is>
          <t>Accounts receivable, net</t>
        </is>
      </c>
      <c r="B4" s="6" t="n">
        <v>133473</v>
      </c>
      <c r="C4" s="6" t="n">
        <v>152530</v>
      </c>
    </row>
    <row r="5">
      <c r="A5" s="4" t="inlineStr">
        <is>
          <t>Inventories</t>
        </is>
      </c>
      <c r="B5" s="6" t="n">
        <v>11059</v>
      </c>
      <c r="C5" s="6" t="n">
        <v>12393</v>
      </c>
    </row>
    <row r="6">
      <c r="A6" s="4" t="inlineStr">
        <is>
          <t>Prepaid and other current assets</t>
        </is>
      </c>
      <c r="B6" s="6" t="n">
        <v>25400</v>
      </c>
      <c r="C6" s="6" t="n">
        <v>21933</v>
      </c>
    </row>
    <row r="7">
      <c r="A7" s="4" t="inlineStr">
        <is>
          <t>Total current assets</t>
        </is>
      </c>
      <c r="B7" s="6" t="n">
        <v>323557</v>
      </c>
      <c r="C7" s="6" t="n">
        <v>203048</v>
      </c>
    </row>
    <row r="8">
      <c r="A8" s="4" t="inlineStr">
        <is>
          <t>Property, plant and equipment, at cost</t>
        </is>
      </c>
      <c r="B8" s="6" t="n">
        <v>6164742</v>
      </c>
      <c r="C8" s="6" t="n">
        <v>6187144</v>
      </c>
    </row>
    <row r="9">
      <c r="A9" s="4" t="inlineStr">
        <is>
          <t>Accumulated depreciation and amortization</t>
        </is>
      </c>
      <c r="B9" s="6" t="n">
        <v>-2207230</v>
      </c>
      <c r="C9" s="6" t="n">
        <v>-2068165</v>
      </c>
    </row>
    <row r="10">
      <c r="A10" s="4" t="inlineStr">
        <is>
          <t>Property, plant and equipment, net</t>
        </is>
      </c>
      <c r="B10" s="6" t="n">
        <v>3957512</v>
      </c>
      <c r="C10" s="6" t="n">
        <v>4118979</v>
      </c>
    </row>
    <row r="11">
      <c r="A11" s="4" t="inlineStr">
        <is>
          <t>Intangible assets, net</t>
        </is>
      </c>
      <c r="B11" s="6" t="n">
        <v>630209</v>
      </c>
      <c r="C11" s="6" t="n">
        <v>681632</v>
      </c>
    </row>
    <row r="12">
      <c r="A12" s="4" t="inlineStr">
        <is>
          <t>Goodwill</t>
        </is>
      </c>
      <c r="B12" s="6" t="n">
        <v>766416</v>
      </c>
      <c r="C12" s="6" t="n">
        <v>1005853</v>
      </c>
    </row>
    <row r="13">
      <c r="A13" s="4" t="inlineStr">
        <is>
          <t>Other long-term assets, net</t>
        </is>
      </c>
      <c r="B13" s="6" t="n">
        <v>139324</v>
      </c>
      <c r="C13" s="6" t="n">
        <v>176480</v>
      </c>
    </row>
    <row r="14">
      <c r="A14" s="4" t="inlineStr">
        <is>
          <t>Total assets</t>
        </is>
      </c>
      <c r="B14" s="6" t="n">
        <v>5817018</v>
      </c>
      <c r="C14" s="6" t="n">
        <v>6185992</v>
      </c>
    </row>
    <row r="15">
      <c r="A15" s="3" t="inlineStr">
        <is>
          <t>Current liabilities:</t>
        </is>
      </c>
    </row>
    <row r="16">
      <c r="A16" s="4" t="inlineStr">
        <is>
          <t>Accounts payable</t>
        </is>
      </c>
      <c r="B16" s="6" t="n">
        <v>71731</v>
      </c>
      <c r="C16" s="6" t="n">
        <v>109834</v>
      </c>
    </row>
    <row r="17">
      <c r="A17" s="4" t="inlineStr">
        <is>
          <t>Current portion of debt and finance lease obligations</t>
        </is>
      </c>
      <c r="B17" s="6" t="n">
        <v>3839</v>
      </c>
      <c r="C17" s="6" t="n">
        <v>462413</v>
      </c>
    </row>
    <row r="18">
      <c r="A18" s="4" t="inlineStr">
        <is>
          <t>Accrued interest payable</t>
        </is>
      </c>
      <c r="B18" s="6" t="n">
        <v>50847</v>
      </c>
      <c r="C18" s="6" t="n">
        <v>37925</v>
      </c>
    </row>
    <row r="19">
      <c r="A19" s="4" t="inlineStr">
        <is>
          <t>Accrued liabilities</t>
        </is>
      </c>
      <c r="B19" s="6" t="n">
        <v>77770</v>
      </c>
      <c r="C19" s="6" t="n">
        <v>108610</v>
      </c>
    </row>
    <row r="20">
      <c r="A20" s="4" t="inlineStr">
        <is>
          <t>Taxes other than income tax</t>
        </is>
      </c>
      <c r="B20" s="6" t="n">
        <v>16998</v>
      </c>
      <c r="C20" s="6" t="n">
        <v>12781</v>
      </c>
    </row>
    <row r="21">
      <c r="A21" s="4" t="inlineStr">
        <is>
          <t>Total current liabilities</t>
        </is>
      </c>
      <c r="B21" s="6" t="n">
        <v>221185</v>
      </c>
      <c r="C21" s="6" t="n">
        <v>731563</v>
      </c>
    </row>
    <row r="22">
      <c r="A22" s="4" t="inlineStr">
        <is>
          <t>Long-term debt, less current portion</t>
        </is>
      </c>
      <c r="B22" s="6" t="n">
        <v>3593496</v>
      </c>
      <c r="C22" s="6" t="n">
        <v>2934918</v>
      </c>
    </row>
    <row r="23">
      <c r="A23" s="4" t="inlineStr">
        <is>
          <t>Deferred income tax liability</t>
        </is>
      </c>
      <c r="B23" s="6" t="n">
        <v>13011</v>
      </c>
      <c r="C23" s="6" t="n">
        <v>12427</v>
      </c>
    </row>
    <row r="24">
      <c r="A24" s="4" t="inlineStr">
        <is>
          <t>Other long-term liabilities</t>
        </is>
      </c>
      <c r="B24" s="6" t="n">
        <v>157825</v>
      </c>
      <c r="C24" s="6" t="n">
        <v>148939</v>
      </c>
    </row>
    <row r="25">
      <c r="A25" s="4" t="inlineStr">
        <is>
          <t>Total liabilities</t>
        </is>
      </c>
      <c r="B25" s="6" t="n">
        <v>3985517</v>
      </c>
      <c r="C25" s="6" t="n">
        <v>3827847</v>
      </c>
    </row>
    <row r="26">
      <c r="A26" s="4" t="inlineStr">
        <is>
          <t>Commitments and contingencies (Note 15)</t>
        </is>
      </c>
      <c r="B26" s="4" t="inlineStr">
        <is>
          <t xml:space="preserve"> </t>
        </is>
      </c>
      <c r="C26" s="4" t="inlineStr">
        <is>
          <t xml:space="preserve"> </t>
        </is>
      </c>
    </row>
    <row r="27">
      <c r="A27" s="4" t="inlineStr">
        <is>
          <t>Series D preferred limited partners (23,246,650 units outstanding as of  December 31, 2020 and 2019) (Note 18)</t>
        </is>
      </c>
      <c r="B27" s="6" t="n">
        <v>599542</v>
      </c>
      <c r="C27" s="6" t="n">
        <v>581935</v>
      </c>
    </row>
    <row r="28">
      <c r="A28" s="3" t="inlineStr">
        <is>
          <t>Partners’ equity (Note 19):</t>
        </is>
      </c>
    </row>
    <row r="29">
      <c r="A29" s="4" t="inlineStr">
        <is>
          <t>Common limited partners (109,468,127 and 108,527,806 common units outstanding as of December 31, 2020 and 2019, respectively)</t>
        </is>
      </c>
      <c r="B29" s="6" t="n">
        <v>572314</v>
      </c>
      <c r="C29" s="6" t="n">
        <v>1087805</v>
      </c>
    </row>
    <row r="30">
      <c r="A30" s="4" t="inlineStr">
        <is>
          <t>Accumulated other comprehensive loss</t>
        </is>
      </c>
      <c r="B30" s="6" t="n">
        <v>-96656</v>
      </c>
      <c r="C30" s="6" t="n">
        <v>-67896</v>
      </c>
    </row>
    <row r="31">
      <c r="A31" s="4" t="inlineStr">
        <is>
          <t>Total partners' equity</t>
        </is>
      </c>
      <c r="B31" s="6" t="n">
        <v>1231959</v>
      </c>
      <c r="C31" s="6" t="n">
        <v>1776210</v>
      </c>
    </row>
    <row r="32">
      <c r="A32" s="4" t="inlineStr">
        <is>
          <t>Liabilities and Equity, Total</t>
        </is>
      </c>
      <c r="B32" s="6" t="n">
        <v>5817018</v>
      </c>
      <c r="C32" s="6" t="n">
        <v>6185992</v>
      </c>
    </row>
    <row r="33">
      <c r="A33" s="4" t="inlineStr">
        <is>
          <t>Series A Preferred Limited Partner [Member]</t>
        </is>
      </c>
    </row>
    <row r="34">
      <c r="A34" s="3" t="inlineStr">
        <is>
          <t>Partners’ equity (Note 19):</t>
        </is>
      </c>
    </row>
    <row r="35">
      <c r="A35" s="4" t="inlineStr">
        <is>
          <t>Preferred limited partners</t>
        </is>
      </c>
      <c r="B35" s="6" t="n">
        <v>218307</v>
      </c>
      <c r="C35" s="6" t="n">
        <v>218307</v>
      </c>
    </row>
    <row r="36">
      <c r="A36" s="4" t="inlineStr">
        <is>
          <t>Series B Preferred Limited Partner [Member]</t>
        </is>
      </c>
    </row>
    <row r="37">
      <c r="A37" s="3" t="inlineStr">
        <is>
          <t>Partners’ equity (Note 19):</t>
        </is>
      </c>
    </row>
    <row r="38">
      <c r="A38" s="4" t="inlineStr">
        <is>
          <t>Preferred limited partners</t>
        </is>
      </c>
      <c r="B38" s="6" t="n">
        <v>371476</v>
      </c>
      <c r="C38" s="6" t="n">
        <v>371476</v>
      </c>
    </row>
    <row r="39">
      <c r="A39" s="4" t="inlineStr">
        <is>
          <t>Series C Preferred Limited Partner [Member]</t>
        </is>
      </c>
    </row>
    <row r="40">
      <c r="A40" s="3" t="inlineStr">
        <is>
          <t>Partners’ equity (Note 19):</t>
        </is>
      </c>
    </row>
    <row r="41">
      <c r="A41" s="4" t="inlineStr">
        <is>
          <t>Preferred limited partners</t>
        </is>
      </c>
      <c r="B41" s="7" t="n">
        <v>166518</v>
      </c>
      <c r="C41" s="7" t="n">
        <v>16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balances of and changes in the carrying amount of goodwill by segment were as follows: Pipeline Storage Total (Thousands of Dollars) Balances as of January 1, 2019 and 2020 $ 704,231 $ 301,622 $ 1,005,853 Activity for the year ended December 31, 2020: Goodwill impairment loss on crude oil pipelines (225,000) — (225,000) Texas City Sale — (14,437) (14,437) Balances as of December 31, 2020: Goodwill 704,231 287,185 991,416 Accumulated impairment loss (225,000) — (225,000) Net goodwill $ 479,231 $ 287,185 $ 766,416 Activity for the Year Ended December 31, 2020 Texas City Sale. On December 7, 2020, we completed the Texas City Sale and the goodwill associated with the sold terminals was included in the calculation of the loss on sale. Please see Note 4 for additional information on the sale. Impairment. In March 2020, the COVID-19 pandemic and actions taken by OPEC+ resulted in severe disruptions in the capital and commodities markets, which led to significant decline in our unit price. As a result, our equity market capitalization fell significantly. The decline in crude oil prices and demand for petroleum products also led to a decline in expected earnings from some of our goodwill reporting units. These factors and others related to COVID-19 and OPEC+ caused us to conclude there were triggering events that occurred in March that required us to perform a goodwill impairment test as of March 31, 2020. We recognized a goodwill impairment charge of $225.0 million in the first quarter of 2020, which is reported in the pipeline segment. Our assessment did not identify any other reporting units at risk of a goodwill impairment. We calculated the estimated fair value of each of our reporting units using a weighted-average of values determined from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assets included in the reporting unit, estimated remaining lives of those assets, and future expenditures necessary to maintain the assets’ existing service potential. The assumptions in the fair value measurement reflect the current market environment, industry-specific factors and company-specific factors. The decline in expected earnings from certain of our long-lived assets was also an indicator that the carrying values of these long-lived assets may not be recoverable. Prior to performing the goodwill impairment test, we tested these long-lived assets for recoverability and determined they were fully recoverable as of March 31, 2020. Management’s estimates are based on numerous assumptions about future operations and market conditions, which we believe to be reasonable but are inherently uncertain. The uncertainties underlying our assumptions and estimates could differ significantly from actual results, including with respect to the duration and severity of the COVID-19 pandemic. 2019 Impairment As discussed in Note 4, in 2019, the assets and liabilities associated with the European Operations and the St. Eustatius Operations, including goodwill, were reclassified to assets and liabilities held for sale for all periods presented and are not included in the table above. In 2019, goodwill of $31.1 million associated with the bunkering operations at the St. Eustatius terminal facility, which represented all goodwill in the fuels marketing segment, was reduced to $0. Please see Note 4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ACCRUED LIABILITIES Accrued liabilities consisted of the following: December 31, 2020 2019 (Thousands of Dollars) Employee wages and benefit costs $ 27,805 $ 36,704 Revenue contract liabilities 22,019 21,083 Interest rate swaps — 19,169 Operating lease liabilities 10,890 10,416 Environmental costs 5,371 4,837 Other 11,685 16,401 Accrued liabilities $ 77,770 $ 108,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Short-term debt consisted of the following: December 31, 2020 2019 (Thousands of Dollars) Short-term line of credit $ — $ 5,500 Current portion of finance leases (refer to Note 16) $ 3,839 $ 4,546 Long-term debt consisted of the following: December 31, Maturity 2020 2019 (Thousands of Dollars) Revolving Credit Agreement 2023 $ — $ 475,000 4.80% senior notes 2020 — 450,000 6.75% senior notes 2021 300,000 300,000 4.75% senior notes 2022 250,000 250,000 5.75% senior notes 2025 600,000 — 6.00% senior notes 2026 500,000 500,000 5.625% senior notes 2027 550,000 550,000 6.375% senior notes 2030 600,000 — Subordinated Notes 2043 402,500 402,500 GoZone Bonds 2038 thru 2041 322,140 365,440 Receivables Financing Agreement 2023 57,000 62,200 Net fair value adjustments, unamortized discounts and unamortized debt issuance costs N/A (42,382) (23,301) Total long-term debt (excluding finance leases) 3,539,258 3,331,839 Finance leases (refer to Note 16) 54,238 55,446 Less current portion — 452,367 Long-term debt, less current portion $ 3,593,496 $ 2,934,918 The long-term debt repayments (excluding finance leases) are due as follows (in thousands of dollars): 2021 $ 300,000 2022 250,000 2023 57,000 2024 — 2025 600,000 Thereafter 2,374,640 Total repayments 3,581,640 Net fair value adjustments, unamortized discounts and unamortized debt issuance costs (42,382) Total long-term debt (excluding finance leases) $ 3,539,258 Interest payments totaled $207.2 million, $183.8 million and $190.9 million for the years ended December 31, 2020, 2019 and 2018, respectively, related to debt obligations. We amortized an aggregate of $11.4 million, $6.5 million and $7.1 million of debt issuance costs and debt discount combined for the years ended December 31, 2020, 2019 and 2018, respectively. Term Loan Credit Agreement On April 19, 2020, NuStar Energy and NuStar Logistics entered into an unsecured term loan credit agreement with certain lenders and Oaktree Fund Administration, LLC, as administrative agent for the lenders. The Term Loan provided for an aggregate commitment of up to $750.0 million pursuant to a three-year unsecured term loan credit facility. NuStar Logistics drew $500.0 million (the Initial Loan) on April 21, 2020 (the Initial Loan Funding Date). We utilized the proceeds from the Initial Loan, net of the original issue discount of $22.5 million (3.0% of the total commitment) and issuance costs of $14.4 million, to repay outstanding borrowings under our Revolving Credit Agreement, as defined below. The Term Loan bolstered our liquidity to address near-term senior note maturities. On September 16, 2020, we used a portion of the net proceeds from the issuance of the 5.75% and 6.375% senior notes to repay the $500.0 million of outstanding borrowings under the Term Loan and pay related early repayment premiums totaling $97.6 million. We also recognized costs of $40.3 million related to unamortized debt issuance costs, unamortized discount and a commitment fee, which resulted in a loss from extinguishment of debt of $137.9 million in the third quarter of 2020. As of December 31, 2020, an aggregate principal amount of $250.0 million remained available to be drawn. On February 16, 2021, we terminated the Term Loan. Outstanding borrowings bore interest at an aggregate rate of 12.0% per annum, and the Term Loan was subject to a commitment fee in the amount of 5.0% per annum on the average daily undrawn amount of $250.0 million until April 19, 2021. Upon issuance of the $1.2 billion of senior notes in September 2020, we were required to repay outstanding borrowings under the Term Loan and pay a make-whole premium for liquidated damages and compensation for the costs of making funds available. From the Initial Loan Funding Date through the 18-month anniversary of the Initial Loan Funding Date, such premium was the sum of (i) the make-whole amount and (ii) 6.25% of the aggregate principal amount of borrowings then paid. Revolving Credit Agreement On March 6, 2020, NuStar Logistics amended its revolving credit agreement (the Revolving Credit Agreement) to, among other things, extend the maturity date from October 29, 2021 to October 27, 2023, reduce the total amount available for borrowing from $1.2 billion to $1.0 billion and increase the rates included in the definition of Applicable Rate contained in the Revolving Credit Agreement. On April 6, 2020, NuStar Logistics amended the Revolving Credit Agreement to allow for certain transactions related to the GoZone Bonds discussed below. On February 16, 2021, NuStar Logistics amended the Revolving Credit Agreement to, among other things, expand certain adjustments related to our maximum consolidated debt coverage ratio and minimum consolidated interest coverage ratio. The Revolving Credit Agreement is subject to maximum consolidated debt coverage ratio and minimum consolidated interest coverage ratio requirements, which may limit the amount we can borrow to an amount less than the total amount available for borrowing. For the rolling period ending December 31, 2020, the maximum allowed consolidated debt coverage ratio (as defined in the Revolving Credit Agreement) may not exceed 5.00-to-1.00 and the minimum consolidated interest coverage ratio (as defined in the Revolving Credit Agreement), must not be less than 1.75-to-1.00. If we complete one or more acquisitions for aggregate net consideration of at least $50.0 million, our maximum consolidated debt coverage ratio will increase to 5.50-to-1.00 for two rolling periods. The Revolving Credit Agreement also contains customary restrictive covenants, such as limitations on indebtedness, liens, mergers, asset transfers and certain investing activities. As of December 31, 2020, we believe that we are in compliance with the covenants in the Revolving Credit Agreement. As of December 31, 2020, we had $994.8 million available for borrowing and no borrowings outstanding. Letters of credit issued under the Revolving Credit Agreement totaled $5.2 million as of December 31, 2020. Letters of credit are limited to $400.0 million and also may restrict the amount we can borrow under the Revolving Credit Agreement. Obligations under the Revolving Credit Agreement are guaranteed by NuStar Energy and NuPOP. The Revolving Credit Agreement bears interest, at our option, based on an alternative base rate or a LIBOR-based rate. The interest rate on the Revolving Credit Agreement is subject to adjustment if our debt rating is downgraded (or upgraded) by certain credit rating agencies. In August of 2020, Moody’s Investor Service Inc. downgraded our credit rating from Ba2 to Ba3. This rating downgrade caused the interest rate on our Revolving Credit Agreement to increase by 0.25% effective August 2020. The Revolving Credit Agreement is the only debt arrangement with an interest rate that is subject to adjustment if our debt rating is downgraded (or upgraded) by certain credit rating agencies. During the year ended December 31, 2020, the weighted-average interest rate related to borrowings under the Revolving Credit Agreement was 3.3%. Notes NuStar Logistics Senior Notes. On September 14, 2020, NuStar Logistics issued $600.0 million of 5.75% senior notes due October 1, 2025 and $600.0 million of 6.375% senior notes due October 1, 2030. We received proceeds of $1,182.0 million, net of issuance costs of $18.0 million, which we used to repay outstanding borrowings under the Term Loan, along with early repayment premiums, as well as borrowings under our Revolving Credit Agreement. The issuance of the 5.75% and 6.375% senior notes bolstered our liquidity to address our senior note maturities in early 2021 and 2022. The interest on the 5.75% and 6.375% senior notes is payable semi-annually in arrears on April 1 and October 1 of each year, beginning on April 1, 2021. We repaid our $450.0 million of 4.8% senior notes due September 1, 2020 with borrowings under our Revolving Credit Agreement. On May 22, 2019, NuStar Logistics issued $500.0 million of 6.0% senior notes due June 1, 2026. We received net proceeds of $491.6 million, which we used to repay outstanding borrowings under our Revolving Credit Agreement. The interest on the 6.0% senior notes is payable semi-annually in arrears on June 1 and December 1 of each year, beginning on December 1, 2019. We repaid the $350.0 million of 7.65% senior notes on April 15, 2018 with borrowings under our Revolving Credit Agreement. Interest is payable semi-annually in arrears for the $300.0 million of 6.75% senior notes, $250.0 million of 4.75% senior notes, $600.0 million of 5.75% senior notes, $500.0 million of 6.0% senior notes, $550.0 million of 5.625% senior notes and $600.0 million of 6.375% senior notes (collectively, the NuStar Logistics Senior Notes). The NuStar Logistics Senior Notes do not have sinking fund requirements. These notes rank equally with existing senior unsecured indebtedness and senior to existing subordinated indebtedness of NuStar Logistics and contain restrictions on NuStar Logistics’ ability to incur secured indebtedness unless the same security is also provided for the benefit of holders of the NuStar Logistics Senior Notes. In addition, the NuStar Logistics Senior Notes limit the ability of NuStar Logistics and its subsidiaries to, among other things, incur indebtedness secured by certain liens, engage in certain sale-leaseback transactions and engage in certain consolidations, mergers or asset sales. At the option of NuStar Logistics, the NuStar Logistics Senior Notes may be redeemed in whole or in part at any time at a redemption price, plus accrued and unpaid interest to the redemption date. If we undergo a change of control, as defined in the supplemental indentures for the 6.75% senior notes, the 5.75% senior notes, the 6.0% senior notes, the 5.625% senior notes or the 6.375% senior notes, each holder of the applicable senior notes may require us to repurchase all or a portion of its notes at a price equal to 101% of the principal amount of the notes repurchased, plus any accrued and unpaid interest to the date of repurchase. The NuStar Logistics Senior Notes are fully and unconditionally guaranteed by NuStar Energy and NuPOP. We repaid our $300.0 million of 6.75% senior notes due February 1, 2021 with borrowings under our Revolving Credit Agreement; the senior notes are therefore classified as long-term debt as of December 31, 2020. NuStar Logistics Subordinated Notes. NuStar Logistics’ $402.5 million of fixed-to-floating rate subordinated notes are due January 15, 2043 (the Subordinated Notes). The Subordinated Notes are fully and unconditionally guaranteed on an unsecured and subordinated basis by NuStar Energy and NuPOP. Effective January 15, 2018, the interest rate on the Subordinated Notes switched from a fixed annual rate of 7.625%, payable quarterly in arrears, to an annual rate equal to the sum of the three-month LIBOR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 Deferred interest will accumulate additional interest at a rate equal to the interest rate then applicable to the Subordinated Notes until paid. If NuStar Logistics elects to defer interest payments, NuStar Energy cannot declare or make cash distributions to its unitholders during the period that interest payments are deferred. As of December 31, 2020, the interest rate was 7.0%. 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liens or to engage in certain sale-leaseback transactions. Effective January 15, 2018, we may redeem the Subordinated Notes in whole or in part at a redemption price equal to 100% of the principal amount plus accrued and unpaid interest to the redemption date. Gulf Opportunity Zone Revenue Bonds In 2008, 2010 and 2011, the Parish of St. James, Louisiana issued Revenue Bonds Series 2008, Series 2010, Series 2010A, Series 2010B and Series 2011 associated with our St. James terminal expansions pursuant to the Gulf Opportunity Zone Act of 2005 for an aggregate $365.4 million (collectively, the GoZone Bonds). Following the issuances, the proceeds were deposited with a trustee and were disbursed to us upon our request for reimbursement of expenditures related to our St. James terminal. We did not receive any proceeds from the trustee for the years ended December 31, 2019 and 2020. On March 4, 2020, NuStar Logistics repaid $43.3 million of GoZone Bonds with unused funds, which had been held in trust. NuStar Logistics is obligated to make payments in amounts sufficient to pay the principal of, premium, if any, interest and certain other payments on, the GoZone Bonds. On June 3, 2020, NuStar Logistics completed the reoffering and conversion of the GoZone Bonds through supplements to the original indentures governing the GoZone Bonds and supplements to the original agreements between NuStar Logistics and the Parish of St. James, which, among other things, converted the interest rate from a weekly rate to a long-term rate. In connection with the reoffering and conversion, we terminated the letters of credit previously issued by various individual banks on our behalf to support the payments required in connection with the GoZone Bonds, and NuStar Energy and NuPOP guaranteed NuStar Logistics’ obligations with respect to the GoZone Bonds. We did not receive any proceeds from the reoffering, and the reoffering did not increase our outstanding debt. The following table summarizes the GoZone Bonds outstanding as of December 31, 2020: Series Date Issued Amount Mandatory Maturity Date (Thousands of Dollars) Series 2008 June 26, 2008 $ 55,440 6.10 % June 1, 2030 June 1, 2038 Series 2010 July 15, 2010 100,000 6.35 % n/a July 1, 2040 Series 2010A October 7, 2010 43,300 6.35 % n/a October 1, 2040 Series 2010B December 29, 2010 48,400 6.10 % June 1, 2030 December 1, 2040 Series 2011 August 9, 2011 75,000 5.85 % June 1, 2025 August 1, 2041 Total $ 322,140 Interest on the GoZone Bonds accrues from June 3, 2020 and is payable semi-annually on June 1 and December 1 of each year, beginning December 1, 2020. The holders of the Series 2008, Series 2010B and Series 2011 GoZone Bonds are required to tender their bonds at the applicable mandatory purchase date in exchange for 100% of the principal plus accrued and unpaid interest, after which these bonds will potentially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interest. The Series 2008, Series 2010B and Series 2011 GoZone Bonds are not subject to optional redemption. NuStar Logistics’ agreements with the Parish of St. James related to the GoZone Bonds contain (i) customary restrictive covenants that limit the ability of NuStar Logistics and its subsidiaries, to, among other things, create liens or enter into sale-leaseback transactions, consolidations, mergers or asset sales and (ii) a change of control provision that provides each holder the right to require the trustee, with funds provided by NuStar Logistics, to repurchase all or a portion of that holder’s GoZone Bonds upon a change of control at a price equal to 101% of the aggregate principal amount repurchased, plus any accrued and unpaid interest. Receivables Financing Agreement NuStar Energy and NuStar Finance LLC (NuStar Finance), a special purpose entity and wholly owned subsidiary of NuStar Energy, are parties to a receivables financing agreement with third-party lenders (the Receivables Financing Agreement) and agreements with certain of NuStar Energy’s wholly owned subsidiaries (together with the Receivables Financing Agreement, the Securitization Program). On September 3, 2020, they amended the Receivables Financing Agreement to, among other things: (i) extend the maturity date from September 20, 2021 to September 20, 2023, (ii) reduce the amount available for borrowing from $125.0 million to $100.0 million, (iii) provide that the failure to satisfy the consolidated debt coverage ratio, as defined in the Revolving Credit Agreement, would constitute an Event of Default as defined in the Receivables Financing Agreement, and (iv) increase the interest rate. Under the Securitization Program, certain of NuStar Energy’s wholly owned subsidiaries (collectively, the Originators), sell their accounts receivable to NuStar Finance on an ongoing basis, and NuStar Finance provides the newly acquired accounts receivable as collateral for its revolving borrowings under the Receivables Financing Agreement. NuStar Energy provides a performance guarantee in connection with the Securitization Program. The amount available for borrowing is based on the availability of eligible receivables and other customary factors and conditions. The Securitization Program contains various customary affirmative and negative covenants and default, indemnification and termination provisions, and the Receivables Financing Agreement provides for acceleration of amounts owed upon the occurrence of certain specified events. NuStar Finance’s sole activity consists of purchasing such receivables and providing them as collateral under the Securitization Program. NuStar Finance is a separate legal entity and the assets of NuStar Finance, including these accounts receivable, are not available to satisfy the claims of creditors of NuStar Energy, the Originators or their affiliates. Borrowings by NuStar Finance under the Receivables Financing Agreement bear interest at the applicable bank rate, as defined under the Receivables Financing Agreement. As of December 31, 2020 and 2019, accounts receivable totaling $110.6 million and $112.8 million, respectively, were included in the Securitization Program. The weighted average interest rate related to outstanding borrowings under the Securitization Program during the year ended December 31, 2020 was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EALTH, SAFETY AND ENVIRONMENTAL MATTERS</t>
        </is>
      </c>
      <c r="B1" s="2" t="inlineStr">
        <is>
          <t>12 Months Ended</t>
        </is>
      </c>
    </row>
    <row r="2">
      <c r="B2" s="2" t="inlineStr">
        <is>
          <t>Dec. 31, 2020</t>
        </is>
      </c>
    </row>
    <row r="3">
      <c r="A3" s="3" t="inlineStr">
        <is>
          <t>Environmental Remediation Obligations [Abstract]</t>
        </is>
      </c>
    </row>
    <row r="4">
      <c r="A4" s="4" t="inlineStr">
        <is>
          <t>HEALTH, SAFETY AND ENVIRONMENTAL MATTERS</t>
        </is>
      </c>
      <c r="B4" s="4" t="inlineStr">
        <is>
          <t xml:space="preserve">HEALTH, SAFETY AND ENVIRONMENTAL MATTERS Our operations are subject to extensive international, federal, state and local environmental laws and regulations, in the U.S. and in the other countries in which we operate, including those relating to the discharge of materials into the environment, waste management, remediation, the characteristics and composition of fuels, climate change and greenhouse gases. Our operations are also subject to extensive health, safety and security laws and regulations, including those relating to worker and pipeline safety, pipeline and storage tank integrity and operations security. The principal environmental, health, safety and security risks associated with our operations relate to unauthorized emissions into the air, releases into soil, surface water or groundwater, personal injury and property damage. We have adopted policies, practices, systems and procedures designed to comply with the laws and regulations and to help minimize and mitigate these risks, limit the liability that could result from such events, prevent material environmental or other damage, ensure the safety of our employees and the public and secure our pipelines, terminals and operations. Compliance with environmental, health, safety and security laws, regulations and related permits increases our capital expenditures and operating expenses, and violation of these laws, regulations or permits could result in significant civil and criminal liabilities, injunctions or other penalties. Future governmental action and regulatory initiatives could necessitate changes to expected operating permits and procedures, additional remedial actions or increased capital expenditures and operating costs. Risks of additional costs and liabilities are inherent to government-regulated industries, including midstream energy, and there can be no assurances that significant costs and liabilities will not be incurred in the future. Most of our pipelines are subject to federal regulation by one or more of the following governmental agencies: The Federal Energy Regulatory Commission (the FERC), the Surface Transportation Board (the STB), the Department of Transportation (DOT), the Environmental Protection Agency (EPA) and the Department of Homeland Security. Additionally, the operations and integrity of the pipelines are subject to the respective jurisdictions of the states those lines traverse. Environmental and safety exposures and liabilities are difficult to assess and estimate due to unknown factors such as the timing and extent of remediation, the determination of our liability in proportion to other parties, improvements in cleanup technologies and the extent to which environmental and safety laws and regulations may change in the future. Although environmental and safety costs may have a significant impact on the results of operations for any single period, we believe that such costs will not have a material adverse effect on our financial position. The balance of and changes in the accruals for environmental matters were as follows: Year Ended December 31, 2020 2019 (Thousands of Dollars) Balance as of the beginning of year $ 7,938 $ 7,753 Additions to accrual 3,692 3,700 Payments (3,257) (3,515) Balance as of the end of year $ 8,373 $ 7,938 Accruals for environmental matters are included in the consolidated balance sheets as follows: December 31, 2020 2019 (Thousands of Dollars) Accrued liabilities $ 5,371 $ 4,837 Other long-term liabilities 3,002 3,101 Accruals for environmental matters $ 8,373 $ 7,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Future minimum rental payments applicable to all noncancellable purchase obligations as of December 31, 2020 are as follows: Payments Due by Period 2021 2022 2023 2024 2025 There- Total (Thousands of Dollars) Purchase obligations $ 9,980 $ 7,647 $ 2,039 $ 1,025 $ 483 $ 4,520 $ 25,694 Our purchase obligations primarily consist of an eleven-year chemical supply agreement related to our pipelines that terminates in 2022 and various service agreements with information technology provider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2.6 million and $3.7 million for contingent losses as of December 31, 2020 and 2019,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 ASSETS AND LIABILITIES</t>
        </is>
      </c>
      <c r="B1" s="2" t="inlineStr">
        <is>
          <t>12 Months Ended</t>
        </is>
      </c>
    </row>
    <row r="2">
      <c r="B2" s="2" t="inlineStr">
        <is>
          <t>Dec. 31, 2020</t>
        </is>
      </c>
    </row>
    <row r="3">
      <c r="A3" s="3" t="inlineStr">
        <is>
          <t>Leases [Abstract]</t>
        </is>
      </c>
    </row>
    <row r="4">
      <c r="A4" s="4" t="inlineStr">
        <is>
          <t>Lessee, operating leases [Text Block]</t>
        </is>
      </c>
      <c r="B4" s="4" t="inlineStr">
        <is>
          <t>LEASE ASSETS AND LIABILITIES Transition On January 1, 2019, we adopted Accounting Standards Codification Topic 842, “Leases” (ASC Topic 842) using the modified retrospective method. Results for reporting periods beginning after January 1, 2019 are presented under ASC Topic 842. In accordance with the modified retrospective approach, prior period amounts were not adjusted and are reported under ASC Topic 840, “Leases.” As a result of the adoption of ASC Topic 842, we recorded right-of-use assets and lease liabilities of approximately $207.0 million and $192.0 million, respectively, as of January 1, 2019. The adoption of ASC Topic 842 had an immaterial impact on our results of operations and cash flows at adoption. We elected the following practical expedients permitted under the transition guidance within the new standard: • the package of practical expedients, which, among other things, allowed us to carry forward historical lease classification; • the practical expedient specifically related to land easements, which, among other things, allowed us to carry forward our historical accounting treatment for existing land easement agreements; • the lessee practical expedient to combine lease and non-lease components for all of our asset classes except the other pipeline and terminal equipment asset class; and • the lessor practical expedient to combine lease and non-lease components and to account for the transaction based on the predominant component (i.e., ASC Topic 842 or ASC Topic 606, “Revenue from Contracts with Customers”). We apply this expedient to certain contracts in which we agree to provide both storage capacity and optional services to customers. We record all leases on our consolidated balance sheet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 Lessee Arrangements Our operating leases consist primarily of land and dock leases at various terminal facilities. As of December 31, 2020, land and dock leases have remaining terms generally of up to five years and include options to extend, some up to twenty years, which we are reasonably certain to exercise. During 2020, we modified three leases for marine vessels at our Point Tupper terminal facility in order to extend their lease terms by five years. The modifications and related remeasurements resulted in additional lease liabilities and right-of-use assets totaling $20.1 million. The primary component of our finance lease portfolio is a dock at a terminal facility, which includes a commitment for minimum dockage and wharfage throughput volumes. The dock lease has a remaining initial term of less than one year and four additional five-year renewal periods, all of which we are reasonably certain to exercise. We historically accounted for the dock lease under legacy build-to-suit accounting guidance, which was eliminated by ASC Topic 842. Certain of our leases are subject to variable payment arrangements, the most notable of which include: • dockage and wharfage charges, which are based on volumes moved over leased docks and are included in our calculation of our lease payments based on minimum throughput volume requirements. We recognize charges on excess throughput volumes in profit or loss in the period in which the obligation for those payments is incurred; and • consumer price index adjustments, which are measured and included in the calculation of our lease payments based on the consumer price index at the adoption date or, after adoption, at the commencement date. We recognize changes in lease payments as a result of changes in the consumer price index in profit or loss in the period in which those payments are made. Right-of-use assets and lease liabilities included in our consolidated balance sheet were as follows: December 31, Balance Sheet Location 2020 2019 (Thousands of Dollars) Right-of-Use Assets: Operating Other long-term assets, net $ 87,443 $ 81,219 Finance Property, plant and equipment, net of accumulated amortization of $8,444 and $3,748 $ 73,319 $ 74,953 Lease Liabilities: Operating: Current Accrued liabilities $ 10,890 $ 10,416 Noncurrent Other long-term liabilities 74,899 70,083 Total operating lease liabilities $ 85,789 $ 80,499 Finance: Current Current portion of debt and finance lease obligations $ 3,839 $ 4,546 Noncurrent Long-term debt, less current portion 54,238 55,446 Total finance lease liabilities $ 58,077 $ 59,992 As of December 31, 2020, maturities of our operating and finance lease liabilities were as follows: Operating Leases Finance Leases (Thousands of Dollars) 2021 $ 13,137 $ 5,907 2022 12,419 5,231 2023 11,170 5,102 2024 10,294 4,622 2025 8,154 3,898 Thereafter 53,288 56,079 Total lease payments $ 108,462 $ 80,839 Less: Interest 22,673 22,762 Present value of lease liabilities $ 85,789 $ 58,077 Costs incurred for leases, including costs associated with discontinued operations, were as follows: Year Ended December 31, 2020 2019 (Thousands of Dollars) Operating lease cost $ 16,814 $ 29,167 Finance lease cost: Amortization of right-of-use assets $ 4,700 $ 3,748 Interest expense on lease liability $ 2,201 $ 2,212 Short-term lease cost $ 15,359 $ 19,140 Variable lease cost $ 8,653 $ 6,990 Total lease cost $ 47,727 $ 61,257 Rental expense for operating leases (pursuant to ASC Topic 840) totaled $42.9 million for the year ended December 31, 2018 including rental expense reported in “(Loss) income from discontinued operations, net of tax” on the consolidated statements of (loss) income. The table below presents additional information regarding our leases as of and for the years ended December 31, 2020 and 2019: Year ended December 31, 2020 2019 Operating Leases Finance Leases Operating Leases Finance Leases (Thousands of Dollars, Except Term and Rate Data) Cash outflows from operating activities $ 14,487 $ 2,208 $ 27,567 $ 2,027 Cash outflows from financing activities $ — $ 4,981 $ — $ 3,700 Right-of-use assets obtained in exchange for lease liabilities $ 20,830 $ 3,077 $ 2,153 $ 4,430 Weighted-average remaining lease term (in years) 13 19 15 20 Weighted-average discount rate 3.2 % 3.7 % 3.6 % 3.7 %</t>
        </is>
      </c>
    </row>
    <row r="5">
      <c r="A5" s="4" t="inlineStr">
        <is>
          <t>Lessee, finance leases [Text Block]</t>
        </is>
      </c>
      <c r="B5" s="4" t="inlineStr">
        <is>
          <t>LEASE ASSETS AND LIABILITIES Transition On January 1, 2019, we adopted Accounting Standards Codification Topic 842, “Leases” (ASC Topic 842) using the modified retrospective method. Results for reporting periods beginning after January 1, 2019 are presented under ASC Topic 842. In accordance with the modified retrospective approach, prior period amounts were not adjusted and are reported under ASC Topic 840, “Leases.” As a result of the adoption of ASC Topic 842, we recorded right-of-use assets and lease liabilities of approximately $207.0 million and $192.0 million, respectively, as of January 1, 2019. The adoption of ASC Topic 842 had an immaterial impact on our results of operations and cash flows at adoption. We elected the following practical expedients permitted under the transition guidance within the new standard: • the package of practical expedients, which, among other things, allowed us to carry forward historical lease classification; • the practical expedient specifically related to land easements, which, among other things, allowed us to carry forward our historical accounting treatment for existing land easement agreements; • the lessee practical expedient to combine lease and non-lease components for all of our asset classes except the other pipeline and terminal equipment asset class; and • the lessor practical expedient to combine lease and non-lease components and to account for the transaction based on the predominant component (i.e., ASC Topic 842 or ASC Topic 606, “Revenue from Contracts with Customers”). We apply this expedient to certain contracts in which we agree to provide both storage capacity and optional services to customers. We record all leases on our consolidated balance sheet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 Lessee Arrangements Our operating leases consist primarily of land and dock leases at various terminal facilities. As of December 31, 2020, land and dock leases have remaining terms generally of up to five years and include options to extend, some up to twenty years, which we are reasonably certain to exercise. During 2020, we modified three leases for marine vessels at our Point Tupper terminal facility in order to extend their lease terms by five years. The modifications and related remeasurements resulted in additional lease liabilities and right-of-use assets totaling $20.1 million. The primary component of our finance lease portfolio is a dock at a terminal facility, which includes a commitment for minimum dockage and wharfage throughput volumes. The dock lease has a remaining initial term of less than one year and four additional five-year renewal periods, all of which we are reasonably certain to exercise. We historically accounted for the dock lease under legacy build-to-suit accounting guidance, which was eliminated by ASC Topic 842. Certain of our leases are subject to variable payment arrangements, the most notable of which include: • dockage and wharfage charges, which are based on volumes moved over leased docks and are included in our calculation of our lease payments based on minimum throughput volume requirements. We recognize charges on excess throughput volumes in profit or loss in the period in which the obligation for those payments is incurred; and • consumer price index adjustments, which are measured and included in the calculation of our lease payments based on the consumer price index at the adoption date or, after adoption, at the commencement date. We recognize changes in lease payments as a result of changes in the consumer price index in profit or loss in the period in which those payments are made. Right-of-use assets and lease liabilities included in our consolidated balance sheet were as follows: December 31, Balance Sheet Location 2020 2019 (Thousands of Dollars) Right-of-Use Assets: Operating Other long-term assets, net $ 87,443 $ 81,219 Finance Property, plant and equipment, net of accumulated amortization of $8,444 and $3,748 $ 73,319 $ 74,953 Lease Liabilities: Operating: Current Accrued liabilities $ 10,890 $ 10,416 Noncurrent Other long-term liabilities 74,899 70,083 Total operating lease liabilities $ 85,789 $ 80,499 Finance: Current Current portion of debt and finance lease obligations $ 3,839 $ 4,546 Noncurrent Long-term debt, less current portion 54,238 55,446 Total finance lease liabilities $ 58,077 $ 59,992 As of December 31, 2020, maturities of our operating and finance lease liabilities were as follows: Operating Leases Finance Leases (Thousands of Dollars) 2021 $ 13,137 $ 5,907 2022 12,419 5,231 2023 11,170 5,102 2024 10,294 4,622 2025 8,154 3,898 Thereafter 53,288 56,079 Total lease payments $ 108,462 $ 80,839 Less: Interest 22,673 22,762 Present value of lease liabilities $ 85,789 $ 58,077 Costs incurred for leases, including costs associated with discontinued operations, were as follows: Year Ended December 31, 2020 2019 (Thousands of Dollars) Operating lease cost $ 16,814 $ 29,167 Finance lease cost: Amortization of right-of-use assets $ 4,700 $ 3,748 Interest expense on lease liability $ 2,201 $ 2,212 Short-term lease cost $ 15,359 $ 19,140 Variable lease cost $ 8,653 $ 6,990 Total lease cost $ 47,727 $ 61,257 Rental expense for operating leases (pursuant to ASC Topic 840) totaled $42.9 million for the year ended December 31, 2018 including rental expense reported in “(Loss) income from discontinued operations, net of tax” on the consolidated statements of (loss) income. The table below presents additional information regarding our leases as of and for the years ended December 31, 2020 and 2019: Year ended December 31, 2020 2019 Operating Leases Finance Leases Operating Leases Finance Leases (Thousands of Dollars, Except Term and Rate Data) Cash outflows from operating activities $ 14,487 $ 2,208 $ 27,567 $ 2,027 Cash outflows from financing activities $ — $ 4,981 $ — $ 3,700 Right-of-use assets obtained in exchange for lease liabilities $ 20,830 $ 3,077 $ 2,153 $ 4,430 Weighted-average remaining lease term (in years) 13 19 15 20 Weighted-average discount rate 3.2 % 3.7 % 3.6 % 3.7 %</t>
        </is>
      </c>
    </row>
    <row r="6">
      <c r="A6" s="4" t="inlineStr">
        <is>
          <t>Lessor, operating leases [Text Block]</t>
        </is>
      </c>
      <c r="B6" s="4" t="inlineStr">
        <is>
          <t xml:space="preserve">Lessor Arrangements We have entered into certain revenue arrangements where we are considered to be the lessor. Under the largest of these arrangements, we lease certain of our storage tanks in exchange for a fixed fee, subject to an annual consumer price index adjustment. The operating leases commenced on January 1, 2017, and have initial terms of 10 years with successive automatic renewal terms. We recognized lease revenues from these leases of $41.3 million and $40.8 million for the years ended December 31, 2020 and 2019, respectively, which are included in “Service revenues” in the consolidated statements of (loss) income. As of December 31, 2020, we expect to receive minimum lease payments totaling $234.8 million, based upon the consumer price index as of the adoption date. We will recognize these payments ratably over the remaining initial lease term. The table below presents cost, accumulated depreciation and useful life information related to our storage lease assets, which are included in our “Pipeline, storage and terminals” asset class within property, plant and equipment, as of December 31, 2020 and 2019: Estimated Useful Life December 31, 2020 2019 (Years) (Thousands of Dollars) Lease storage assets, at cost 30 $ 241,664 238,204 Less accumulated depreciation (130,217) (121,545) Lease storage assets, net $ 111,447 $ 116,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t>
        </is>
      </c>
      <c r="B1" s="2" t="inlineStr">
        <is>
          <t>12 Months Ended</t>
        </is>
      </c>
    </row>
    <row r="2">
      <c r="B2" s="2" t="inlineStr">
        <is>
          <t>Dec. 31, 2020</t>
        </is>
      </c>
    </row>
    <row r="3">
      <c r="A3" s="3" t="inlineStr">
        <is>
          <t>Derivative Instruments and Hedging Activities Disclosure [Abstract]</t>
        </is>
      </c>
    </row>
    <row r="4">
      <c r="A4" s="4" t="inlineStr">
        <is>
          <t>FAIR VALUE MEASUREMENTS</t>
        </is>
      </c>
      <c r="B4" s="4" t="inlineStr">
        <is>
          <t>DERIVATIVES AND FAIR VALUE MEASUREMENTS Derivative Instrument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Commodity Price Risk. The results of operations for the fuels marketing segment depend largely on the margin between our cost and the sales prices of the products we market. Therefore, the results of operations for this segment are more sensitive to changes in commodity prices compared to the operations of the pipeline and storage segments. Since our fuels marketing operations expose us to commodity price risk, we enter into derivative instruments to mitigate the effect of commodity price fluctuations on our operations. Derivative financial instruments associated with commodity price risk with respect to our petroleum product inventories and related firm commitments to purchase and/or sell such inventories were not material for any period presented. Interest Rate Risk. We were a party to certain interest rate swap agreements to manage our exposure to changes in interest rates, which consisted of forward-starting interest rate swap agreements related to forecasted debt issuances. We entered into these swaps in order to hedge the risk of fluctuations in the required interest payments attributable to changes in the benchmark interest rate during the period from the effective date of the swap to the issuance of the forecasted debt. Under the terms of the swaps, we paid a weighted-average fixed rate and received a rate based on the three-month USD LIBOR. These swaps qualified as cash flow hedges, and we designated them as such. We recorded mark-to-market adjustments as a component of AOCI, and the amount in AOCI is recognized in “Interest expense, net” as the forecasted interest payments occur or if the interest payments are probable not to occur. In June 2020, in connection with the reoffering and conversion of the GoZone Bonds, we terminated forward-starting interest rate swaps with an aggregate notional amount of $250.0 million and paid $49.2 million, which will be amortized into “Interest expense, net” as the related forecasted interest payments occur. In April 2018, in connection with the maturity of the 7.65% senior notes due April 15, 2018, we terminated forward-starting interest rate swaps with an aggregate notional amount of $350.0 million and received $8.0 million. The termination payments and receipts are included in cash flows from financing activities on the consolidated statements of cash flows. The remaining fair value amounts associated with unwound interest rate swap agreements are presented in the table below. These amounts are amortized ratably over the remaining life of the related debt instrument into “Interest expense, net” on the consolidated statements of (loss) income. December 31, Unwound Interest Rate Swap Agreements Balance Sheet Location 2020 2019 (Thousands of Dollars) Fixed-to-floating Current portion of long-term debt $ — $ 2,755 Fixed-to-floating Long-term debt, less current portion $ 1,363 $ 2,568 Forward-starting Accumulated other comprehensive (loss) income $ (42,150) $ 3,045 Our forward-starting interest rate swaps had the following impact on earnings: Year Ended December 31, 2020 2019 2018 (Thousands of Dollars) (Loss) gain recognized in other comprehensive income (loss) on derivative $ (30,291) $ (19,045) $ 17,912 Loss reclassified from AOCI into interest expense, net $ (4,265) $ (3,814) $ (5,499) As of December 31, 2020, we expect to reclassify a loss of $5.4 million to “Interest expense, net” within the next twelve months associated with unwound forward-starting interest rate swap agreements. 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Prior to the termination of our forward-starting interest rate swaps, we estimated the fair value using discounted cash flows, which use observable inputs such as time to maturity and market interest rates, and, therefore, we included interest rate swaps in Level 2 of the fair value hierarchy. As of December 31, 2019, the fair value of our forward-starting interest rate swap agreements included in “Accrued liabilities” on our consolidated balance sheet was $19.2 million, with an aggregate notional amount of $250.0 million. Fair Value of Financial Instruments We recognize cash equivalents, receivables, payables and debt in our consolidated balance sheets at their carrying amounts. The fair values of these financial instruments, except for long-term debt other than finance leases, approximate their carrying amounts. The estimated fair values and carrying amounts of the long-term debt, including the current portion and excluding finance leases, were as follows: December 31, 2020 December 31, 2019 (Thousands of Dollars) Fair value $ 3,799,378 $ 3,442,001 Carrying amount $ 3,539,258 $ 3,331,839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value includes net fair value adjustments, unamortized discounts and unamortize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D CUMULATIVE CONVERTIBLE PREFERRED UNITS</t>
        </is>
      </c>
      <c r="B1" s="2" t="inlineStr">
        <is>
          <t>12 Months Ended</t>
        </is>
      </c>
    </row>
    <row r="2">
      <c r="B2" s="2" t="inlineStr">
        <is>
          <t>Dec. 31, 2020</t>
        </is>
      </c>
    </row>
    <row r="3">
      <c r="A3" s="3" t="inlineStr">
        <is>
          <t>Temporary Equity Disclosure [Abstract]</t>
        </is>
      </c>
    </row>
    <row r="4">
      <c r="A4" s="4" t="inlineStr">
        <is>
          <t>SERIES D CUMULATIVE CONVERTIBLE PREFERRED UNITS</t>
        </is>
      </c>
      <c r="B4" s="4" t="inlineStr">
        <is>
          <t>SERIES D CUMULATIVE CONVERTIBLE PREFERRED UNITS Purchase Agreement and Issuance of Series D Preferred Units On June 26, 2018, the Partnership entered into a purchase agreement (the Series D Preferred Unit Purchase Agreement) with investment funds, accounts and entities (collectively, the Purchasers) managed by EIG Management Company, LLC and FS/EIG Advisors, LLC to issue and sell $590.0 million of Series D Cumulative Convertible Preferred Units (Series D Preferred Units) in a private placement. The Partnership issued a total of 23,246,650 Series D Preferred Units to the Purchasers at a price of $25.38 per Series D Preferred Unit (the Series D Preferred Unit Purchase Price). At the initial closing on June 29, 2018 (the Initial Closing), the Purchasers purchased 15,760,441 Series D Preferred Units for $400.0 million, and we received net proceeds of $370.7 million. The Purchasers purchased the remaining 7,486,209 Series D Preferred Units for $190.0 million at a second closing on July 13, 2018. The net proceeds to the Partnership from the sale of the Series D Preferred Units of $555.8 million, including deductions for a 3.5% transaction fee of $20.7 million paid to the Purchasers and other issuance costs of $13.5 million, were used for general partnership purposes, including repayment of outstanding borrowings under our Revolving Credit Agreement. Series D Preferred Units Rights At the Initial Closing and pursuant to the Series D Preferred Unit Purchase Agreement, the Partnership amended and restated its partnership agreement to authorize and establish the rights, preferences and privileges of the Series D Preferred Units. The Series D Preferred Units rank equal to other classes of preferred units and senior to common units in the Partnership with respect to distribution rights and rights upon liquidation. The Series D Preferred Units generally will vote on an as-converted basis with the common units and will have certain class voting rights with respect to a limited number of matters as set forth in the partnership agreement. Series D Preferred Units Distributions Distributions on the Series D Preferred Units are payable out of any legally available funds, accrue and are cumulative from the issuance dates and are payable on the 15th day (or next business day) of each of March, June, September and December, beginning September 17, 2018, to holders of record on the first business day of each payment month. The distribution rates on the Series D Preferred Units are as follows: (i) 9.75%, or $57.6 million, per annum ($0.619 per unit per distribution period) for the first two years; (ii) 10.75%, or $63.4 million, per annum ($0.682 per unit per distribution period) for years three through five; and (iii) the greater of 13.75%, or $81.1 million, per annum ($0.872 per unit per distribution period) or the distribution per common unit thereafter.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Any Series D Preferred Unit distributions in excess of $0.635 per unit may be paid, in the Partnership’s sole discretion, in additional Series D Preferred Units, with the remainder paid in cash. If we fail to pay in full any Series D Preferred Unit distribution amount, then, until we pay such distributions in full, the applicable distribution rate for each of those distribution periods shall be increased by $0.048 per Series D Preferred Unit. In addition, if we fail to pay in full any Series D Preferred Unit distribution amount for three consecutive distribution periods, then until we pay such distributions in full: (i) each holder of the Series D Preferred Units may elect to convert its Series D Preferred Units into common units on a one-for-one basis, plus any unpaid Series D distributions, (ii) one person selected by the holders holding a majority of the outstanding Series D Preferred Units shall become an additional member of our board of directors and (iii) we will not be permitted to incur any indebtedness (as defined in the Revolving Credit Agreement) or engage in any acquisitions or asset sales in excess of $50.0 million without the consent of the holders holding a majority of the outstanding Series D Preferred Units. In addition, we will permanently lose the ability to pay any part of the distributions on the Series D Preferred Units in the form of additional Series D Preferred Units. In January 2021, our board of directors declared a distribution of $0.682 per Series D Preferred Unit to be paid on March 15, 2021. Series D Preferred Units Conversion and Redemption Features On or after June 29, 2020, 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Series D Preferred Unit Purchase Price (or such lesser amount representing all of a holder’s Series D Preferred Units). 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 Series D Preferred Units Change of Control Upon certain events involving a change of control, each holder of the Series D Preferred Units may elect to: (i) convert its Series D Preferred Units into common units on a one-for-one basis, plus any unpaid Series D distributions; (ii) require the Partnership to redeem its Series D Preferred Units for an amount equal to the sum of (a) $29.82 per Series D Preferred Unit plus (b) any unpaid Series D distributions plus (c) the applicable distribution amount for the distribution periods ending after the change of control event and prior to (but including) the fourth anniversary of the Initial Closing; (iii) if the Partnership is the surviving entity and its common units continue to be listed, continue to hold its Series D Preferred Units; or (iv) if the Partnership will not be the surviving entity, or it will be the surviving entity but its common units will cease to be listed, require the Partnership to use its commercially reasonable efforts to deliver a security in the surviving entity that has substantially similar terms as the Series D Preferred Units; however, if the Partnership is unable to deliver a mirror security, each holder is still entitled to option (i) or (ii) above. Registration Rights Agreement On June 29, 2018, in connection with the Initial Closing and pursuant to the Series D Preferred Unit Purchase Agreement, the Partnership entered into a Registration Rights Agreement (the Registration Rights Agreement) with the Purchasers relating to the registration of the Series D Preferred Units and common units issuable upon conversion of the Series D Preferred Units (the Common Unit Registrable Securities, and, collectively with the Series D Preferred Units, the Registrable Securities). Pursuant to the Registration Rights Agreement, the Partnership is required to use its commercially reasonable efforts to file a registration statement and to cause such registration statement to become effective: (i) with respect to the Common Unit Registrable Securities, no later than one year after the Initial Closing; and (ii) with respect to the Series D Preferred Units, after the second anniversary of the Initial Closing, no later than one year after receipt by the Partnership of a written request from holders holding a majority of the Series D Preferred Units to register the Series D Preferred Units. In April 2019, the Securities and Exchange Commission declared effective the registration statement on Form S-3 filed by NuStar Energy to register the Common Unit Registrable Securities. With respect to the Series D Preferred Units, if the Partnership fails to cause such registration statement to become effective by the applicable date, the Partnership will be required to pay certain amounts to the holders of the Registrable Securities as liquidated damages. Series D Preferred Units Accounting Treatment 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using the effective interest method over a period of ten years. In the calculation of net income per unit, the accretion is treated in the same manner as a distribution and deducted from net income to arrive at net income attributable to common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12 Months Ended</t>
        </is>
      </c>
    </row>
    <row r="2">
      <c r="B2" s="2" t="inlineStr">
        <is>
          <t>Dec. 31, 2020</t>
        </is>
      </c>
    </row>
    <row r="3">
      <c r="A3" s="3" t="inlineStr">
        <is>
          <t>Partners' Capital Notes [Abstract]</t>
        </is>
      </c>
    </row>
    <row r="4">
      <c r="A4" s="4" t="inlineStr">
        <is>
          <t>PARTNERS' EQUITY</t>
        </is>
      </c>
      <c r="B4" s="4" t="inlineStr">
        <is>
          <t>PARTNERS’ EQUITY Please refer to Note 5 for a discussion of the Merger. Partnership Agreement Amendments In the third quarter of 2018, NuStar Energy’s partnership agreement was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beginning at the annual meeting in 2019. The partnership agreement was also amended and restated in the second quarter of 2018 in connection with the issuance of our Series D Preferred Units discussed in Note 18. Series A, B and C Preferred Units The following is a summary of our Series A, Series B and Series C Fixed-to-Floating Rate Cumulative Redeemable Perpetual Preferred Units (collectively the Series A, B and C Preferred Units) issued and outstanding as of December 31, 2020: Units Original Number of Units Issued and Outstanding Price per Unit Fixed Distribution Rate per Annum (as a Percentage of the $25.00 Liquidation Preference per Unit) Fixed Distribution Rate per Unit per Annum Fixed Distribution per Annum (in thousands) Optional Redemption Date/Date at Which Distribution Rate Becomes Floating Floating Annual Rate (as a Percentage of the $25.00 Liquidation Preference per Unit) Series A Preferred Units November 25, 9,060,000 $ 25.00 8.50 % $ 2.125 $ 19,252 December 15, 2021 Three-month LIBOR plus 6.766% Series B Preferred Units April 28, 2017 15,400,000 $ 25.00 7.625 % $ 1.90625 $ 29,357 June 15, Three-month LIBOR plus 5.643% Series C Preferred Units November 30, 2017 6,900,000 $ 25.00 9.00 % $ 2.25 $ 15,525 December 15, 2022 Three-month LIBOR plus 6.88% 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 Distributions on the Series A, B and C Preferred Units are payable out of any legally available funds, accrue and are cumulative from the original issuance dates, and are payable on the 15th day (or the next business day) of each of March, June, September and December of each year to holders of record on the first business day of each payment month. The Series A, B and C Preferred Units rank equal to each other and to the Series D Preferred Units, and senior to all of our other classes of equity securities with respect to distribution rights and rights upon liquidation. In January 2021, our board of directors declared quarterly distributions with respect to the Series A, B and C Preferred Units to be paid on March 15, 2021. Common Units and General Partner Issuances of Common Units. In the fourth quarter of 2019, we issued 527,426 common units at a price of $28.44 per unit to William E. Greehey, Chairman of the Board of Directors of NuStar GP, LLC. We used the proceeds of $15.0 million from the sale of these units for general partnership purposes. As a result of the Merger discussed in Note 5, we issued approximately 13.4 million incremental NuStar Energy common units in the third quarter of 2018, in exchange for the previously outstanding Holdings units. In the second quarter of 2018, we issued 413,736 common units at a price of $24.17 per unit to William E. Greehey. We used the proceeds of $10.2 million from the sale of these units, including a contribution of $0.2 million from our general partner to maintain the 2% general partner economic interest it owned at that time, for general partnership purposes. The following table shows the balance of and changes in the number of our common units outstanding: Year Ended December 31, 2020 2019 2018 Balance as of the beginning of year 108,527,806 107,225,156 93,176,683 Issuance of units — 527,426 413,736 Unit-based compensation (refer to Note 23 for discussion) 940,321 775,224 225,144 Merger (refer to Note 5 for discussion) — — 13,409,593 Balance as of the end of year 109,468,127 108,527,806 107,225,156 Cash Distributions. We make quarterly distributions to common unitholders, and, prior to the Merger, made quarterly distributions to the general partner of 100% of our “Available Cash,” generally defined as cash receipts less cash disbursements, including distributions to our preferred units,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The following table summarizes information about cash distributions to our common limited partners applicable to the period in which the distributions were earned: Cash Distributions Per Unit Total Cash Distributions Record Date Payment Date (Thousands of Dollars) Quarter ended: December 31, 2020 $ 0.40 $ 43,787 February 8, 2021 February 12, 2021 September 30, 2020 0.40 43,678 November 6, 2020 November 13, 2020 June 30, 2020 0.40 43,678 August 7, 2020 August 13, 2020 March 31, 2020 0.40 43,730 May 11, 2020 May 15, 2020 Year ended December 31, 2020 $ 1.60 $ 174,873 Year ended December 31, 2019 $ 2.40 $ 259,136 Year ended December 31, 2018 $ 2.40 $ 248,705 Because the Merger was effective prior to the record date for the distribution for the second quarter of 2018, the general partner received no distributions after the first quarter of 2018 distribution. For the year ended December 31, 2018, the general partner earned $1.1 million in distributions related to the first quarter of 2018. Accumulated Other Comprehensive Income (Loss) The balance of and changes in the components included in AOCI were as follows: Foreign Cash Flow Hedges Pension and Total (Thousands of Dollars) Balance as of January 1, 2018 $ (51,603) $ (24,304) $ (9,020) $ (84,927) Other comprehensive (loss) income before reclassification adjustments (13,880) 17,912 3,282 7,314 Sale of European Operations reclassified into other income, net 18,124 — — 18,124 Net gain on pension costs reclassified into other income, net — — (814) (814) Net loss on cash flow hedges reclassified into interest expense, net — 5,499 — 5,499 Other 60 — (134) (74) Other comprehensive income 4,304 23,411 2,334 30,049 Balance as of December 31, 2018 (47,299) (893) (6,686) (54,878) Other comprehensive income (loss) before reclassification adjustments 3,527 (19,045) 1,000 (14,518) Net gain on pension costs reclassified into other income, net — — (2,314) (2,314) Net loss on cash flow hedges reclassified into interest expense, net — 3,814 — 3,814 Other comprehensive income (loss) 3,527 (15,231) (1,314) (13,018) Balance as of December 31, 2019 (43,772) (16,124) (8,000) (67,896) Other comprehensive income (loss) before reclassification adjustments 1,410 (30,291) (2,924) (31,805) Net gain on pension costs reclassified into other income, net — — (1,220) (1,220) Net loss on cash flow hedges reclassified into interest expense, net — 4,265 — 4,265 Other comprehensive income (loss) 1,410 (26,026) (4,144) (28,760) Balance as of December 31, 2020 $ (42,362) $ (42,150) $ (12,144) $ (96,6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INCOME PER COMMON UNIT</t>
        </is>
      </c>
      <c r="B1" s="2" t="inlineStr">
        <is>
          <t>12 Months Ended</t>
        </is>
      </c>
    </row>
    <row r="2">
      <c r="B2" s="2" t="inlineStr">
        <is>
          <t>Dec. 31, 2020</t>
        </is>
      </c>
    </row>
    <row r="3">
      <c r="A3" s="3" t="inlineStr">
        <is>
          <t>Earnings Per Share [Abstract]</t>
        </is>
      </c>
    </row>
    <row r="4">
      <c r="A4" s="4" t="inlineStr">
        <is>
          <t>NET (LOSS) INCOME PER UNIT</t>
        </is>
      </c>
      <c r="B4" s="4" t="inlineStr">
        <is>
          <t>NET (LOSS) INCOME PER COMMON UNIT As discussed in Note 18, the Series D Preferred Units are convertible into common units at the option of the holder at any time on or after June 29, 2020. As such, we calculated the dilutive effect of the Series D Preferred Units using the if-converted method. The effect of the assumed conversion of the Series D Preferred Units outstanding was antidilutive for each of the years ended December 31, 2020, 2019 and 2018; therefore, we did not include such conversion in the computation of diluted net (loss) income per common unit. Contingently issuable performance units are included as dilutive potential common units if it is probable that the performance measures will be achieved, unless to do so would be antidilutive. Refer to Note 23 for additional discussion. The following table details the calculation of net loss per common unit: Year Ended December 31, 2020 2019 2018 (Thousands of Dollars, Except Unit and Per Unit Data) Net (loss) income $ (198,983) $ (105,693) $ 205,794 Distributions to preferred limited partners (124,882) (121,693) (92,540) Distributions to general partner — — (1,141) Distributions to common limited partners (174,873) (259,136) (248,705) Distribution equivalent rights to restricted units (2,093) (2,659) (2,045) Distributions in excess of (loss) income $ (500,831) $ (489,181) $ (138,637) Distributions to common limited partners $ 174,873 $ 259,136 $ 248,705 Allocation of distributions in excess of (loss) income (500,831) (489,181) (138,659) Series D Preferred Unit accretion (refer to Note 18) (17,626) (18,085) (8,195) Loss to common unitholders attributable to the Merger (refer to Note 5) — — (377,079) Net loss attributable to common units $ (343,584) $ (248,130) $ (275,228) Basic weighted-average common units outstanding 109,155,117 107,789,030 99,490,495 Diluted common units outstanding: Basic weighted-average common units outstanding 109,155,117 107,789,030 99,490,495 Effect of dilutive potential common units — 65,669 40,677 Diluted weighted-average common units outstanding 109,155,117 107,854,699 99,531,172 Basic and diluted net loss per common unit $ (3.15) $ (2.30) $ (2.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Series D preferred units outstanding</t>
        </is>
      </c>
      <c r="B2" s="6" t="n">
        <v>23246650</v>
      </c>
      <c r="C2" s="6" t="n">
        <v>23246650</v>
      </c>
    </row>
    <row r="3">
      <c r="A3" s="4" t="inlineStr">
        <is>
          <t>Limited partners common units outstanding</t>
        </is>
      </c>
      <c r="B3" s="6" t="n">
        <v>109468127</v>
      </c>
      <c r="C3" s="6" t="n">
        <v>108527806</v>
      </c>
    </row>
    <row r="4">
      <c r="A4" s="4" t="inlineStr">
        <is>
          <t>Series A Preferred Limited Partner [Member]</t>
        </is>
      </c>
    </row>
    <row r="5">
      <c r="A5" s="4" t="inlineStr">
        <is>
          <t>Preferred units outstanding</t>
        </is>
      </c>
      <c r="B5" s="6" t="n">
        <v>9060000</v>
      </c>
      <c r="C5" s="6" t="n">
        <v>9060000</v>
      </c>
    </row>
    <row r="6">
      <c r="A6" s="4" t="inlineStr">
        <is>
          <t>Series B Preferred Limited Partner [Member]</t>
        </is>
      </c>
    </row>
    <row r="7">
      <c r="A7" s="4" t="inlineStr">
        <is>
          <t>Preferred units outstanding</t>
        </is>
      </c>
      <c r="B7" s="6" t="n">
        <v>15400000</v>
      </c>
      <c r="C7" s="6" t="n">
        <v>15400000</v>
      </c>
    </row>
    <row r="8">
      <c r="A8" s="4" t="inlineStr">
        <is>
          <t>Series C Preferred Limited Partner [Member]</t>
        </is>
      </c>
    </row>
    <row r="9">
      <c r="A9" s="4" t="inlineStr">
        <is>
          <t>Preferred units outstanding</t>
        </is>
      </c>
      <c r="B9" s="6" t="n">
        <v>6900000</v>
      </c>
      <c r="C9"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TATEMENTS OF CASH FLOWS</t>
        </is>
      </c>
      <c r="B4" s="4" t="inlineStr">
        <is>
          <t xml:space="preserve">SUPPLEMENTAL CASH FLOW INFORMATION Changes in current assets and current liabilities were as follows: Year Ended December 31, 2020 2019 2018 (Thousands of Dollars) Decrease (increase) in current assets: Accounts receivable $ 14,589 $ (23,480) $ 22,482 Receivable from related party — — 160 Inventories 1,340 (866) 3,819 Prepaid and other current assets (3,326) (5,103) 3,694 Increase (decrease) in current liabilities: Accounts payable (25,455) 8,068 8,003 Accrued interest payable 12,922 1,632 (4,279) Accrued liabilities 7,886 (19,740) 39,862 Taxes other than income tax 3,972 (5,276) 4,521 Changes in current assets and current liabilities $ 11,928 $ (44,765) $ 78,262 The above changes in current assets and current liabilities differ from changes between amounts reflected in the applicable consolidated balance sheets due to: • the change in the amount accrued for capital expenditures; • the effect of foreign currency translation; • changes in the fair values of our interest rate swap agreements prior to termination; • the effect of accrued compensation expense paid with fully vested common unit awards; • the recognition of lease liabilities upon the adoption of ASC Topic 842; • the reclassification of certain assets and liabilities to “Assets held for sale” and “Liabilities held for sale” on the consolidated balance sheets (please refer to Note 4 for additional discussion); and • current assets and current liabilities acquired and disposed of during the period. Cash flows related to interest and income taxes were as follows: Year Ended December 31, 2020 2019 2018 (Thousands of Dollars) Cash paid for interest, net of amount capitalized $ 204,511 $ 176,859 $ 183,078 Cash paid for income taxes, net of tax refunds received $ 3,260 $ 6,817 $ 8,535 Restricted cash is included in "Other long-term assets, net" on the consolidated balance sheets. “Cash, cash equivalents and restricted cash” on the consolidated statements of cash flows was included in the consolidated balance sheets as follows: December 31, 2020 2019 (Thousands of Dollars) Cash and cash equivalents $ 153,625 $ 16,192 Other long-term assets, net 8,801 8,788 Cash, cash equivalents and restricted cash $ 162,426 $ 24,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rift Plans 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 The matching contributions to the Thrift Plan for the years ended December 31, 2020, 2019 and 2018 totaled $7.8 million, $7.6 million and $7.4 million, respectively. The NuStar Excess Thrift Plan (the Excess Thrift Plan) is a nonqualified deferred compensation plan that became effective July 1, 2006. The Excess Thrift Plan provides benefits to those employees whose compensation and/or annual contributions under the Thrift Plan are subject to the limitations applicable to qualified retirement plans under the Code. We also maintain other defined contribution plans for certain international employees located in Canada. We maintained plans for international employees in the Caribbean Netherlands, United Kingdom and Netherlands prior to the St. Eustatius Disposition and the European Disposition on July 29, 2019 and November 30, 2018, respectively. For the years ended December 31, 2020, 2019 and 2018, our costs for these plans totaled $0.5 million, $0.9 million and $2.5 million, respectively. Pension and Other Postretirement Benefits The NuStar Pension Plan (the Pension Plan) is a qualified non-contributory defined benefit pension plan that provides eligible U.S. employees with retirement income as calculated under a cash balance formula. Under the cash balance formula, benefits are determined based on age, years of vesting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We also maintain an excess pension plan (the Excess Pension Plan), which is a nonqualified deferred compensation plan that provides benefits to a select group of management or other highly compensated employees. Neither the Excess Thrift Plan nor the Excess Pension Plan is intended to constitute either a qualified plan under the provisions of Section 401 of the Code or a funded plan subject to the Employee Retirement Income Security Act. The Pension Plan and Excess Pension Plan are collectively referred to as the Pension Plans in the tables and discussion below. Our other postretirement benefit plans include a contributory medical benefits plan for U.S. employees who retired prior to April 1, 2014 and, for employees who retire on or after April 1, 2014, a partial reimbursement for eligible third-party health care premiums. We use December 31 as the measurement date for our pension and other postretirement plans. The changes in the benefit obligation, the changes in fair value of plan assets, the funded status and the amounts recognized in the consolidated balance sheets for our Pension Plans and other postretirement benefit plans as of and for the years ended December 31, 2020 and 2019 were as follows: Pension Plans Other Postretirement 2020 2019 2020 2019 (Thousands of Dollars) Change in benefit obligation: Benefit obligation, January 1 $ 167,257 $ 141,833 $ 13,196 $ 10,908 Service cost 9,174 9,549 529 431 Interest cost 4,693 5,480 399 453 Benefits paid (9,520) (7,109) (281) (217) Participant contributions — — 44 62 Actuarial loss 15,081 17,504 793 1,559 Benefit obligation, December 31 $ 186,685 $ 167,257 $ 14,680 $ 13,196 Change in plan assets: Plan assets at fair value, January 1 $ 159,036 $ 126,949 $ — $ — Actual return on plan assets 21,758 28,064 — — Employer contributions 11,453 11,132 237 155 Benefits paid (9,520) (7,109) (281) (217) Participant contributions — — 44 62 Plan assets at fair value, December 31 $ 182,727 $ 159,036 $ — $ — Reconciliation of funded status: Fair value of plan assets at December 31 $ 182,727 $ 159,036 $ — $ — Less: Benefit obligation at December 31 186,685 167,257 14,680 13,196 Funded status at December 31 $ (3,958) $ (8,221) $ (14,680) $ (13,196) Amounts recognized in the consolidated balance sheets (a): Accrued liabilities $ (382) $ (303) $ (352) $ (368) Other long-term liabilities (3,576) (7,918) (14,328) (12,828) Net pension liability $ (3,958) $ (8,221) $ (14,680) $ (13,196) Accumulated benefit obligation $ 181,263 $ 164,183 $ 14,680 $ 13,196 (a)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 The actuarial loss related to the benefit obligation for our pension plans was primarily attributable to a decrease in the discount rates used to determine the benefit obligation from 3.34% to 2.84% in 2020 and from 4.40% to 3.34% in 2019. The fair value of our plan assets is affected by the return on plan assets resulting primarily from the performance of equity and bond markets during the period. The Excess Pension Plan has no plan assets and an accumulated benefit obligation of $3.8 million and $3.7 million as of December 31, 2020 and 2019, respectively. The accumulated benefit obligation is the present value of benefits earned to date, assuming no future salary increases, and for the Excess Pension Plan, approximates the projected benefit obligation. The components of net periodic benefit cost (income) related to our Pension Plans and other postretirement benefit plans were as follows: Pension Plans Other Postretirement Benefit Plans Year Ended December 31, Year Ended December 31, 2020 2019 2018 2020 2019 2018 (Thousands of Dollars) Service cost $ 9,174 $ 9,549 $ 9,621 $ 529 $ 431 $ 504 Interest cost 4,693 5,480 4,824 399 453 429 Expected return on plan assets (8,972) (8,015) (7,417) — — — Amortization of prior service credit (2,057) (2,057) (2,057) (1,145) (1,145) (1,145) Amortization of net actuarial loss 1,845 846 2,174 137 42 214 Excess Pension Plan settlement 136 — — — — — Net periodic benefit cost (income) $ 4,819 $ 5,803 $ 7,145 $ (80) $ (219) $ 2 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 The service cost component of net periodic benefit cost (income) is reported in “General and administrative expenses” and “Operating expenses” on the consolidated statements of (loss) income, and the remaining components of net periodic benefit cost (income) are reported in “Other (expense) income, net.” Adjustments to other comprehensive (loss) income related to our Pension Plans and other postretirement benefit plans were as follows: Pension Plans Other Postretirement Benefit Plans Year Ended December 31, Year Ended December 31, 2020 2019 2018 2020 2019 2018 (Thousands of Dollars) Net unrecognized (loss) gain arising during the year: Net actuarial (loss) gain $ (2,159) $ 2,545 $ 1,049 $ (793) $ (1,559) $ 2,267 Net (gain) loss reclassified into income: Amortization of prior service credit (2,057) (2,057) (2,057) (1,145) (1,145) (1,145) Amortization of net actuarial loss 1,845 846 2,174 137 42 214 Net (gain) loss reclassified into income (212) (1,211) 117 (1,008) (1,103) (931) Reclassification of stranded tax effects — — (74) — — — Income tax benefit (expense) 28 14 (69) — — (25) Total changes to other comprehensive (loss) income $ (2,343) $ 1,348 $ 1,023 $ (1,801) $ (2,662) $ 1,311 The amounts recorded as a component of “Accumulated other comprehensive loss” on the consolidated balance sheets related to our Pension Plans and other postretirement benefit plans were as follows: Pension Plans Other Postretirement December 31, December 31, 2020 2019 2020 2019 (Thousands of Dollars) Unrecognized actuarial loss $ (24,878) $ (24,564) $ (3,846) $ (3,190) Prior service credit 10,433 12,490 6,029 7,174 Deferred tax asset 118 90 — — Accumulated other comprehensive (loss) income, net of tax $ (14,327) $ (11,984) $ 2,183 $ 3,984 Investment Policies and Strategies The investment policies and strategies for the assets of our qualified Pension Plan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struments. The aggregate asset allocation is reviewed on an annual basis. As of December 31, 2020, the target allocations for plan assets were 65% equity securities and 35% fixed income investments, with certain fluctuations permitted. The overall expected long-term rate of return on plan assets for the Pension Plan is estimated using various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 Fair Value of Plan Assets We disclose the fair value for each major class of plan assets in the Pension Plan in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The major classes of plan assets measured at fair value for the Pension Plan were as follows: December 31, 2020 Level 1 Level 2 Level 3 Total (Thousands of Dollars) Cash equivalent securities $ 2,125 $ — $ — $ 2,125 Equity securities: U.S. large cap equity fund (a) — 104,857 — 104,857 International stock index fund (b) 20,732 — — 20,732 Fixed income securities: Bond market index fund (c) 55,013 — — 55,013 Total $ 77,870 $ 104,857 $ — $ 182,727 December 31, 2019 Level 1 Level 2 Level 3 Total (Thousands of Dollars) Cash equivalent securities $ 160 $ — $ — $ 160 Equity securities: U.S. large cap equity fund (a) — 92,737 — 92,737 International stock index fund (b) 17,473 — — 17,473 Fixed income securities: Bond market index fund (c) 48,666 — — 48,666 Total $ 66,299 $ 92,737 $ — $ 159,036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 Contributions to the Pension Plans For the year ended December 31, 2020, we contributed $11.5 million and $0.2 million to the Pension Plans and other postretirement benefit plans, respectively. During 2021, we expect to contribute approximately $9.4 million and $0.3 million to the Pension Plans and other postretirement benefit plans, respectively, which principally represent contributions either required by regulations or laws, or with respect to unfunded plans, necessary to fund current benefits. Estimated Future Benefit Payments The following benefit payments, which reflect expected future service, as appropriate, are expected to be paid for the years ending December 31: Pension Plans Other Postretirement Benefit Plans (Thousands of Dollars) 2021 $ 9,771 $ 352 2022 $ 10,030 $ 397 2023 $ 10,329 $ 451 2024 $ 10,846 $ 483 2025 $ 11,558 $ 529 2026-2030 $ 61,321 $ 3,355 Assumptions The weighted-average assumptions used to determine the benefit obligations were as follows: Pension Plans Other Postretirement Benefit Plans December 31, December 31, 2020 2019 2020 2019 Discount rate 2.84 % 3.34 % 2.83 % 3.43 % Rate of compensation increase 3.51 % 3.51 % n/a n/a Cash balance interest crediting rate 2.00 % 2.00 % n/a n/a The weighted-average assumptions used to determine the net periodic benefit cost (income) were as follows: Pension Plans Other Postretirement Benefit Plans Year Ended December 31, Year Ended December 31, 2020 2019 2018 2020 2019 2018 Discount rate 3.34 % 4.40 % 3.72 % 3.43 % 4.53 % 3.82 % Expected long-term rate of return on plan assets 6.50 % 6.50 % 6.50 % n/a n/a n/a Rate of compensation increase 3.51 % 3.51 % 3.51 % n/a n/a n/a Cash balance interest crediting rate 2.00 % 2.90 % 2.00 % n/a n/a n/a The assumed health care cost trend rates were as follows: December 31, 2020 2019 Health care cost trend rate assumed for next year 6.84 % 6.84 % Rate to which the cost trend rate was assumed to decrease (the ultimate trend rate) 5.00 % 5.00 % Year that the rate reaches the ultimate trend rate 2028 2028 We sponsor a contributory postretirement health care plan for employees who retired prior to April 1, 2014. The plan has an annual limitation (a cap) on the increase of the employer’s share of the cost of covered benefits. The cap on the increase in employer’s cost is 2.5% per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 xml:space="preserve">UNIT-BASED COMPENSATION Overview 2019 LTIP. In April 2019, our common unitholders approved the 2019 Long-Term Incentive Plan (2019 LTIP) for eligible employees, consultants and directors of NuStar Energy L.P., and of NuStar GP, LLC, and their respective affiliates who perform services for us and our subsidiaries. The 2019 LTIP allows for the awarding of (i) options; (ii) restricted units; (iii) distribution equivalent rights (DERs); (iv) performance cash; (v) performance units; and (vi) unit awards. DERs entitle the participant to receive cash equal to cash distributions made on any award prior to its vesting. The 2019 LTIP permits the granting of awards totaling an aggregate of 2,500,000 common units, subject to adjustment as provided in the 2019 LTIP. The 2019 LTIP generally will be administered by the compensation committee of our board of directors. As of December 31, 2020, a total of 399,790 common units remained available to be awarded under the 2019 LTIP. 2000 LTIP. We sponsor the 2000 Long-Term Incentive Plan, as amended (2000 LTIP), which terminated with respect to new grants when the unitholders approved the 2019 LTIP. However, unvested restricted unit and performance unit awards granted under the 2000 LTIP remain outstanding. 2006 LTIP . Effective July 20, 2018 and in conjunction with the Merger, we assumed the 2006 Long-Term Incentive Plan, as amended (the 2006 LTIP). Prior to the Merger, Holdings sponsored the 2006 LTIP. At the effective time of the Merger, each outstanding award of Holdings restricted units was converted, on the same terms and conditions as were applicable to the awards immediately prior to the Merger, into an award of NuStar Energy restricted units. The number of NuStar Energy restricted units subject to the converted awards was determined pursuant to the 0.55 exchange ratio provided in the Merger agreement. The Holdings units remaining available to be awarded under the 2006 LTIP were also converted pursuant to the exchange ratio provided in the Merger agreement. Effective with the approval of the 2019 LTIP, the 2006 LTIP terminated with respect to new grants; however, unvested restricted unit awards granted under the 2006 LTIP remain outstanding. The following table summarizes information pertaining to all of our long-term incentive plans: Units Outstanding Compensation Expense 2020 2019 2018 2020 2019 2018 (Thousands of Dollars) Restricted units: Domestic employees 2,235,125 1,223,143 1,028,484 $ 10,205 $ 9,437 $ 8,233 Non-employee directors (NEDs) 98,769 61,349 59,752 631 774 524 International employees 19,987 10,243 30,918 58 711 1,158 Performance awards 87,122 161,561 158,326 1,291 4,172 1,889 Unit awards — — — — 22,941 18,895 Total 2,441,003 1,456,296 1,277,480 $ 12,185 $ 38,035 $ 30,699 Restricted Units Our restricted unit awards are considered phantom units, as they represent the right to receive our common units upon vesting. We account for restricted units as either equity-classified awards or liability-classified awards, depending on expected method of settlement. Awards we settle with the issuance of common units upon vesting are equity-classified. Awards we settle in cash upon vesting are liability-classified. We record compensation expense ratably over the vesting period based on the fair value of the common units at the grant date (for domestic employees and NEDs) or the fair value of the common units measured at each reporting period (for international employees). DERs paid with respect to outstanding equity-classified unvested restricted units reduce equity, similar to cash distributions to unitholders, whereas DERs paid with respect to outstanding liability-classified unvested restricted units are expensed. In connection with the DERs for equity awards, we paid $2.1 million, $2.7 million and $2.0 million respectively, in cash, for the years ended December 31, 2020, 2019 and December 31, 2018. Domestic Employees. The outstanding restricted units granted to domestic employees are equity-classified awards and generally vest over five years, beginning one year after the grant date. The fair value of these awards is measured at the grant date. Non-Employee Directors. The outstanding restricted units granted to NEDs are equity-classified awards that vest over three years. On January 1, 2019 we adopted amended guidance that allows for the fair value of these awards to be measured at the grant date. The unvested restricted units granted to NEDs as of January 1, 2019 were measured at the fair value as of that date. Previously, the fair value of these awards was equal to the market price of our common units at each reporting period. International Employees. The outstanding restricted units granted to international employees are cash-settled and accounted for as liability-classified awards. These awards vest over three years and the fair value is equal to the market price of our common units at each reporting period. For the year ended December 31, 2020, we granted 14,581 restricted units and 4,837 restricted units vested. A summary of our equity-classified restricted unit awards is as follows: Measured at Grant Date Fair Value Measured at Market Price Number of Units Weighted-Average Fair Value Per Unit Number of NEDs Units Nonvested units as of January 1, 2018 736,746 $ 35.95 27,097 Converted on July 20, 2018 53,447 24.99 18,915 Granted 518,282 24.07 34,303 Vested (235,746) 35.12 (20,563) Forfeited (44,245) 36.05 — Nonvested units as of December 31, 2018 1,028,484 29.47 59,752 Change in measurement (a) 59,752 20.93 (59,752) Granted 596,881 26.46 — Vested (328,386) 30.11 — Forfeited (72,239) 28.05 — Nonvested units as of December 31, 2019 1,284,492 27.48 — Granted 1,454,998 12.10 — Vested (374,847) 28.47 — Forfeited (30,749) 26.75 — Nonvested units as of December 31, 2020 2,333,894 17.70 — (a) On January 1, 2019 we adopted amended guidance that allows for the fair value of these awards to be measured at the grant date. The unvested restricted units granted to NEDs as of January 1, 2019 were measured at the fair value as of that date. The total fair value of our equity-classified restricted unit awards vested for the years ended December 31, 2020, 2019 and 2018 was $4.6 million, $9.3 million and $6.2 million, respectively. We issued 275,146, 242,199 and 189,399 common units in connection with these award vestings, net of employee tax withholding requirements, for the years ended December 31, 2020, 2019 and 2018, respectively. Unrecognized compensation cost related to our equity-classified employee awards totaled $38.1 million as of December 31, 2020, which we expect to recognize over a weighted-average period of 3.8 years. Performance Awards Performance awards are issued to certain of our key employees and represent either rights to receive our common units or cash upon achieving performance measures for the performance period established by the NuStar GP, LLC Compensation Committee. Achievement of the performance measures determines the rate at which the performance awards convert into our common units or cash, which ranges from zero to 200% for certain awards. Performance awards vest in three annual increments (tranches), based upon our achievement of the performance measures set by the Compensation Committee during the performance periods that end on December 31 of each applicable year. Therefore, the performance awards are not considered granted for accounting purposes until the Compensation Committee has set the performance measures for each tranche of awards. Performance unit awards are equity-classified awards measured at the grant date fair value. In addition, since the performance unit awards granted do not receive DERs, the grant date fair value of these awards is reduced by the per unit distributions expected to be paid to common unitholders during the vesting period. Performance cash awards are accounted for as a liability but may be settled in common units. We record compensation expense ratably for each vesting tranche over its requisite service period (one year) if it is probable that the specified performance measures will be achieved. Additionally, changes in the actual or estimated outcomes that affect the quantity of performance awards expected to be converted into common units or paid in cash, are recognized as a cumulative adjustment. Performance units vested relate to the performance for the performance period ended December 31 of the previous year. A summary of our performance unit awards is shown below: Granted for Accounting Purposes Total Performance Performance Unit Awards Weighted-Average Grant Date Fair Value per Unit Outstanding as of January 1, 2018 80,961 38,865 $ 50.04 Granted 116,230 80,690 23.43 Forfeitures (38,865) (38,865) 50.04 Outstanding as of December 31, 2018 158,326 80,690 23.43 Granted 95,969 74,439 28.01 Vested (80,690) (80,690) 23.43 Forfeitures (12,044) — — Outstanding as of December 31, 2019 161,561 74,439 28.01 Granted — 57,448 13.21 Performance adjustment (a) 72,951 72,951 28.01 Vested (147,390) (147,390) 28.01 Outstanding as of December 31, 2020 87,122 57,448 13.21 (a) Common units granted and issued upon vesting of performance units earned at 198% of target related to the performance awards granted in 2019 and 2018. The total fair value of our performance unit awards vested for the years ended December 31, 2020 and 2019 was $4.2 million and $2.1 million, respectively. For the years ended December 31, 2020 and 2019, we issued 93,440 and 50,054 common units in connection with these award vestings, net of employee tax withholding requirements, respectively, that relate to the performance periods ended December 31 of each previous year. For the year ended December 31, 2018, no performance units vested with respect to the performance period ended December 31, 2017. For the year ended December 31, 2020, performance cash awards of $2.2 million were granted that vest in three annual tranches. On February 1, 2021, we settled the first tranche of the performance cash awards in common units, and together with the performance unit awards, we issued 58,070 common units, net of employee tax withholding requirements. Unit Awards Unit awards are equity-classified awards of fully vested common units. We accrued compensation expense in 2019 and 2018 that was paid in unit awards in the first quarter of the subsequent year. We base the number of unit awards granted on the fair value of the common units at the grant date. A summary of our unit awards is shown below: Date of Grant Grant Date Fair Value Unit Awards Granted Common Units Issued, Net of Employee Withholding Tax (Thousands of Dollars) February and March 2020 $ 22,941 834,224 571,735 February 2019 $ 17,537 704,886 482,971 July 2018 $ 1,358 55,133 35,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tax expense related to certain of our continuing operations conducted through separate taxable wholly owned corporate subsidiaries were as follows: Year Ended December 31, 2020 2019 2018 (Thousands of Dollars) Current: U.S. $ 36 $ 3,741 $ 4,515 Foreign 2,415 1,489 4,658 Foreign withholding tax — 101 192 Total current 2,451 5,331 9,365 Deferred: U.S. 300 (490) 1,403 Foreign (621) (168) 394 Foreign withholding tax 533 182 246 Total deferred 212 (476) 2,043 Less: amounts reported in discontinued operations — 101 1,251 Income tax expense $ 2,663 $ 4,754 $ 10,157 The difference between income tax expense recorded in our consolidated statements of (loss) income and income taxes computed by applying the applicable statutory federal income tax rate to income before income tax expense is due to the fact that the majority of our income is not subject to federal income tax due to our status as a limited partnership. We record a tax provision related to the amount of undistributed earnings of our foreign subsidiaries expected to be repatriated. The tax effects of significant temporary differences representing deferred income tax assets and liabilities were as follows: December 31, 2020 2019 (Thousands of Dollars) Deferred income tax assets: Net operating losses $ 18,459 $ 26,081 Employee benefits 134 372 Environmental and legal reserves 105 267 Capital loss 10,813 3,870 Other 834 693 Total deferred income tax assets 30,345 31,283 Less: Valuation allowance (28,211) (17,743) Net deferred income tax assets 2,134 13,540 Deferred income tax liabilities: Property, plant and equipment (13,772) (25,169) Foreign withholding tax (1,002) (433) Other (371) (365) Total deferred income tax liabilities (15,145) (25,967) Net deferred income tax liability $ (13,011) $ (12,427) As of December 31, 2020, our U.S. and foreign corporate operations have net operating loss carryforwards for tax purposes totaling $58.0 million and $21.0 million, respectively, which are subject to various limitations on use and expire in years 2025 through 2037 for U.S. losses and in years 2019 through 2029 for foreign losses. However, U.S. losses generated after December 31, 2017, totaling $4.9 million, can be carried forward indefinitely. As of December 31, 2020, our U.S. corporate operations have a capital loss carryforward for tax purposes totaling $51.5 million, of which $17.7 million is subject to limitations on use and expires in 2024, and the remaining amount expires in 2025. As of December 31, 2020 and 2019, we have a valuation allowance of $28.2 million and $17.7 million, respectively, related to our deferred tax assets on net operating losses and capital losses. We estimate the amount of valuation allowance based upon our expectations of taxable income in the various jurisdictions in which we operate and the period over which we can utilize those future deductions. The valuation allowance reflects uncertainties related to our ability to utilize certain net operating loss carryforwards before they expire. In 2020, there was a $10.0 million increase in the valuation allowance for the U.S. net operating loss and a $0.5 million increase in the foreign net operating loss valuation allowance due to the Texas City Sale and changes in our estimates of the amount of loss carryforwards that will be realized, based upon future taxable income. The realization of net deferred income tax assets recorded as of December 31, 2020 is dependent upon our ability to generate future taxable income in the United States. We believe it is more likely than not that the net deferred income tax assets as of December 31, 2020 will be realized, based on expected future taxabl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and the terminalling, storage and marketing of petroleum products. Intersegment revenues result from storage agreements with wholly owned subsidiaries of NuStar Energy at rates consistent with the rates charged to third parties for storage. Results of operations for the reportable segments were as follows: Year Ended December 31, 2020 2019 2018 (Thousands of Dollars) Revenues: Pipeline $ 718,823 $ 701,830 $ 611,065 Storage: Third parties 494,396 453,976 443,546 Intersegment 46 25 42 Total storage 494,442 454,001 443,588 Fuels marketing 268,345 342,215 465,651 Consolidation and intersegment eliminations (46) (25) (42) Total revenues $ 1,481,564 $ 1,498,021 $ 1,520,262 Depreciation and amortization expense: Pipeline $ 177,384 $ 166,991 $ 153,943 Storage 99,092 97,573 93,345 Total segment depreciation and amortization expense 276,476 264,564 247,288 Other depreciation and amortization expense 8,625 8,360 8,604 Total depreciation and amortization expense $ 285,101 $ 272,924 $ 255,892 Operating income: Pipeline $ 118,429 $ 332,480 $ 272,695 Storage 189,781 154,105 155,708 Fuels marketing 12,233 20,578 15,964 Consolidation and intersegment eliminations — (32) 32 Total segment operating income 320,443 507,131 444,399 General and administrative expenses 102,716 107,855 100,067 Other depreciation and amortization expense 8,625 8,360 8,604 Total operating income $ 209,102 $ 390,916 $ 335,728 Revenues by geographic area are shown in the table below: Year Ended December 31, 2020 2019 2018 (Thousands of Dollars) United States $ 1,441,892 $ 1,465,135 $ 1,481,844 Foreign 39,672 32,886 38,418 Consolidated revenues $ 1,481,564 $ 1,498,021 $ 1,520,262 For the years ended December 31, 2020, 2019 and 2018, Valero Energy Corporation accounted for approximately 20%, or $295.1 million, 21%, or $307.2 million, and 20%, or $303.7 million, of our revenues, respectively. These revenues were included in all of our reportable business segments. No other single customer accounted for 10% or more of our consolidated revenues. Total amounts of property, plant and equipment, net by geographic area were as follows: December 31, 2020 2019 (Thousands of Dollars) United States $ 3,837,550 $ 4,000,647 Foreign 119,962 118,332 Consolidated property, plant and equipment, net $ 3,957,512 $ 4,118,979 Total assets by reportable segment were as follows: December 31, 2020 2019 (Thousands of Dollars) Pipeline $ 3,609,508 $ 3,884,819 Storage 1,897,167 2,082,832 Fuels marketing 31,967 31,064 Total segment assets 5,538,642 5,998,715 Other partnership assets 278,376 187,277 Total consolidated assets $ 5,817,018 $ 6,185,992 Capital expenditures, including acquisitions, by reportable segment were as follows: Year Ended December 31, 2020 2019 2018 (Thousands of Dollars) Pipeline $ 122,512 $ 387,702 $ 288,035 Storage 71,788 141,972 202,782 Other partnership assets 3,779 3,894 4,137 Total capital expenditures $ 198,079 $ 533,568 $ 494,954 Capital expenditures have not been adjusted to separately disclose those capital expenditures related to discontinued operations, which are included in the storage segment totaling $28.0 million and $114.8 million for the years ended December 31,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t>
        </is>
      </c>
    </row>
    <row r="6">
      <c r="A6" s="4" t="inlineStr">
        <is>
          <t>Cash and Cash Equivalents</t>
        </is>
      </c>
      <c r="B6" s="4" t="inlineStr">
        <is>
          <t>Cash and Cash EquivalentsCash equivalents are all highly liquid investments with an original maturity of three months or less when acquired.</t>
        </is>
      </c>
    </row>
    <row r="7">
      <c r="A7" s="4" t="inlineStr">
        <is>
          <t>Accounts Receivable</t>
        </is>
      </c>
      <c r="B7" s="4" t="inlineStr">
        <is>
          <t>Accounts Receivable On January 1, 2020, we adopted new guidance from the Financial Accounting Standards Board (FASB) on credit losses, as discussed in Note 3. Trade receivables are carried at amortized cost, net of a valuation allowance for current expected credit losses. We extend credit to certain customers after review of various credit indicators, including the customer’s credit rating, and obtain letters of credit, guarantees or collateral as deemed necessary. We monitor our ongoing credit exposure through active review of customer balances against contract terms and due dates and pool customer receivables based upon days outstanding, which is our primary credit risk indicator. Our review activities include timely account reconciliations, dispute resolution and payment confirmations. Prior to adoption of the new guidance, outstanding customer receivable balances were regularly reviewed for possible non-payment indicators and allowances for doubtful accounts were recorded based upon management’s estimate of collectability at the time of its review.</t>
        </is>
      </c>
    </row>
    <row r="8">
      <c r="A8" s="4" t="inlineStr">
        <is>
          <t>Inventories</t>
        </is>
      </c>
      <c r="B8" s="4" t="inlineStr">
        <is>
          <t>Inventories Inventories consist of petroleum products, materials and supplies. Inventories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Materials and supplies are valued at the lower of average cost or net realizable value.</t>
        </is>
      </c>
    </row>
    <row r="9">
      <c r="A9" s="4" t="inlineStr">
        <is>
          <t>Restricted Cash</t>
        </is>
      </c>
      <c r="B9" s="4" t="inlineStr">
        <is>
          <t>Restricted Cash As of December 31, 2020 and 2019, we have restricted cash representing legally restricted funds that are unavailable for general use totaling $8.8 million, which is included in “Other long-term assets, net” on the consolidated balance sheet.</t>
        </is>
      </c>
    </row>
    <row r="10">
      <c r="A10" s="4" t="inlineStr">
        <is>
          <t>Property, Plant and Equipment</t>
        </is>
      </c>
      <c r="B10" s="4" t="inlineStr">
        <is>
          <t>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expense) income, net” or “(Loss) income from discontinued operations, net of tax” in the consolidated statements of (loss)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t>
        </is>
      </c>
    </row>
    <row r="11">
      <c r="A11" s="4" t="inlineStr">
        <is>
          <t>Goodwill</t>
        </is>
      </c>
      <c r="B11" s="4" t="inlineStr">
        <is>
          <t xml:space="preserve">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elected to bypass the qualitative assessment for all reporting units as of October 1, 2020 and performed a quantitative assessment. We performed a qualitative assessment as of October 1, 2019 and determined that goodwill was not impaired. We adopted amended accounting guidance in the first quarter of 2019 to measure goodwill impairment as the excess of each reporting unit’s carrying value over its fair value, not to exceed the carrying amount of goodwill for that reporting unit.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As of December 31, 2020 and 2019, our reporting units to which goodwill has been allocated consisted of the following: • crude oil pipelines; • refined product pipelines; and • terminals, excluding our Point Tupper facility and our refinery crude storage tanks. As discussed in Note 11, in the first quarter of 2020, we recognized a goodwill impairment charge of $225.0 million associated with the crude oil pipelines reporting unit. In the first quarter of 2019, we recognized a goodwill impairment charge of $31.1 million for the goodwill associated with the Statia Bunkering reporting unit, which consisted of our bunkering operations at the St. Eustatius terminal facility. We recognize an impairment of goodwill if the carrying value of a reporting unit that contains goodwill exceeds its estimated fair value. In order to estimate the fair value of the reporting unit, including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Although we determined that no impairment charges resulted from our October 1, 2020 impairment assessment, the fair value of the crude oil pipelines reporting unit, which is included in the pipeline reporting segment, exceeded its carrying value by approximately 4%. The goodwill associated with the crude oil pipelines reporting unit totaled $308.6 million as of December 31, 2020. Our estimate of the fair value of the crude oil pipelines reporting unit is sensitive to typical valuation assumptions, particularly our estimates for the weighted-average cost of capital (WACC) used for the income approach and the guideline public company (GPC) multiple used for the market approach. Considering that the carrying value of the reporting unit was written down to its fair value with the first quarter of 2020 impairment charge, as further discussed in Note 11, changes to the WACC or GPC multiple used in our estimate could cause the fair value to be less than the carrying value of the crude oil pipelines reporting unit, resulting in an impairment. The fair values of the refined product pipelines and terminals reporting units substantially exceed their carrying values. </t>
        </is>
      </c>
    </row>
    <row r="12">
      <c r="A12" s="4" t="inlineStr">
        <is>
          <t>Impairment of Long-Lived Assets</t>
        </is>
      </c>
      <c r="B12" s="4" t="inlineStr">
        <is>
          <t>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As discussed in Note 4, we recognized long-lived asset impairment charges of $305.7 million in 2019 related to the St. Eustatius terminal facility. We believe that the carrying amounts of our long-lived assets as of December 31, 2020 are recoverable.</t>
        </is>
      </c>
    </row>
    <row r="13">
      <c r="A13" s="4" t="inlineStr">
        <is>
          <t>Income Taxes</t>
        </is>
      </c>
      <c r="B13" s="4" t="inlineStr">
        <is>
          <t>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20 and 2019. NuStar Energy and certain of its subsidiaries file income tax returns in the U.S. federal jurisdiction and various state and foreign jurisdictions. For U.S. federal and state purposes, as well as for our major non-U.S. jurisdictions, tax years subject to examination are 2016 through 2019, according to standard statute of limitations.</t>
        </is>
      </c>
    </row>
    <row r="14">
      <c r="A14" s="4" t="inlineStr">
        <is>
          <t>Asset Retirement Obligations</t>
        </is>
      </c>
      <c r="B14" s="4" t="inlineStr">
        <is>
          <t>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Liabilities for conditional asset retirement obligations related to the retirement of terminal assets with lease and right-of-way agreements were not material as of December 31, 2020 and 2019.</t>
        </is>
      </c>
    </row>
    <row r="15">
      <c r="A15" s="4" t="inlineStr">
        <is>
          <t>Environmental Remediation Costs</t>
        </is>
      </c>
      <c r="B15" s="4" t="inlineStr">
        <is>
          <t>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applicable and estimable. Adjustments to initial estimates are recorded, from time to time, to reflect changing circumstances and estimates based upon additional information developed in subsequent periods.</t>
        </is>
      </c>
    </row>
    <row r="16">
      <c r="A16" s="4" t="inlineStr">
        <is>
          <t>Revenue Recognition</t>
        </is>
      </c>
      <c r="B16" s="4" t="inlineStr">
        <is>
          <t>Revenue Recognition Revenue-Generating Activities. Revenues for the pipeline segment are derived from interstate and intrastate pipeline transportation of refined products, crude oil and anhydrous ammonia and the applicable pipeline tariff.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and certain of our facilities charge fees to provide marine services such as pilotage, tug assistance, line handling, launch service, emergency response services and other ship services (all of which are considered optional services). Revenues for the fuels marketing segment are derived from the sale of petroleum products. Within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Product sales contracts associated with our fuels marketing segment generally include a single performance obligation to deliver specified volumes of a commodity, which we satisfy at a point in time, when the product is delivered and the customer obtains control of the commodity. Optional services described in our contracts do not provide a material right to the customer, and are not considered a separate performance obligation in the contract. If and when a customer elects an optional service, and the terms of the contract are otherwise met, those services become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t>
        </is>
      </c>
    </row>
    <row r="17">
      <c r="A17" s="4" t="inlineStr">
        <is>
          <t>Income Allocation</t>
        </is>
      </c>
      <c r="B17" s="4" t="inlineStr">
        <is>
          <t>Income Allocation Our partnership agreement contains provisions for the allocation of net income to the unitholders and, prior to the merger with our general partner, to the general partner. Our net income for each quarterly reporting period is first allocated to the preferred limited partner unitholders in an amount equal to the earned distributions for the respective reporting period and, prior to the merger, then to the general partner in an amount equal to the general partner’s incentive distribution calculated based upon the declared distribution for the respective reporting period. We allocate the remaining net income or loss among the common unitholders. Prior to the merger, we allocated the remaining net income or loss among the common unitholders (98%) and general partner (2%). See Note 5 for further discussion of the merger.</t>
        </is>
      </c>
    </row>
    <row r="18">
      <c r="A18" s="4" t="inlineStr">
        <is>
          <t>Basic and Diluted Net Income per Common Unit</t>
        </is>
      </c>
      <c r="B18" s="4" t="inlineStr">
        <is>
          <t>Basic and Diluted Net (Loss) Income Per Common Unit Basic and diluted net (loss) income per common unit are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and, prior to the merger with our general partner, included our general partner’s interest. We compute basic net (loss) income per common unit by dividing net (loss) income attributable to our common limited partners by the weighted-average number of common units outstanding during the period. We compute diluted net (loss) income per common unit by dividing net (loss)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and the Series D Preferred Units. See Note 23 for additional information on our performance units, Note 18 for additional information on our Series D Preferred Units and Note 20 for the calculation of basic and diluted net (loss) income per common unit.</t>
        </is>
      </c>
    </row>
    <row r="19">
      <c r="A19" s="4" t="inlineStr">
        <is>
          <t>Derivative Financial Instruments</t>
        </is>
      </c>
      <c r="B19" s="4" t="inlineStr">
        <is>
          <t>Derivative Financial Instruments When we apply hedge accounting,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Throughout the designated hedge period and at least quarterly, we assess whether the derivative instruments are highly effective and continue to qualify for hedge accounting. We enter into the forward-starting swaps in order to hedge the risk of changes in the interest payments attributable to changes in the benchmark interest rate during the period from the effective date of the swap to the issuance of the forecasted debt. For forward-starting interest rate swaps designated and qualifying as cash flow hedges, we recognize the fair value of each interest rate swap in the consolidated balance sheets. We record changes in the fair value of the hedge as a component of accumulated other comprehensive income (loss) (AOCI), to the extent those cash flow hedges remain highly effective. If at any point a cash flow hedge ceases to qualify for hedge accounting, changes in the fair value of the hedge are recognized in “Interest expense, net” from that date forward.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7 for additional information regarding our derivative financial instruments.</t>
        </is>
      </c>
    </row>
    <row r="20">
      <c r="A20" s="4" t="inlineStr">
        <is>
          <t>Unit-based Compensation</t>
        </is>
      </c>
      <c r="B20" s="4" t="inlineStr">
        <is>
          <t>Unit-based Compensation Unit-based compensation for our long-term incentive plans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loss) income. Most of our currently outstanding awards are classified as equity awards as we intend to settle these awards through the issuance of our common units. See Note 23 for additional information regarding our unit-based compensation.</t>
        </is>
      </c>
    </row>
    <row r="21">
      <c r="A21" s="4" t="inlineStr">
        <is>
          <t>Foreign Currency Translation</t>
        </is>
      </c>
      <c r="B21" s="4" t="inlineStr">
        <is>
          <t>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expense) income, net” or “(Loss) income from discontinued operations, net of tax” in the consolidated statements of (loss) income.</t>
        </is>
      </c>
    </row>
    <row r="22">
      <c r="A22" s="4" t="inlineStr">
        <is>
          <t>Reclassifications</t>
        </is>
      </c>
      <c r="B22" s="4" t="inlineStr">
        <is>
          <t>ReclassificationsWe have reclassified certain previously reported amounts in the consolidated financial statements and notes to conform to current-period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ASSETS AND LIABILITIES (Policies)</t>
        </is>
      </c>
      <c r="B1" s="2" t="inlineStr">
        <is>
          <t>12 Months Ended</t>
        </is>
      </c>
    </row>
    <row r="2">
      <c r="B2" s="2" t="inlineStr">
        <is>
          <t>Dec. 31, 2020</t>
        </is>
      </c>
    </row>
    <row r="3">
      <c r="A3" s="3" t="inlineStr">
        <is>
          <t>Leases [Abstract]</t>
        </is>
      </c>
    </row>
    <row r="4">
      <c r="A4" s="4" t="inlineStr">
        <is>
          <t>Leases [Policy Text Block]</t>
        </is>
      </c>
      <c r="B4" s="4" t="inlineStr">
        <is>
          <t>We elected the following practical expedients permitted under the transition guidance within the new standard: • the package of practical expedients, which, among other things, allowed us to carry forward historical lease classification; • the practical expedient specifically related to land easements, which, among other things, allowed us to carry forward our historical accounting treatment for existing land easement agreements; • the lessee practical expedient to combine lease and non-lease components for all of our asset classes except the other pipeline and terminal equipment asset class; and • the lessor practical expedient to combine lease and non-lease components and to account for the transaction based on the predominant component (i.e., ASC Topic 842 or ASC Topic 606, “Revenue from Contracts with Customers”). We apply this expedient to certain contracts in which we agree to provide both storage capacity and optional services to customers. We record all leases on our consolidated balance sheet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ITIONS AND DISCONTINUED OPERATIONS (Tables)</t>
        </is>
      </c>
      <c r="B1" s="2" t="inlineStr">
        <is>
          <t>12 Months Ended</t>
        </is>
      </c>
    </row>
    <row r="2">
      <c r="B2" s="2" t="inlineStr">
        <is>
          <t>Dec. 31, 2020</t>
        </is>
      </c>
    </row>
    <row r="3">
      <c r="A3" s="3" t="inlineStr">
        <is>
          <t>Discontinued Operations and Disposal Groups [Abstract]</t>
        </is>
      </c>
    </row>
    <row r="4">
      <c r="A4" s="4" t="inlineStr">
        <is>
          <t>Discontinued Operations, Supplemental Income Statement Disclosures [Table Text Block]</t>
        </is>
      </c>
      <c r="B4" s="4" t="inlineStr">
        <is>
          <t xml:space="preserve">The following is a reconciliation of the major classes of line items included in “(Loss) income from discontinued operations, net of tax” on the consolidated statements of (loss) income: Year Ended December 31, 2019 2018 (Thousands of Dollars) Revenues $ 248,981 $ 441,495 Costs and expenses: Cost of revenues 220,595 407,256 Impairment losses 336,838 — General and administrative expenses (excluding depreciation and amortization expense) 1,231 6,133 Other depreciation and amortization expense — 271 Total costs and expenses 558,664 413,660 Operating (loss) income (309,683) 27,835 Interest income (expense), net 32 (1,839) Other (expense) income, net (2,775) 34,674 (Loss) income from discontinued operations before income tax expense (312,426) 60,670 Income tax expense 101 1,251 (Loss) income from discontinued operations, net of tax $ (312,527) $ 59,419 </t>
        </is>
      </c>
    </row>
    <row r="5">
      <c r="A5" s="4" t="inlineStr">
        <is>
          <t>Discontinued Operations, Selected Cash Flow Information [Table Text Block]</t>
        </is>
      </c>
      <c r="B5" s="4" t="inlineStr">
        <is>
          <t>The following table presents selected cash flow information associated with our discontinued operations: Year Ended December 31, 2019 2018 (Thousands of Dollars) Capital expenditures $ (27,954) $ (114,811) Significant noncash operating activities and other adjustments: Depreciation and amortization expense $ 8,536 $ 41,982 Asset impairment losses $ 305,715 $ — Goodwill impairment loss $ 31,123 $ — Loss from sale of the St. Eustatius Operations $ 3,942 $ — Loss from sale of the European Operations $ — $ 43,366 Gain from insurance recoveries $ — $ (78,7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RELATED PARTY AGREEMENTS (Tables)</t>
        </is>
      </c>
      <c r="B1" s="2" t="inlineStr">
        <is>
          <t>12 Months Ended</t>
        </is>
      </c>
    </row>
    <row r="2">
      <c r="B2" s="2" t="inlineStr">
        <is>
          <t>Dec. 31, 2020</t>
        </is>
      </c>
    </row>
    <row r="3">
      <c r="A3" s="3" t="inlineStr">
        <is>
          <t>Business Combinations [Abstract]</t>
        </is>
      </c>
    </row>
    <row r="4">
      <c r="A4" s="4" t="inlineStr">
        <is>
          <t>Loss to common unitholders attributable to the Merger</t>
        </is>
      </c>
      <c r="B4" s="4" t="inlineStr">
        <is>
          <t>The excess of (x) the fair value of the consideration transferred in exchange for the outstanding Holdings units over (y) the carrying value of the general partner interest in the Partnership was subtracted from net income available to common unitholders in the calculation of net loss per common unit attributable to the Merger as follows (in thousands of dollars, except unit and per unit data): Consideration transferred: Fair value of incremental NS common units issued $ 335,106 Holdings debt and assumed net current liabilities 52,075 Transaction costs 15,897 Total consideration 403,078 Carrying value of general partner interest 25,999 Loss to common unitholders attributable to the Merger $ (377,079) For the year ended December 31, 2018: Basic weighted-average common units outstanding 99,490,495 Loss per common unit attributable to the Merger $ (3.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Contract with Customer, Asset and Liability [Table Text Block]</t>
        </is>
      </c>
      <c r="B4" s="4" t="inlineStr">
        <is>
          <t>The following table provides information about contract assets and contract liabilities from contracts with customers: 2020 2019 2018 Contract Assets Contract Liabilities Contract Assets Contract Liabilities Contract Assets Contract Liabilities (Thousands of Dollars) Balances as of January 1: Current portion $ 2,140 $ (21,083) $ 2,066 $ (21,579) $ 1,956 $ (13,801) Noncurrent portion 1,003 (40,289) 539 (38,945) 171 (46,361) Held for sale — — — (25,357) — (302) Total 3,143 (61,372) 2,605 (85,881) 2,127 (60,464) Activity: Additions 5,686 (69,830) 4,890 (52,957) 3,281 (83,243) Transfer to accounts receivable (4,828) — (4,352) — (2,803) — Transfer to revenues, including amounts reported in discontinued operations (375) 61,646 — 77,466 — 57,826 Total 483 (8,184) 538 24,509 478 (25,417) Balances as of December 31: Current portion 2,694 (22,019) 2,140 (21,083) 2,066 (21,579) Noncurrent portion 932 (47,537) 1,003 (40,289) 539 (38,945) Held for sale — — — — — (25,357) Total $ 3,626 $ (69,556) $ 3,143 $ (61,372) $ 2,605 $ (85,881)</t>
        </is>
      </c>
    </row>
    <row r="5">
      <c r="A5" s="4" t="inlineStr">
        <is>
          <t>Revenue, Remaining Performance Obligation, Expected Timing of Satisfaction [Table Text Block]</t>
        </is>
      </c>
      <c r="B5" s="4" t="inlineStr">
        <is>
          <t xml:space="preserve">The following table presents our estimated revenue from contracts with customers for remaining performance obligations that has not yet been recognized, representing our contractually committed revenue as of December 31, 2020 (in thousands of dollars): 2021 $ 486,339 2022 354,666 2023 261,205 2024 184,862 2025 128,279 Thereafter 173,917 Total $ 1,589,268 </t>
        </is>
      </c>
    </row>
    <row r="6">
      <c r="A6" s="4" t="inlineStr">
        <is>
          <t>Disaggregation of Revenue [Table Text Block]</t>
        </is>
      </c>
      <c r="B6" s="4" t="inlineStr">
        <is>
          <t xml:space="preserve">The following table disaggregates our revenues: Year Ended December 31, 2020 2019 2018 (Thousands of Dollars) Pipeline segment: Crude oil pipelines $ 329,105 $ 316,417 $ 248,261 Refined products and ammonia pipelines (excluding lessor revenues) 387,793 376,588 362,750 Total pipeline segment revenues from contracts with customers 716,898 693,005 611,011 Lessor revenues 1,925 8,825 54 Total pipeline segment revenues 718,823 701,830 611,065 Storage segment: Throughput terminals 136,632 114,243 83,157 Storage terminals (excluding lessor revenues) 316,496 298,984 320,582 Total storage segment revenues from contracts with customers 453,128 413,227 403,739 Lessor revenues 41,314 40,774 39,849 Total storage segment revenues 494,442 454,001 443,588 Fuels marketing segment: Revenues from contracts with customers 268,345 342,215 465,651 Consolidation and intersegment eliminations (46) (25) (42) Total revenues $ 1,481,564 $ 1,498,021 $ 1,520,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1481564</v>
      </c>
      <c r="C4" s="7" t="n">
        <v>1498021</v>
      </c>
      <c r="D4" s="7" t="n">
        <v>1520262</v>
      </c>
    </row>
    <row r="5">
      <c r="A5" s="3" t="inlineStr">
        <is>
          <t>Costs and expenses:</t>
        </is>
      </c>
    </row>
    <row r="6">
      <c r="A6" s="4" t="inlineStr">
        <is>
          <t>Goodwill impairment loss</t>
        </is>
      </c>
      <c r="B6" s="6" t="n">
        <v>225000</v>
      </c>
      <c r="C6" s="6" t="n">
        <v>0</v>
      </c>
      <c r="D6" s="6" t="n">
        <v>0</v>
      </c>
    </row>
    <row r="7">
      <c r="A7" s="4" t="inlineStr">
        <is>
          <t>General and administrative expenses (excluding depreciation and amortization expense)</t>
        </is>
      </c>
      <c r="B7" s="6" t="n">
        <v>102716</v>
      </c>
      <c r="C7" s="6" t="n">
        <v>107855</v>
      </c>
      <c r="D7" s="6" t="n">
        <v>100067</v>
      </c>
    </row>
    <row r="8">
      <c r="A8" s="4" t="inlineStr">
        <is>
          <t>Other depreciation and amortization expense</t>
        </is>
      </c>
      <c r="B8" s="6" t="n">
        <v>8625</v>
      </c>
      <c r="C8" s="6" t="n">
        <v>8360</v>
      </c>
      <c r="D8" s="6" t="n">
        <v>8604</v>
      </c>
    </row>
    <row r="9">
      <c r="A9" s="4" t="inlineStr">
        <is>
          <t>Total costs and expenses</t>
        </is>
      </c>
      <c r="B9" s="6" t="n">
        <v>1272462</v>
      </c>
      <c r="C9" s="6" t="n">
        <v>1107105</v>
      </c>
      <c r="D9" s="6" t="n">
        <v>1184534</v>
      </c>
    </row>
    <row r="10">
      <c r="A10" s="4" t="inlineStr">
        <is>
          <t>Operating income</t>
        </is>
      </c>
      <c r="B10" s="6" t="n">
        <v>209102</v>
      </c>
      <c r="C10" s="6" t="n">
        <v>390916</v>
      </c>
      <c r="D10" s="6" t="n">
        <v>335728</v>
      </c>
    </row>
    <row r="11">
      <c r="A11" s="4" t="inlineStr">
        <is>
          <t>Interest expense, net</t>
        </is>
      </c>
      <c r="B11" s="6" t="n">
        <v>-229054</v>
      </c>
      <c r="C11" s="6" t="n">
        <v>-183070</v>
      </c>
      <c r="D11" s="6" t="n">
        <v>-184398</v>
      </c>
    </row>
    <row r="12">
      <c r="A12" s="4" t="inlineStr">
        <is>
          <t>Loss on extinguishment of debt</t>
        </is>
      </c>
      <c r="B12" s="6" t="n">
        <v>-141746</v>
      </c>
      <c r="C12" s="6" t="n">
        <v>0</v>
      </c>
      <c r="D12" s="6" t="n">
        <v>0</v>
      </c>
    </row>
    <row r="13">
      <c r="A13" s="4" t="inlineStr">
        <is>
          <t>Other (expense) income, net</t>
        </is>
      </c>
      <c r="B13" s="6" t="n">
        <v>-34622</v>
      </c>
      <c r="C13" s="6" t="n">
        <v>3742</v>
      </c>
      <c r="D13" s="6" t="n">
        <v>5202</v>
      </c>
    </row>
    <row r="14">
      <c r="A14" s="4" t="inlineStr">
        <is>
          <t>Income (loss) from continuing operations before income tax expense (benefit)</t>
        </is>
      </c>
      <c r="B14" s="6" t="n">
        <v>-196320</v>
      </c>
      <c r="C14" s="6" t="n">
        <v>211588</v>
      </c>
      <c r="D14" s="6" t="n">
        <v>156532</v>
      </c>
    </row>
    <row r="15">
      <c r="A15" s="4" t="inlineStr">
        <is>
          <t>Income tax expense</t>
        </is>
      </c>
      <c r="B15" s="6" t="n">
        <v>2663</v>
      </c>
      <c r="C15" s="6" t="n">
        <v>4754</v>
      </c>
      <c r="D15" s="6" t="n">
        <v>10157</v>
      </c>
    </row>
    <row r="16">
      <c r="A16" s="4" t="inlineStr">
        <is>
          <t>Income (loss) from continuing operations, net of tax</t>
        </is>
      </c>
      <c r="B16" s="6" t="n">
        <v>-198983</v>
      </c>
      <c r="C16" s="6" t="n">
        <v>206834</v>
      </c>
      <c r="D16" s="6" t="n">
        <v>146375</v>
      </c>
    </row>
    <row r="17">
      <c r="A17" s="4" t="inlineStr">
        <is>
          <t>Income (loss) from discontinued operations, net of tax</t>
        </is>
      </c>
      <c r="B17" s="6" t="n">
        <v>0</v>
      </c>
      <c r="C17" s="6" t="n">
        <v>-312527</v>
      </c>
      <c r="D17" s="6" t="n">
        <v>59419</v>
      </c>
    </row>
    <row r="18">
      <c r="A18" s="4" t="inlineStr">
        <is>
          <t>Net income (loss)</t>
        </is>
      </c>
      <c r="B18" s="7" t="n">
        <v>-198983</v>
      </c>
      <c r="C18" s="7" t="n">
        <v>-105693</v>
      </c>
      <c r="D18" s="7" t="n">
        <v>205794</v>
      </c>
    </row>
    <row r="19">
      <c r="A19" s="3" t="inlineStr">
        <is>
          <t>Basic net income (loss) per common unit (Note 20)</t>
        </is>
      </c>
    </row>
    <row r="20">
      <c r="A20" s="4" t="inlineStr">
        <is>
          <t>Continuing operations</t>
        </is>
      </c>
      <c r="B20" s="8" t="n">
        <v>-3.15</v>
      </c>
      <c r="C20" s="8" t="n">
        <v>0.6</v>
      </c>
      <c r="D20" s="8" t="n">
        <v>-3.34</v>
      </c>
    </row>
    <row r="21">
      <c r="A21" s="4" t="inlineStr">
        <is>
          <t>Discontinued operations</t>
        </is>
      </c>
      <c r="B21" s="6" t="n">
        <v>0</v>
      </c>
      <c r="C21" s="9" t="n">
        <v>-2.9</v>
      </c>
      <c r="D21" s="9" t="n">
        <v>0.57</v>
      </c>
    </row>
    <row r="22">
      <c r="A22" s="4" t="inlineStr">
        <is>
          <t>Total net income (loss) per common unit</t>
        </is>
      </c>
      <c r="B22" s="9" t="n">
        <v>-3.15</v>
      </c>
      <c r="C22" s="9" t="n">
        <v>-2.3</v>
      </c>
      <c r="D22" s="9" t="n">
        <v>-2.77</v>
      </c>
    </row>
    <row r="23">
      <c r="A23" s="3" t="inlineStr">
        <is>
          <t>Diluted net income (loss) per common unit (Note 20)</t>
        </is>
      </c>
    </row>
    <row r="24">
      <c r="A24" s="4" t="inlineStr">
        <is>
          <t>Continuing operations</t>
        </is>
      </c>
      <c r="B24" s="9" t="n">
        <v>-3.15</v>
      </c>
      <c r="C24" s="9" t="n">
        <v>0.6</v>
      </c>
      <c r="D24" s="9" t="n">
        <v>-3.34</v>
      </c>
    </row>
    <row r="25">
      <c r="A25" s="4" t="inlineStr">
        <is>
          <t>Discontinued operations</t>
        </is>
      </c>
      <c r="B25" s="6" t="n">
        <v>0</v>
      </c>
      <c r="C25" s="9" t="n">
        <v>-2.9</v>
      </c>
      <c r="D25" s="9" t="n">
        <v>0.57</v>
      </c>
    </row>
    <row r="26">
      <c r="A26" s="4" t="inlineStr">
        <is>
          <t>Total net income (loss) per common unit</t>
        </is>
      </c>
      <c r="B26" s="8" t="n">
        <v>-3.15</v>
      </c>
      <c r="C26" s="8" t="n">
        <v>-2.3</v>
      </c>
      <c r="D26" s="8" t="n">
        <v>-2.77</v>
      </c>
    </row>
    <row r="27">
      <c r="A27" s="4" t="inlineStr">
        <is>
          <t>Basic weighted-average common units outstanding</t>
        </is>
      </c>
      <c r="B27" s="6" t="n">
        <v>109155117</v>
      </c>
      <c r="C27" s="6" t="n">
        <v>107789030</v>
      </c>
      <c r="D27" s="6" t="n">
        <v>99490495</v>
      </c>
    </row>
    <row r="28">
      <c r="A28" s="4" t="inlineStr">
        <is>
          <t>Diluted weighted-average common units outstanding</t>
        </is>
      </c>
      <c r="B28" s="6" t="n">
        <v>109155117</v>
      </c>
      <c r="C28" s="6" t="n">
        <v>107854699</v>
      </c>
      <c r="D28" s="6" t="n">
        <v>99531172</v>
      </c>
    </row>
    <row r="29">
      <c r="A29" s="4" t="inlineStr">
        <is>
          <t>Service [Member]</t>
        </is>
      </c>
    </row>
    <row r="30">
      <c r="A30" s="3" t="inlineStr">
        <is>
          <t>Revenues:</t>
        </is>
      </c>
    </row>
    <row r="31">
      <c r="A31" s="4" t="inlineStr">
        <is>
          <t>Total revenues</t>
        </is>
      </c>
      <c r="B31" s="7" t="n">
        <v>1205494</v>
      </c>
      <c r="C31" s="7" t="n">
        <v>1148167</v>
      </c>
      <c r="D31" s="7" t="n">
        <v>1045130</v>
      </c>
    </row>
    <row r="32">
      <c r="A32" s="3" t="inlineStr">
        <is>
          <t>Costs and expenses:</t>
        </is>
      </c>
    </row>
    <row r="33">
      <c r="A33" s="4" t="inlineStr">
        <is>
          <t>Operating expenses (excluding depreciation and amortization expense)</t>
        </is>
      </c>
      <c r="B33" s="6" t="n">
        <v>403579</v>
      </c>
      <c r="C33" s="6" t="n">
        <v>404682</v>
      </c>
      <c r="D33" s="6" t="n">
        <v>378962</v>
      </c>
    </row>
    <row r="34">
      <c r="A34" s="4" t="inlineStr">
        <is>
          <t>Depreciation and amortization expense</t>
        </is>
      </c>
      <c r="B34" s="6" t="n">
        <v>276476</v>
      </c>
      <c r="C34" s="6" t="n">
        <v>264564</v>
      </c>
      <c r="D34" s="6" t="n">
        <v>247288</v>
      </c>
    </row>
    <row r="35">
      <c r="A35" s="4" t="inlineStr">
        <is>
          <t>Total costs associated with service revenues/Cost associated with product sales</t>
        </is>
      </c>
      <c r="B35" s="6" t="n">
        <v>680055</v>
      </c>
      <c r="C35" s="6" t="n">
        <v>669246</v>
      </c>
      <c r="D35" s="6" t="n">
        <v>626250</v>
      </c>
    </row>
    <row r="36">
      <c r="A36" s="4" t="inlineStr">
        <is>
          <t>Product [Member]</t>
        </is>
      </c>
    </row>
    <row r="37">
      <c r="A37" s="3" t="inlineStr">
        <is>
          <t>Revenues:</t>
        </is>
      </c>
    </row>
    <row r="38">
      <c r="A38" s="4" t="inlineStr">
        <is>
          <t>Total revenues</t>
        </is>
      </c>
      <c r="B38" s="6" t="n">
        <v>276070</v>
      </c>
      <c r="C38" s="6" t="n">
        <v>349854</v>
      </c>
      <c r="D38" s="6" t="n">
        <v>475132</v>
      </c>
    </row>
    <row r="39">
      <c r="A39" s="3" t="inlineStr">
        <is>
          <t>Costs and expenses:</t>
        </is>
      </c>
    </row>
    <row r="40">
      <c r="A40" s="4" t="inlineStr">
        <is>
          <t>Total costs associated with service revenues/Cost associated with product sales</t>
        </is>
      </c>
      <c r="B40" s="7" t="n">
        <v>256066</v>
      </c>
      <c r="C40" s="7" t="n">
        <v>321644</v>
      </c>
      <c r="D40" s="7" t="n">
        <v>4496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 [Abstract]</t>
        </is>
      </c>
    </row>
    <row r="4">
      <c r="A4" s="4" t="inlineStr">
        <is>
          <t>Allowance for Credit Losses [Table Text Block]</t>
        </is>
      </c>
      <c r="B4" s="4" t="inlineStr">
        <is>
          <t xml:space="preserve">The balance of and changes in the allowance for credit losses consisted of the following: Year Ended December 31, 2020 2019 2018 (Thousands of Dollars) Balance as of beginning of year $ 72 $ 9,412 $ 9,380 Current period provision for credit losses 441 2,322 233 Write-offs charged against the allowance (513) (11,662) (201) Balance as of end of year $ — $ 72 $ 9,4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Table [Text Block]</t>
        </is>
      </c>
      <c r="B4" s="4" t="inlineStr">
        <is>
          <t xml:space="preserve">Inventories consisted of the following: December 31, 2020 2019 (Thousands of Dollars) Petroleum products $ 7,394 $ 8,646 Materials and supplies 3,665 3,747 Total $ 11,059 $ 12,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plant and equipment consisted of the following: Estimated Useful Lives December 31, 2020 2019 (Years) (Thousands of Dollars) Land, buildings and improvements 0 - 40 $ 440,358 $ 444,156 Pipelines, storage and terminals 15 - 40 5,253,507 5,162,426 Rights-of-way 20 - 40 359,441 350,026 Construction in progress - 111,436 230,536 Total 6,164,742 6,187,144 Less accumulated depreciation and amortization (2,207,230) (2,068,165) Property, plant and equipment, net $ 3,957,512 $ 4,118,9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Finite-Lived Intangible Assets by Major Class [Table Text Block]</t>
        </is>
      </c>
      <c r="B4" s="4" t="inlineStr">
        <is>
          <t>Intangible assets consisted of the following: Weighted-Average Amortization Period December 31, 2020 December 31, 2019 Cost Accumulated Cost Accumulated (Years) (Thousands of Dollars) Customer contracts and relationships 18 $ 863,900 $ (235,205) $ 863,900 $ (183,832) Other 47 2,359 (845) 2,359 (795) Total $ 866,259 $ (236,050) $ 866,259 $ (184,6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 xml:space="preserve">The balances of and changes in the carrying amount of goodwill by segment were as follows: Pipeline Storage Total (Thousands of Dollars) Balances as of January 1, 2019 and 2020 $ 704,231 $ 301,622 $ 1,005,853 Activity for the year ended December 31, 2020: Goodwill impairment loss on crude oil pipelines (225,000) — (225,000) Texas City Sale — (14,437) (14,437) Balances as of December 31, 2020: Goodwill 704,231 287,185 991,416 Accumulated impairment loss (225,000) — (225,000) Net goodwill $ 479,231 $ 287,185 $ 766,4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chedule of Accrued Liabilities [Table Text Block]</t>
        </is>
      </c>
      <c r="B4" s="4" t="inlineStr">
        <is>
          <t xml:space="preserve">Accrued liabilities consisted of the following: December 31, 2020 2019 (Thousands of Dollars) Employee wages and benefit costs $ 27,805 $ 36,704 Revenue contract liabilities 22,019 21,083 Interest rate swaps — 19,169 Operating lease liabilities 10,890 10,416 Environmental costs 5,371 4,837 Other 11,685 16,401 Accrued liabilities $ 77,770 $ 108,6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Debt [Table Text Block]</t>
        </is>
      </c>
      <c r="B4" s="4" t="inlineStr">
        <is>
          <t xml:space="preserve">Short-term debt consisted of the following: December 31, 2020 2019 (Thousands of Dollars) Short-term line of credit $ — $ 5,500 Current portion of finance leases (refer to Note 16) $ 3,839 $ 4,546 </t>
        </is>
      </c>
    </row>
    <row r="5">
      <c r="A5" s="4" t="inlineStr">
        <is>
          <t>Schedule of Long-term Debt Instruments [Table Text Block]</t>
        </is>
      </c>
      <c r="B5" s="4" t="inlineStr">
        <is>
          <t xml:space="preserve">Long-term debt consisted of the following: December 31, Maturity 2020 2019 (Thousands of Dollars) Revolving Credit Agreement 2023 $ — $ 475,000 4.80% senior notes 2020 — 450,000 6.75% senior notes 2021 300,000 300,000 4.75% senior notes 2022 250,000 250,000 5.75% senior notes 2025 600,000 — 6.00% senior notes 2026 500,000 500,000 5.625% senior notes 2027 550,000 550,000 6.375% senior notes 2030 600,000 — Subordinated Notes 2043 402,500 402,500 GoZone Bonds 2038 thru 2041 322,140 365,440 Receivables Financing Agreement 2023 57,000 62,200 Net fair value adjustments, unamortized discounts and unamortized debt issuance costs N/A (42,382) (23,301) Total long-term debt (excluding finance leases) 3,539,258 3,331,839 Finance leases (refer to Note 16) 54,238 55,446 Less current portion — 452,367 Long-term debt, less current portion $ 3,593,496 $ 2,934,918 </t>
        </is>
      </c>
    </row>
    <row r="6">
      <c r="A6" s="4" t="inlineStr">
        <is>
          <t>Schedule of Maturities of Long-term Debt [Table Text Block]</t>
        </is>
      </c>
      <c r="B6" s="4" t="inlineStr">
        <is>
          <t xml:space="preserve">The long-term debt repayments (excluding finance leases) are due as follows (in thousands of dollars): 2021 $ 300,000 2022 250,000 2023 57,000 2024 — 2025 600,000 Thereafter 2,374,640 Total repayments 3,581,640 Net fair value adjustments, unamortized discounts and unamortized debt issuance costs (42,382) Total long-term debt (excluding finance leases) $ 3,539,258 </t>
        </is>
      </c>
    </row>
    <row r="7">
      <c r="A7" s="4" t="inlineStr">
        <is>
          <t>Schedule of GoZone Bonds [Table Text Block]</t>
        </is>
      </c>
      <c r="B7" s="4" t="inlineStr">
        <is>
          <t xml:space="preserve">The following table summarizes the GoZone Bonds outstanding as of December 31, 2020: Series Date Issued Amount Mandatory Maturity Date (Thousands of Dollars) Series 2008 June 26, 2008 $ 55,440 6.10 % June 1, 2030 June 1, 2038 Series 2010 July 15, 2010 100,000 6.35 % n/a July 1, 2040 Series 2010A October 7, 2010 43,300 6.35 % n/a October 1, 2040 Series 2010B December 29, 2010 48,400 6.10 % June 1, 2030 December 1, 2040 Series 2011 August 9, 2011 75,000 5.85 % June 1, 2025 August 1, 2041 Total $ 322,1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ALTH, SAFETY AND ENVIRONMENTAL MATTERS (Tables)</t>
        </is>
      </c>
      <c r="B1" s="2" t="inlineStr">
        <is>
          <t>12 Months Ended</t>
        </is>
      </c>
    </row>
    <row r="2">
      <c r="B2" s="2" t="inlineStr">
        <is>
          <t>Dec. 31, 2020</t>
        </is>
      </c>
    </row>
    <row r="3">
      <c r="A3" s="3" t="inlineStr">
        <is>
          <t>Environmental Remediation Obligations [Abstract]</t>
        </is>
      </c>
    </row>
    <row r="4">
      <c r="A4" s="4" t="inlineStr">
        <is>
          <t>Schedule of Environmental Accrual Rollforward [Table Text Block]</t>
        </is>
      </c>
      <c r="B4" s="4" t="inlineStr">
        <is>
          <t xml:space="preserve">The balance of and changes in the accruals for environmental matters were as follows: Year Ended December 31, 2020 2019 (Thousands of Dollars) Balance as of the beginning of year $ 7,938 $ 7,753 Additions to accrual 3,692 3,700 Payments (3,257) (3,515) Balance as of the end of year $ 8,373 $ 7,938 </t>
        </is>
      </c>
    </row>
    <row r="5">
      <c r="A5" s="4" t="inlineStr">
        <is>
          <t>Environmental Accruals By Balance Sheet Location [Table Text Block]</t>
        </is>
      </c>
      <c r="B5" s="4" t="inlineStr">
        <is>
          <t xml:space="preserve">Accruals for environmental matters are included in the consolidated balance sheets as follows: December 31, 2020 2019 (Thousands of Dollars) Accrued liabilities $ 5,371 $ 4,837 Other long-term liabilities 3,002 3,101 Accruals for environmental matters $ 8,373 $ 7,9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for Operating Leases and Purchase Obligations [Table Text Block]</t>
        </is>
      </c>
      <c r="B4" s="4" t="inlineStr">
        <is>
          <t xml:space="preserve">Future minimum rental payments applicable to all noncancellable purchase obligations as of December 31, 2020 are as follows: Payments Due by Period 2021 2022 2023 2024 2025 There- Total (Thousands of Dollars) Purchase obligations $ 9,980 $ 7,647 $ 2,039 $ 1,025 $ 483 $ 4,520 $ 25,6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 ASSETS AND LIABILITIES (Tables)</t>
        </is>
      </c>
      <c r="B1" s="2" t="inlineStr">
        <is>
          <t>12 Months Ended</t>
        </is>
      </c>
    </row>
    <row r="2">
      <c r="B2" s="2" t="inlineStr">
        <is>
          <t>Dec. 31, 2020</t>
        </is>
      </c>
    </row>
    <row r="3">
      <c r="A3" s="3" t="inlineStr">
        <is>
          <t>Leases [Abstract]</t>
        </is>
      </c>
    </row>
    <row r="4">
      <c r="A4" s="4" t="inlineStr">
        <is>
          <t>Schedule of Right-of-Use Assets and Lease Liabilities</t>
        </is>
      </c>
      <c r="B4" s="4" t="inlineStr">
        <is>
          <t xml:space="preserve">Right-of-use assets and lease liabilities included in our consolidated balance sheet were as follows: December 31, Balance Sheet Location 2020 2019 (Thousands of Dollars) Right-of-Use Assets: Operating Other long-term assets, net $ 87,443 $ 81,219 Finance Property, plant and equipment, net of accumulated amortization of $8,444 and $3,748 $ 73,319 $ 74,953 Lease Liabilities: Operating: Current Accrued liabilities $ 10,890 $ 10,416 Noncurrent Other long-term liabilities 74,899 70,083 Total operating lease liabilities $ 85,789 $ 80,499 Finance: Current Current portion of debt and finance lease obligations $ 3,839 $ 4,546 Noncurrent Long-term debt, less current portion 54,238 55,446 Total finance lease liabilities $ 58,077 $ 59,992 </t>
        </is>
      </c>
    </row>
    <row r="5">
      <c r="A5" s="4" t="inlineStr">
        <is>
          <t>Maturity Analysis of Lease Liabilities</t>
        </is>
      </c>
      <c r="B5" s="4" t="inlineStr">
        <is>
          <t xml:space="preserve">As of December 31, 2020, maturities of our operating and finance lease liabilities were as follows: Operating Leases Finance Leases (Thousands of Dollars) 2021 $ 13,137 $ 5,907 2022 12,419 5,231 2023 11,170 5,102 2024 10,294 4,622 2025 8,154 3,898 Thereafter 53,288 56,079 Total lease payments $ 108,462 $ 80,839 Less: Interest 22,673 22,762 Present value of lease liabilities $ 85,789 $ 58,077 </t>
        </is>
      </c>
    </row>
    <row r="6">
      <c r="A6" s="4" t="inlineStr">
        <is>
          <t>Lease Cost</t>
        </is>
      </c>
      <c r="B6" s="4" t="inlineStr">
        <is>
          <t xml:space="preserve">Costs incurred for leases, including costs associated with discontinued operations, were as follows: Year Ended December 31, 2020 2019 (Thousands of Dollars) Operating lease cost $ 16,814 $ 29,167 Finance lease cost: Amortization of right-of-use assets $ 4,700 $ 3,748 Interest expense on lease liability $ 2,201 $ 2,212 Short-term lease cost $ 15,359 $ 19,140 Variable lease cost $ 8,653 $ 6,990 Total lease cost $ 47,727 $ 61,257 </t>
        </is>
      </c>
    </row>
    <row r="7">
      <c r="A7" s="4" t="inlineStr">
        <is>
          <t>Additional Lease Information</t>
        </is>
      </c>
      <c r="B7" s="4" t="inlineStr">
        <is>
          <t>The table below presents additional information regarding our leases as of and for the years ended December 31, 2020 and 2019: Year ended December 31, 2020 2019 Operating Leases Finance Leases Operating Leases Finance Leases (Thousands of Dollars, Except Term and Rate Data) Cash outflows from operating activities $ 14,487 $ 2,208 $ 27,567 $ 2,027 Cash outflows from financing activities $ — $ 4,981 $ — $ 3,700 Right-of-use assets obtained in exchange for lease liabilities $ 20,830 $ 3,077 $ 2,153 $ 4,430 Weighted-average remaining lease term (in years) 13 19 15 20 Weighted-average discount rate 3.2 % 3.7 % 3.6 % 3.7 %</t>
        </is>
      </c>
    </row>
    <row r="8">
      <c r="A8" s="4" t="inlineStr">
        <is>
          <t>Assets Leased to Others</t>
        </is>
      </c>
      <c r="B8" s="4" t="inlineStr">
        <is>
          <t xml:space="preserve">The table below presents cost, accumulated depreciation and useful life information related to our storage lease assets, which are included in our “Pipeline, storage and terminals” asset class within property, plant and equipment, as of December 31, 2020 and 2019: Estimated Useful Life December 31, 2020 2019 (Years) (Thousands of Dollars) Lease storage assets, at cost 30 $ 241,664 238,204 Less accumulated depreciation (130,217) (121,545) Lease storage assets, net $ 111,447 $ 116,6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4" t="inlineStr">
        <is>
          <t>Net income (loss)</t>
        </is>
      </c>
      <c r="B3" s="7" t="n">
        <v>-198983</v>
      </c>
      <c r="C3" s="7" t="n">
        <v>-105693</v>
      </c>
      <c r="D3" s="7" t="n">
        <v>205794</v>
      </c>
    </row>
    <row r="4">
      <c r="A4" s="3" t="inlineStr">
        <is>
          <t>Other comprehensive income (loss):</t>
        </is>
      </c>
    </row>
    <row r="5">
      <c r="A5" s="4" t="inlineStr">
        <is>
          <t>Foreign currency translation adjustment</t>
        </is>
      </c>
      <c r="B5" s="6" t="n">
        <v>1410</v>
      </c>
      <c r="C5" s="6" t="n">
        <v>3527</v>
      </c>
      <c r="D5" s="6" t="n">
        <v>4304</v>
      </c>
    </row>
    <row r="6">
      <c r="A6" s="4" t="inlineStr">
        <is>
          <t>Net (loss) gain on pension and other postretirement benefit adjustments, net of income tax benefit (expense) of $28, $14 and ($94)</t>
        </is>
      </c>
      <c r="B6" s="6" t="n">
        <v>-4144</v>
      </c>
      <c r="C6" s="6" t="n">
        <v>-1314</v>
      </c>
      <c r="D6" s="6" t="n">
        <v>2334</v>
      </c>
    </row>
    <row r="7">
      <c r="A7" s="4" t="inlineStr">
        <is>
          <t>Net (loss) gain on cash flow hedges</t>
        </is>
      </c>
      <c r="B7" s="6" t="n">
        <v>-26026</v>
      </c>
      <c r="C7" s="6" t="n">
        <v>-15231</v>
      </c>
      <c r="D7" s="6" t="n">
        <v>23411</v>
      </c>
    </row>
    <row r="8">
      <c r="A8" s="4" t="inlineStr">
        <is>
          <t>Total other comprehensive income (loss)</t>
        </is>
      </c>
      <c r="B8" s="6" t="n">
        <v>-28760</v>
      </c>
      <c r="C8" s="6" t="n">
        <v>-13018</v>
      </c>
      <c r="D8" s="6" t="n">
        <v>30049</v>
      </c>
    </row>
    <row r="9">
      <c r="A9" s="4" t="inlineStr">
        <is>
          <t>Comprehensive income (loss)</t>
        </is>
      </c>
      <c r="B9" s="7" t="n">
        <v>-227743</v>
      </c>
      <c r="C9" s="7" t="n">
        <v>-118711</v>
      </c>
      <c r="D9" s="7" t="n">
        <v>2358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AND FAIR VALUE MEASUREMENTS (Tables)</t>
        </is>
      </c>
      <c r="B1" s="2" t="inlineStr">
        <is>
          <t>12 Months Ended</t>
        </is>
      </c>
    </row>
    <row r="2">
      <c r="B2" s="2" t="inlineStr">
        <is>
          <t>Dec. 31, 2020</t>
        </is>
      </c>
    </row>
    <row r="3">
      <c r="A3" s="3" t="inlineStr">
        <is>
          <t>Derivative Instruments and Hedging Activities Disclosure [Abstract]</t>
        </is>
      </c>
    </row>
    <row r="4">
      <c r="A4" s="4" t="inlineStr">
        <is>
          <t>Fair Value of Unwound Interest Rate Swap Agreements [Table Text Block]</t>
        </is>
      </c>
      <c r="B4" s="4" t="inlineStr">
        <is>
          <t xml:space="preserve">The remaining fair value amounts associated with unwound interest rate swap agreements are presented in the table below. These amounts are amortized ratably over the remaining life of the related debt instrument into “Interest expense, net” on the consolidated statements of (loss) income. December 31, Unwound Interest Rate Swap Agreements Balance Sheet Location 2020 2019 (Thousands of Dollars) Fixed-to-floating Current portion of long-term debt $ — $ 2,755 Fixed-to-floating Long-term debt, less current portion $ 1,363 $ 2,568 Forward-starting Accumulated other comprehensive (loss) income $ (42,150) $ 3,045 </t>
        </is>
      </c>
    </row>
    <row r="5">
      <c r="A5" s="4" t="inlineStr">
        <is>
          <t>Derivative Instruments, Gain (Loss) [Table Text Block]</t>
        </is>
      </c>
      <c r="B5" s="4" t="inlineStr">
        <is>
          <t>Our forward-starting interest rate swaps had the following impact on earnings: Year Ended December 31, 2020 2019 2018 (Thousands of Dollars) (Loss) gain recognized in other comprehensive income (loss) on derivative $ (30,291) $ (19,045) $ 17,912 Loss reclassified from AOCI into interest expense, net $ (4,265) $ (3,814) $ (5,499)</t>
        </is>
      </c>
    </row>
    <row r="6">
      <c r="A6" s="4" t="inlineStr">
        <is>
          <t>Fair Value and Carrying Value of Debt [Table Text Block]</t>
        </is>
      </c>
      <c r="B6" s="4" t="inlineStr">
        <is>
          <t xml:space="preserve">The estimated fair values and carrying amounts of the long-term debt, including the current portion and excluding finance leases, were as follows: December 31, 2020 December 31, 2019 (Thousands of Dollars) Fair value $ 3,799,378 $ 3,442,001 Carrying amount $ 3,539,258 $ 3,331,8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PARTNERS' EQUITY (Tables)</t>
        </is>
      </c>
      <c r="B1" s="2" t="inlineStr">
        <is>
          <t>12 Months Ended</t>
        </is>
      </c>
    </row>
    <row r="2">
      <c r="B2" s="2" t="inlineStr">
        <is>
          <t>Dec. 31, 2020</t>
        </is>
      </c>
    </row>
    <row r="3">
      <c r="A3" s="3" t="inlineStr">
        <is>
          <t>Distribution Made to Limited Partner [Line Items]</t>
        </is>
      </c>
    </row>
    <row r="4">
      <c r="A4" s="4" t="inlineStr">
        <is>
          <t>Schedule of Preferred Units [Table Text Block]</t>
        </is>
      </c>
      <c r="B4" s="4" t="inlineStr">
        <is>
          <t>The following is a summary of our Series A, Series B and Series C Fixed-to-Floating Rate Cumulative Redeemable Perpetual Preferred Units (collectively the Series A, B and C Preferred Units) issued and outstanding as of December 31, 2020: Units Original Number of Units Issued and Outstanding Price per Unit Fixed Distribution Rate per Annum (as a Percentage of the $25.00 Liquidation Preference per Unit) Fixed Distribution Rate per Unit per Annum Fixed Distribution per Annum (in thousands) Optional Redemption Date/Date at Which Distribution Rate Becomes Floating Floating Annual Rate (as a Percentage of the $25.00 Liquidation Preference per Unit) Series A Preferred Units November 25, 9,060,000 $ 25.00 8.50 % $ 2.125 $ 19,252 December 15, 2021 Three-month LIBOR plus 6.766% Series B Preferred Units April 28, 2017 15,400,000 $ 25.00 7.625 % $ 1.90625 $ 29,357 June 15, Three-month LIBOR plus 5.643% Series C Preferred Units November 30, 2017 6,900,000 $ 25.00 9.00 % $ 2.25 $ 15,525 December 15, 2022 Three-month LIBOR plus 6.88%</t>
        </is>
      </c>
    </row>
    <row r="5">
      <c r="A5" s="4" t="inlineStr">
        <is>
          <t>Schedule of Common Units [Table Text Block]</t>
        </is>
      </c>
      <c r="B5" s="4" t="inlineStr">
        <is>
          <t xml:space="preserve">The following table shows the balance of and changes in the number of our common units outstanding: Year Ended December 31, 2020 2019 2018 Balance as of the beginning of year 108,527,806 107,225,156 93,176,683 Issuance of units — 527,426 413,736 Unit-based compensation (refer to Note 23 for discussion) 940,321 775,224 225,144 Merger (refer to Note 5 for discussion) — — 13,409,593 Balance as of the end of year 109,468,127 108,527,806 107,225,156 </t>
        </is>
      </c>
    </row>
    <row r="6">
      <c r="A6" s="4" t="inlineStr">
        <is>
          <t>Schedule of Accumulated Other Comprehensive Income (Loss) [Table Text Block]</t>
        </is>
      </c>
      <c r="B6" s="4" t="inlineStr">
        <is>
          <t>The balance of and changes in the components included in AOCI were as follows: Foreign Cash Flow Hedges Pension and Total (Thousands of Dollars) Balance as of January 1, 2018 $ (51,603) $ (24,304) $ (9,020) $ (84,927) Other comprehensive (loss) income before reclassification adjustments (13,880) 17,912 3,282 7,314 Sale of European Operations reclassified into other income, net 18,124 — — 18,124 Net gain on pension costs reclassified into other income, net — — (814) (814) Net loss on cash flow hedges reclassified into interest expense, net — 5,499 — 5,499 Other 60 — (134) (74) Other comprehensive income 4,304 23,411 2,334 30,049 Balance as of December 31, 2018 (47,299) (893) (6,686) (54,878) Other comprehensive income (loss) before reclassification adjustments 3,527 (19,045) 1,000 (14,518) Net gain on pension costs reclassified into other income, net — — (2,314) (2,314) Net loss on cash flow hedges reclassified into interest expense, net — 3,814 — 3,814 Other comprehensive income (loss) 3,527 (15,231) (1,314) (13,018) Balance as of December 31, 2019 (43,772) (16,124) (8,000) (67,896) Other comprehensive income (loss) before reclassification adjustments 1,410 (30,291) (2,924) (31,805) Net gain on pension costs reclassified into other income, net — — (1,220) (1,220) Net loss on cash flow hedges reclassified into interest expense, net — 4,265 — 4,265 Other comprehensive income (loss) 1,410 (26,026) (4,144) (28,760) Balance as of December 31, 2020 $ (42,362) $ (42,150) $ (12,144) $ (96,656)</t>
        </is>
      </c>
    </row>
    <row r="7">
      <c r="A7" s="4" t="inlineStr">
        <is>
          <t>Common Limited Partner [Member]</t>
        </is>
      </c>
    </row>
    <row r="8">
      <c r="A8" s="3" t="inlineStr">
        <is>
          <t>Distribution Made to Limited Partner [Line Items]</t>
        </is>
      </c>
    </row>
    <row r="9">
      <c r="A9" s="4" t="inlineStr">
        <is>
          <t>Distributions Made to Limited Partner, by Distribution [Table Text Block]</t>
        </is>
      </c>
      <c r="B9" s="4" t="inlineStr">
        <is>
          <t xml:space="preserve">The following table summarizes information about cash distributions to our common limited partners applicable to the period in which the distributions were earned: Cash Distributions Per Unit Total Cash Distributions Record Date Payment Date (Thousands of Dollars) Quarter ended: December 31, 2020 $ 0.40 $ 43,787 February 8, 2021 February 12, 2021 September 30, 2020 0.40 43,678 November 6, 2020 November 13, 2020 June 30, 2020 0.40 43,678 August 7, 2020 August 13, 2020 March 31, 2020 0.40 43,730 May 11, 2020 May 15, 2020 Year ended December 31, 2020 $ 1.60 $ 174,873 Year ended December 31, 2019 $ 2.40 $ 259,136 Year ended December 31, 2018 $ 2.40 $ 248,7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INCOME PER COMMON UNIT (Tables)</t>
        </is>
      </c>
      <c r="B1" s="2" t="inlineStr">
        <is>
          <t>12 Months Ended</t>
        </is>
      </c>
    </row>
    <row r="2">
      <c r="B2" s="2" t="inlineStr">
        <is>
          <t>Dec. 31, 2020</t>
        </is>
      </c>
    </row>
    <row r="3">
      <c r="A3" s="3" t="inlineStr">
        <is>
          <t>Earnings Per Share [Abstract]</t>
        </is>
      </c>
    </row>
    <row r="4">
      <c r="A4" s="4" t="inlineStr">
        <is>
          <t>Schedule of Net (Loss) Income Per Unit [Text Block]</t>
        </is>
      </c>
      <c r="B4" s="4" t="inlineStr">
        <is>
          <t>The following table details the calculation of net loss per common unit: Year Ended December 31, 2020 2019 2018 (Thousands of Dollars, Except Unit and Per Unit Data) Net (loss) income $ (198,983) $ (105,693) $ 205,794 Distributions to preferred limited partners (124,882) (121,693) (92,540) Distributions to general partner — — (1,141) Distributions to common limited partners (174,873) (259,136) (248,705) Distribution equivalent rights to restricted units (2,093) (2,659) (2,045) Distributions in excess of (loss) income $ (500,831) $ (489,181) $ (138,637) Distributions to common limited partners $ 174,873 $ 259,136 $ 248,705 Allocation of distributions in excess of (loss) income (500,831) (489,181) (138,659) Series D Preferred Unit accretion (refer to Note 18) (17,626) (18,085) (8,195) Loss to common unitholders attributable to the Merger (refer to Note 5) — — (377,079) Net loss attributable to common units $ (343,584) $ (248,130) $ (275,228) Basic weighted-average common units outstanding 109,155,117 107,789,030 99,490,495 Diluted common units outstanding: Basic weighted-average common units outstanding 109,155,117 107,789,030 99,490,495 Effect of dilutive potential common units — 65,669 40,677 Diluted weighted-average common units outstanding 109,155,117 107,854,699 99,531,172 Basic and diluted net loss per common unit $ (3.15) $ (2.30) $ (2.7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hanges in Current Assets and Liabilities [Table Text Block]</t>
        </is>
      </c>
      <c r="B4" s="4" t="inlineStr">
        <is>
          <t xml:space="preserve">Changes in current assets and current liabilities were as follows: Year Ended December 31, 2020 2019 2018 (Thousands of Dollars) Decrease (increase) in current assets: Accounts receivable $ 14,589 $ (23,480) $ 22,482 Receivable from related party — — 160 Inventories 1,340 (866) 3,819 Prepaid and other current assets (3,326) (5,103) 3,694 Increase (decrease) in current liabilities: Accounts payable (25,455) 8,068 8,003 Accrued interest payable 12,922 1,632 (4,279) Accrued liabilities 7,886 (19,740) 39,862 Taxes other than income tax 3,972 (5,276) 4,521 Changes in current assets and current liabilities $ 11,928 $ (44,765) $ 78,262 </t>
        </is>
      </c>
    </row>
    <row r="5">
      <c r="A5" s="4" t="inlineStr">
        <is>
          <t>Schedule of Supplemental Cash Flow Information [Table Text Block]</t>
        </is>
      </c>
      <c r="B5" s="4" t="inlineStr">
        <is>
          <t xml:space="preserve">Cash flows related to interest and income taxes were as follows: Year Ended December 31, 2020 2019 2018 (Thousands of Dollars) Cash paid for interest, net of amount capitalized $ 204,511 $ 176,859 $ 183,078 Cash paid for income taxes, net of tax refunds received $ 3,260 $ 6,817 $ 8,535 </t>
        </is>
      </c>
    </row>
    <row r="6">
      <c r="A6" s="4" t="inlineStr">
        <is>
          <t>Schedule of Cash and Cash Equivalents [Table Text Block]</t>
        </is>
      </c>
      <c r="B6" s="4" t="inlineStr">
        <is>
          <t xml:space="preserve">Restricted cash is included in "Other long-term assets, net" on the consolidated balance sheets. “Cash, cash equivalents and restricted cash” on the consolidated statements of cash flows was included in the consolidated balance sheets as follows: December 31, 2020 2019 (Thousands of Dollars) Cash and cash equivalents $ 153,625 $ 16,192 Other long-term assets, net 8,801 8,788 Cash, cash equivalents and restricted cash $ 162,426 $ 24,9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Disclosures for our Pension Plans and other postretirement benefit plans</t>
        </is>
      </c>
      <c r="B4" s="4" t="inlineStr">
        <is>
          <t>The changes in the benefit obligation, the changes in fair value of plan assets, the funded status and the amounts recognized in the consolidated balance sheets for our Pension Plans and other postretirement benefit plans as of and for the years ended December 31, 2020 and 2019 were as follows: Pension Plans Other Postretirement 2020 2019 2020 2019 (Thousands of Dollars) Change in benefit obligation: Benefit obligation, January 1 $ 167,257 $ 141,833 $ 13,196 $ 10,908 Service cost 9,174 9,549 529 431 Interest cost 4,693 5,480 399 453 Benefits paid (9,520) (7,109) (281) (217) Participant contributions — — 44 62 Actuarial loss 15,081 17,504 793 1,559 Benefit obligation, December 31 $ 186,685 $ 167,257 $ 14,680 $ 13,196 Change in plan assets: Plan assets at fair value, January 1 $ 159,036 $ 126,949 $ — $ — Actual return on plan assets 21,758 28,064 — — Employer contributions 11,453 11,132 237 155 Benefits paid (9,520) (7,109) (281) (217) Participant contributions — — 44 62 Plan assets at fair value, December 31 $ 182,727 $ 159,036 $ — $ — Reconciliation of funded status: Fair value of plan assets at December 31 $ 182,727 $ 159,036 $ — $ — Less: Benefit obligation at December 31 186,685 167,257 14,680 13,196 Funded status at December 31 $ (3,958) $ (8,221) $ (14,680) $ (13,196) Amounts recognized in the consolidated balance sheets (a): Accrued liabilities $ (382) $ (303) $ (352) $ (368) Other long-term liabilities (3,576) (7,918) (14,328) (12,828) Net pension liability $ (3,958) $ (8,221) $ (14,680) $ (13,196) Accumulated benefit obligation $ 181,263 $ 164,183 $ 14,680 $ 13,196 (a)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t>
        </is>
      </c>
    </row>
    <row r="5">
      <c r="A5" s="4" t="inlineStr">
        <is>
          <t>The components of net periodic benefit cost (income)</t>
        </is>
      </c>
      <c r="B5" s="4" t="inlineStr">
        <is>
          <t xml:space="preserve">The components of net periodic benefit cost (income) related to our Pension Plans and other postretirement benefit plans were as follows: Pension Plans Other Postretirement Benefit Plans Year Ended December 31, Year Ended December 31, 2020 2019 2018 2020 2019 2018 (Thousands of Dollars) Service cost $ 9,174 $ 9,549 $ 9,621 $ 529 $ 431 $ 504 Interest cost 4,693 5,480 4,824 399 453 429 Expected return on plan assets (8,972) (8,015) (7,417) — — — Amortization of prior service credit (2,057) (2,057) (2,057) (1,145) (1,145) (1,145) Amortization of net actuarial loss 1,845 846 2,174 137 42 214 Excess Pension Plan settlement 136 — — — — — Net periodic benefit cost (income) $ 4,819 $ 5,803 $ 7,145 $ (80) $ (219) $ 2 </t>
        </is>
      </c>
    </row>
    <row r="6">
      <c r="A6" s="4" t="inlineStr">
        <is>
          <t>Adjustments recognized in other comprehensive (loss) income</t>
        </is>
      </c>
      <c r="B6" s="4" t="inlineStr">
        <is>
          <t xml:space="preserve">Adjustments to other comprehensive (loss) income related to our Pension Plans and other postretirement benefit plans were as follows: Pension Plans Other Postretirement Benefit Plans Year Ended December 31, Year Ended December 31, 2020 2019 2018 2020 2019 2018 (Thousands of Dollars) Net unrecognized (loss) gain arising during the year: Net actuarial (loss) gain $ (2,159) $ 2,545 $ 1,049 $ (793) $ (1,559) $ 2,267 Net (gain) loss reclassified into income: Amortization of prior service credit (2,057) (2,057) (2,057) (1,145) (1,145) (1,145) Amortization of net actuarial loss 1,845 846 2,174 137 42 214 Net (gain) loss reclassified into income (212) (1,211) 117 (1,008) (1,103) (931) Reclassification of stranded tax effects — — (74) — — — Income tax benefit (expense) 28 14 (69) — — (25) Total changes to other comprehensive (loss) income $ (2,343) $ 1,348 $ 1,023 $ (1,801) $ (2,662) $ 1,311 </t>
        </is>
      </c>
    </row>
    <row r="7">
      <c r="A7" s="4" t="inlineStr">
        <is>
          <t>The amounts recorded as a component of accumulated other comprehensive (loss) income</t>
        </is>
      </c>
      <c r="B7" s="4" t="inlineStr">
        <is>
          <t xml:space="preserve">The amounts recorded as a component of “Accumulated other comprehensive loss” on the consolidated balance sheets related to our Pension Plans and other postretirement benefit plans were as follows: Pension Plans Other Postretirement December 31, December 31, 2020 2019 2020 2019 (Thousands of Dollars) Unrecognized actuarial loss $ (24,878) $ (24,564) $ (3,846) $ (3,190) Prior service credit 10,433 12,490 6,029 7,174 Deferred tax asset 118 90 — — Accumulated other comprehensive (loss) income, net of tax $ (14,327) $ (11,984) $ 2,183 $ 3,984 </t>
        </is>
      </c>
    </row>
    <row r="8">
      <c r="A8" s="4" t="inlineStr">
        <is>
          <t>Schedule of fair value of plan assets</t>
        </is>
      </c>
      <c r="B8" s="4" t="inlineStr">
        <is>
          <t>The major classes of plan assets measured at fair value for the Pension Plan were as follows: December 31, 2020 Level 1 Level 2 Level 3 Total (Thousands of Dollars) Cash equivalent securities $ 2,125 $ — $ — $ 2,125 Equity securities: U.S. large cap equity fund (a) — 104,857 — 104,857 International stock index fund (b) 20,732 — — 20,732 Fixed income securities: Bond market index fund (c) 55,013 — — 55,013 Total $ 77,870 $ 104,857 $ — $ 182,727 December 31, 2019 Level 1 Level 2 Level 3 Total (Thousands of Dollars) Cash equivalent securities $ 160 $ — $ — $ 160 Equity securities: U.S. large cap equity fund (a) — 92,737 — 92,737 International stock index fund (b) 17,473 — — 17,473 Fixed income securities: Bond market index fund (c) 48,666 — — 48,666 Total $ 66,299 $ 92,737 $ — $ 159,036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t>
        </is>
      </c>
    </row>
    <row r="9">
      <c r="A9" s="4" t="inlineStr">
        <is>
          <t>Schedule of expected benefit payments</t>
        </is>
      </c>
      <c r="B9" s="4" t="inlineStr">
        <is>
          <t xml:space="preserve">The following benefit payments, which reflect expected future service, as appropriate, are expected to be paid for the years ending December 31: Pension Plans Other Postretirement Benefit Plans (Thousands of Dollars) 2021 $ 9,771 $ 352 2022 $ 10,030 $ 397 2023 $ 10,329 $ 451 2024 $ 10,846 $ 483 2025 $ 11,558 $ 529 2026-2030 $ 61,321 $ 3,355 </t>
        </is>
      </c>
    </row>
    <row r="10">
      <c r="A10" s="4" t="inlineStr">
        <is>
          <t>Assumptions used to determine the benefit obligations</t>
        </is>
      </c>
      <c r="B10" s="4" t="inlineStr">
        <is>
          <t>The weighted-average assumptions used to determine the benefit obligations were as follows: Pension Plans Other Postretirement Benefit Plans December 31, December 31, 2020 2019 2020 2019 Discount rate 2.84 % 3.34 % 2.83 % 3.43 % Rate of compensation increase 3.51 % 3.51 % n/a n/a Cash balance interest crediting rate 2.00 % 2.00 % n/a n/a</t>
        </is>
      </c>
    </row>
    <row r="11">
      <c r="A11" s="4" t="inlineStr">
        <is>
          <t>Assumptions used to determine the net periodic benefit cost (income)</t>
        </is>
      </c>
      <c r="B11" s="4" t="inlineStr">
        <is>
          <t>The weighted-average assumptions used to determine the net periodic benefit cost (income) were as follows: Pension Plans Other Postretirement Benefit Plans Year Ended December 31, Year Ended December 31, 2020 2019 2018 2020 2019 2018 Discount rate 3.34 % 4.40 % 3.72 % 3.43 % 4.53 % 3.82 % Expected long-term rate of return on plan assets 6.50 % 6.50 % 6.50 % n/a n/a n/a Rate of compensation increase 3.51 % 3.51 % 3.51 % n/a n/a n/a Cash balance interest crediting rate 2.00 % 2.90 % 2.00 % n/a n/a n/a</t>
        </is>
      </c>
    </row>
    <row r="12">
      <c r="A12" s="4" t="inlineStr">
        <is>
          <t>Schedule of assumed health care cost trend rates</t>
        </is>
      </c>
      <c r="B12" s="4" t="inlineStr">
        <is>
          <t>The assumed health care cost trend rates were as follows: December 31, 2020 2019 Health care cost trend rate assumed for next year 6.84 % 6.84 % Rate to which the cost trend rate was assumed to decrease (the ultimate trend rate) 5.00 % 5.00 % Year that the rate reaches the ultimate trend rate 2028 20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long-term incentive plan compensation expense</t>
        </is>
      </c>
      <c r="B4" s="4" t="inlineStr">
        <is>
          <t xml:space="preserve">The following table summarizes information pertaining to all of our long-term incentive plans: Units Outstanding Compensation Expense 2020 2019 2018 2020 2019 2018 (Thousands of Dollars) Restricted units: Domestic employees 2,235,125 1,223,143 1,028,484 $ 10,205 $ 9,437 $ 8,233 Non-employee directors (NEDs) 98,769 61,349 59,752 631 774 524 International employees 19,987 10,243 30,918 58 711 1,158 Performance awards 87,122 161,561 158,326 1,291 4,172 1,889 Unit awards — — — — 22,941 18,895 Total 2,441,003 1,456,296 1,277,480 $ 12,185 $ 38,035 $ 30,699 </t>
        </is>
      </c>
    </row>
    <row r="5">
      <c r="A5" s="4" t="inlineStr">
        <is>
          <t>Restricted unit award activity</t>
        </is>
      </c>
      <c r="B5" s="4" t="inlineStr">
        <is>
          <t>A summary of our equity-classified restricted unit awards is as follows: Measured at Grant Date Fair Value Measured at Market Price Number of Units Weighted-Average Fair Value Per Unit Number of NEDs Units Nonvested units as of January 1, 2018 736,746 $ 35.95 27,097 Converted on July 20, 2018 53,447 24.99 18,915 Granted 518,282 24.07 34,303 Vested (235,746) 35.12 (20,563) Forfeited (44,245) 36.05 — Nonvested units as of December 31, 2018 1,028,484 29.47 59,752 Change in measurement (a) 59,752 20.93 (59,752) Granted 596,881 26.46 — Vested (328,386) 30.11 — Forfeited (72,239) 28.05 — Nonvested units as of December 31, 2019 1,284,492 27.48 — Granted 1,454,998 12.10 — Vested (374,847) 28.47 — Forfeited (30,749) 26.75 — Nonvested units as of December 31, 2020 2,333,894 17.70 — (a) On January 1, 2019 we adopted amended guidance that allows for the fair value of these awards to be measured at the grant date. The unvested restricted units granted to NEDs as of January 1, 2019 were measured at the fair value as of that date.</t>
        </is>
      </c>
    </row>
    <row r="6">
      <c r="A6" s="4" t="inlineStr">
        <is>
          <t>Performance Units [Member]</t>
        </is>
      </c>
    </row>
    <row r="7">
      <c r="A7" s="3" t="inlineStr">
        <is>
          <t>Share-based Compensation Arrangement by Share-based Payment Award [Line Items]</t>
        </is>
      </c>
    </row>
    <row r="8">
      <c r="A8" s="4" t="inlineStr">
        <is>
          <t>Summary of long-term incentive plan compensation expense</t>
        </is>
      </c>
      <c r="B8" s="4" t="inlineStr">
        <is>
          <t>A summary of our performance unit awards is shown below: Granted for Accounting Purposes Total Performance Performance Unit Awards Weighted-Average Grant Date Fair Value per Unit Outstanding as of January 1, 2018 80,961 38,865 $ 50.04 Granted 116,230 80,690 23.43 Forfeitures (38,865) (38,865) 50.04 Outstanding as of December 31, 2018 158,326 80,690 23.43 Granted 95,969 74,439 28.01 Vested (80,690) (80,690) 23.43 Forfeitures (12,044) — — Outstanding as of December 31, 2019 161,561 74,439 28.01 Granted — 57,448 13.21 Performance adjustment (a) 72,951 72,951 28.01 Vested (147,390) (147,390) 28.01 Outstanding as of December 31, 2020 87,122 57,448 13.21 (a) Common units granted and issued upon vesting of performance units earned at 198% of target related to the performance awards granted in 2019 and 2018.</t>
        </is>
      </c>
    </row>
    <row r="9">
      <c r="A9" s="4" t="inlineStr">
        <is>
          <t>Share-based Payment Arrangement [Member]</t>
        </is>
      </c>
    </row>
    <row r="10">
      <c r="A10" s="3" t="inlineStr">
        <is>
          <t>Share-based Compensation Arrangement by Share-based Payment Award [Line Items]</t>
        </is>
      </c>
    </row>
    <row r="11">
      <c r="A11" s="4" t="inlineStr">
        <is>
          <t>Summary of long-term incentive plan compensation expense</t>
        </is>
      </c>
      <c r="B11" s="4" t="inlineStr">
        <is>
          <t xml:space="preserve">A summary of our unit awards is shown below: Date of Grant Grant Date Fair Value Unit Awards Granted Common Units Issued, Net of Employee Withholding Tax (Thousands of Dollars) February and March 2020 $ 22,941 834,224 571,735 February 2019 $ 17,537 704,886 482,971 July 2018 $ 1,358 55,133 35,7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Components of income tax expense related to certain of our continuing operations conducted through separate taxable wholly owned corporate subsidiaries were as follows: Year Ended December 31, 2020 2019 2018 (Thousands of Dollars) Current: U.S. $ 36 $ 3,741 $ 4,515 Foreign 2,415 1,489 4,658 Foreign withholding tax — 101 192 Total current 2,451 5,331 9,365 Deferred: U.S. 300 (490) 1,403 Foreign (621) (168) 394 Foreign withholding tax 533 182 246 Total deferred 212 (476) 2,043 Less: amounts reported in discontinued operations — 101 1,251 Income tax expense $ 2,663 $ 4,754 $ 10,157 </t>
        </is>
      </c>
    </row>
    <row r="5">
      <c r="A5" s="4" t="inlineStr">
        <is>
          <t>Schedule of Deferred Tax Assets and Liabilities [Table Text Block]</t>
        </is>
      </c>
      <c r="B5" s="4" t="inlineStr">
        <is>
          <t>The tax effects of significant temporary differences representing deferred income tax assets and liabilities were as follows: December 31, 2020 2019 (Thousands of Dollars) Deferred income tax assets: Net operating losses $ 18,459 $ 26,081 Employee benefits 134 372 Environmental and legal reserves 105 267 Capital loss 10,813 3,870 Other 834 693 Total deferred income tax assets 30,345 31,283 Less: Valuation allowance (28,211) (17,743) Net deferred income tax assets 2,134 13,540 Deferred income tax liabilities: Property, plant and equipment (13,772) (25,169) Foreign withholding tax (1,002) (433) Other (371) (365) Total deferred income tax liabilities (15,145) (25,967) Net deferred income tax liability $ (13,011) $ (12,4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 [Text Block]</t>
        </is>
      </c>
      <c r="B4" s="4" t="inlineStr">
        <is>
          <t xml:space="preserve">Results of operations for the reportable segments were as follows: Year Ended December 31, 2020 2019 2018 (Thousands of Dollars) Revenues: Pipeline $ 718,823 $ 701,830 $ 611,065 Storage: Third parties 494,396 453,976 443,546 Intersegment 46 25 42 Total storage 494,442 454,001 443,588 Fuels marketing 268,345 342,215 465,651 Consolidation and intersegment eliminations (46) (25) (42) Total revenues $ 1,481,564 $ 1,498,021 $ 1,520,262 Depreciation and amortization expense: Pipeline $ 177,384 $ 166,991 $ 153,943 Storage 99,092 97,573 93,345 Total segment depreciation and amortization expense 276,476 264,564 247,288 Other depreciation and amortization expense 8,625 8,360 8,604 Total depreciation and amortization expense $ 285,101 $ 272,924 $ 255,892 Operating income: Pipeline $ 118,429 $ 332,480 $ 272,695 Storage 189,781 154,105 155,708 Fuels marketing 12,233 20,578 15,964 Consolidation and intersegment eliminations — (32) 32 Total segment operating income 320,443 507,131 444,399 General and administrative expenses 102,716 107,855 100,067 Other depreciation and amortization expense 8,625 8,360 8,604 Total operating income $ 209,102 $ 390,916 $ 335,728 </t>
        </is>
      </c>
    </row>
    <row r="5">
      <c r="A5" s="4" t="inlineStr">
        <is>
          <t>Schedule of Revenue from External Customers Attributed to Foreign Countries by Geographic Area [Table Text Block]</t>
        </is>
      </c>
      <c r="B5" s="4" t="inlineStr">
        <is>
          <t xml:space="preserve">Revenues by geographic area are shown in the table below: Year Ended December 31, 2020 2019 2018 (Thousands of Dollars) United States $ 1,441,892 $ 1,465,135 $ 1,481,844 Foreign 39,672 32,886 38,418 Consolidated revenues $ 1,481,564 $ 1,498,021 $ 1,520,262 </t>
        </is>
      </c>
    </row>
    <row r="6">
      <c r="A6" s="4" t="inlineStr">
        <is>
          <t>Schedule of Disclosure on Geographic Areas, Long-Lived Assets in Individual Foreign Countries by Country [Table Text Block]</t>
        </is>
      </c>
      <c r="B6" s="4" t="inlineStr">
        <is>
          <t xml:space="preserve">Total amounts of property, plant and equipment, net by geographic area were as follows: December 31, 2020 2019 (Thousands of Dollars) United States $ 3,837,550 $ 4,000,647 Foreign 119,962 118,332 Consolidated property, plant and equipment, net $ 3,957,512 $ 4,118,979 </t>
        </is>
      </c>
    </row>
    <row r="7">
      <c r="A7" s="4" t="inlineStr">
        <is>
          <t>Schedule of Segment Reporting Information Assets By Segment [Text Block]</t>
        </is>
      </c>
      <c r="B7" s="4" t="inlineStr">
        <is>
          <t xml:space="preserve">Total assets by reportable segment were as follows: December 31, 2020 2019 (Thousands of Dollars) Pipeline $ 3,609,508 $ 3,884,819 Storage 1,897,167 2,082,832 Fuels marketing 31,967 31,064 Total segment assets 5,538,642 5,998,715 Other partnership assets 278,376 187,277 Total consolidated assets $ 5,817,018 $ 6,185,992 </t>
        </is>
      </c>
    </row>
    <row r="8">
      <c r="A8" s="4" t="inlineStr">
        <is>
          <t>Schedule of Capital Expenditures, by Segment [Table Text Block]</t>
        </is>
      </c>
      <c r="B8" s="4" t="inlineStr">
        <is>
          <t xml:space="preserve">Capital expenditures, including acquisitions, by reportable segment were as follows: Year Ended December 31, 2020 2019 2018 (Thousands of Dollars) Pipeline $ 122,512 $ 387,702 $ 288,035 Storage 71,788 141,972 202,782 Other partnership assets 3,779 3,894 4,137 Total capital expenditures $ 198,079 $ 533,568 $ 494,9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Narrative 1 - Goodwill Impairment (Details) - USD ($) $ in Thousands</t>
        </is>
      </c>
      <c r="B1" s="2" t="inlineStr">
        <is>
          <t>Oct. 01, 2020</t>
        </is>
      </c>
      <c r="C1" s="2" t="inlineStr">
        <is>
          <t>Mar. 31, 2020</t>
        </is>
      </c>
      <c r="D1" s="2" t="inlineStr">
        <is>
          <t>Dec. 31, 2020</t>
        </is>
      </c>
      <c r="E1" s="2" t="inlineStr">
        <is>
          <t>Dec. 31, 2019</t>
        </is>
      </c>
      <c r="F1" s="2" t="inlineStr">
        <is>
          <t>Dec. 31, 2018</t>
        </is>
      </c>
    </row>
    <row r="2">
      <c r="A2" s="3" t="inlineStr">
        <is>
          <t>Unusual or Infrequent Item, or Both [Line Items]</t>
        </is>
      </c>
    </row>
    <row r="3">
      <c r="A3" s="4" t="inlineStr">
        <is>
          <t>Goodwill impairment loss</t>
        </is>
      </c>
      <c r="B3" s="7" t="n">
        <v>0</v>
      </c>
      <c r="D3" s="7" t="n">
        <v>225000</v>
      </c>
      <c r="E3" s="7" t="n">
        <v>0</v>
      </c>
      <c r="F3" s="7" t="n">
        <v>0</v>
      </c>
    </row>
    <row r="4">
      <c r="A4" s="4" t="inlineStr">
        <is>
          <t>Crude Oil Pipelines | Pipeline Segment</t>
        </is>
      </c>
    </row>
    <row r="5">
      <c r="A5" s="3" t="inlineStr">
        <is>
          <t>Unusual or Infrequent Item, or Both [Line Items]</t>
        </is>
      </c>
    </row>
    <row r="6">
      <c r="A6" s="4" t="inlineStr">
        <is>
          <t>Goodwill impairment loss</t>
        </is>
      </c>
      <c r="C6" s="7" t="n">
        <v>225000</v>
      </c>
      <c r="D6" s="7" t="n">
        <v>2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AND OPERATIONS Narrative 2 - Texas City Sale (Details) $ in Thousands</t>
        </is>
      </c>
      <c r="B1" s="2" t="inlineStr">
        <is>
          <t>Dec. 07, 2020USD ($)</t>
        </is>
      </c>
      <c r="C1" s="2" t="inlineStr">
        <is>
          <t>Dec. 31, 2020USD ($)</t>
        </is>
      </c>
    </row>
    <row r="2">
      <c r="A2" s="3" t="inlineStr">
        <is>
          <t>Organization, Consolidation and Presentation of Financial Statements [Abstract]</t>
        </is>
      </c>
    </row>
    <row r="3">
      <c r="A3" s="4" t="inlineStr">
        <is>
          <t>Number of terminals sold</t>
        </is>
      </c>
      <c r="B3" s="6" t="n">
        <v>2</v>
      </c>
    </row>
    <row r="4">
      <c r="A4" s="4" t="inlineStr">
        <is>
          <t>Proceeds from sale</t>
        </is>
      </c>
      <c r="B4" s="7" t="n">
        <v>106000</v>
      </c>
    </row>
    <row r="5">
      <c r="A5" s="4" t="inlineStr">
        <is>
          <t>Loss on sale</t>
        </is>
      </c>
      <c r="C5" s="7" t="n">
        <v>-34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come tax (expense) benefit</t>
        </is>
      </c>
      <c r="B4" s="7" t="n">
        <v>28</v>
      </c>
      <c r="C4" s="7" t="n">
        <v>14</v>
      </c>
      <c r="D4" s="7" t="n">
        <v>-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Narrative 3 - Senior Notes (Details) - USD ($) $ in Thousands</t>
        </is>
      </c>
      <c r="B1" s="2" t="inlineStr">
        <is>
          <t>Sep. 14, 2020</t>
        </is>
      </c>
      <c r="C1" s="2" t="inlineStr">
        <is>
          <t>Dec. 31, 2020</t>
        </is>
      </c>
      <c r="D1" s="2" t="inlineStr">
        <is>
          <t>Dec. 31, 2019</t>
        </is>
      </c>
      <c r="E1" s="2" t="inlineStr">
        <is>
          <t>Dec. 31, 2018</t>
        </is>
      </c>
      <c r="F1" s="2" t="inlineStr">
        <is>
          <t>Aug. 31, 2020</t>
        </is>
      </c>
    </row>
    <row r="2">
      <c r="A2" s="3" t="inlineStr">
        <is>
          <t>Debt Instrument [Line Items]</t>
        </is>
      </c>
    </row>
    <row r="3">
      <c r="A3" s="4" t="inlineStr">
        <is>
          <t>Proceeds from note offerings, net of issuance costs</t>
        </is>
      </c>
      <c r="B3" s="7" t="n">
        <v>1182000</v>
      </c>
      <c r="C3" s="7" t="n">
        <v>1182035</v>
      </c>
      <c r="D3" s="7" t="n">
        <v>491580</v>
      </c>
      <c r="E3" s="7" t="n">
        <v>0</v>
      </c>
    </row>
    <row r="4">
      <c r="A4" s="4" t="inlineStr">
        <is>
          <t>5.75% senior notes</t>
        </is>
      </c>
    </row>
    <row r="5">
      <c r="A5" s="3" t="inlineStr">
        <is>
          <t>Debt Instrument [Line Items]</t>
        </is>
      </c>
    </row>
    <row r="6">
      <c r="A6" s="4" t="inlineStr">
        <is>
          <t>Long-term debt</t>
        </is>
      </c>
      <c r="B6" s="7" t="n">
        <v>600000</v>
      </c>
      <c r="C6" s="6" t="n">
        <v>600000</v>
      </c>
      <c r="D6" s="6" t="n">
        <v>0</v>
      </c>
    </row>
    <row r="7">
      <c r="A7" s="4" t="inlineStr">
        <is>
          <t>Long-term debt, rate</t>
        </is>
      </c>
      <c r="B7" s="4" t="inlineStr">
        <is>
          <t>5.75%</t>
        </is>
      </c>
    </row>
    <row r="8">
      <c r="A8" s="4" t="inlineStr">
        <is>
          <t>6.375% senior notes</t>
        </is>
      </c>
    </row>
    <row r="9">
      <c r="A9" s="3" t="inlineStr">
        <is>
          <t>Debt Instrument [Line Items]</t>
        </is>
      </c>
    </row>
    <row r="10">
      <c r="A10" s="4" t="inlineStr">
        <is>
          <t>Long-term debt</t>
        </is>
      </c>
      <c r="B10" s="7" t="n">
        <v>600000</v>
      </c>
      <c r="C10" s="6" t="n">
        <v>600000</v>
      </c>
      <c r="D10" s="6" t="n">
        <v>0</v>
      </c>
    </row>
    <row r="11">
      <c r="A11" s="4" t="inlineStr">
        <is>
          <t>Long-term debt, rate</t>
        </is>
      </c>
      <c r="B11" s="4" t="inlineStr">
        <is>
          <t>6.375%</t>
        </is>
      </c>
    </row>
    <row r="12">
      <c r="A12" s="4" t="inlineStr">
        <is>
          <t>4.80% senior notes</t>
        </is>
      </c>
    </row>
    <row r="13">
      <c r="A13" s="3" t="inlineStr">
        <is>
          <t>Debt Instrument [Line Items]</t>
        </is>
      </c>
    </row>
    <row r="14">
      <c r="A14" s="4" t="inlineStr">
        <is>
          <t>Long-term debt</t>
        </is>
      </c>
      <c r="C14" s="7" t="n">
        <v>0</v>
      </c>
      <c r="D14" s="7" t="n">
        <v>450000</v>
      </c>
      <c r="F14" s="7" t="n">
        <v>450000</v>
      </c>
    </row>
    <row r="15">
      <c r="A15" s="4" t="inlineStr">
        <is>
          <t>Long-term debt, rate</t>
        </is>
      </c>
      <c r="F15" s="4" t="inlineStr">
        <is>
          <t>4.80%</t>
        </is>
      </c>
    </row>
    <row r="16">
      <c r="A16" s="4" t="inlineStr">
        <is>
          <t>Logistics Notes due 2025 and Logistics Notes due 2030</t>
        </is>
      </c>
    </row>
    <row r="17">
      <c r="A17" s="3" t="inlineStr">
        <is>
          <t>Debt Instrument [Line Items]</t>
        </is>
      </c>
    </row>
    <row r="18">
      <c r="A18" s="4" t="inlineStr">
        <is>
          <t>Long-term debt, issuance costs</t>
        </is>
      </c>
      <c r="B18" s="7" t="n">
        <v>1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RGANIZATION AND OPERATIONS Narrative 4 - Term Loan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c r="F2" s="2" t="inlineStr">
        <is>
          <t>Sep. 15, 2020</t>
        </is>
      </c>
      <c r="G2" s="2" t="inlineStr">
        <is>
          <t>Apr. 21, 2020</t>
        </is>
      </c>
    </row>
    <row r="3">
      <c r="A3" s="3" t="inlineStr">
        <is>
          <t>Debt Instrument [Line Items]</t>
        </is>
      </c>
    </row>
    <row r="4">
      <c r="A4" s="4" t="inlineStr">
        <is>
          <t>Loss on extinguishment of debt</t>
        </is>
      </c>
      <c r="B4" s="7" t="n">
        <v>-137900</v>
      </c>
      <c r="C4" s="7" t="n">
        <v>-141746</v>
      </c>
      <c r="D4" s="7" t="n">
        <v>0</v>
      </c>
      <c r="E4" s="7" t="n">
        <v>0</v>
      </c>
    </row>
    <row r="5">
      <c r="A5" s="4" t="inlineStr">
        <is>
          <t>Unsecured Term Loan Credit Agreement [Member]</t>
        </is>
      </c>
    </row>
    <row r="6">
      <c r="A6" s="3" t="inlineStr">
        <is>
          <t>Debt Instrument [Line Items]</t>
        </is>
      </c>
    </row>
    <row r="7">
      <c r="A7" s="4" t="inlineStr">
        <is>
          <t>Maximum borrowing capacity</t>
        </is>
      </c>
      <c r="G7" s="7" t="n">
        <v>750000</v>
      </c>
    </row>
    <row r="8">
      <c r="A8" s="4" t="inlineStr">
        <is>
          <t>Long-term debt, term</t>
        </is>
      </c>
      <c r="G8" s="4" t="inlineStr">
        <is>
          <t>3 years</t>
        </is>
      </c>
    </row>
    <row r="9">
      <c r="A9" s="4" t="inlineStr">
        <is>
          <t>The Term Loan, Initial Loan</t>
        </is>
      </c>
      <c r="F9" s="7" t="n">
        <v>500000</v>
      </c>
      <c r="G9" s="7" t="n">
        <v>5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RGANIZATION AND OPERATIONS Narrative 5 - Selby Terminal Fire (Details) - USD ($) $ in Thousands</t>
        </is>
      </c>
      <c r="B1" s="2" t="inlineStr">
        <is>
          <t>Oct. 15, 2019</t>
        </is>
      </c>
      <c r="C1" s="2" t="inlineStr">
        <is>
          <t>Feb. 28, 2021</t>
        </is>
      </c>
      <c r="D1" s="2" t="inlineStr">
        <is>
          <t>Dec. 31, 2019</t>
        </is>
      </c>
      <c r="E1" s="2" t="inlineStr">
        <is>
          <t>Dec. 31, 2020</t>
        </is>
      </c>
      <c r="F1" s="2" t="inlineStr">
        <is>
          <t>Dec. 31, 2019</t>
        </is>
      </c>
      <c r="G1" s="2" t="inlineStr">
        <is>
          <t>Dec. 31, 2018</t>
        </is>
      </c>
    </row>
    <row r="2">
      <c r="A2" s="3" t="inlineStr">
        <is>
          <t>Unusual or Infrequent Item, or Both [Line Items]</t>
        </is>
      </c>
    </row>
    <row r="3">
      <c r="A3" s="4" t="inlineStr">
        <is>
          <t>(Gain) loss, property damage</t>
        </is>
      </c>
      <c r="E3" s="7" t="n">
        <v>0</v>
      </c>
      <c r="F3" s="7" t="n">
        <v>0</v>
      </c>
      <c r="G3" s="7" t="n">
        <v>-78756</v>
      </c>
    </row>
    <row r="4">
      <c r="A4" s="4" t="inlineStr">
        <is>
          <t>Selby, California Fire [Member]</t>
        </is>
      </c>
    </row>
    <row r="5">
      <c r="A5" s="3" t="inlineStr">
        <is>
          <t>Unusual or Infrequent Item, or Both [Line Items]</t>
        </is>
      </c>
    </row>
    <row r="6">
      <c r="A6" s="4" t="inlineStr">
        <is>
          <t>Unusual or infrequent item, or both, nature of event or transaction</t>
        </is>
      </c>
      <c r="B6" s="4" t="inlineStr">
        <is>
          <t>our terminal facility in Selby, California experienced a fire that destroyed two storage tanks and temporarily shut down the terminal</t>
        </is>
      </c>
    </row>
    <row r="7">
      <c r="A7" s="4" t="inlineStr">
        <is>
          <t>(Gain) loss, property damage</t>
        </is>
      </c>
      <c r="D7" s="7" t="n">
        <v>5400</v>
      </c>
    </row>
    <row r="8">
      <c r="A8" s="4" t="inlineStr">
        <is>
          <t>Insurance proceeds</t>
        </is>
      </c>
      <c r="E8" s="6" t="n">
        <v>35000</v>
      </c>
    </row>
    <row r="9">
      <c r="A9" s="4" t="inlineStr">
        <is>
          <t>Selby, California Fire [Member] | Subsequent Event [Member]</t>
        </is>
      </c>
    </row>
    <row r="10">
      <c r="A10" s="3" t="inlineStr">
        <is>
          <t>Unusual or Infrequent Item, or Both [Line Items]</t>
        </is>
      </c>
    </row>
    <row r="11">
      <c r="A11" s="4" t="inlineStr">
        <is>
          <t>Insurance proceeds</t>
        </is>
      </c>
      <c r="C11" s="7" t="n">
        <v>20500</v>
      </c>
    </row>
    <row r="12">
      <c r="A12" s="4" t="inlineStr">
        <is>
          <t>Selby, California Fire [Member] | Operating Expense [Member] | Business Interruption Loss from Selby, California Fire [Member]</t>
        </is>
      </c>
    </row>
    <row r="13">
      <c r="A13" s="3" t="inlineStr">
        <is>
          <t>Unusual or Infrequent Item, or Both [Line Items]</t>
        </is>
      </c>
    </row>
    <row r="14">
      <c r="A14" s="4" t="inlineStr">
        <is>
          <t>Insurance proceeds</t>
        </is>
      </c>
      <c r="E14" s="7" t="n">
        <v>6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Narrative 6 - Sale of St. Eustatius (Details) - USD ($) $ in Thousands</t>
        </is>
      </c>
      <c r="B1" s="2" t="inlineStr">
        <is>
          <t>Dec. 07, 2020</t>
        </is>
      </c>
      <c r="C1" s="2" t="inlineStr">
        <is>
          <t>Jul. 29, 2019</t>
        </is>
      </c>
      <c r="D1" s="2" t="inlineStr">
        <is>
          <t>Dec. 31, 2020</t>
        </is>
      </c>
      <c r="E1" s="2" t="inlineStr">
        <is>
          <t>Dec. 31, 2019</t>
        </is>
      </c>
      <c r="F1" s="2" t="inlineStr">
        <is>
          <t>Dec. 31, 2018</t>
        </is>
      </c>
    </row>
    <row r="2">
      <c r="A2" s="3" t="inlineStr">
        <is>
          <t>Income Statement, Balance Sheet and Additional Disclosures by Disposal Groups, Including Discontinued Operations [Line Items]</t>
        </is>
      </c>
    </row>
    <row r="3">
      <c r="A3" s="4" t="inlineStr">
        <is>
          <t>Proceeds from sale</t>
        </is>
      </c>
      <c r="B3" s="7" t="n">
        <v>106000</v>
      </c>
    </row>
    <row r="4">
      <c r="A4" s="4" t="inlineStr">
        <is>
          <t>Asset and goodwill impairment losses</t>
        </is>
      </c>
      <c r="D4" s="7" t="n">
        <v>225000</v>
      </c>
      <c r="E4" s="7" t="n">
        <v>336838</v>
      </c>
      <c r="F4" s="7" t="n">
        <v>0</v>
      </c>
    </row>
    <row r="5">
      <c r="A5" s="4" t="inlineStr">
        <is>
          <t>The St. Eustatius Disposition [Member]</t>
        </is>
      </c>
    </row>
    <row r="6">
      <c r="A6" s="3" t="inlineStr">
        <is>
          <t>Income Statement, Balance Sheet and Additional Disclosures by Disposal Groups, Including Discontinued Operations [Line Items]</t>
        </is>
      </c>
    </row>
    <row r="7">
      <c r="A7" s="4" t="inlineStr">
        <is>
          <t>Proceeds from sale</t>
        </is>
      </c>
      <c r="C7" s="7" t="n">
        <v>2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ORGANIZATION AND OPERATIONS Narrative 7 - Sale of European Operations (Details) $ in Thousands</t>
        </is>
      </c>
      <c r="B1" s="2" t="inlineStr">
        <is>
          <t>Dec. 07, 2020USD ($)</t>
        </is>
      </c>
      <c r="C1" s="2" t="inlineStr">
        <is>
          <t>Nov. 30, 2018USD ($)bbl</t>
        </is>
      </c>
      <c r="D1" s="2" t="inlineStr">
        <is>
          <t>Dec. 31, 2020USD ($)</t>
        </is>
      </c>
      <c r="E1" s="2" t="inlineStr">
        <is>
          <t>Dec. 31, 2019USD ($)</t>
        </is>
      </c>
      <c r="F1" s="2" t="inlineStr">
        <is>
          <t>Dec. 31, 2018USD ($)</t>
        </is>
      </c>
    </row>
    <row r="2">
      <c r="A2" s="3" t="inlineStr">
        <is>
          <t>Income Statement, Balance Sheet and Additional Disclosures by Disposal Groups, Including Discontinued Operations [Line Items]</t>
        </is>
      </c>
    </row>
    <row r="3">
      <c r="A3" s="4" t="inlineStr">
        <is>
          <t>Proceeds from sale</t>
        </is>
      </c>
      <c r="B3" s="7" t="n">
        <v>106000</v>
      </c>
    </row>
    <row r="4">
      <c r="A4" s="4" t="inlineStr">
        <is>
          <t>Description of assets sold</t>
        </is>
      </c>
      <c r="B4" s="4" t="inlineStr">
        <is>
          <t>The two terminals have an aggregate storage capacity of 3.0 million barrels and were previously included in our storage segment.</t>
        </is>
      </c>
    </row>
    <row r="5">
      <c r="A5" s="4" t="inlineStr">
        <is>
          <t>Loss on sale</t>
        </is>
      </c>
      <c r="D5" s="7" t="n">
        <v>-34700</v>
      </c>
    </row>
    <row r="6">
      <c r="A6" s="4" t="inlineStr">
        <is>
          <t>The European Disposition [Member]</t>
        </is>
      </c>
    </row>
    <row r="7">
      <c r="A7" s="3" t="inlineStr">
        <is>
          <t>Income Statement, Balance Sheet and Additional Disclosures by Disposal Groups, Including Discontinued Operations [Line Items]</t>
        </is>
      </c>
    </row>
    <row r="8">
      <c r="A8" s="4" t="inlineStr">
        <is>
          <t>Proceeds from sale</t>
        </is>
      </c>
      <c r="C8" s="7" t="n">
        <v>270000</v>
      </c>
    </row>
    <row r="9">
      <c r="A9" s="4" t="inlineStr">
        <is>
          <t>Description of assets sold</t>
        </is>
      </c>
      <c r="C9" s="4" t="inlineStr">
        <is>
          <t>six liquids storage terminals in the United Kingdom and one facility in Amsterdam</t>
        </is>
      </c>
    </row>
    <row r="10">
      <c r="A10" s="4" t="inlineStr">
        <is>
          <t>Storage capacity, in barrels | bbl</t>
        </is>
      </c>
      <c r="C10" s="6" t="n">
        <v>9500000</v>
      </c>
    </row>
    <row r="11">
      <c r="A11" s="4" t="inlineStr">
        <is>
          <t>Loss on sale</t>
        </is>
      </c>
      <c r="E11" s="7" t="n">
        <v>0</v>
      </c>
      <c r="F11" s="7" t="n">
        <v>-43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ORGANIZATION AND OPERATIONS Narrative 8 - Merger (Details)</t>
        </is>
      </c>
      <c r="B1" s="2" t="inlineStr">
        <is>
          <t>Jul. 20, 2018Rate</t>
        </is>
      </c>
    </row>
    <row r="2">
      <c r="A2" s="3" t="inlineStr">
        <is>
          <t>Organization, Consolidation and Presentation of Financial Statements [Abstract]</t>
        </is>
      </c>
    </row>
    <row r="3">
      <c r="A3" s="4" t="inlineStr">
        <is>
          <t>Common unit conversion rate</t>
        </is>
      </c>
      <c r="B3" s="4" t="inlineStr">
        <is>
          <t>5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OPERATIONS Narrative 9 - Hurricane Activity (Details) - USD ($) $ in Thousands</t>
        </is>
      </c>
      <c r="B1" s="2" t="inlineStr">
        <is>
          <t>12 Months Ended</t>
        </is>
      </c>
    </row>
    <row r="2">
      <c r="B2" s="2" t="inlineStr">
        <is>
          <t>Dec. 31, 2020</t>
        </is>
      </c>
      <c r="C2" s="2" t="inlineStr">
        <is>
          <t>Dec. 31, 2019</t>
        </is>
      </c>
      <c r="D2" s="2" t="inlineStr">
        <is>
          <t>Dec. 31, 2018</t>
        </is>
      </c>
    </row>
    <row r="3">
      <c r="A3" s="3" t="inlineStr">
        <is>
          <t>Unusual or Infrequent Item, or Both [Line Items]</t>
        </is>
      </c>
    </row>
    <row r="4">
      <c r="A4" s="4" t="inlineStr">
        <is>
          <t>(Gain) loss, property damage</t>
        </is>
      </c>
      <c r="B4" s="7" t="n">
        <v>0</v>
      </c>
      <c r="C4" s="7" t="n">
        <v>0</v>
      </c>
      <c r="D4" s="7" t="n">
        <v>-78756</v>
      </c>
    </row>
    <row r="5">
      <c r="A5" s="4" t="inlineStr">
        <is>
          <t>Hurricane damage at St. Eustatius terminal [Member]</t>
        </is>
      </c>
    </row>
    <row r="6">
      <c r="A6" s="3" t="inlineStr">
        <is>
          <t>Unusual or Infrequent Item, or Both [Line Items]</t>
        </is>
      </c>
    </row>
    <row r="7">
      <c r="A7" s="4" t="inlineStr">
        <is>
          <t>Insurance proceeds</t>
        </is>
      </c>
      <c r="D7" s="6" t="n">
        <v>87500</v>
      </c>
    </row>
    <row r="8">
      <c r="A8" s="4" t="inlineStr">
        <is>
          <t>Hurricane damage at St. Eustatius terminal [Member] | Business Interruption Loss From Hurricane [Member]</t>
        </is>
      </c>
    </row>
    <row r="9">
      <c r="A9" s="3" t="inlineStr">
        <is>
          <t>Unusual or Infrequent Item, or Both [Line Items]</t>
        </is>
      </c>
    </row>
    <row r="10">
      <c r="A10" s="4" t="inlineStr">
        <is>
          <t>Insurance proceeds</t>
        </is>
      </c>
      <c r="D10" s="6" t="n">
        <v>9100</v>
      </c>
    </row>
    <row r="11">
      <c r="A11" s="4" t="inlineStr">
        <is>
          <t>(Loss) income from discontinued operations, net of tax [Member] | Hurricane damage at St. Eustatius terminal [Member]</t>
        </is>
      </c>
    </row>
    <row r="12">
      <c r="A12" s="3" t="inlineStr">
        <is>
          <t>Unusual or Infrequent Item, or Both [Line Items]</t>
        </is>
      </c>
    </row>
    <row r="13">
      <c r="A13" s="4" t="inlineStr">
        <is>
          <t>(Gain) loss, property damage</t>
        </is>
      </c>
      <c r="D13" s="7" t="n">
        <v>-788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9" customWidth="1" min="2" max="2"/>
  </cols>
  <sheetData>
    <row r="1">
      <c r="A1" s="1" t="inlineStr">
        <is>
          <t>ORGANIZATION AND OPERATIONS Narrative 10 - Operations (Details) bbl in Millions</t>
        </is>
      </c>
      <c r="B1" s="2" t="inlineStr">
        <is>
          <t>12 Months Ended</t>
        </is>
      </c>
    </row>
    <row r="2">
      <c r="B2" s="2" t="inlineStr">
        <is>
          <t>Dec. 31, 2020mibbl</t>
        </is>
      </c>
    </row>
    <row r="3">
      <c r="A3" s="3" t="inlineStr">
        <is>
          <t>Segment Information</t>
        </is>
      </c>
    </row>
    <row r="4">
      <c r="A4" s="4" t="inlineStr">
        <is>
          <t>Number of business segments</t>
        </is>
      </c>
      <c r="B4" s="6" t="n">
        <v>3</v>
      </c>
    </row>
    <row r="5">
      <c r="A5" s="4" t="inlineStr">
        <is>
          <t>Pipeline Segment | Central West Refined Products Pipelines</t>
        </is>
      </c>
    </row>
    <row r="6">
      <c r="A6" s="3" t="inlineStr">
        <is>
          <t>Segment Information</t>
        </is>
      </c>
    </row>
    <row r="7">
      <c r="A7" s="4" t="inlineStr">
        <is>
          <t>Pipeline length, in miles</t>
        </is>
      </c>
      <c r="B7" s="6" t="n">
        <v>3205</v>
      </c>
    </row>
    <row r="8">
      <c r="A8" s="4" t="inlineStr">
        <is>
          <t>Pipeline Segment | Crude Oil Pipelines</t>
        </is>
      </c>
    </row>
    <row r="9">
      <c r="A9" s="3" t="inlineStr">
        <is>
          <t>Segment Information</t>
        </is>
      </c>
    </row>
    <row r="10">
      <c r="A10" s="4" t="inlineStr">
        <is>
          <t>Pipeline length, in miles</t>
        </is>
      </c>
      <c r="B10" s="6" t="n">
        <v>2205</v>
      </c>
    </row>
    <row r="11">
      <c r="A11" s="4" t="inlineStr">
        <is>
          <t>Storage capacity, in barrels | bbl</t>
        </is>
      </c>
      <c r="B11" s="11" t="n">
        <v>5.6</v>
      </c>
    </row>
    <row r="12">
      <c r="A12" s="4" t="inlineStr">
        <is>
          <t>Pipeline Segment | East and North Pipelines</t>
        </is>
      </c>
    </row>
    <row r="13">
      <c r="A13" s="3" t="inlineStr">
        <is>
          <t>Segment Information</t>
        </is>
      </c>
    </row>
    <row r="14">
      <c r="A14" s="4" t="inlineStr">
        <is>
          <t>Pipeline length, in miles</t>
        </is>
      </c>
      <c r="B14" s="6" t="n">
        <v>2500</v>
      </c>
    </row>
    <row r="15">
      <c r="A15" s="4" t="inlineStr">
        <is>
          <t>Storage capacity, in barrels | bbl</t>
        </is>
      </c>
      <c r="B15" s="11" t="n">
        <v>7.4</v>
      </c>
    </row>
    <row r="16">
      <c r="A16" s="4" t="inlineStr">
        <is>
          <t>Pipeline Segment | Ammonia Pipeline</t>
        </is>
      </c>
    </row>
    <row r="17">
      <c r="A17" s="3" t="inlineStr">
        <is>
          <t>Segment Information</t>
        </is>
      </c>
    </row>
    <row r="18">
      <c r="A18" s="4" t="inlineStr">
        <is>
          <t>Pipeline length, in miles</t>
        </is>
      </c>
      <c r="B18" s="6" t="n">
        <v>2000</v>
      </c>
    </row>
    <row r="19">
      <c r="A19" s="4" t="inlineStr">
        <is>
          <t>Storage Segment</t>
        </is>
      </c>
    </row>
    <row r="20">
      <c r="A20" s="3" t="inlineStr">
        <is>
          <t>Segment Information</t>
        </is>
      </c>
    </row>
    <row r="21">
      <c r="A21" s="4" t="inlineStr">
        <is>
          <t>Storage capacity, in barrels | bbl</t>
        </is>
      </c>
      <c r="B21" s="6" t="n">
        <v>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MMARY OF SIGNIFICANT ACCOUNTING POLICIES Narrative (Details) - USD ($) $ in Thousands</t>
        </is>
      </c>
      <c r="B1" s="2" t="inlineStr">
        <is>
          <t>Oct. 01, 2020</t>
        </is>
      </c>
      <c r="C1" s="2" t="inlineStr">
        <is>
          <t>Mar. 31, 2020</t>
        </is>
      </c>
      <c r="D1" s="2" t="inlineStr">
        <is>
          <t>Jun. 30, 2018</t>
        </is>
      </c>
      <c r="E1" s="2" t="inlineStr">
        <is>
          <t>Dec. 31, 2020</t>
        </is>
      </c>
      <c r="F1" s="2" t="inlineStr">
        <is>
          <t>Dec. 31, 2019</t>
        </is>
      </c>
      <c r="G1" s="2" t="inlineStr">
        <is>
          <t>Dec. 31, 2018</t>
        </is>
      </c>
      <c r="H1" s="2" t="inlineStr">
        <is>
          <t>Mar. 31, 2019</t>
        </is>
      </c>
    </row>
    <row r="2">
      <c r="A2" s="4" t="inlineStr">
        <is>
          <t>Goodwill impairment loss</t>
        </is>
      </c>
      <c r="B2" s="7" t="n">
        <v>0</v>
      </c>
      <c r="E2" s="7" t="n">
        <v>225000</v>
      </c>
      <c r="F2" s="7" t="n">
        <v>0</v>
      </c>
      <c r="G2" s="7" t="n">
        <v>0</v>
      </c>
    </row>
    <row r="3">
      <c r="A3" s="4" t="inlineStr">
        <is>
          <t>Asset impairment losses</t>
        </is>
      </c>
      <c r="F3" s="6" t="n">
        <v>305700</v>
      </c>
    </row>
    <row r="4">
      <c r="A4" s="4" t="inlineStr">
        <is>
          <t>Unrecognized tax benefits</t>
        </is>
      </c>
      <c r="E4" s="7" t="n">
        <v>0</v>
      </c>
      <c r="F4" s="6" t="n">
        <v>0</v>
      </c>
    </row>
    <row r="5">
      <c r="A5" s="4" t="inlineStr">
        <is>
          <t>Tax years subject to examination</t>
        </is>
      </c>
      <c r="E5" s="4" t="inlineStr">
        <is>
          <t>For U.S. federal and state purposes, as well as for our major non-U.S. jurisdictions, tax years subject to examination are 2016 through 2019, according to standard statute of limitations.</t>
        </is>
      </c>
    </row>
    <row r="6">
      <c r="A6" s="4" t="inlineStr">
        <is>
          <t>Payment terms</t>
        </is>
      </c>
      <c r="E6" s="4" t="inlineStr">
        <is>
          <t>Generally, payment terms do not exceed 30 days.</t>
        </is>
      </c>
    </row>
    <row r="7">
      <c r="A7" s="4" t="inlineStr">
        <is>
          <t>Common unitholders ownership interest</t>
        </is>
      </c>
      <c r="D7" s="4" t="inlineStr">
        <is>
          <t>98.00%</t>
        </is>
      </c>
    </row>
    <row r="8">
      <c r="A8" s="4" t="inlineStr">
        <is>
          <t>General partner ownership interest</t>
        </is>
      </c>
      <c r="D8" s="4" t="inlineStr">
        <is>
          <t>2.00%</t>
        </is>
      </c>
    </row>
    <row r="9">
      <c r="A9" s="4" t="inlineStr">
        <is>
          <t>Goodwill</t>
        </is>
      </c>
      <c r="E9" s="7" t="n">
        <v>766416</v>
      </c>
      <c r="F9" s="6" t="n">
        <v>1005853</v>
      </c>
      <c r="G9" s="6" t="n">
        <v>1005853</v>
      </c>
    </row>
    <row r="10">
      <c r="A10" s="4" t="inlineStr">
        <is>
          <t>Pipeline Segment</t>
        </is>
      </c>
    </row>
    <row r="11">
      <c r="A11" s="4" t="inlineStr">
        <is>
          <t>Goodwill</t>
        </is>
      </c>
      <c r="E11" s="6" t="n">
        <v>479231</v>
      </c>
      <c r="F11" s="6" t="n">
        <v>704231</v>
      </c>
      <c r="G11" s="6" t="n">
        <v>704231</v>
      </c>
    </row>
    <row r="12">
      <c r="A12" s="4" t="inlineStr">
        <is>
          <t>St. Eustatius Bunkers [Member]</t>
        </is>
      </c>
    </row>
    <row r="13">
      <c r="A13" s="4" t="inlineStr">
        <is>
          <t>Goodwill</t>
        </is>
      </c>
      <c r="G13" s="7" t="n">
        <v>31100</v>
      </c>
      <c r="H13" s="7" t="n">
        <v>0</v>
      </c>
    </row>
    <row r="14">
      <c r="A14" s="4" t="inlineStr">
        <is>
          <t>Crude Oil Pipelines | Pipeline Segment</t>
        </is>
      </c>
    </row>
    <row r="15">
      <c r="A15" s="4" t="inlineStr">
        <is>
          <t>Goodwill impairment loss</t>
        </is>
      </c>
      <c r="C15" s="7" t="n">
        <v>225000</v>
      </c>
      <c r="E15" s="6" t="n">
        <v>225000</v>
      </c>
    </row>
    <row r="16">
      <c r="A16" s="4" t="inlineStr">
        <is>
          <t>Reporting unit, percentage of fair value in excess of carrying amount</t>
        </is>
      </c>
      <c r="B16" s="4" t="inlineStr">
        <is>
          <t>4.00%</t>
        </is>
      </c>
    </row>
    <row r="17">
      <c r="A17" s="4" t="inlineStr">
        <is>
          <t>Goodwill</t>
        </is>
      </c>
      <c r="E17" s="6" t="n">
        <v>308600</v>
      </c>
    </row>
    <row r="18">
      <c r="A18" s="4" t="inlineStr">
        <is>
          <t>Other long-term assets, net</t>
        </is>
      </c>
    </row>
    <row r="19">
      <c r="A19" s="4" t="inlineStr">
        <is>
          <t>Restricted cash</t>
        </is>
      </c>
      <c r="E19" s="7" t="n">
        <v>8800</v>
      </c>
      <c r="F19" s="7" t="n">
        <v>8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21" customWidth="1" min="6" max="6"/>
    <col width="21" customWidth="1" min="7" max="7"/>
    <col width="21" customWidth="1" min="8" max="8"/>
    <col width="21" customWidth="1" min="9" max="9"/>
    <col width="21" customWidth="1" min="10" max="10"/>
  </cols>
  <sheetData>
    <row r="1">
      <c r="A1" s="1" t="inlineStr">
        <is>
          <t>DISPOSITIONS AND DISCONTINUED OPERATIONS Narrative (Details) $ in Thousands</t>
        </is>
      </c>
      <c r="B1" s="2" t="inlineStr">
        <is>
          <t>Dec. 07, 2020USD ($)</t>
        </is>
      </c>
      <c r="C1" s="2" t="inlineStr">
        <is>
          <t>Oct. 01, 2020USD ($)</t>
        </is>
      </c>
      <c r="D1" s="2" t="inlineStr">
        <is>
          <t>Jul. 29, 2019USD ($)</t>
        </is>
      </c>
      <c r="E1" s="2" t="inlineStr">
        <is>
          <t>Nov. 30, 2018USD ($)</t>
        </is>
      </c>
      <c r="F1" s="2" t="inlineStr">
        <is>
          <t>Jun. 30, 2019USD ($)</t>
        </is>
      </c>
      <c r="G1" s="2" t="inlineStr">
        <is>
          <t>Mar. 31, 2019USD ($)</t>
        </is>
      </c>
      <c r="H1" s="2" t="inlineStr">
        <is>
          <t>Dec. 31, 2020USD ($)</t>
        </is>
      </c>
      <c r="I1" s="2" t="inlineStr">
        <is>
          <t>Dec. 31, 2019USD ($)</t>
        </is>
      </c>
      <c r="J1" s="2" t="inlineStr">
        <is>
          <t>Dec. 31, 2018USD ($)</t>
        </is>
      </c>
    </row>
    <row r="2">
      <c r="A2" s="3" t="inlineStr">
        <is>
          <t>Income Statement, Balance Sheet and Additional Disclosures by Disposal Groups, Including Discontinued Operations [Line Items]</t>
        </is>
      </c>
    </row>
    <row r="3">
      <c r="A3" s="4" t="inlineStr">
        <is>
          <t>Number of terminals sold</t>
        </is>
      </c>
      <c r="B3" s="6" t="n">
        <v>2</v>
      </c>
    </row>
    <row r="4">
      <c r="A4" s="4" t="inlineStr">
        <is>
          <t>Proceeds from sale or disposition of assets</t>
        </is>
      </c>
      <c r="H4" s="7" t="n">
        <v>110640</v>
      </c>
      <c r="I4" s="7" t="n">
        <v>228152</v>
      </c>
      <c r="J4" s="7" t="n">
        <v>270440</v>
      </c>
    </row>
    <row r="5">
      <c r="A5" s="4" t="inlineStr">
        <is>
          <t>Description of assets sold</t>
        </is>
      </c>
      <c r="B5" s="4" t="inlineStr">
        <is>
          <t>The two terminals have an aggregate storage capacity of 3.0 million barrels and were previously included in our storage segment.</t>
        </is>
      </c>
    </row>
    <row r="6">
      <c r="A6" s="4" t="inlineStr">
        <is>
          <t>Asset impairment losses</t>
        </is>
      </c>
      <c r="I6" s="6" t="n">
        <v>305700</v>
      </c>
    </row>
    <row r="7">
      <c r="A7" s="4" t="inlineStr">
        <is>
          <t>Goodwill impairment loss</t>
        </is>
      </c>
      <c r="C7" s="7" t="n">
        <v>0</v>
      </c>
      <c r="H7" s="6" t="n">
        <v>225000</v>
      </c>
      <c r="I7" s="6" t="n">
        <v>0</v>
      </c>
      <c r="J7" s="6" t="n">
        <v>0</v>
      </c>
    </row>
    <row r="8">
      <c r="A8" s="4" t="inlineStr">
        <is>
          <t>Goodwill</t>
        </is>
      </c>
      <c r="H8" s="6" t="n">
        <v>766416</v>
      </c>
      <c r="I8" s="6" t="n">
        <v>1005853</v>
      </c>
      <c r="J8" s="6" t="n">
        <v>1005853</v>
      </c>
    </row>
    <row r="9">
      <c r="A9" s="4" t="inlineStr">
        <is>
          <t>Proceeds from sale</t>
        </is>
      </c>
      <c r="B9" s="7" t="n">
        <v>106000</v>
      </c>
    </row>
    <row r="10">
      <c r="A10" s="4" t="inlineStr">
        <is>
          <t>Loss on sale</t>
        </is>
      </c>
      <c r="H10" s="7" t="n">
        <v>-34700</v>
      </c>
    </row>
    <row r="11">
      <c r="A11" s="4" t="inlineStr">
        <is>
          <t>Income (Loss) from Discontinued Operations, Net of Tax</t>
        </is>
      </c>
    </row>
    <row r="12">
      <c r="A12" s="3" t="inlineStr">
        <is>
          <t>Income Statement, Balance Sheet and Additional Disclosures by Disposal Groups, Including Discontinued Operations [Line Items]</t>
        </is>
      </c>
    </row>
    <row r="13">
      <c r="A13" s="4" t="inlineStr">
        <is>
          <t>Asset impairment losses</t>
        </is>
      </c>
      <c r="F13" s="7" t="n">
        <v>8400</v>
      </c>
      <c r="G13" s="7" t="n">
        <v>297300</v>
      </c>
    </row>
    <row r="14">
      <c r="A14" s="4" t="inlineStr">
        <is>
          <t>(Loss) income from discontinued operations, net of tax [Member]</t>
        </is>
      </c>
    </row>
    <row r="15">
      <c r="A15" s="3" t="inlineStr">
        <is>
          <t>Income Statement, Balance Sheet and Additional Disclosures by Disposal Groups, Including Discontinued Operations [Line Items]</t>
        </is>
      </c>
    </row>
    <row r="16">
      <c r="A16" s="4" t="inlineStr">
        <is>
          <t>Loss from sale of the St. Eustatius Operations</t>
        </is>
      </c>
      <c r="I16" s="6" t="n">
        <v>3900</v>
      </c>
    </row>
    <row r="17">
      <c r="A17" s="4" t="inlineStr">
        <is>
          <t>The European Disposition [Member]</t>
        </is>
      </c>
    </row>
    <row r="18">
      <c r="A18" s="3" t="inlineStr">
        <is>
          <t>Income Statement, Balance Sheet and Additional Disclosures by Disposal Groups, Including Discontinued Operations [Line Items]</t>
        </is>
      </c>
    </row>
    <row r="19">
      <c r="A19" s="4" t="inlineStr">
        <is>
          <t>Description of assets sold</t>
        </is>
      </c>
      <c r="E19" s="4" t="inlineStr">
        <is>
          <t>six liquids storage terminals in the United Kingdom and one facility in Amsterdam</t>
        </is>
      </c>
    </row>
    <row r="20">
      <c r="A20" s="4" t="inlineStr">
        <is>
          <t>Proceeds from sale</t>
        </is>
      </c>
      <c r="E20" s="7" t="n">
        <v>270000</v>
      </c>
    </row>
    <row r="21">
      <c r="A21" s="4" t="inlineStr">
        <is>
          <t>Loss on sale</t>
        </is>
      </c>
      <c r="I21" s="6" t="n">
        <v>0</v>
      </c>
      <c r="J21" s="6" t="n">
        <v>-43366</v>
      </c>
    </row>
    <row r="22">
      <c r="A22" s="4" t="inlineStr">
        <is>
          <t>The European Disposition [Member] | (Loss) income from discontinued operations, net of tax [Member]</t>
        </is>
      </c>
    </row>
    <row r="23">
      <c r="A23" s="3" t="inlineStr">
        <is>
          <t>Income Statement, Balance Sheet and Additional Disclosures by Disposal Groups, Including Discontinued Operations [Line Items]</t>
        </is>
      </c>
    </row>
    <row r="24">
      <c r="A24" s="4" t="inlineStr">
        <is>
          <t>Loss on sale</t>
        </is>
      </c>
      <c r="J24" s="6" t="n">
        <v>-43400</v>
      </c>
    </row>
    <row r="25">
      <c r="A25" s="4" t="inlineStr">
        <is>
          <t>The St. Eustatius Disposition [Member]</t>
        </is>
      </c>
    </row>
    <row r="26">
      <c r="A26" s="3" t="inlineStr">
        <is>
          <t>Income Statement, Balance Sheet and Additional Disclosures by Disposal Groups, Including Discontinued Operations [Line Items]</t>
        </is>
      </c>
    </row>
    <row r="27">
      <c r="A27" s="4" t="inlineStr">
        <is>
          <t>Description of assets sold</t>
        </is>
      </c>
      <c r="D27" s="4" t="inlineStr">
        <is>
          <t>The St. Eustatius Disposition included a 14.3 million barrel storage and terminalling facility and related assets on the island of St. Eustatius in the Caribbean Netherlands.</t>
        </is>
      </c>
    </row>
    <row r="28">
      <c r="A28" s="4" t="inlineStr">
        <is>
          <t>Proceeds from sale</t>
        </is>
      </c>
      <c r="D28" s="7" t="n">
        <v>230000</v>
      </c>
    </row>
    <row r="29">
      <c r="A29" s="4" t="inlineStr">
        <is>
          <t>Loss from sale of the St. Eustatius Operations</t>
        </is>
      </c>
      <c r="I29" s="7" t="n">
        <v>3942</v>
      </c>
      <c r="J29" s="6" t="n">
        <v>0</v>
      </c>
    </row>
    <row r="30">
      <c r="A30" s="4" t="inlineStr">
        <is>
          <t>St. Eustatius Bunkers [Member]</t>
        </is>
      </c>
    </row>
    <row r="31">
      <c r="A31" s="3" t="inlineStr">
        <is>
          <t>Income Statement, Balance Sheet and Additional Disclosures by Disposal Groups, Including Discontinued Operations [Line Items]</t>
        </is>
      </c>
    </row>
    <row r="32">
      <c r="A32" s="4" t="inlineStr">
        <is>
          <t>Goodwill</t>
        </is>
      </c>
      <c r="G32" s="6" t="n">
        <v>0</v>
      </c>
      <c r="J32" s="7" t="n">
        <v>31100</v>
      </c>
    </row>
    <row r="33">
      <c r="A33" s="4" t="inlineStr">
        <is>
          <t>St. Eustatius Bunkers [Member] | Income (Loss) from Discontinued Operations, Net of Tax</t>
        </is>
      </c>
    </row>
    <row r="34">
      <c r="A34" s="3" t="inlineStr">
        <is>
          <t>Income Statement, Balance Sheet and Additional Disclosures by Disposal Groups, Including Discontinued Operations [Line Items]</t>
        </is>
      </c>
    </row>
    <row r="35">
      <c r="A35" s="4" t="inlineStr">
        <is>
          <t>Goodwill impairment loss</t>
        </is>
      </c>
      <c r="G35" s="7" t="n">
        <v>31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98983</v>
      </c>
      <c r="C4" s="7" t="n">
        <v>-105693</v>
      </c>
      <c r="D4" s="7" t="n">
        <v>205794</v>
      </c>
    </row>
    <row r="5">
      <c r="A5" s="3" t="inlineStr">
        <is>
          <t>Adjustments to reconcile net income (loss) to net cash provided by operating activities:</t>
        </is>
      </c>
    </row>
    <row r="6">
      <c r="A6" s="4" t="inlineStr">
        <is>
          <t>Depreciation and amortization expense</t>
        </is>
      </c>
      <c r="B6" s="6" t="n">
        <v>285101</v>
      </c>
      <c r="C6" s="6" t="n">
        <v>281460</v>
      </c>
      <c r="D6" s="6" t="n">
        <v>297874</v>
      </c>
    </row>
    <row r="7">
      <c r="A7" s="4" t="inlineStr">
        <is>
          <t>Amortization of unit-based compensation</t>
        </is>
      </c>
      <c r="B7" s="6" t="n">
        <v>11477</v>
      </c>
      <c r="C7" s="6" t="n">
        <v>14386</v>
      </c>
      <c r="D7" s="6" t="n">
        <v>12004</v>
      </c>
    </row>
    <row r="8">
      <c r="A8" s="4" t="inlineStr">
        <is>
          <t>Amortization of debt related items</t>
        </is>
      </c>
      <c r="B8" s="6" t="n">
        <v>11463</v>
      </c>
      <c r="C8" s="6" t="n">
        <v>5209</v>
      </c>
      <c r="D8" s="6" t="n">
        <v>7388</v>
      </c>
    </row>
    <row r="9">
      <c r="A9" s="4" t="inlineStr">
        <is>
          <t>Loss from sale or disposition of assets</t>
        </is>
      </c>
      <c r="B9" s="6" t="n">
        <v>38084</v>
      </c>
      <c r="C9" s="6" t="n">
        <v>3499</v>
      </c>
      <c r="D9" s="6" t="n">
        <v>41272</v>
      </c>
    </row>
    <row r="10">
      <c r="A10" s="4" t="inlineStr">
        <is>
          <t>Gain from insurance recoveries</t>
        </is>
      </c>
      <c r="B10" s="6" t="n">
        <v>0</v>
      </c>
      <c r="C10" s="6" t="n">
        <v>0</v>
      </c>
      <c r="D10" s="6" t="n">
        <v>-78756</v>
      </c>
    </row>
    <row r="11">
      <c r="A11" s="4" t="inlineStr">
        <is>
          <t>Asset and goodwill impairment losses</t>
        </is>
      </c>
      <c r="B11" s="6" t="n">
        <v>225000</v>
      </c>
      <c r="C11" s="6" t="n">
        <v>336838</v>
      </c>
      <c r="D11" s="6" t="n">
        <v>0</v>
      </c>
    </row>
    <row r="12">
      <c r="A12" s="4" t="inlineStr">
        <is>
          <t>Loss on extinguishment of debt</t>
        </is>
      </c>
      <c r="B12" s="6" t="n">
        <v>141746</v>
      </c>
      <c r="C12" s="6" t="n">
        <v>0</v>
      </c>
      <c r="D12" s="6" t="n">
        <v>0</v>
      </c>
    </row>
    <row r="13">
      <c r="A13" s="4" t="inlineStr">
        <is>
          <t>Deferred income tax expense (benefit)</t>
        </is>
      </c>
      <c r="B13" s="6" t="n">
        <v>212</v>
      </c>
      <c r="C13" s="6" t="n">
        <v>-476</v>
      </c>
      <c r="D13" s="6" t="n">
        <v>2043</v>
      </c>
    </row>
    <row r="14">
      <c r="A14" s="4" t="inlineStr">
        <is>
          <t>Changes in current assets and current liabilities (Note 21)</t>
        </is>
      </c>
      <c r="B14" s="6" t="n">
        <v>11928</v>
      </c>
      <c r="C14" s="6" t="n">
        <v>-44765</v>
      </c>
      <c r="D14" s="6" t="n">
        <v>78262</v>
      </c>
    </row>
    <row r="15">
      <c r="A15" s="4" t="inlineStr">
        <is>
          <t>(Increase) decrease in other long-term assets</t>
        </is>
      </c>
      <c r="B15" s="6" t="n">
        <v>-8101</v>
      </c>
      <c r="C15" s="6" t="n">
        <v>22020</v>
      </c>
      <c r="D15" s="6" t="n">
        <v>-3029</v>
      </c>
    </row>
    <row r="16">
      <c r="A16" s="4" t="inlineStr">
        <is>
          <t>Increase (decrease) in other long-term liabilities</t>
        </is>
      </c>
      <c r="B16" s="6" t="n">
        <v>7920</v>
      </c>
      <c r="C16" s="6" t="n">
        <v>-1407</v>
      </c>
      <c r="D16" s="6" t="n">
        <v>-17832</v>
      </c>
    </row>
    <row r="17">
      <c r="A17" s="4" t="inlineStr">
        <is>
          <t>Other, net</t>
        </is>
      </c>
      <c r="B17" s="6" t="n">
        <v>151</v>
      </c>
      <c r="C17" s="6" t="n">
        <v>-2314</v>
      </c>
      <c r="D17" s="6" t="n">
        <v>-813</v>
      </c>
    </row>
    <row r="18">
      <c r="A18" s="4" t="inlineStr">
        <is>
          <t>Net cash provided by operating activities</t>
        </is>
      </c>
      <c r="B18" s="6" t="n">
        <v>525998</v>
      </c>
      <c r="C18" s="6" t="n">
        <v>508757</v>
      </c>
      <c r="D18" s="6" t="n">
        <v>544207</v>
      </c>
    </row>
    <row r="19">
      <c r="A19" s="3" t="inlineStr">
        <is>
          <t>Cash Flows from Investing Activities:</t>
        </is>
      </c>
    </row>
    <row r="20">
      <c r="A20" s="4" t="inlineStr">
        <is>
          <t>Capital expenditures</t>
        </is>
      </c>
      <c r="B20" s="6" t="n">
        <v>-198079</v>
      </c>
      <c r="C20" s="6" t="n">
        <v>-533568</v>
      </c>
      <c r="D20" s="6" t="n">
        <v>-457452</v>
      </c>
    </row>
    <row r="21">
      <c r="A21" s="4" t="inlineStr">
        <is>
          <t>Change in accounts payable related to capital expenditures</t>
        </is>
      </c>
      <c r="B21" s="6" t="n">
        <v>-10645</v>
      </c>
      <c r="C21" s="6" t="n">
        <v>-12731</v>
      </c>
      <c r="D21" s="6" t="n">
        <v>-7683</v>
      </c>
    </row>
    <row r="22">
      <c r="A22" s="4" t="inlineStr">
        <is>
          <t>Acquisition</t>
        </is>
      </c>
      <c r="B22" s="6" t="n">
        <v>0</v>
      </c>
      <c r="C22" s="6" t="n">
        <v>0</v>
      </c>
      <c r="D22" s="6" t="n">
        <v>-37502</v>
      </c>
    </row>
    <row r="23">
      <c r="A23" s="4" t="inlineStr">
        <is>
          <t>Proceeds from insurance recoveries</t>
        </is>
      </c>
      <c r="B23" s="6" t="n">
        <v>0</v>
      </c>
      <c r="C23" s="6" t="n">
        <v>0</v>
      </c>
      <c r="D23" s="6" t="n">
        <v>78419</v>
      </c>
    </row>
    <row r="24">
      <c r="A24" s="4" t="inlineStr">
        <is>
          <t>Proceeds from sale or disposition of assets</t>
        </is>
      </c>
      <c r="B24" s="6" t="n">
        <v>110640</v>
      </c>
      <c r="C24" s="6" t="n">
        <v>228152</v>
      </c>
      <c r="D24" s="6" t="n">
        <v>270440</v>
      </c>
    </row>
    <row r="25">
      <c r="A25" s="4" t="inlineStr">
        <is>
          <t>Other, net</t>
        </is>
      </c>
      <c r="B25" s="6" t="n">
        <v>0</v>
      </c>
      <c r="C25" s="6" t="n">
        <v>-1100</v>
      </c>
      <c r="D25" s="6" t="n">
        <v>0</v>
      </c>
    </row>
    <row r="26">
      <c r="A26" s="4" t="inlineStr">
        <is>
          <t>Net cash (used in) provided by investing activities</t>
        </is>
      </c>
      <c r="B26" s="6" t="n">
        <v>-98084</v>
      </c>
      <c r="C26" s="6" t="n">
        <v>-319247</v>
      </c>
      <c r="D26" s="6" t="n">
        <v>-153778</v>
      </c>
    </row>
    <row r="27">
      <c r="A27" s="3" t="inlineStr">
        <is>
          <t>Cash Flows from Financing Activities:</t>
        </is>
      </c>
    </row>
    <row r="28">
      <c r="A28" s="4" t="inlineStr">
        <is>
          <t>Proceeds from Term Loan, net of discount and issuance costs</t>
        </is>
      </c>
      <c r="B28" s="6" t="n">
        <v>463045</v>
      </c>
      <c r="C28" s="6" t="n">
        <v>0</v>
      </c>
      <c r="D28" s="6" t="n">
        <v>0</v>
      </c>
    </row>
    <row r="29">
      <c r="A29" s="4" t="inlineStr">
        <is>
          <t>Proceeds from note offerings, net of issuance costs</t>
        </is>
      </c>
      <c r="B29" s="6" t="n">
        <v>1182035</v>
      </c>
      <c r="C29" s="6" t="n">
        <v>491580</v>
      </c>
      <c r="D29" s="6" t="n">
        <v>0</v>
      </c>
    </row>
    <row r="30">
      <c r="A30" s="4" t="inlineStr">
        <is>
          <t>Proceeds from other long-term debt borrowings</t>
        </is>
      </c>
      <c r="B30" s="6" t="n">
        <v>883748</v>
      </c>
      <c r="C30" s="6" t="n">
        <v>659300</v>
      </c>
      <c r="D30" s="6" t="n">
        <v>1254153</v>
      </c>
    </row>
    <row r="31">
      <c r="A31" s="4" t="inlineStr">
        <is>
          <t>Proceeds from short-term debt borrowings</t>
        </is>
      </c>
      <c r="B31" s="6" t="n">
        <v>52000</v>
      </c>
      <c r="C31" s="6" t="n">
        <v>307500</v>
      </c>
      <c r="D31" s="6" t="n">
        <v>618500</v>
      </c>
    </row>
    <row r="32">
      <c r="A32" s="4" t="inlineStr">
        <is>
          <t>Term Loan repayment, including debt extinguishment costs</t>
        </is>
      </c>
      <c r="B32" s="6" t="n">
        <v>-601316</v>
      </c>
      <c r="C32" s="6" t="n">
        <v>0</v>
      </c>
      <c r="D32" s="6" t="n">
        <v>0</v>
      </c>
    </row>
    <row r="33">
      <c r="A33" s="4" t="inlineStr">
        <is>
          <t>Other long-term debt repayments</t>
        </is>
      </c>
      <c r="B33" s="6" t="n">
        <v>-1813963</v>
      </c>
      <c r="C33" s="6" t="n">
        <v>-928900</v>
      </c>
      <c r="D33" s="6" t="n">
        <v>-1746776</v>
      </c>
    </row>
    <row r="34">
      <c r="A34" s="4" t="inlineStr">
        <is>
          <t>Short-term debt repayments</t>
        </is>
      </c>
      <c r="B34" s="6" t="n">
        <v>-57500</v>
      </c>
      <c r="C34" s="6" t="n">
        <v>-320500</v>
      </c>
      <c r="D34" s="6" t="n">
        <v>-635000</v>
      </c>
    </row>
    <row r="35">
      <c r="A35" s="4" t="inlineStr">
        <is>
          <t>Proceeds from issuance of Series D preferred units</t>
        </is>
      </c>
      <c r="B35" s="6" t="n">
        <v>0</v>
      </c>
      <c r="C35" s="6" t="n">
        <v>0</v>
      </c>
      <c r="D35" s="6" t="n">
        <v>590000</v>
      </c>
    </row>
    <row r="36">
      <c r="A36" s="4" t="inlineStr">
        <is>
          <t>Payment of issuance costs for Series D preferred units</t>
        </is>
      </c>
      <c r="B36" s="6" t="n">
        <v>0</v>
      </c>
      <c r="C36" s="6" t="n">
        <v>0</v>
      </c>
      <c r="D36" s="6" t="n">
        <v>-34203</v>
      </c>
    </row>
    <row r="37">
      <c r="A37" s="4" t="inlineStr">
        <is>
          <t>Proceeds from issuance of common units, including contributions from general partner</t>
        </is>
      </c>
      <c r="B37" s="6" t="n">
        <v>0</v>
      </c>
      <c r="C37" s="6" t="n">
        <v>15000</v>
      </c>
      <c r="D37" s="6" t="n">
        <v>10204</v>
      </c>
    </row>
    <row r="38">
      <c r="A38" s="4" t="inlineStr">
        <is>
          <t>Distributions to preferred unitholders</t>
        </is>
      </c>
      <c r="B38" s="6" t="n">
        <v>-124622</v>
      </c>
      <c r="C38" s="6" t="n">
        <v>-121693</v>
      </c>
      <c r="D38" s="6" t="n">
        <v>-90670</v>
      </c>
    </row>
    <row r="39">
      <c r="A39" s="4" t="inlineStr">
        <is>
          <t>Distributions to common unitholders and general partner</t>
        </is>
      </c>
      <c r="B39" s="6" t="n">
        <v>-196203</v>
      </c>
      <c r="C39" s="6" t="n">
        <v>-258354</v>
      </c>
      <c r="D39" s="6" t="n">
        <v>-300777</v>
      </c>
    </row>
    <row r="40">
      <c r="A40" s="4" t="inlineStr">
        <is>
          <t>Cash consideration for Merger (Note 5)</t>
        </is>
      </c>
      <c r="B40" s="6" t="n">
        <v>0</v>
      </c>
      <c r="C40" s="6" t="n">
        <v>0</v>
      </c>
      <c r="D40" s="6" t="n">
        <v>-67795</v>
      </c>
    </row>
    <row r="41">
      <c r="A41" s="4" t="inlineStr">
        <is>
          <t>Proceeds from (payments for) termination of interest rate swaps</t>
        </is>
      </c>
      <c r="B41" s="6" t="n">
        <v>-49225</v>
      </c>
      <c r="C41" s="6" t="n">
        <v>0</v>
      </c>
      <c r="D41" s="6" t="n">
        <v>8048</v>
      </c>
    </row>
    <row r="42">
      <c r="A42" s="4" t="inlineStr">
        <is>
          <t>Payment of tax withholding for unit-based compensation</t>
        </is>
      </c>
      <c r="B42" s="6" t="n">
        <v>-10028</v>
      </c>
      <c r="C42" s="6" t="n">
        <v>-8771</v>
      </c>
      <c r="D42" s="6" t="n">
        <v>-2083</v>
      </c>
    </row>
    <row r="43">
      <c r="A43" s="4" t="inlineStr">
        <is>
          <t>(Decrease) increase in cash book overdrafts</t>
        </is>
      </c>
      <c r="B43" s="6" t="n">
        <v>-2288</v>
      </c>
      <c r="C43" s="6" t="n">
        <v>-3752</v>
      </c>
      <c r="D43" s="6" t="n">
        <v>2935</v>
      </c>
    </row>
    <row r="44">
      <c r="A44" s="4" t="inlineStr">
        <is>
          <t>Other, net</t>
        </is>
      </c>
      <c r="B44" s="6" t="n">
        <v>-17067</v>
      </c>
      <c r="C44" s="6" t="n">
        <v>-9060</v>
      </c>
      <c r="D44" s="6" t="n">
        <v>-6403</v>
      </c>
    </row>
    <row r="45">
      <c r="A45" s="4" t="inlineStr">
        <is>
          <t>Net cash provided by (used in) financing activities</t>
        </is>
      </c>
      <c r="B45" s="6" t="n">
        <v>-291384</v>
      </c>
      <c r="C45" s="6" t="n">
        <v>-177650</v>
      </c>
      <c r="D45" s="6" t="n">
        <v>-399867</v>
      </c>
    </row>
    <row r="46">
      <c r="A46" s="4" t="inlineStr">
        <is>
          <t>Effect of foreign exchange rate changes on cash</t>
        </is>
      </c>
      <c r="B46" s="6" t="n">
        <v>916</v>
      </c>
      <c r="C46" s="6" t="n">
        <v>-524</v>
      </c>
      <c r="D46" s="6" t="n">
        <v>-1210</v>
      </c>
    </row>
    <row r="47">
      <c r="A47" s="4" t="inlineStr">
        <is>
          <t>Net increase (decrease) in cash, cash equivalents and restricted cash</t>
        </is>
      </c>
      <c r="B47" s="6" t="n">
        <v>137446</v>
      </c>
      <c r="C47" s="6" t="n">
        <v>11336</v>
      </c>
      <c r="D47" s="6" t="n">
        <v>-10648</v>
      </c>
    </row>
    <row r="48">
      <c r="A48" s="4" t="inlineStr">
        <is>
          <t>Cash, cash equivalents and restricted cash as of the beginning of the period</t>
        </is>
      </c>
      <c r="B48" s="6" t="n">
        <v>24980</v>
      </c>
      <c r="C48" s="6" t="n">
        <v>13644</v>
      </c>
      <c r="D48" s="6" t="n">
        <v>24292</v>
      </c>
    </row>
    <row r="49">
      <c r="A49" s="4" t="inlineStr">
        <is>
          <t>Cash, cash equivalents and restricted cash as of the end of the period</t>
        </is>
      </c>
      <c r="B49" s="7" t="n">
        <v>162426</v>
      </c>
      <c r="C49" s="7" t="n">
        <v>24980</v>
      </c>
      <c r="D49" s="7" t="n">
        <v>136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AND DISCONTINUED OPERATIONS Table 1 - Discontinued Operations Income Statement Disclosures (Details) - USD ($) $ in Thousand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Revenues</t>
        </is>
      </c>
      <c r="C4" s="7" t="n">
        <v>248981</v>
      </c>
      <c r="D4" s="7" t="n">
        <v>441495</v>
      </c>
    </row>
    <row r="5">
      <c r="A5" s="4" t="inlineStr">
        <is>
          <t>Cost of revenues</t>
        </is>
      </c>
      <c r="C5" s="6" t="n">
        <v>220595</v>
      </c>
      <c r="D5" s="6" t="n">
        <v>407256</v>
      </c>
    </row>
    <row r="6">
      <c r="A6" s="4" t="inlineStr">
        <is>
          <t>Impairment losses</t>
        </is>
      </c>
      <c r="C6" s="6" t="n">
        <v>336838</v>
      </c>
      <c r="D6" s="6" t="n">
        <v>0</v>
      </c>
    </row>
    <row r="7">
      <c r="A7" s="4" t="inlineStr">
        <is>
          <t>General and administrative expenses (excluding depreciation and amortization expense)</t>
        </is>
      </c>
      <c r="C7" s="6" t="n">
        <v>1231</v>
      </c>
      <c r="D7" s="6" t="n">
        <v>6133</v>
      </c>
    </row>
    <row r="8">
      <c r="A8" s="4" t="inlineStr">
        <is>
          <t>Other depreciation and amortization expense</t>
        </is>
      </c>
      <c r="C8" s="6" t="n">
        <v>0</v>
      </c>
      <c r="D8" s="6" t="n">
        <v>271</v>
      </c>
    </row>
    <row r="9">
      <c r="A9" s="4" t="inlineStr">
        <is>
          <t>Total costs and expenses</t>
        </is>
      </c>
      <c r="C9" s="6" t="n">
        <v>558664</v>
      </c>
      <c r="D9" s="6" t="n">
        <v>413660</v>
      </c>
    </row>
    <row r="10">
      <c r="A10" s="4" t="inlineStr">
        <is>
          <t>Operating (loss) income</t>
        </is>
      </c>
      <c r="C10" s="6" t="n">
        <v>-309683</v>
      </c>
      <c r="D10" s="6" t="n">
        <v>27835</v>
      </c>
    </row>
    <row r="11">
      <c r="A11" s="4" t="inlineStr">
        <is>
          <t>Interest income, net</t>
        </is>
      </c>
      <c r="C11" s="6" t="n">
        <v>32</v>
      </c>
    </row>
    <row r="12">
      <c r="A12" s="4" t="inlineStr">
        <is>
          <t>Interest expense, net</t>
        </is>
      </c>
      <c r="D12" s="6" t="n">
        <v>-1839</v>
      </c>
    </row>
    <row r="13">
      <c r="A13" s="4" t="inlineStr">
        <is>
          <t>Other expense, net</t>
        </is>
      </c>
      <c r="C13" s="6" t="n">
        <v>-2775</v>
      </c>
    </row>
    <row r="14">
      <c r="A14" s="4" t="inlineStr">
        <is>
          <t>Other income, net</t>
        </is>
      </c>
      <c r="D14" s="6" t="n">
        <v>34674</v>
      </c>
    </row>
    <row r="15">
      <c r="A15" s="4" t="inlineStr">
        <is>
          <t>(Loss) income from discontinued operations before income tax expense</t>
        </is>
      </c>
      <c r="C15" s="6" t="n">
        <v>-312426</v>
      </c>
      <c r="D15" s="6" t="n">
        <v>60670</v>
      </c>
    </row>
    <row r="16">
      <c r="A16" s="4" t="inlineStr">
        <is>
          <t>Income tax expense</t>
        </is>
      </c>
      <c r="B16" s="7" t="n">
        <v>0</v>
      </c>
      <c r="C16" s="6" t="n">
        <v>101</v>
      </c>
      <c r="D16" s="6" t="n">
        <v>1251</v>
      </c>
    </row>
    <row r="17">
      <c r="A17" s="4" t="inlineStr">
        <is>
          <t>(Loss) income from discontinued operations, net of tax</t>
        </is>
      </c>
      <c r="B17" s="7" t="n">
        <v>0</v>
      </c>
      <c r="C17" s="7" t="n">
        <v>-312527</v>
      </c>
      <c r="D17" s="7" t="n">
        <v>594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AND DISCONTINUED OPERATIONS Table 2 - Discontinued Operations Cash Flow Disclosures (Details) - USD ($) $ in Thousands</t>
        </is>
      </c>
      <c r="B1" s="2" t="inlineStr">
        <is>
          <t>Oct. 01, 2020</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Asset impairment losses</t>
        </is>
      </c>
      <c r="D3" s="7" t="n">
        <v>305700</v>
      </c>
    </row>
    <row r="4">
      <c r="A4" s="4" t="inlineStr">
        <is>
          <t>Goodwill impairment loss</t>
        </is>
      </c>
      <c r="B4" s="7" t="n">
        <v>0</v>
      </c>
      <c r="C4" s="7" t="n">
        <v>225000</v>
      </c>
      <c r="D4" s="6" t="n">
        <v>0</v>
      </c>
      <c r="E4" s="7" t="n">
        <v>0</v>
      </c>
    </row>
    <row r="5">
      <c r="A5" s="4" t="inlineStr">
        <is>
          <t>Loss on sale</t>
        </is>
      </c>
      <c r="C5" s="6" t="n">
        <v>34700</v>
      </c>
    </row>
    <row r="6">
      <c r="A6" s="4" t="inlineStr">
        <is>
          <t>Gain from insurance recoveries</t>
        </is>
      </c>
      <c r="C6" s="7" t="n">
        <v>0</v>
      </c>
      <c r="D6" s="6" t="n">
        <v>0</v>
      </c>
      <c r="E6" s="6" t="n">
        <v>-78756</v>
      </c>
    </row>
    <row r="7">
      <c r="A7" s="4" t="inlineStr">
        <is>
          <t>Discontinued Operations, Held-for-sale or Disposed of by Sale [Member]</t>
        </is>
      </c>
    </row>
    <row r="8">
      <c r="A8" s="3" t="inlineStr">
        <is>
          <t>Income Statement, Balance Sheet and Additional Disclosures by Disposal Groups, Including Discontinued Operations [Line Items]</t>
        </is>
      </c>
    </row>
    <row r="9">
      <c r="A9" s="4" t="inlineStr">
        <is>
          <t>Capital expenditures</t>
        </is>
      </c>
      <c r="D9" s="6" t="n">
        <v>-27954</v>
      </c>
      <c r="E9" s="6" t="n">
        <v>-114811</v>
      </c>
    </row>
    <row r="10">
      <c r="A10" s="4" t="inlineStr">
        <is>
          <t>Depreciation and amortization expense</t>
        </is>
      </c>
      <c r="D10" s="6" t="n">
        <v>8536</v>
      </c>
      <c r="E10" s="6" t="n">
        <v>41982</v>
      </c>
    </row>
    <row r="11">
      <c r="A11" s="4" t="inlineStr">
        <is>
          <t>Asset impairment losses</t>
        </is>
      </c>
      <c r="D11" s="6" t="n">
        <v>305715</v>
      </c>
      <c r="E11" s="6" t="n">
        <v>0</v>
      </c>
    </row>
    <row r="12">
      <c r="A12" s="4" t="inlineStr">
        <is>
          <t>Goodwill impairment loss</t>
        </is>
      </c>
      <c r="D12" s="6" t="n">
        <v>31123</v>
      </c>
      <c r="E12" s="6" t="n">
        <v>0</v>
      </c>
    </row>
    <row r="13">
      <c r="A13" s="4" t="inlineStr">
        <is>
          <t>Gain from insurance recoveries</t>
        </is>
      </c>
      <c r="D13" s="6" t="n">
        <v>0</v>
      </c>
      <c r="E13" s="6" t="n">
        <v>-78756</v>
      </c>
    </row>
    <row r="14">
      <c r="A14" s="4" t="inlineStr">
        <is>
          <t>The St. Eustatius Disposition [Member]</t>
        </is>
      </c>
    </row>
    <row r="15">
      <c r="A15" s="3" t="inlineStr">
        <is>
          <t>Income Statement, Balance Sheet and Additional Disclosures by Disposal Groups, Including Discontinued Operations [Line Items]</t>
        </is>
      </c>
    </row>
    <row r="16">
      <c r="A16" s="4" t="inlineStr">
        <is>
          <t>Loss from sale of the St. Eustatius Operations</t>
        </is>
      </c>
      <c r="D16" s="6" t="n">
        <v>3942</v>
      </c>
      <c r="E16" s="6" t="n">
        <v>0</v>
      </c>
    </row>
    <row r="17">
      <c r="A17" s="4" t="inlineStr">
        <is>
          <t>The European Disposition [Member]</t>
        </is>
      </c>
    </row>
    <row r="18">
      <c r="A18" s="3" t="inlineStr">
        <is>
          <t>Income Statement, Balance Sheet and Additional Disclosures by Disposal Groups, Including Discontinued Operations [Line Items]</t>
        </is>
      </c>
    </row>
    <row r="19">
      <c r="A19" s="4" t="inlineStr">
        <is>
          <t>Loss on sale</t>
        </is>
      </c>
      <c r="D19" s="7" t="n">
        <v>0</v>
      </c>
      <c r="E19" s="7" t="n">
        <v>433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MERGER AND RELATED PARTY AGREEMENTS Narrative 1 (Details) - USD ($) $ in Millions</t>
        </is>
      </c>
      <c r="B1" s="2" t="inlineStr">
        <is>
          <t>6 Months Ended</t>
        </is>
      </c>
      <c r="C1" s="2" t="inlineStr">
        <is>
          <t>9 Months Ended</t>
        </is>
      </c>
      <c r="D1" s="2" t="inlineStr">
        <is>
          <t>12 Months Ended</t>
        </is>
      </c>
    </row>
    <row r="2">
      <c r="B2" s="2" t="inlineStr">
        <is>
          <t>Jun. 30, 2018</t>
        </is>
      </c>
      <c r="C2" s="2" t="inlineStr">
        <is>
          <t>Sep. 30, 2018</t>
        </is>
      </c>
      <c r="D2" s="2" t="inlineStr">
        <is>
          <t>Dec. 31, 2020</t>
        </is>
      </c>
      <c r="E2" s="2" t="inlineStr">
        <is>
          <t>Dec. 31, 2019</t>
        </is>
      </c>
      <c r="F2" s="2" t="inlineStr">
        <is>
          <t>Dec. 31, 2018</t>
        </is>
      </c>
      <c r="G2" s="2" t="inlineStr">
        <is>
          <t>Jul. 20, 2018</t>
        </is>
      </c>
    </row>
    <row r="3">
      <c r="A3" s="3" t="inlineStr">
        <is>
          <t>Class of Stock [Line Items]</t>
        </is>
      </c>
    </row>
    <row r="4">
      <c r="A4" s="4" t="inlineStr">
        <is>
          <t>General partner ownership interest</t>
        </is>
      </c>
      <c r="B4" s="4" t="inlineStr">
        <is>
          <t>2.00%</t>
        </is>
      </c>
    </row>
    <row r="5">
      <c r="A5" s="4" t="inlineStr">
        <is>
          <t>Common unit conversion rate</t>
        </is>
      </c>
      <c r="G5" s="4" t="inlineStr">
        <is>
          <t>55.00%</t>
        </is>
      </c>
    </row>
    <row r="6">
      <c r="A6" s="4" t="inlineStr">
        <is>
          <t>Approximate cash consideration for merger</t>
        </is>
      </c>
      <c r="F6" s="7" t="n">
        <v>68</v>
      </c>
    </row>
    <row r="7">
      <c r="A7" s="4" t="inlineStr">
        <is>
          <t>Number of common limited partner units owned by general partner</t>
        </is>
      </c>
      <c r="B7" s="6" t="n">
        <v>10200000</v>
      </c>
    </row>
    <row r="8">
      <c r="A8" s="4" t="inlineStr">
        <is>
          <t>Common Limited Partner [Member]</t>
        </is>
      </c>
    </row>
    <row r="9">
      <c r="A9" s="3" t="inlineStr">
        <is>
          <t>Class of Stock [Line Items]</t>
        </is>
      </c>
    </row>
    <row r="10">
      <c r="A10" s="4" t="inlineStr">
        <is>
          <t>Issuance of NuStar Energy common units as a result of the Merger, units issued</t>
        </is>
      </c>
      <c r="C10" s="6" t="n">
        <v>23600000</v>
      </c>
    </row>
    <row r="11">
      <c r="A11" s="4" t="inlineStr">
        <is>
          <t>Issuance of NuStar Energy common units as a result of the Merger, incremental units issued</t>
        </is>
      </c>
      <c r="C11" s="6" t="n">
        <v>13400000</v>
      </c>
      <c r="D11" s="6" t="n">
        <v>0</v>
      </c>
      <c r="E11" s="6" t="n">
        <v>0</v>
      </c>
      <c r="F11" s="6" t="n">
        <v>13409593</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AND RELATED PARTY AGREEMENTS Table - Merger Calculation (Details) - USD ($) $ / shares in Units, $ in Thousands</t>
        </is>
      </c>
      <c r="B1" s="2" t="inlineStr">
        <is>
          <t>Jul. 20, 2018</t>
        </is>
      </c>
      <c r="C1" s="2" t="inlineStr">
        <is>
          <t>Dec. 31, 2020</t>
        </is>
      </c>
      <c r="D1" s="2" t="inlineStr">
        <is>
          <t>Dec. 31, 2019</t>
        </is>
      </c>
      <c r="E1" s="2" t="inlineStr">
        <is>
          <t>Dec. 31, 2018</t>
        </is>
      </c>
    </row>
    <row r="2">
      <c r="A2" s="3" t="inlineStr">
        <is>
          <t>Business Combinations [Abstract]</t>
        </is>
      </c>
    </row>
    <row r="3">
      <c r="A3" s="4" t="inlineStr">
        <is>
          <t>Fair value of incremental NS common units issued</t>
        </is>
      </c>
      <c r="B3" s="7" t="n">
        <v>335106</v>
      </c>
    </row>
    <row r="4">
      <c r="A4" s="4" t="inlineStr">
        <is>
          <t>Holdings debt and assumed net current liabilities</t>
        </is>
      </c>
      <c r="B4" s="6" t="n">
        <v>52075</v>
      </c>
    </row>
    <row r="5">
      <c r="A5" s="4" t="inlineStr">
        <is>
          <t>Transaction costs</t>
        </is>
      </c>
      <c r="B5" s="6" t="n">
        <v>15897</v>
      </c>
    </row>
    <row r="6">
      <c r="A6" s="4" t="inlineStr">
        <is>
          <t>Total consideration</t>
        </is>
      </c>
      <c r="B6" s="6" t="n">
        <v>403078</v>
      </c>
    </row>
    <row r="7">
      <c r="A7" s="4" t="inlineStr">
        <is>
          <t>Carrying value of general partner interest</t>
        </is>
      </c>
      <c r="B7" s="7" t="n">
        <v>25999</v>
      </c>
    </row>
    <row r="8">
      <c r="A8" s="4" t="inlineStr">
        <is>
          <t>Loss to common unitholders attributable to the Merger</t>
        </is>
      </c>
      <c r="C8" s="7" t="n">
        <v>0</v>
      </c>
      <c r="D8" s="7" t="n">
        <v>0</v>
      </c>
      <c r="E8" s="7" t="n">
        <v>-377079</v>
      </c>
    </row>
    <row r="9">
      <c r="A9" s="4" t="inlineStr">
        <is>
          <t>Basic weighted-average common units outstanding</t>
        </is>
      </c>
      <c r="C9" s="6" t="n">
        <v>109155117</v>
      </c>
      <c r="D9" s="6" t="n">
        <v>107789030</v>
      </c>
      <c r="E9" s="6" t="n">
        <v>99490495</v>
      </c>
    </row>
    <row r="10">
      <c r="A10" s="4" t="inlineStr">
        <is>
          <t>Loss per common unit attributable to the Merger</t>
        </is>
      </c>
      <c r="E10" s="8" t="n">
        <v>-3.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ERGER AND RELATED PARTY AGREEMENTS Narrative 2 (Details)</t>
        </is>
      </c>
      <c r="B1" s="2" t="inlineStr">
        <is>
          <t>12 Months Ended</t>
        </is>
      </c>
    </row>
    <row r="2">
      <c r="B2" s="2" t="inlineStr">
        <is>
          <t>Dec. 31, 2020</t>
        </is>
      </c>
    </row>
    <row r="3">
      <c r="A3" s="4" t="inlineStr">
        <is>
          <t>NuStar GP, LLC [Member]</t>
        </is>
      </c>
    </row>
    <row r="4">
      <c r="A4" s="3" t="inlineStr">
        <is>
          <t>Related Party Transaction [Line Items]</t>
        </is>
      </c>
    </row>
    <row r="5">
      <c r="A5" s="4" t="inlineStr">
        <is>
          <t>Administrative fees, description</t>
        </is>
      </c>
      <c r="B5" s="4" t="inlineStr">
        <is>
          <t>(the Amended GP Services Agreement), which provided that we furnish administrative services necessary to conduct the business of Holdings, and Holdings compensated us for these services for an annual fee of $1.0 million, subject to adjustment based on the annual merit increase percentage applicable to our employees for the most recently completed fiscal year and for changes in level of service. We terminated the Amended GP Services Agreement in conjunction with the Merge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Table 1 - Contract Assets and Liabil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tract assets</t>
        </is>
      </c>
    </row>
    <row r="4">
      <c r="A4" s="4" t="inlineStr">
        <is>
          <t>Noncurrent portion</t>
        </is>
      </c>
      <c r="B4" s="7" t="n">
        <v>932</v>
      </c>
      <c r="C4" s="7" t="n">
        <v>1003</v>
      </c>
      <c r="D4" s="7" t="n">
        <v>539</v>
      </c>
      <c r="E4" s="7" t="n">
        <v>171</v>
      </c>
    </row>
    <row r="5">
      <c r="A5" s="4" t="inlineStr">
        <is>
          <t>Total</t>
        </is>
      </c>
      <c r="B5" s="6" t="n">
        <v>3626</v>
      </c>
      <c r="C5" s="6" t="n">
        <v>3143</v>
      </c>
      <c r="D5" s="6" t="n">
        <v>2605</v>
      </c>
      <c r="E5" s="6" t="n">
        <v>2127</v>
      </c>
    </row>
    <row r="6">
      <c r="A6" s="4" t="inlineStr">
        <is>
          <t>Additions</t>
        </is>
      </c>
      <c r="B6" s="6" t="n">
        <v>5686</v>
      </c>
      <c r="C6" s="6" t="n">
        <v>4890</v>
      </c>
      <c r="D6" s="6" t="n">
        <v>3281</v>
      </c>
    </row>
    <row r="7">
      <c r="A7" s="4" t="inlineStr">
        <is>
          <t>Transfer to accounts receivable</t>
        </is>
      </c>
      <c r="B7" s="6" t="n">
        <v>-4828</v>
      </c>
      <c r="C7" s="6" t="n">
        <v>-4352</v>
      </c>
      <c r="D7" s="6" t="n">
        <v>-2803</v>
      </c>
    </row>
    <row r="8">
      <c r="A8" s="4" t="inlineStr">
        <is>
          <t>Transfer to revenues, including amounts reported in discontinued operations, contract assets</t>
        </is>
      </c>
      <c r="B8" s="6" t="n">
        <v>-375</v>
      </c>
      <c r="C8" s="6" t="n">
        <v>0</v>
      </c>
      <c r="D8" s="6" t="n">
        <v>0</v>
      </c>
    </row>
    <row r="9">
      <c r="A9" s="4" t="inlineStr">
        <is>
          <t>Total activity</t>
        </is>
      </c>
      <c r="B9" s="6" t="n">
        <v>483</v>
      </c>
      <c r="C9" s="6" t="n">
        <v>538</v>
      </c>
      <c r="D9" s="6" t="n">
        <v>478</v>
      </c>
    </row>
    <row r="10">
      <c r="A10" s="3" t="inlineStr">
        <is>
          <t>Contract liabilities</t>
        </is>
      </c>
    </row>
    <row r="11">
      <c r="A11" s="4" t="inlineStr">
        <is>
          <t>Current portion/Held for sale</t>
        </is>
      </c>
      <c r="B11" s="6" t="n">
        <v>-22019</v>
      </c>
      <c r="C11" s="6" t="n">
        <v>-21083</v>
      </c>
    </row>
    <row r="12">
      <c r="A12" s="4" t="inlineStr">
        <is>
          <t>Noncurrent portion</t>
        </is>
      </c>
      <c r="B12" s="6" t="n">
        <v>-47537</v>
      </c>
      <c r="C12" s="6" t="n">
        <v>-40289</v>
      </c>
      <c r="D12" s="6" t="n">
        <v>-38945</v>
      </c>
      <c r="E12" s="6" t="n">
        <v>-46361</v>
      </c>
    </row>
    <row r="13">
      <c r="A13" s="4" t="inlineStr">
        <is>
          <t>Total</t>
        </is>
      </c>
      <c r="B13" s="6" t="n">
        <v>-69556</v>
      </c>
      <c r="C13" s="6" t="n">
        <v>-61372</v>
      </c>
      <c r="D13" s="6" t="n">
        <v>-85881</v>
      </c>
      <c r="E13" s="6" t="n">
        <v>-60464</v>
      </c>
    </row>
    <row r="14">
      <c r="A14" s="4" t="inlineStr">
        <is>
          <t>Additions</t>
        </is>
      </c>
      <c r="B14" s="6" t="n">
        <v>-69830</v>
      </c>
      <c r="C14" s="6" t="n">
        <v>-52957</v>
      </c>
      <c r="D14" s="6" t="n">
        <v>-83243</v>
      </c>
    </row>
    <row r="15">
      <c r="A15" s="4" t="inlineStr">
        <is>
          <t>Transfer to revenues, including amounts reported in discontinued operations, contract liabilities</t>
        </is>
      </c>
      <c r="B15" s="6" t="n">
        <v>61646</v>
      </c>
      <c r="C15" s="6" t="n">
        <v>77466</v>
      </c>
      <c r="D15" s="6" t="n">
        <v>57826</v>
      </c>
    </row>
    <row r="16">
      <c r="A16" s="4" t="inlineStr">
        <is>
          <t>Total activity</t>
        </is>
      </c>
      <c r="B16" s="6" t="n">
        <v>-8184</v>
      </c>
      <c r="C16" s="6" t="n">
        <v>24509</v>
      </c>
      <c r="D16" s="6" t="n">
        <v>-25417</v>
      </c>
    </row>
    <row r="17">
      <c r="A17" s="4" t="inlineStr">
        <is>
          <t>Other current assets</t>
        </is>
      </c>
    </row>
    <row r="18">
      <c r="A18" s="3" t="inlineStr">
        <is>
          <t>Contract assets</t>
        </is>
      </c>
    </row>
    <row r="19">
      <c r="A19" s="4" t="inlineStr">
        <is>
          <t>Current portion/Held for sale</t>
        </is>
      </c>
      <c r="B19" s="6" t="n">
        <v>2694</v>
      </c>
      <c r="C19" s="6" t="n">
        <v>2140</v>
      </c>
      <c r="D19" s="6" t="n">
        <v>2066</v>
      </c>
      <c r="E19" s="6" t="n">
        <v>1956</v>
      </c>
    </row>
    <row r="20">
      <c r="A20" s="4" t="inlineStr">
        <is>
          <t>Accrued liabilities</t>
        </is>
      </c>
    </row>
    <row r="21">
      <c r="A21" s="3" t="inlineStr">
        <is>
          <t>Contract liabilities</t>
        </is>
      </c>
    </row>
    <row r="22">
      <c r="A22" s="4" t="inlineStr">
        <is>
          <t>Current portion/Held for sale</t>
        </is>
      </c>
      <c r="B22" s="6" t="n">
        <v>-22019</v>
      </c>
      <c r="C22" s="6" t="n">
        <v>-21083</v>
      </c>
      <c r="D22" s="6" t="n">
        <v>-21579</v>
      </c>
      <c r="E22" s="6" t="n">
        <v>-13801</v>
      </c>
    </row>
    <row r="23">
      <c r="A23" s="4" t="inlineStr">
        <is>
          <t>Assets Held for Sale [Member]</t>
        </is>
      </c>
    </row>
    <row r="24">
      <c r="A24" s="3" t="inlineStr">
        <is>
          <t>Contract assets</t>
        </is>
      </c>
    </row>
    <row r="25">
      <c r="A25" s="4" t="inlineStr">
        <is>
          <t>Current portion/Held for sale</t>
        </is>
      </c>
      <c r="B25" s="6" t="n">
        <v>0</v>
      </c>
      <c r="C25" s="6" t="n">
        <v>0</v>
      </c>
      <c r="D25" s="6" t="n">
        <v>0</v>
      </c>
      <c r="E25" s="6" t="n">
        <v>0</v>
      </c>
    </row>
    <row r="26">
      <c r="A26" s="4" t="inlineStr">
        <is>
          <t>Liabilities held for sale [Member]</t>
        </is>
      </c>
    </row>
    <row r="27">
      <c r="A27" s="3" t="inlineStr">
        <is>
          <t>Contract liabilities</t>
        </is>
      </c>
    </row>
    <row r="28">
      <c r="A28" s="4" t="inlineStr">
        <is>
          <t>Current portion/Held for sale</t>
        </is>
      </c>
      <c r="B28" s="7" t="n">
        <v>0</v>
      </c>
      <c r="C28" s="7" t="n">
        <v>0</v>
      </c>
      <c r="D28" s="7" t="n">
        <v>-25357</v>
      </c>
      <c r="E28" s="7" t="n">
        <v>-3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REVENUE FROM CONTRACTS WITH CUSTOMERS Narrative (Details) - USD ($) $ in Thousands</t>
        </is>
      </c>
      <c r="B1" s="2" t="inlineStr">
        <is>
          <t>3 Months Ended</t>
        </is>
      </c>
      <c r="D1" s="2" t="inlineStr">
        <is>
          <t>12 Months Ended</t>
        </is>
      </c>
      <c r="G1" s="2" t="inlineStr">
        <is>
          <t>15 Months Ended</t>
        </is>
      </c>
    </row>
    <row r="2">
      <c r="B2" s="2" t="inlineStr">
        <is>
          <t>Sep. 30, 2018</t>
        </is>
      </c>
      <c r="C2" s="2" t="inlineStr">
        <is>
          <t>Jun. 30, 2018</t>
        </is>
      </c>
      <c r="D2" s="2" t="inlineStr">
        <is>
          <t>Dec. 31, 2020</t>
        </is>
      </c>
      <c r="E2" s="2" t="inlineStr">
        <is>
          <t>Dec. 31, 2019</t>
        </is>
      </c>
      <c r="F2" s="2" t="inlineStr">
        <is>
          <t>Dec. 31, 2018</t>
        </is>
      </c>
      <c r="G2" s="2" t="inlineStr">
        <is>
          <t>Dec. 31, 2019</t>
        </is>
      </c>
    </row>
    <row r="3">
      <c r="A3" s="4" t="inlineStr">
        <is>
          <t>Revenue recognized</t>
        </is>
      </c>
      <c r="D3" s="7" t="n">
        <v>61646</v>
      </c>
      <c r="E3" s="7" t="n">
        <v>77466</v>
      </c>
      <c r="F3" s="7" t="n">
        <v>57826</v>
      </c>
    </row>
    <row r="4">
      <c r="A4" s="4" t="inlineStr">
        <is>
          <t>Additions to contract liability</t>
        </is>
      </c>
      <c r="D4" s="7" t="n">
        <v>-69830</v>
      </c>
      <c r="E4" s="7" t="n">
        <v>-52957</v>
      </c>
      <c r="F4" s="7" t="n">
        <v>-83243</v>
      </c>
    </row>
    <row r="5">
      <c r="A5" s="4" t="inlineStr">
        <is>
          <t>Revenue recognized due to change in contract liability</t>
        </is>
      </c>
      <c r="C5" s="7" t="n">
        <v>9000</v>
      </c>
    </row>
    <row r="6">
      <c r="A6" s="4" t="inlineStr">
        <is>
          <t>Unnamed Customer [Member]</t>
        </is>
      </c>
    </row>
    <row r="7">
      <c r="A7" s="4" t="inlineStr">
        <is>
          <t>Revenue recognized</t>
        </is>
      </c>
      <c r="G7" s="7" t="n">
        <v>37500</v>
      </c>
    </row>
    <row r="8">
      <c r="A8" s="4" t="inlineStr">
        <is>
          <t>Additions to contract liability</t>
        </is>
      </c>
      <c r="B8" s="7" t="n">
        <v>-375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able 2 - Expected Timing of Satisfaction of Performance Obligations (Details) $ in Thousands</t>
        </is>
      </c>
      <c r="B1" s="2" t="inlineStr">
        <is>
          <t>Dec. 31, 2020USD ($)</t>
        </is>
      </c>
    </row>
    <row r="2">
      <c r="A2" s="3" t="inlineStr">
        <is>
          <t>Revenue from Contract with Customer [Abstract]</t>
        </is>
      </c>
    </row>
    <row r="3">
      <c r="A3" s="4" t="inlineStr">
        <is>
          <t>Revenue, remaining performance obligation, amount</t>
        </is>
      </c>
      <c r="B3" s="7" t="n">
        <v>1589268</v>
      </c>
    </row>
    <row r="4">
      <c r="A4" s="4" t="inlineStr">
        <is>
          <t>Revenue, Remaining Performance Obligation, Expected Timing of Satisfaction, Start Date [Axis]: 2021-01-01</t>
        </is>
      </c>
    </row>
    <row r="5">
      <c r="A5" s="3" t="inlineStr">
        <is>
          <t>Revenue from Contract with Customer [Abstract]</t>
        </is>
      </c>
    </row>
    <row r="6">
      <c r="A6" s="4" t="inlineStr">
        <is>
          <t>Revenue, remaining performance obligation, amount</t>
        </is>
      </c>
      <c r="B6" s="7" t="n">
        <v>486339</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venue, remaining performance obligation, amount</t>
        </is>
      </c>
      <c r="B11" s="7" t="n">
        <v>354666</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venue, remaining performance obligation, amount</t>
        </is>
      </c>
      <c r="B16" s="7" t="n">
        <v>261205</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Revenue, remaining performance obligation, amount</t>
        </is>
      </c>
      <c r="B21" s="7" t="n">
        <v>184862</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Revenue, remaining performance obligation, amount</t>
        </is>
      </c>
      <c r="B26" s="7" t="n">
        <v>128279</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Revenue, remaining performance obligation, amount</t>
        </is>
      </c>
      <c r="B31" s="7" t="n">
        <v>173917</v>
      </c>
    </row>
    <row r="32">
      <c r="A32" s="3" t="inlineStr">
        <is>
          <t>Revenue, Remaining Performance Obligation, Expected Timing of Satisfaction [Line Items]</t>
        </is>
      </c>
    </row>
    <row r="33">
      <c r="A33" s="4" t="inlineStr">
        <is>
          <t>Revenue, remaining performance obligation, expected timing of satisfaction, period</t>
        </is>
      </c>
      <c r="B3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Table 3 - Disaggregation of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1481564</v>
      </c>
      <c r="C4" s="7" t="n">
        <v>1498021</v>
      </c>
      <c r="D4" s="7" t="n">
        <v>1520262</v>
      </c>
    </row>
    <row r="5">
      <c r="A5" s="4" t="inlineStr">
        <is>
          <t>Intersegment Eliminations [Member]</t>
        </is>
      </c>
    </row>
    <row r="6">
      <c r="A6" s="3" t="inlineStr">
        <is>
          <t>Disaggregation of Revenue [Line Items]</t>
        </is>
      </c>
    </row>
    <row r="7">
      <c r="A7" s="4" t="inlineStr">
        <is>
          <t>Revenues</t>
        </is>
      </c>
      <c r="B7" s="6" t="n">
        <v>-46</v>
      </c>
      <c r="C7" s="6" t="n">
        <v>-25</v>
      </c>
      <c r="D7" s="6" t="n">
        <v>-42</v>
      </c>
    </row>
    <row r="8">
      <c r="A8" s="4" t="inlineStr">
        <is>
          <t>Pipeline Segment</t>
        </is>
      </c>
    </row>
    <row r="9">
      <c r="A9" s="3" t="inlineStr">
        <is>
          <t>Disaggregation of Revenue [Line Items]</t>
        </is>
      </c>
    </row>
    <row r="10">
      <c r="A10" s="4" t="inlineStr">
        <is>
          <t>Revenues from contracts with customer</t>
        </is>
      </c>
      <c r="B10" s="6" t="n">
        <v>716898</v>
      </c>
      <c r="C10" s="6" t="n">
        <v>693005</v>
      </c>
      <c r="D10" s="6" t="n">
        <v>611011</v>
      </c>
    </row>
    <row r="11">
      <c r="A11" s="4" t="inlineStr">
        <is>
          <t>Lessor revenues</t>
        </is>
      </c>
      <c r="B11" s="6" t="n">
        <v>1925</v>
      </c>
      <c r="C11" s="6" t="n">
        <v>8825</v>
      </c>
      <c r="D11" s="6" t="n">
        <v>54</v>
      </c>
    </row>
    <row r="12">
      <c r="A12" s="4" t="inlineStr">
        <is>
          <t>Revenues</t>
        </is>
      </c>
      <c r="B12" s="6" t="n">
        <v>718823</v>
      </c>
      <c r="C12" s="6" t="n">
        <v>701830</v>
      </c>
      <c r="D12" s="6" t="n">
        <v>611065</v>
      </c>
    </row>
    <row r="13">
      <c r="A13" s="4" t="inlineStr">
        <is>
          <t>Pipeline Segment | Crude Oil Pipelines</t>
        </is>
      </c>
    </row>
    <row r="14">
      <c r="A14" s="3" t="inlineStr">
        <is>
          <t>Disaggregation of Revenue [Line Items]</t>
        </is>
      </c>
    </row>
    <row r="15">
      <c r="A15" s="4" t="inlineStr">
        <is>
          <t>Revenues from contracts with customer</t>
        </is>
      </c>
      <c r="B15" s="6" t="n">
        <v>329105</v>
      </c>
      <c r="C15" s="6" t="n">
        <v>316417</v>
      </c>
      <c r="D15" s="6" t="n">
        <v>248261</v>
      </c>
    </row>
    <row r="16">
      <c r="A16" s="4" t="inlineStr">
        <is>
          <t>Pipeline Segment | Refined Products and Ammonia Pipelines [Member]</t>
        </is>
      </c>
    </row>
    <row r="17">
      <c r="A17" s="3" t="inlineStr">
        <is>
          <t>Disaggregation of Revenue [Line Items]</t>
        </is>
      </c>
    </row>
    <row r="18">
      <c r="A18" s="4" t="inlineStr">
        <is>
          <t>Revenues from contracts with customer</t>
        </is>
      </c>
      <c r="B18" s="6" t="n">
        <v>387793</v>
      </c>
      <c r="C18" s="6" t="n">
        <v>376588</v>
      </c>
      <c r="D18" s="6" t="n">
        <v>362750</v>
      </c>
    </row>
    <row r="19">
      <c r="A19" s="4" t="inlineStr">
        <is>
          <t>Storage Segment</t>
        </is>
      </c>
    </row>
    <row r="20">
      <c r="A20" s="3" t="inlineStr">
        <is>
          <t>Disaggregation of Revenue [Line Items]</t>
        </is>
      </c>
    </row>
    <row r="21">
      <c r="A21" s="4" t="inlineStr">
        <is>
          <t>Revenues from contracts with customer</t>
        </is>
      </c>
      <c r="B21" s="6" t="n">
        <v>453128</v>
      </c>
      <c r="C21" s="6" t="n">
        <v>413227</v>
      </c>
      <c r="D21" s="6" t="n">
        <v>403739</v>
      </c>
    </row>
    <row r="22">
      <c r="A22" s="4" t="inlineStr">
        <is>
          <t>Lessor revenues</t>
        </is>
      </c>
      <c r="B22" s="6" t="n">
        <v>41314</v>
      </c>
      <c r="C22" s="6" t="n">
        <v>40774</v>
      </c>
      <c r="D22" s="6" t="n">
        <v>39849</v>
      </c>
    </row>
    <row r="23">
      <c r="A23" s="4" t="inlineStr">
        <is>
          <t>Revenues</t>
        </is>
      </c>
      <c r="B23" s="6" t="n">
        <v>494442</v>
      </c>
      <c r="C23" s="6" t="n">
        <v>454001</v>
      </c>
      <c r="D23" s="6" t="n">
        <v>443588</v>
      </c>
    </row>
    <row r="24">
      <c r="A24" s="4" t="inlineStr">
        <is>
          <t>Storage Segment | Throughput Terminal [Member]</t>
        </is>
      </c>
    </row>
    <row r="25">
      <c r="A25" s="3" t="inlineStr">
        <is>
          <t>Disaggregation of Revenue [Line Items]</t>
        </is>
      </c>
    </row>
    <row r="26">
      <c r="A26" s="4" t="inlineStr">
        <is>
          <t>Revenues from contracts with customer</t>
        </is>
      </c>
      <c r="B26" s="6" t="n">
        <v>136632</v>
      </c>
      <c r="C26" s="6" t="n">
        <v>114243</v>
      </c>
      <c r="D26" s="6" t="n">
        <v>83157</v>
      </c>
    </row>
    <row r="27">
      <c r="A27" s="4" t="inlineStr">
        <is>
          <t>Storage Segment | Storage Terminal [Member]</t>
        </is>
      </c>
    </row>
    <row r="28">
      <c r="A28" s="3" t="inlineStr">
        <is>
          <t>Disaggregation of Revenue [Line Items]</t>
        </is>
      </c>
    </row>
    <row r="29">
      <c r="A29" s="4" t="inlineStr">
        <is>
          <t>Revenues from contracts with customer</t>
        </is>
      </c>
      <c r="B29" s="6" t="n">
        <v>316496</v>
      </c>
      <c r="C29" s="6" t="n">
        <v>298984</v>
      </c>
      <c r="D29" s="6" t="n">
        <v>320582</v>
      </c>
    </row>
    <row r="30">
      <c r="A30" s="4" t="inlineStr">
        <is>
          <t>Fuels Marketing Segment</t>
        </is>
      </c>
    </row>
    <row r="31">
      <c r="A31" s="3" t="inlineStr">
        <is>
          <t>Disaggregation of Revenue [Line Items]</t>
        </is>
      </c>
    </row>
    <row r="32">
      <c r="A32" s="4" t="inlineStr">
        <is>
          <t>Revenues from contracts with customer</t>
        </is>
      </c>
      <c r="B32" s="6" t="n">
        <v>268345</v>
      </c>
      <c r="C32" s="6" t="n">
        <v>342215</v>
      </c>
      <c r="D32" s="6" t="n">
        <v>465651</v>
      </c>
    </row>
    <row r="33">
      <c r="A33" s="4" t="inlineStr">
        <is>
          <t>Revenues</t>
        </is>
      </c>
      <c r="B33" s="7" t="n">
        <v>268345</v>
      </c>
      <c r="C33" s="7" t="n">
        <v>342215</v>
      </c>
      <c r="D33" s="7" t="n">
        <v>4656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Table - Balance of and Changes in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Credit Loss [Abstract]</t>
        </is>
      </c>
    </row>
    <row r="4">
      <c r="A4" s="4" t="inlineStr">
        <is>
          <t>Balance as of beginning of year</t>
        </is>
      </c>
      <c r="B4" s="7" t="n">
        <v>72</v>
      </c>
      <c r="C4" s="7" t="n">
        <v>9412</v>
      </c>
      <c r="D4" s="7" t="n">
        <v>9380</v>
      </c>
    </row>
    <row r="5">
      <c r="A5" s="4" t="inlineStr">
        <is>
          <t>Current period provision for credit losses</t>
        </is>
      </c>
      <c r="B5" s="6" t="n">
        <v>441</v>
      </c>
      <c r="C5" s="6" t="n">
        <v>2322</v>
      </c>
      <c r="D5" s="6" t="n">
        <v>233</v>
      </c>
    </row>
    <row r="6">
      <c r="A6" s="4" t="inlineStr">
        <is>
          <t>Write-offs charged against the allowance</t>
        </is>
      </c>
      <c r="B6" s="6" t="n">
        <v>-513</v>
      </c>
      <c r="C6" s="6" t="n">
        <v>-11662</v>
      </c>
      <c r="D6" s="6" t="n">
        <v>-201</v>
      </c>
    </row>
    <row r="7">
      <c r="A7" s="4" t="inlineStr">
        <is>
          <t>Balance as of end of year</t>
        </is>
      </c>
      <c r="B7" s="7" t="n">
        <v>0</v>
      </c>
      <c r="C7" s="7" t="n">
        <v>72</v>
      </c>
      <c r="D7" s="7" t="n">
        <v>94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46" customWidth="1" min="3" max="3"/>
    <col width="35" customWidth="1" min="4" max="4"/>
    <col width="32" customWidth="1" min="5" max="5"/>
    <col width="25" customWidth="1" min="6" max="6"/>
    <col width="53" customWidth="1" min="7" max="7"/>
    <col width="44" customWidth="1" min="8" max="8"/>
  </cols>
  <sheetData>
    <row r="1">
      <c r="A1" s="1" t="inlineStr">
        <is>
          <t>CONSOLIDATED STATEMENTS OF PARTNERS' EQUITY AND MEZZANINE EQUITY - USD ($) $ in Thousands</t>
        </is>
      </c>
      <c r="B1" s="2" t="inlineStr">
        <is>
          <t>Total</t>
        </is>
      </c>
      <c r="C1" s="2" t="inlineStr">
        <is>
          <t>Accumulated Other Comprehensive Loss [Member]</t>
        </is>
      </c>
      <c r="D1" s="2" t="inlineStr">
        <is>
          <t>Preferred Limited Partner [Member]</t>
        </is>
      </c>
      <c r="E1" s="2" t="inlineStr">
        <is>
          <t>Common Limited Partner [Member]</t>
        </is>
      </c>
      <c r="F1" s="2" t="inlineStr">
        <is>
          <t>General Partner [Member]</t>
        </is>
      </c>
      <c r="G1" s="2" t="inlineStr">
        <is>
          <t>General Partner and Common Limited Partners [Member]</t>
        </is>
      </c>
      <c r="H1" s="2" t="inlineStr">
        <is>
          <t>Series D Preferred Limited Partner [Member]</t>
        </is>
      </c>
    </row>
    <row r="2">
      <c r="A2" s="4" t="inlineStr">
        <is>
          <t>Partners' capital - beginning balance at Dec. 31, 2017</t>
        </is>
      </c>
      <c r="B2" s="7" t="n">
        <v>2480089</v>
      </c>
      <c r="C2" s="7" t="n">
        <v>-84927</v>
      </c>
      <c r="D2" s="7" t="n">
        <v>756603</v>
      </c>
      <c r="E2" s="7" t="n">
        <v>1770587</v>
      </c>
      <c r="F2" s="7" t="n">
        <v>37826</v>
      </c>
    </row>
    <row r="3">
      <c r="A3" s="4" t="inlineStr">
        <is>
          <t>Temporary equity - beginning balance at Dec. 31, 2017</t>
        </is>
      </c>
      <c r="B3" s="6" t="n">
        <v>0</v>
      </c>
    </row>
    <row r="4">
      <c r="A4" s="4" t="inlineStr">
        <is>
          <t>Partners' capital and temporary equity - beginning balance at Dec. 31, 2017</t>
        </is>
      </c>
      <c r="B4" s="6" t="n">
        <v>2480089</v>
      </c>
    </row>
    <row r="5">
      <c r="A5" s="3" t="inlineStr">
        <is>
          <t>Increase (Decrease) in Partners' Capital [Roll Forward]</t>
        </is>
      </c>
    </row>
    <row r="6">
      <c r="A6" s="4" t="inlineStr">
        <is>
          <t>Net income (loss)</t>
        </is>
      </c>
      <c r="B6" s="6" t="n">
        <v>205794</v>
      </c>
      <c r="C6" s="6" t="n">
        <v>0</v>
      </c>
      <c r="D6" s="6" t="n">
        <v>64091</v>
      </c>
      <c r="E6" s="6" t="n">
        <v>110788</v>
      </c>
      <c r="F6" s="6" t="n">
        <v>2466</v>
      </c>
    </row>
    <row r="7">
      <c r="A7" s="4" t="inlineStr">
        <is>
          <t>Net income (loss), excluding portion attributable to temporary equity</t>
        </is>
      </c>
      <c r="B7" s="6" t="n">
        <v>177345</v>
      </c>
    </row>
    <row r="8">
      <c r="A8" s="4" t="inlineStr">
        <is>
          <t>Net income, temporary equity</t>
        </is>
      </c>
      <c r="H8" s="7" t="n">
        <v>28449</v>
      </c>
    </row>
    <row r="9">
      <c r="A9" s="4" t="inlineStr">
        <is>
          <t>Other comprehensive income (loss)</t>
        </is>
      </c>
      <c r="B9" s="6" t="n">
        <v>30049</v>
      </c>
      <c r="C9" s="6" t="n">
        <v>30049</v>
      </c>
      <c r="D9" s="6" t="n">
        <v>0</v>
      </c>
      <c r="E9" s="6" t="n">
        <v>0</v>
      </c>
      <c r="F9" s="6" t="n">
        <v>0</v>
      </c>
    </row>
    <row r="10">
      <c r="A10" s="4" t="inlineStr">
        <is>
          <t>Cash distributions to partners</t>
        </is>
      </c>
      <c r="D10" s="6" t="n">
        <v>-64091</v>
      </c>
      <c r="E10" s="6" t="n">
        <v>-286398</v>
      </c>
      <c r="F10" s="6" t="n">
        <v>-14379</v>
      </c>
      <c r="G10" s="7" t="n">
        <v>-300777</v>
      </c>
    </row>
    <row r="11">
      <c r="A11" s="4" t="inlineStr">
        <is>
          <t>Distributions to partners, temporary equity</t>
        </is>
      </c>
      <c r="H11" s="6" t="n">
        <v>-28449</v>
      </c>
    </row>
    <row r="12">
      <c r="A12" s="4" t="inlineStr">
        <is>
          <t>Issuance of units, including contribution from general partner</t>
        </is>
      </c>
      <c r="B12" s="6" t="n">
        <v>10204</v>
      </c>
      <c r="C12" s="6" t="n">
        <v>0</v>
      </c>
      <c r="E12" s="6" t="n">
        <v>10000</v>
      </c>
      <c r="F12" s="6" t="n">
        <v>204</v>
      </c>
    </row>
    <row r="13">
      <c r="A13" s="4" t="inlineStr">
        <is>
          <t>Issuance of Series D preferred units</t>
        </is>
      </c>
      <c r="H13" s="6" t="n">
        <v>555797</v>
      </c>
    </row>
    <row r="14">
      <c r="A14" s="4" t="inlineStr">
        <is>
          <t>Unit-based compensation</t>
        </is>
      </c>
      <c r="B14" s="6" t="n">
        <v>7925</v>
      </c>
      <c r="C14" s="6" t="n">
        <v>0</v>
      </c>
      <c r="D14" s="6" t="n">
        <v>0</v>
      </c>
      <c r="E14" s="6" t="n">
        <v>7925</v>
      </c>
      <c r="F14" s="6" t="n">
        <v>0</v>
      </c>
    </row>
    <row r="15">
      <c r="A15" s="4" t="inlineStr">
        <is>
          <t>Adjustments related to the Merger (refer to Note 5 for discussion)</t>
        </is>
      </c>
      <c r="B15" s="6" t="n">
        <v>-67972</v>
      </c>
      <c r="C15" s="6" t="n">
        <v>0</v>
      </c>
      <c r="D15" s="6" t="n">
        <v>0</v>
      </c>
      <c r="E15" s="6" t="n">
        <v>-41973</v>
      </c>
      <c r="F15" s="6" t="n">
        <v>-25999</v>
      </c>
    </row>
    <row r="16">
      <c r="A16" s="4" t="inlineStr">
        <is>
          <t>Series D Preferred Unit accretion, common</t>
        </is>
      </c>
      <c r="B16" s="6" t="n">
        <v>-8195</v>
      </c>
      <c r="E16" s="6" t="n">
        <v>-8195</v>
      </c>
    </row>
    <row r="17">
      <c r="A17" s="4" t="inlineStr">
        <is>
          <t>Series D Preferred Unit accretion, preferred</t>
        </is>
      </c>
      <c r="H17" s="6" t="n">
        <v>8195</v>
      </c>
    </row>
    <row r="18">
      <c r="A18" s="4" t="inlineStr">
        <is>
          <t>Series D Preferred Unit accretion, total</t>
        </is>
      </c>
      <c r="B18" s="6" t="n">
        <v>0</v>
      </c>
    </row>
    <row r="19">
      <c r="A19" s="4" t="inlineStr">
        <is>
          <t>Other</t>
        </is>
      </c>
      <c r="B19" s="6" t="n">
        <v>-6846</v>
      </c>
      <c r="C19" s="6" t="n">
        <v>0</v>
      </c>
      <c r="D19" s="6" t="n">
        <v>-302</v>
      </c>
      <c r="E19" s="6" t="n">
        <v>-6426</v>
      </c>
      <c r="F19" s="6" t="n">
        <v>-118</v>
      </c>
    </row>
    <row r="20">
      <c r="A20" s="4" t="inlineStr">
        <is>
          <t>Other, temporary equity</t>
        </is>
      </c>
      <c r="H20" s="6" t="n">
        <v>0</v>
      </c>
    </row>
    <row r="21">
      <c r="A21" s="4" t="inlineStr">
        <is>
          <t>Other, including temporary equity</t>
        </is>
      </c>
      <c r="B21" s="6" t="n">
        <v>-6846</v>
      </c>
    </row>
    <row r="22">
      <c r="A22" s="4" t="inlineStr">
        <is>
          <t>Partners' capital - ending balance at Dec. 31, 2018</t>
        </is>
      </c>
      <c r="B22" s="6" t="n">
        <v>2257731</v>
      </c>
      <c r="C22" s="6" t="n">
        <v>-54878</v>
      </c>
      <c r="D22" s="6" t="n">
        <v>756301</v>
      </c>
      <c r="E22" s="6" t="n">
        <v>1556308</v>
      </c>
      <c r="F22" s="6" t="n">
        <v>0</v>
      </c>
    </row>
    <row r="23">
      <c r="A23" s="4" t="inlineStr">
        <is>
          <t>Temporary equity - ending balance at Dec. 31, 2018</t>
        </is>
      </c>
      <c r="B23" s="6" t="n">
        <v>563992</v>
      </c>
    </row>
    <row r="24">
      <c r="A24" s="4" t="inlineStr">
        <is>
          <t>Partners' capital and temporary equity - ending balance at Dec. 31, 2018</t>
        </is>
      </c>
      <c r="B24" s="6" t="n">
        <v>2821723</v>
      </c>
    </row>
    <row r="25">
      <c r="A25" s="3" t="inlineStr">
        <is>
          <t>Increase (Decrease) in Partners' Capital [Roll Forward]</t>
        </is>
      </c>
    </row>
    <row r="26">
      <c r="A26" s="4" t="inlineStr">
        <is>
          <t>Net income (loss)</t>
        </is>
      </c>
      <c r="B26" s="6" t="n">
        <v>-105693</v>
      </c>
      <c r="C26" s="6" t="n">
        <v>0</v>
      </c>
      <c r="D26" s="6" t="n">
        <v>64134</v>
      </c>
      <c r="E26" s="6" t="n">
        <v>-227386</v>
      </c>
      <c r="F26" s="6" t="n">
        <v>0</v>
      </c>
    </row>
    <row r="27">
      <c r="A27" s="4" t="inlineStr">
        <is>
          <t>Net income (loss), excluding portion attributable to temporary equity</t>
        </is>
      </c>
      <c r="B27" s="6" t="n">
        <v>-163252</v>
      </c>
    </row>
    <row r="28">
      <c r="A28" s="4" t="inlineStr">
        <is>
          <t>Net income, temporary equity</t>
        </is>
      </c>
      <c r="H28" s="6" t="n">
        <v>57559</v>
      </c>
    </row>
    <row r="29">
      <c r="A29" s="4" t="inlineStr">
        <is>
          <t>Other comprehensive income (loss)</t>
        </is>
      </c>
      <c r="B29" s="6" t="n">
        <v>-13018</v>
      </c>
      <c r="C29" s="6" t="n">
        <v>-13018</v>
      </c>
      <c r="D29" s="6" t="n">
        <v>0</v>
      </c>
      <c r="E29" s="6" t="n">
        <v>0</v>
      </c>
      <c r="F29" s="6" t="n">
        <v>0</v>
      </c>
    </row>
    <row r="30">
      <c r="A30" s="4" t="inlineStr">
        <is>
          <t>Cash distributions to partners</t>
        </is>
      </c>
      <c r="B30" s="4" t="inlineStr">
        <is>
          <t xml:space="preserve"> </t>
        </is>
      </c>
      <c r="D30" s="6" t="n">
        <v>-64134</v>
      </c>
      <c r="E30" s="6" t="n">
        <v>-258354</v>
      </c>
    </row>
    <row r="31">
      <c r="A31" s="4" t="inlineStr">
        <is>
          <t>Distributions to partners, temporary equity</t>
        </is>
      </c>
      <c r="H31" s="6" t="n">
        <v>-57559</v>
      </c>
    </row>
    <row r="32">
      <c r="A32" s="4" t="inlineStr">
        <is>
          <t>Issuance of units, including contribution from general partner</t>
        </is>
      </c>
      <c r="B32" s="6" t="n">
        <v>15000</v>
      </c>
      <c r="C32" s="6" t="n">
        <v>0</v>
      </c>
      <c r="E32" s="6" t="n">
        <v>15000</v>
      </c>
      <c r="F32" s="6" t="n">
        <v>0</v>
      </c>
    </row>
    <row r="33">
      <c r="A33" s="4" t="inlineStr">
        <is>
          <t>Unit-based compensation</t>
        </is>
      </c>
      <c r="B33" s="6" t="n">
        <v>20766</v>
      </c>
      <c r="C33" s="6" t="n">
        <v>0</v>
      </c>
      <c r="D33" s="6" t="n">
        <v>0</v>
      </c>
      <c r="E33" s="6" t="n">
        <v>20766</v>
      </c>
      <c r="F33" s="6" t="n">
        <v>0</v>
      </c>
    </row>
    <row r="34">
      <c r="A34" s="4" t="inlineStr">
        <is>
          <t>Series D Preferred Unit accretion, common</t>
        </is>
      </c>
      <c r="B34" s="6" t="n">
        <v>-18085</v>
      </c>
      <c r="E34" s="6" t="n">
        <v>-18085</v>
      </c>
    </row>
    <row r="35">
      <c r="A35" s="4" t="inlineStr">
        <is>
          <t>Series D Preferred Unit accretion, preferred</t>
        </is>
      </c>
      <c r="H35" s="6" t="n">
        <v>18085</v>
      </c>
    </row>
    <row r="36">
      <c r="A36" s="4" t="inlineStr">
        <is>
          <t>Series D Preferred Unit accretion, total</t>
        </is>
      </c>
      <c r="B36" s="6" t="n">
        <v>0</v>
      </c>
    </row>
    <row r="37">
      <c r="A37" s="4" t="inlineStr">
        <is>
          <t>Other</t>
        </is>
      </c>
      <c r="B37" s="6" t="n">
        <v>-444</v>
      </c>
      <c r="C37" s="6" t="n">
        <v>0</v>
      </c>
      <c r="D37" s="6" t="n">
        <v>0</v>
      </c>
      <c r="E37" s="6" t="n">
        <v>-444</v>
      </c>
      <c r="F37" s="6" t="n">
        <v>0</v>
      </c>
    </row>
    <row r="38">
      <c r="A38" s="4" t="inlineStr">
        <is>
          <t>Other, temporary equity</t>
        </is>
      </c>
      <c r="H38" s="6" t="n">
        <v>-142</v>
      </c>
    </row>
    <row r="39">
      <c r="A39" s="4" t="inlineStr">
        <is>
          <t>Other, including temporary equity</t>
        </is>
      </c>
      <c r="B39" s="6" t="n">
        <v>-586</v>
      </c>
    </row>
    <row r="40">
      <c r="A40" s="4" t="inlineStr">
        <is>
          <t>Partners' capital - ending balance at Dec. 31, 2019</t>
        </is>
      </c>
      <c r="B40" s="6" t="n">
        <v>1776210</v>
      </c>
      <c r="C40" s="6" t="n">
        <v>-67896</v>
      </c>
      <c r="D40" s="6" t="n">
        <v>756301</v>
      </c>
      <c r="E40" s="6" t="n">
        <v>1087805</v>
      </c>
      <c r="F40" s="6" t="n">
        <v>0</v>
      </c>
    </row>
    <row r="41">
      <c r="A41" s="4" t="inlineStr">
        <is>
          <t>Temporary equity - ending balance at Dec. 31, 2019</t>
        </is>
      </c>
      <c r="B41" s="6" t="n">
        <v>581935</v>
      </c>
    </row>
    <row r="42">
      <c r="A42" s="4" t="inlineStr">
        <is>
          <t>Partners' capital and temporary equity - ending balance at Dec. 31, 2019</t>
        </is>
      </c>
      <c r="B42" s="6" t="n">
        <v>2358145</v>
      </c>
    </row>
    <row r="43">
      <c r="A43" s="3" t="inlineStr">
        <is>
          <t>Increase (Decrease) in Partners' Capital [Roll Forward]</t>
        </is>
      </c>
    </row>
    <row r="44">
      <c r="A44" s="4" t="inlineStr">
        <is>
          <t>Net income (loss)</t>
        </is>
      </c>
      <c r="B44" s="6" t="n">
        <v>-198983</v>
      </c>
      <c r="C44" s="6" t="n">
        <v>0</v>
      </c>
      <c r="D44" s="6" t="n">
        <v>64134</v>
      </c>
      <c r="E44" s="6" t="n">
        <v>-323865</v>
      </c>
      <c r="F44" s="6" t="n">
        <v>0</v>
      </c>
    </row>
    <row r="45">
      <c r="A45" s="4" t="inlineStr">
        <is>
          <t>Net income (loss), excluding portion attributable to temporary equity</t>
        </is>
      </c>
      <c r="B45" s="6" t="n">
        <v>-259731</v>
      </c>
    </row>
    <row r="46">
      <c r="A46" s="4" t="inlineStr">
        <is>
          <t>Net income, temporary equity</t>
        </is>
      </c>
      <c r="H46" s="6" t="n">
        <v>60748</v>
      </c>
    </row>
    <row r="47">
      <c r="A47" s="4" t="inlineStr">
        <is>
          <t>Other comprehensive income (loss)</t>
        </is>
      </c>
      <c r="B47" s="6" t="n">
        <v>-28760</v>
      </c>
      <c r="C47" s="6" t="n">
        <v>-28760</v>
      </c>
      <c r="D47" s="6" t="n">
        <v>0</v>
      </c>
      <c r="E47" s="6" t="n">
        <v>0</v>
      </c>
      <c r="F47" s="6" t="n">
        <v>0</v>
      </c>
    </row>
    <row r="48">
      <c r="A48" s="4" t="inlineStr">
        <is>
          <t>Cash distributions to partners</t>
        </is>
      </c>
      <c r="D48" s="6" t="n">
        <v>-64134</v>
      </c>
      <c r="E48" s="6" t="n">
        <v>-196203</v>
      </c>
    </row>
    <row r="49">
      <c r="A49" s="4" t="inlineStr">
        <is>
          <t>Distributions to partners, temporary equity</t>
        </is>
      </c>
      <c r="H49" s="6" t="n">
        <v>-60748</v>
      </c>
    </row>
    <row r="50">
      <c r="A50" s="4" t="inlineStr">
        <is>
          <t>Unit-based compensation</t>
        </is>
      </c>
      <c r="B50" s="6" t="n">
        <v>22219</v>
      </c>
      <c r="C50" s="6" t="n">
        <v>0</v>
      </c>
      <c r="D50" s="6" t="n">
        <v>0</v>
      </c>
      <c r="E50" s="6" t="n">
        <v>22219</v>
      </c>
      <c r="F50" s="6" t="n">
        <v>0</v>
      </c>
    </row>
    <row r="51">
      <c r="A51" s="4" t="inlineStr">
        <is>
          <t>Series D Preferred Unit accretion, common</t>
        </is>
      </c>
      <c r="B51" s="6" t="n">
        <v>-17626</v>
      </c>
      <c r="E51" s="6" t="n">
        <v>-17626</v>
      </c>
    </row>
    <row r="52">
      <c r="A52" s="4" t="inlineStr">
        <is>
          <t>Series D Preferred Unit accretion, preferred</t>
        </is>
      </c>
      <c r="H52" s="6" t="n">
        <v>17626</v>
      </c>
    </row>
    <row r="53">
      <c r="A53" s="4" t="inlineStr">
        <is>
          <t>Series D Preferred Unit accretion, total</t>
        </is>
      </c>
      <c r="B53" s="6" t="n">
        <v>0</v>
      </c>
    </row>
    <row r="54">
      <c r="A54" s="4" t="inlineStr">
        <is>
          <t>Other</t>
        </is>
      </c>
      <c r="B54" s="6" t="n">
        <v>-16</v>
      </c>
      <c r="C54" s="6" t="n">
        <v>0</v>
      </c>
      <c r="D54" s="6" t="n">
        <v>0</v>
      </c>
      <c r="E54" s="6" t="n">
        <v>-16</v>
      </c>
      <c r="F54" s="6" t="n">
        <v>0</v>
      </c>
    </row>
    <row r="55">
      <c r="A55" s="4" t="inlineStr">
        <is>
          <t>Other, temporary equity</t>
        </is>
      </c>
      <c r="H55" s="7" t="n">
        <v>-19</v>
      </c>
    </row>
    <row r="56">
      <c r="A56" s="4" t="inlineStr">
        <is>
          <t>Other, including temporary equity</t>
        </is>
      </c>
      <c r="B56" s="6" t="n">
        <v>-35</v>
      </c>
    </row>
    <row r="57">
      <c r="A57" s="4" t="inlineStr">
        <is>
          <t>Partners' capital - ending balance at Dec. 31, 2020</t>
        </is>
      </c>
      <c r="B57" s="6" t="n">
        <v>1231959</v>
      </c>
      <c r="C57" s="7" t="n">
        <v>-96656</v>
      </c>
      <c r="D57" s="7" t="n">
        <v>756301</v>
      </c>
      <c r="E57" s="7" t="n">
        <v>572314</v>
      </c>
      <c r="F57" s="7" t="n">
        <v>0</v>
      </c>
    </row>
    <row r="58">
      <c r="A58" s="4" t="inlineStr">
        <is>
          <t>Temporary equity - ending balance at Dec. 31, 2020</t>
        </is>
      </c>
      <c r="B58" s="6" t="n">
        <v>599542</v>
      </c>
    </row>
    <row r="59">
      <c r="A59" s="4" t="inlineStr">
        <is>
          <t>Partners' capital and temporary equity - ending balance at Dec. 31, 2020</t>
        </is>
      </c>
      <c r="B59" s="7" t="n">
        <v>18315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Table - Inventories (Details) - USD ($) $ in Thousands</t>
        </is>
      </c>
      <c r="B1" s="2" t="inlineStr">
        <is>
          <t>Dec. 31, 2020</t>
        </is>
      </c>
      <c r="C1" s="2" t="inlineStr">
        <is>
          <t>Dec. 31, 2019</t>
        </is>
      </c>
    </row>
    <row r="2">
      <c r="A2" s="3" t="inlineStr">
        <is>
          <t>Inventory Disclosure [Abstract]</t>
        </is>
      </c>
    </row>
    <row r="3">
      <c r="A3" s="4" t="inlineStr">
        <is>
          <t>Petroleum products</t>
        </is>
      </c>
      <c r="B3" s="7" t="n">
        <v>7394</v>
      </c>
      <c r="C3" s="7" t="n">
        <v>8646</v>
      </c>
    </row>
    <row r="4">
      <c r="A4" s="4" t="inlineStr">
        <is>
          <t>Materials and supplies</t>
        </is>
      </c>
      <c r="B4" s="6" t="n">
        <v>3665</v>
      </c>
      <c r="C4" s="6" t="n">
        <v>3747</v>
      </c>
    </row>
    <row r="5">
      <c r="A5" s="4" t="inlineStr">
        <is>
          <t>Total</t>
        </is>
      </c>
      <c r="B5" s="7" t="n">
        <v>11059</v>
      </c>
      <c r="C5" s="7" t="n">
        <v>123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Table - Property, Plant and Equipment, at Cos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at cost</t>
        </is>
      </c>
      <c r="B4" s="7" t="n">
        <v>6164742</v>
      </c>
      <c r="C4" s="7" t="n">
        <v>6187144</v>
      </c>
    </row>
    <row r="5">
      <c r="A5" s="4" t="inlineStr">
        <is>
          <t>Less accumulated depreciation and amortization</t>
        </is>
      </c>
      <c r="B5" s="6" t="n">
        <v>-2207230</v>
      </c>
      <c r="C5" s="6" t="n">
        <v>-2068165</v>
      </c>
    </row>
    <row r="6">
      <c r="A6" s="4" t="inlineStr">
        <is>
          <t>Property, plant and equipment, net</t>
        </is>
      </c>
      <c r="B6" s="6" t="n">
        <v>3957512</v>
      </c>
      <c r="C6" s="6" t="n">
        <v>4118979</v>
      </c>
    </row>
    <row r="7">
      <c r="A7" s="4" t="inlineStr">
        <is>
          <t>Land, Buildings and Improvements</t>
        </is>
      </c>
    </row>
    <row r="8">
      <c r="A8" s="3" t="inlineStr">
        <is>
          <t>Property, Plant and Equipment [Line Items]</t>
        </is>
      </c>
    </row>
    <row r="9">
      <c r="A9" s="4" t="inlineStr">
        <is>
          <t>Property, plant and equipment, at cost</t>
        </is>
      </c>
      <c r="B9" s="6" t="n">
        <v>440358</v>
      </c>
      <c r="C9" s="6" t="n">
        <v>444156</v>
      </c>
    </row>
    <row r="10">
      <c r="A10" s="4" t="inlineStr">
        <is>
          <t>Pipelines, storage and terminals</t>
        </is>
      </c>
    </row>
    <row r="11">
      <c r="A11" s="3" t="inlineStr">
        <is>
          <t>Property, Plant and Equipment [Line Items]</t>
        </is>
      </c>
    </row>
    <row r="12">
      <c r="A12" s="4" t="inlineStr">
        <is>
          <t>Property, plant and equipment, at cost</t>
        </is>
      </c>
      <c r="B12" s="6" t="n">
        <v>5253507</v>
      </c>
      <c r="C12" s="6" t="n">
        <v>5162426</v>
      </c>
    </row>
    <row r="13">
      <c r="A13" s="4" t="inlineStr">
        <is>
          <t>Rights-of-way</t>
        </is>
      </c>
    </row>
    <row r="14">
      <c r="A14" s="3" t="inlineStr">
        <is>
          <t>Property, Plant and Equipment [Line Items]</t>
        </is>
      </c>
    </row>
    <row r="15">
      <c r="A15" s="4" t="inlineStr">
        <is>
          <t>Property, plant and equipment, at cost</t>
        </is>
      </c>
      <c r="B15" s="6" t="n">
        <v>359441</v>
      </c>
      <c r="C15" s="6" t="n">
        <v>350026</v>
      </c>
    </row>
    <row r="16">
      <c r="A16" s="4" t="inlineStr">
        <is>
          <t>Construction in progress</t>
        </is>
      </c>
    </row>
    <row r="17">
      <c r="A17" s="3" t="inlineStr">
        <is>
          <t>Property, Plant and Equipment [Line Items]</t>
        </is>
      </c>
    </row>
    <row r="18">
      <c r="A18" s="4" t="inlineStr">
        <is>
          <t>Property, plant and equipment, at cost</t>
        </is>
      </c>
      <c r="B18" s="7" t="n">
        <v>111436</v>
      </c>
      <c r="C18" s="7" t="n">
        <v>230536</v>
      </c>
    </row>
    <row r="19">
      <c r="A19" s="4" t="inlineStr">
        <is>
          <t>Minimum [Member] | Land, Buildings and Improvements</t>
        </is>
      </c>
    </row>
    <row r="20">
      <c r="A20" s="3" t="inlineStr">
        <is>
          <t>Property, Plant and Equipment [Line Items]</t>
        </is>
      </c>
    </row>
    <row r="21">
      <c r="A21" s="4" t="inlineStr">
        <is>
          <t>Property, plant and equipment, useful life</t>
        </is>
      </c>
      <c r="B21" s="4" t="inlineStr">
        <is>
          <t>0 years</t>
        </is>
      </c>
    </row>
    <row r="22">
      <c r="A22" s="4" t="inlineStr">
        <is>
          <t>Minimum [Member] | Pipelines, storage and terminals</t>
        </is>
      </c>
    </row>
    <row r="23">
      <c r="A23" s="3" t="inlineStr">
        <is>
          <t>Property, Plant and Equipment [Line Items]</t>
        </is>
      </c>
    </row>
    <row r="24">
      <c r="A24" s="4" t="inlineStr">
        <is>
          <t>Property, plant and equipment, useful life</t>
        </is>
      </c>
      <c r="B24" s="4" t="inlineStr">
        <is>
          <t>15 years</t>
        </is>
      </c>
    </row>
    <row r="25">
      <c r="A25" s="4" t="inlineStr">
        <is>
          <t>Minimum [Member] | Rights-of-way</t>
        </is>
      </c>
    </row>
    <row r="26">
      <c r="A26" s="3" t="inlineStr">
        <is>
          <t>Property, Plant and Equipment [Line Items]</t>
        </is>
      </c>
    </row>
    <row r="27">
      <c r="A27" s="4" t="inlineStr">
        <is>
          <t>Property, plant and equipment, useful life</t>
        </is>
      </c>
      <c r="B27" s="4" t="inlineStr">
        <is>
          <t>20 years</t>
        </is>
      </c>
    </row>
    <row r="28">
      <c r="A28" s="4" t="inlineStr">
        <is>
          <t>Maximum [Member] | Land, Buildings and Improvements</t>
        </is>
      </c>
    </row>
    <row r="29">
      <c r="A29" s="3" t="inlineStr">
        <is>
          <t>Property, Plant and Equipment [Line Items]</t>
        </is>
      </c>
    </row>
    <row r="30">
      <c r="A30" s="4" t="inlineStr">
        <is>
          <t>Property, plant and equipment, useful life</t>
        </is>
      </c>
      <c r="B30" s="4" t="inlineStr">
        <is>
          <t>40 years</t>
        </is>
      </c>
    </row>
    <row r="31">
      <c r="A31" s="4" t="inlineStr">
        <is>
          <t>Maximum [Member] | Pipelines, storage and terminals</t>
        </is>
      </c>
    </row>
    <row r="32">
      <c r="A32" s="3" t="inlineStr">
        <is>
          <t>Property, Plant and Equipment [Line Items]</t>
        </is>
      </c>
    </row>
    <row r="33">
      <c r="A33" s="4" t="inlineStr">
        <is>
          <t>Property, plant and equipment, useful life</t>
        </is>
      </c>
      <c r="B33" s="4" t="inlineStr">
        <is>
          <t>40 years</t>
        </is>
      </c>
    </row>
    <row r="34">
      <c r="A34" s="4" t="inlineStr">
        <is>
          <t>Maximum [Member] | Rights-of-way</t>
        </is>
      </c>
    </row>
    <row r="35">
      <c r="A35" s="3" t="inlineStr">
        <is>
          <t>Property, Plant and Equipment [Line Items]</t>
        </is>
      </c>
    </row>
    <row r="36">
      <c r="A36" s="4" t="inlineStr">
        <is>
          <t>Property, plant and equipment, useful life</t>
        </is>
      </c>
      <c r="B36" s="4" t="inlineStr">
        <is>
          <t>4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apitalized interest costs</t>
        </is>
      </c>
      <c r="B4" s="5" t="n">
        <v>4.9</v>
      </c>
      <c r="C4" s="5" t="n">
        <v>8.9</v>
      </c>
      <c r="D4" s="5" t="n">
        <v>7.8</v>
      </c>
    </row>
    <row r="5">
      <c r="A5" s="4" t="inlineStr">
        <is>
          <t>Depreciation and amortization expense for property, plant and equipment</t>
        </is>
      </c>
      <c r="B5" s="5" t="n">
        <v>228.8</v>
      </c>
      <c r="C5" s="7" t="n">
        <v>226</v>
      </c>
      <c r="D5" s="5" t="n">
        <v>24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Table - Intangible Assets (Details) - USD ($) $ in Thousands</t>
        </is>
      </c>
      <c r="B1" s="2" t="inlineStr">
        <is>
          <t>12 Months Ended</t>
        </is>
      </c>
    </row>
    <row r="2">
      <c r="B2" s="2" t="inlineStr">
        <is>
          <t>Dec. 31, 2020</t>
        </is>
      </c>
      <c r="C2" s="2" t="inlineStr">
        <is>
          <t>Dec. 31, 2019</t>
        </is>
      </c>
    </row>
    <row r="3">
      <c r="A3" s="3" t="inlineStr">
        <is>
          <t>Intangible Assets [Line Items]</t>
        </is>
      </c>
    </row>
    <row r="4">
      <c r="A4" s="4" t="inlineStr">
        <is>
          <t>Cost</t>
        </is>
      </c>
      <c r="B4" s="7" t="n">
        <v>866259</v>
      </c>
      <c r="C4" s="7" t="n">
        <v>866259</v>
      </c>
    </row>
    <row r="5">
      <c r="A5" s="4" t="inlineStr">
        <is>
          <t>Accumulated Amortization</t>
        </is>
      </c>
      <c r="B5" s="7" t="n">
        <v>-236050</v>
      </c>
      <c r="C5" s="6" t="n">
        <v>-184627</v>
      </c>
    </row>
    <row r="6">
      <c r="A6" s="4" t="inlineStr">
        <is>
          <t>Customer contracts and relationships</t>
        </is>
      </c>
    </row>
    <row r="7">
      <c r="A7" s="3" t="inlineStr">
        <is>
          <t>Intangible Assets [Line Items]</t>
        </is>
      </c>
    </row>
    <row r="8">
      <c r="A8" s="4" t="inlineStr">
        <is>
          <t>Weighted-average amortization period</t>
        </is>
      </c>
      <c r="B8" s="4" t="inlineStr">
        <is>
          <t>18 years</t>
        </is>
      </c>
    </row>
    <row r="9">
      <c r="A9" s="4" t="inlineStr">
        <is>
          <t>Cost</t>
        </is>
      </c>
      <c r="B9" s="7" t="n">
        <v>863900</v>
      </c>
      <c r="C9" s="6" t="n">
        <v>863900</v>
      </c>
    </row>
    <row r="10">
      <c r="A10" s="4" t="inlineStr">
        <is>
          <t>Accumulated Amortization</t>
        </is>
      </c>
      <c r="B10" s="7" t="n">
        <v>-235205</v>
      </c>
      <c r="C10" s="6" t="n">
        <v>-183832</v>
      </c>
    </row>
    <row r="11">
      <c r="A11" s="4" t="inlineStr">
        <is>
          <t>Other</t>
        </is>
      </c>
    </row>
    <row r="12">
      <c r="A12" s="3" t="inlineStr">
        <is>
          <t>Intangible Assets [Line Items]</t>
        </is>
      </c>
    </row>
    <row r="13">
      <c r="A13" s="4" t="inlineStr">
        <is>
          <t>Weighted-average amortization period</t>
        </is>
      </c>
      <c r="B13" s="4" t="inlineStr">
        <is>
          <t>47 years</t>
        </is>
      </c>
    </row>
    <row r="14">
      <c r="A14" s="4" t="inlineStr">
        <is>
          <t>Cost</t>
        </is>
      </c>
      <c r="B14" s="7" t="n">
        <v>2359</v>
      </c>
      <c r="C14" s="6" t="n">
        <v>2359</v>
      </c>
    </row>
    <row r="15">
      <c r="A15" s="4" t="inlineStr">
        <is>
          <t>Accumulated Amortization</t>
        </is>
      </c>
      <c r="B15" s="7" t="n">
        <v>-845</v>
      </c>
      <c r="C15" s="7" t="n">
        <v>-79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arrative (Details) - USD ($) $ in Thousand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Amortization expense</t>
        </is>
      </c>
      <c r="B4" s="7" t="n">
        <v>51400</v>
      </c>
      <c r="C4" s="7" t="n">
        <v>51400</v>
      </c>
      <c r="D4" s="7" t="n">
        <v>51400</v>
      </c>
    </row>
    <row r="5">
      <c r="A5" s="4" t="inlineStr">
        <is>
          <t>2021</t>
        </is>
      </c>
      <c r="B5" s="6" t="n">
        <v>51000</v>
      </c>
    </row>
    <row r="6">
      <c r="A6" s="4" t="inlineStr">
        <is>
          <t>2022</t>
        </is>
      </c>
      <c r="B6" s="6" t="n">
        <v>51000</v>
      </c>
    </row>
    <row r="7">
      <c r="A7" s="4" t="inlineStr">
        <is>
          <t>2023</t>
        </is>
      </c>
      <c r="B7" s="6" t="n">
        <v>45000</v>
      </c>
    </row>
    <row r="8">
      <c r="A8" s="4" t="inlineStr">
        <is>
          <t>2024</t>
        </is>
      </c>
      <c r="B8" s="6" t="n">
        <v>45000</v>
      </c>
    </row>
    <row r="9">
      <c r="A9" s="4" t="inlineStr">
        <is>
          <t>2025</t>
        </is>
      </c>
      <c r="B9" s="7" t="n">
        <v>38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Table - Balances of and Changes in the Carrying Amount of Goodwill by Segment (Details) - USD ($) $ in Thousands</t>
        </is>
      </c>
      <c r="B1" s="2" t="inlineStr">
        <is>
          <t>Dec. 07, 2020</t>
        </is>
      </c>
      <c r="C1" s="2" t="inlineStr">
        <is>
          <t>Oct. 01, 2020</t>
        </is>
      </c>
      <c r="D1" s="2" t="inlineStr">
        <is>
          <t>Mar. 31, 2020</t>
        </is>
      </c>
      <c r="E1" s="2" t="inlineStr">
        <is>
          <t>Dec. 31, 2020</t>
        </is>
      </c>
      <c r="F1" s="2" t="inlineStr">
        <is>
          <t>Dec. 31, 2019</t>
        </is>
      </c>
      <c r="G1" s="2" t="inlineStr">
        <is>
          <t>Dec. 31, 2018</t>
        </is>
      </c>
    </row>
    <row r="2">
      <c r="A2" s="3" t="inlineStr">
        <is>
          <t>Goodwill [Roll Forward]</t>
        </is>
      </c>
    </row>
    <row r="3">
      <c r="A3" s="4" t="inlineStr">
        <is>
          <t>Goodwill</t>
        </is>
      </c>
      <c r="E3" s="7" t="n">
        <v>766416</v>
      </c>
      <c r="F3" s="7" t="n">
        <v>1005853</v>
      </c>
      <c r="G3" s="7" t="n">
        <v>1005853</v>
      </c>
    </row>
    <row r="4">
      <c r="A4" s="4" t="inlineStr">
        <is>
          <t>Goodwill impairment loss</t>
        </is>
      </c>
      <c r="C4" s="7" t="n">
        <v>0</v>
      </c>
      <c r="E4" s="6" t="n">
        <v>-225000</v>
      </c>
      <c r="F4" s="6" t="n">
        <v>0</v>
      </c>
      <c r="G4" s="6" t="n">
        <v>0</v>
      </c>
    </row>
    <row r="5">
      <c r="A5" s="4" t="inlineStr">
        <is>
          <t>Goodwill, accumulated impairment loss</t>
        </is>
      </c>
      <c r="E5" s="6" t="n">
        <v>-225000</v>
      </c>
    </row>
    <row r="6">
      <c r="A6" s="4" t="inlineStr">
        <is>
          <t>Texas City Sale</t>
        </is>
      </c>
      <c r="B6" s="7" t="n">
        <v>-14437</v>
      </c>
    </row>
    <row r="7">
      <c r="A7" s="4" t="inlineStr">
        <is>
          <t>Goodwill, gross</t>
        </is>
      </c>
      <c r="E7" s="6" t="n">
        <v>991416</v>
      </c>
    </row>
    <row r="8">
      <c r="A8" s="4" t="inlineStr">
        <is>
          <t>Pipeline Segment</t>
        </is>
      </c>
    </row>
    <row r="9">
      <c r="A9" s="3" t="inlineStr">
        <is>
          <t>Goodwill [Roll Forward]</t>
        </is>
      </c>
    </row>
    <row r="10">
      <c r="A10" s="4" t="inlineStr">
        <is>
          <t>Goodwill</t>
        </is>
      </c>
      <c r="E10" s="6" t="n">
        <v>479231</v>
      </c>
      <c r="F10" s="6" t="n">
        <v>704231</v>
      </c>
      <c r="G10" s="6" t="n">
        <v>704231</v>
      </c>
    </row>
    <row r="11">
      <c r="A11" s="4" t="inlineStr">
        <is>
          <t>Goodwill, accumulated impairment loss</t>
        </is>
      </c>
      <c r="E11" s="6" t="n">
        <v>-225000</v>
      </c>
    </row>
    <row r="12">
      <c r="A12" s="4" t="inlineStr">
        <is>
          <t>Goodwill, gross</t>
        </is>
      </c>
      <c r="E12" s="6" t="n">
        <v>704231</v>
      </c>
    </row>
    <row r="13">
      <c r="A13" s="4" t="inlineStr">
        <is>
          <t>Pipeline Segment | Crude Oil Pipelines</t>
        </is>
      </c>
    </row>
    <row r="14">
      <c r="A14" s="3" t="inlineStr">
        <is>
          <t>Goodwill [Roll Forward]</t>
        </is>
      </c>
    </row>
    <row r="15">
      <c r="A15" s="4" t="inlineStr">
        <is>
          <t>Goodwill</t>
        </is>
      </c>
      <c r="E15" s="6" t="n">
        <v>308600</v>
      </c>
    </row>
    <row r="16">
      <c r="A16" s="4" t="inlineStr">
        <is>
          <t>Goodwill impairment loss</t>
        </is>
      </c>
      <c r="D16" s="7" t="n">
        <v>-225000</v>
      </c>
      <c r="E16" s="6" t="n">
        <v>-225000</v>
      </c>
    </row>
    <row r="17">
      <c r="A17" s="4" t="inlineStr">
        <is>
          <t>Texas City Sale</t>
        </is>
      </c>
      <c r="B17" s="6" t="n">
        <v>0</v>
      </c>
    </row>
    <row r="18">
      <c r="A18" s="4" t="inlineStr">
        <is>
          <t>Storage Segment</t>
        </is>
      </c>
    </row>
    <row r="19">
      <c r="A19" s="3" t="inlineStr">
        <is>
          <t>Goodwill [Roll Forward]</t>
        </is>
      </c>
    </row>
    <row r="20">
      <c r="A20" s="4" t="inlineStr">
        <is>
          <t>Goodwill</t>
        </is>
      </c>
      <c r="E20" s="6" t="n">
        <v>287185</v>
      </c>
      <c r="F20" s="7" t="n">
        <v>301622</v>
      </c>
      <c r="G20" s="7" t="n">
        <v>301622</v>
      </c>
    </row>
    <row r="21">
      <c r="A21" s="4" t="inlineStr">
        <is>
          <t>Goodwill impairment loss</t>
        </is>
      </c>
      <c r="E21" s="6" t="n">
        <v>0</v>
      </c>
    </row>
    <row r="22">
      <c r="A22" s="4" t="inlineStr">
        <is>
          <t>Goodwill, accumulated impairment loss</t>
        </is>
      </c>
      <c r="E22" s="6" t="n">
        <v>0</v>
      </c>
    </row>
    <row r="23">
      <c r="A23" s="4" t="inlineStr">
        <is>
          <t>Texas City Sale</t>
        </is>
      </c>
      <c r="B23" s="7" t="n">
        <v>-14437</v>
      </c>
    </row>
    <row r="24">
      <c r="A24" s="4" t="inlineStr">
        <is>
          <t>Goodwill, gross</t>
        </is>
      </c>
      <c r="E24" s="7" t="n">
        <v>2871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Narrative (Details) - USD ($) $ in Thousands</t>
        </is>
      </c>
      <c r="B1" s="2" t="inlineStr">
        <is>
          <t>Oct. 01, 2020</t>
        </is>
      </c>
      <c r="C1" s="2" t="inlineStr">
        <is>
          <t>Mar. 31, 2020</t>
        </is>
      </c>
      <c r="D1" s="2" t="inlineStr">
        <is>
          <t>Dec. 31, 2020</t>
        </is>
      </c>
      <c r="E1" s="2" t="inlineStr">
        <is>
          <t>Dec. 31, 2019</t>
        </is>
      </c>
      <c r="F1" s="2" t="inlineStr">
        <is>
          <t>Dec. 31, 2018</t>
        </is>
      </c>
      <c r="G1" s="2" t="inlineStr">
        <is>
          <t>Mar. 31, 2019</t>
        </is>
      </c>
    </row>
    <row r="2">
      <c r="A2" s="3" t="inlineStr">
        <is>
          <t>Goodwill [Line Items]</t>
        </is>
      </c>
    </row>
    <row r="3">
      <c r="A3" s="4" t="inlineStr">
        <is>
          <t>Goodwill impairment loss</t>
        </is>
      </c>
      <c r="B3" s="7" t="n">
        <v>0</v>
      </c>
      <c r="D3" s="7" t="n">
        <v>225000</v>
      </c>
      <c r="E3" s="7" t="n">
        <v>0</v>
      </c>
      <c r="F3" s="7" t="n">
        <v>0</v>
      </c>
    </row>
    <row r="4">
      <c r="A4" s="4" t="inlineStr">
        <is>
          <t>Goodwill</t>
        </is>
      </c>
      <c r="D4" s="6" t="n">
        <v>766416</v>
      </c>
      <c r="E4" s="6" t="n">
        <v>1005853</v>
      </c>
      <c r="F4" s="6" t="n">
        <v>1005853</v>
      </c>
    </row>
    <row r="5">
      <c r="A5" s="4" t="inlineStr">
        <is>
          <t>Pipeline Segment</t>
        </is>
      </c>
    </row>
    <row r="6">
      <c r="A6" s="3" t="inlineStr">
        <is>
          <t>Goodwill [Line Items]</t>
        </is>
      </c>
    </row>
    <row r="7">
      <c r="A7" s="4" t="inlineStr">
        <is>
          <t>Goodwill</t>
        </is>
      </c>
      <c r="D7" s="6" t="n">
        <v>479231</v>
      </c>
      <c r="E7" s="7" t="n">
        <v>704231</v>
      </c>
      <c r="F7" s="6" t="n">
        <v>704231</v>
      </c>
    </row>
    <row r="8">
      <c r="A8" s="4" t="inlineStr">
        <is>
          <t>St. Eustatius Bunkers [Member]</t>
        </is>
      </c>
    </row>
    <row r="9">
      <c r="A9" s="3" t="inlineStr">
        <is>
          <t>Goodwill [Line Items]</t>
        </is>
      </c>
    </row>
    <row r="10">
      <c r="A10" s="4" t="inlineStr">
        <is>
          <t>Goodwill</t>
        </is>
      </c>
      <c r="F10" s="7" t="n">
        <v>31100</v>
      </c>
      <c r="G10" s="7" t="n">
        <v>0</v>
      </c>
    </row>
    <row r="11">
      <c r="A11" s="4" t="inlineStr">
        <is>
          <t>Crude Oil Pipelines | Pipeline Segment</t>
        </is>
      </c>
    </row>
    <row r="12">
      <c r="A12" s="3" t="inlineStr">
        <is>
          <t>Goodwill [Line Items]</t>
        </is>
      </c>
    </row>
    <row r="13">
      <c r="A13" s="4" t="inlineStr">
        <is>
          <t>Goodwill impairment loss</t>
        </is>
      </c>
      <c r="C13" s="7" t="n">
        <v>225000</v>
      </c>
      <c r="D13" s="6" t="n">
        <v>225000</v>
      </c>
    </row>
    <row r="14">
      <c r="A14" s="4" t="inlineStr">
        <is>
          <t>Goodwill</t>
        </is>
      </c>
      <c r="D14" s="7" t="n">
        <v>308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Table - Accrued Liabilities (Details) - USD ($) $ in Thousands</t>
        </is>
      </c>
      <c r="B1" s="2" t="inlineStr">
        <is>
          <t>Dec. 31, 2020</t>
        </is>
      </c>
      <c r="C1" s="2" t="inlineStr">
        <is>
          <t>Dec. 31, 2019</t>
        </is>
      </c>
    </row>
    <row r="2">
      <c r="A2" s="3" t="inlineStr">
        <is>
          <t>Accrued Liabilities, Current [Abstract]</t>
        </is>
      </c>
    </row>
    <row r="3">
      <c r="A3" s="4" t="inlineStr">
        <is>
          <t>Employee wages and benefit costs</t>
        </is>
      </c>
      <c r="B3" s="7" t="n">
        <v>27805</v>
      </c>
      <c r="C3" s="7" t="n">
        <v>36704</v>
      </c>
    </row>
    <row r="4">
      <c r="A4" s="4" t="inlineStr">
        <is>
          <t>Revenue contract liabilities</t>
        </is>
      </c>
      <c r="B4" s="6" t="n">
        <v>22019</v>
      </c>
      <c r="C4" s="6" t="n">
        <v>21083</v>
      </c>
    </row>
    <row r="5">
      <c r="A5" s="4" t="inlineStr">
        <is>
          <t>Interest rate swaps</t>
        </is>
      </c>
      <c r="B5" s="6" t="n">
        <v>0</v>
      </c>
      <c r="C5" s="6" t="n">
        <v>19169</v>
      </c>
    </row>
    <row r="6">
      <c r="A6" s="4" t="inlineStr">
        <is>
          <t>Operating lease liabilities</t>
        </is>
      </c>
      <c r="B6" s="6" t="n">
        <v>10890</v>
      </c>
      <c r="C6" s="6" t="n">
        <v>10416</v>
      </c>
    </row>
    <row r="7">
      <c r="A7" s="4" t="inlineStr">
        <is>
          <t>Environmental costs</t>
        </is>
      </c>
      <c r="B7" s="6" t="n">
        <v>5371</v>
      </c>
      <c r="C7" s="6" t="n">
        <v>4837</v>
      </c>
    </row>
    <row r="8">
      <c r="A8" s="4" t="inlineStr">
        <is>
          <t>Other</t>
        </is>
      </c>
      <c r="B8" s="6" t="n">
        <v>11685</v>
      </c>
      <c r="C8" s="6" t="n">
        <v>16401</v>
      </c>
    </row>
    <row r="9">
      <c r="A9" s="4" t="inlineStr">
        <is>
          <t>Accrued liabilities</t>
        </is>
      </c>
      <c r="B9" s="7" t="n">
        <v>77770</v>
      </c>
      <c r="C9" s="7" t="n">
        <v>1086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Table 1 - Short-Term Debt (Details) - USD ($) $ in Thousands</t>
        </is>
      </c>
      <c r="B1" s="2" t="inlineStr">
        <is>
          <t>Dec. 31, 2020</t>
        </is>
      </c>
      <c r="C1" s="2" t="inlineStr">
        <is>
          <t>Dec. 31, 2019</t>
        </is>
      </c>
    </row>
    <row r="2">
      <c r="A2" s="3" t="inlineStr">
        <is>
          <t>Debt Instrument [Line Items]</t>
        </is>
      </c>
    </row>
    <row r="3">
      <c r="A3" s="4" t="inlineStr">
        <is>
          <t>Current portion of finance leases (refer to Note 16)</t>
        </is>
      </c>
      <c r="B3" s="7" t="n">
        <v>3839</v>
      </c>
      <c r="C3" s="7" t="n">
        <v>4546</v>
      </c>
    </row>
    <row r="4">
      <c r="A4" s="4" t="inlineStr">
        <is>
          <t>Short-term line of credit</t>
        </is>
      </c>
    </row>
    <row r="5">
      <c r="A5" s="3" t="inlineStr">
        <is>
          <t>Debt Instrument [Line Items]</t>
        </is>
      </c>
    </row>
    <row r="6">
      <c r="A6" s="4" t="inlineStr">
        <is>
          <t>Short-term debt</t>
        </is>
      </c>
      <c r="B6" s="7" t="n">
        <v>0</v>
      </c>
      <c r="C6" s="7" t="n">
        <v>5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EBT Table 2 - Long-Term Debt (Details) - USD ($) $ in Thousands</t>
        </is>
      </c>
      <c r="B1" s="2" t="inlineStr">
        <is>
          <t>Dec. 31, 2020</t>
        </is>
      </c>
      <c r="C1" s="2" t="inlineStr">
        <is>
          <t>Sep. 14, 2020</t>
        </is>
      </c>
      <c r="D1" s="2" t="inlineStr">
        <is>
          <t>Aug. 31, 2020</t>
        </is>
      </c>
      <c r="E1" s="2" t="inlineStr">
        <is>
          <t>Dec. 31, 2019</t>
        </is>
      </c>
      <c r="F1" s="2" t="inlineStr">
        <is>
          <t>May 22, 2019</t>
        </is>
      </c>
    </row>
    <row r="2">
      <c r="A2" s="3" t="inlineStr">
        <is>
          <t>Debt Instrument [Line Items]</t>
        </is>
      </c>
    </row>
    <row r="3">
      <c r="A3" s="4" t="inlineStr">
        <is>
          <t>Net fair value adjustments, unamortized discounts and unamortized debt issuance costs</t>
        </is>
      </c>
      <c r="B3" s="7" t="n">
        <v>-42382</v>
      </c>
      <c r="E3" s="7" t="n">
        <v>-23301</v>
      </c>
    </row>
    <row r="4">
      <c r="A4" s="4" t="inlineStr">
        <is>
          <t>Total long-term debt</t>
        </is>
      </c>
      <c r="B4" s="6" t="n">
        <v>3539258</v>
      </c>
      <c r="E4" s="6" t="n">
        <v>3331839</v>
      </c>
    </row>
    <row r="5">
      <c r="A5" s="4" t="inlineStr">
        <is>
          <t>Finance leases (refer to Note 16)</t>
        </is>
      </c>
      <c r="B5" s="6" t="n">
        <v>54238</v>
      </c>
      <c r="E5" s="6" t="n">
        <v>55446</v>
      </c>
    </row>
    <row r="6">
      <c r="A6" s="4" t="inlineStr">
        <is>
          <t>Less current portion</t>
        </is>
      </c>
      <c r="B6" s="6" t="n">
        <v>0</v>
      </c>
      <c r="E6" s="6" t="n">
        <v>452367</v>
      </c>
    </row>
    <row r="7">
      <c r="A7" s="4" t="inlineStr">
        <is>
          <t>Long-term debt, less current portion</t>
        </is>
      </c>
      <c r="B7" s="6" t="n">
        <v>3593496</v>
      </c>
      <c r="E7" s="6" t="n">
        <v>2934918</v>
      </c>
    </row>
    <row r="8">
      <c r="A8" s="4" t="inlineStr">
        <is>
          <t>Revolving Credit Agreement [Member]</t>
        </is>
      </c>
    </row>
    <row r="9">
      <c r="A9" s="3" t="inlineStr">
        <is>
          <t>Debt Instrument [Line Items]</t>
        </is>
      </c>
    </row>
    <row r="10">
      <c r="A10" s="4" t="inlineStr">
        <is>
          <t>Long-term debt</t>
        </is>
      </c>
      <c r="B10" s="6" t="n">
        <v>0</v>
      </c>
      <c r="E10" s="6" t="n">
        <v>475000</v>
      </c>
    </row>
    <row r="11">
      <c r="A11" s="4" t="inlineStr">
        <is>
          <t>4.80% senior notes</t>
        </is>
      </c>
    </row>
    <row r="12">
      <c r="A12" s="3" t="inlineStr">
        <is>
          <t>Debt Instrument [Line Items]</t>
        </is>
      </c>
    </row>
    <row r="13">
      <c r="A13" s="4" t="inlineStr">
        <is>
          <t>Long-term debt</t>
        </is>
      </c>
      <c r="B13" s="6" t="n">
        <v>0</v>
      </c>
      <c r="D13" s="7" t="n">
        <v>450000</v>
      </c>
      <c r="E13" s="6" t="n">
        <v>450000</v>
      </c>
    </row>
    <row r="14">
      <c r="A14" s="4" t="inlineStr">
        <is>
          <t>6.75% senior notes</t>
        </is>
      </c>
    </row>
    <row r="15">
      <c r="A15" s="3" t="inlineStr">
        <is>
          <t>Debt Instrument [Line Items]</t>
        </is>
      </c>
    </row>
    <row r="16">
      <c r="A16" s="4" t="inlineStr">
        <is>
          <t>Long-term debt</t>
        </is>
      </c>
      <c r="B16" s="6" t="n">
        <v>300000</v>
      </c>
      <c r="E16" s="6" t="n">
        <v>300000</v>
      </c>
    </row>
    <row r="17">
      <c r="A17" s="4" t="inlineStr">
        <is>
          <t>4.75% senior notes</t>
        </is>
      </c>
    </row>
    <row r="18">
      <c r="A18" s="3" t="inlineStr">
        <is>
          <t>Debt Instrument [Line Items]</t>
        </is>
      </c>
    </row>
    <row r="19">
      <c r="A19" s="4" t="inlineStr">
        <is>
          <t>Long-term debt</t>
        </is>
      </c>
      <c r="B19" s="6" t="n">
        <v>250000</v>
      </c>
      <c r="E19" s="6" t="n">
        <v>250000</v>
      </c>
    </row>
    <row r="20">
      <c r="A20" s="4" t="inlineStr">
        <is>
          <t>5.75% senior notes</t>
        </is>
      </c>
    </row>
    <row r="21">
      <c r="A21" s="3" t="inlineStr">
        <is>
          <t>Debt Instrument [Line Items]</t>
        </is>
      </c>
    </row>
    <row r="22">
      <c r="A22" s="4" t="inlineStr">
        <is>
          <t>Long-term debt</t>
        </is>
      </c>
      <c r="B22" s="6" t="n">
        <v>600000</v>
      </c>
      <c r="C22" s="7" t="n">
        <v>600000</v>
      </c>
      <c r="E22" s="6" t="n">
        <v>0</v>
      </c>
    </row>
    <row r="23">
      <c r="A23" s="4" t="inlineStr">
        <is>
          <t>6.00% senior notes</t>
        </is>
      </c>
    </row>
    <row r="24">
      <c r="A24" s="3" t="inlineStr">
        <is>
          <t>Debt Instrument [Line Items]</t>
        </is>
      </c>
    </row>
    <row r="25">
      <c r="A25" s="4" t="inlineStr">
        <is>
          <t>Long-term debt</t>
        </is>
      </c>
      <c r="B25" s="6" t="n">
        <v>500000</v>
      </c>
      <c r="E25" s="6" t="n">
        <v>500000</v>
      </c>
      <c r="F25" s="7" t="n">
        <v>500000</v>
      </c>
    </row>
    <row r="26">
      <c r="A26" s="4" t="inlineStr">
        <is>
          <t>5.625% senior notes</t>
        </is>
      </c>
    </row>
    <row r="27">
      <c r="A27" s="3" t="inlineStr">
        <is>
          <t>Debt Instrument [Line Items]</t>
        </is>
      </c>
    </row>
    <row r="28">
      <c r="A28" s="4" t="inlineStr">
        <is>
          <t>Long-term debt</t>
        </is>
      </c>
      <c r="B28" s="6" t="n">
        <v>550000</v>
      </c>
      <c r="E28" s="6" t="n">
        <v>550000</v>
      </c>
    </row>
    <row r="29">
      <c r="A29" s="4" t="inlineStr">
        <is>
          <t>6.375% senior notes</t>
        </is>
      </c>
    </row>
    <row r="30">
      <c r="A30" s="3" t="inlineStr">
        <is>
          <t>Debt Instrument [Line Items]</t>
        </is>
      </c>
    </row>
    <row r="31">
      <c r="A31" s="4" t="inlineStr">
        <is>
          <t>Long-term debt</t>
        </is>
      </c>
      <c r="B31" s="6" t="n">
        <v>600000</v>
      </c>
      <c r="C31" s="7" t="n">
        <v>600000</v>
      </c>
      <c r="E31" s="6" t="n">
        <v>0</v>
      </c>
    </row>
    <row r="32">
      <c r="A32" s="4" t="inlineStr">
        <is>
          <t>Subordinated Notes</t>
        </is>
      </c>
    </row>
    <row r="33">
      <c r="A33" s="3" t="inlineStr">
        <is>
          <t>Debt Instrument [Line Items]</t>
        </is>
      </c>
    </row>
    <row r="34">
      <c r="A34" s="4" t="inlineStr">
        <is>
          <t>Long-term debt</t>
        </is>
      </c>
      <c r="B34" s="6" t="n">
        <v>402500</v>
      </c>
      <c r="E34" s="6" t="n">
        <v>402500</v>
      </c>
    </row>
    <row r="35">
      <c r="A35" s="4" t="inlineStr">
        <is>
          <t>Gulf Opportunity Zone revenue bonds</t>
        </is>
      </c>
    </row>
    <row r="36">
      <c r="A36" s="3" t="inlineStr">
        <is>
          <t>Debt Instrument [Line Items]</t>
        </is>
      </c>
    </row>
    <row r="37">
      <c r="A37" s="4" t="inlineStr">
        <is>
          <t>Long-term debt</t>
        </is>
      </c>
      <c r="B37" s="6" t="n">
        <v>322140</v>
      </c>
      <c r="E37" s="6" t="n">
        <v>365440</v>
      </c>
    </row>
    <row r="38">
      <c r="A38" s="4" t="inlineStr">
        <is>
          <t>Receivables Financing Agreement</t>
        </is>
      </c>
    </row>
    <row r="39">
      <c r="A39" s="3" t="inlineStr">
        <is>
          <t>Debt Instrument [Line Items]</t>
        </is>
      </c>
    </row>
    <row r="40">
      <c r="A40" s="4" t="inlineStr">
        <is>
          <t>Long-term debt</t>
        </is>
      </c>
      <c r="B40" s="7" t="n">
        <v>57000</v>
      </c>
      <c r="E40" s="7" t="n">
        <v>62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RTNERS' EQUITY AND MEZZANINE EQUITY (parenthetical) - $ / shares</t>
        </is>
      </c>
      <c r="B1" s="2" t="inlineStr">
        <is>
          <t>12 Months Ended</t>
        </is>
      </c>
    </row>
    <row r="2">
      <c r="B2" s="2" t="inlineStr">
        <is>
          <t>Dec. 31, 2020</t>
        </is>
      </c>
      <c r="C2" s="2" t="inlineStr">
        <is>
          <t>Dec. 31, 2019</t>
        </is>
      </c>
      <c r="D2" s="2" t="inlineStr">
        <is>
          <t>Dec. 31, 2018</t>
        </is>
      </c>
    </row>
    <row r="3">
      <c r="A3" s="4" t="inlineStr">
        <is>
          <t>Common Limited Partner [Member]</t>
        </is>
      </c>
    </row>
    <row r="4">
      <c r="A4" s="4" t="inlineStr">
        <is>
          <t>Cash distributions paid, per unit</t>
        </is>
      </c>
      <c r="B4" s="8" t="n">
        <v>1.8</v>
      </c>
      <c r="C4" s="8" t="n">
        <v>2.4</v>
      </c>
      <c r="D4" s="10" t="n">
        <v>2.8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Table 3 - Long-Term Debt Repayments (Details) - USD ($) $ in Thousands</t>
        </is>
      </c>
      <c r="B1" s="2" t="inlineStr">
        <is>
          <t>Dec. 31, 2020</t>
        </is>
      </c>
      <c r="C1" s="2" t="inlineStr">
        <is>
          <t>Dec. 31, 2019</t>
        </is>
      </c>
    </row>
    <row r="2">
      <c r="A2" s="3" t="inlineStr">
        <is>
          <t>Long-term Debt, Fiscal Year Maturity [Abstract]</t>
        </is>
      </c>
    </row>
    <row r="3">
      <c r="A3" s="4" t="inlineStr">
        <is>
          <t>2021</t>
        </is>
      </c>
      <c r="B3" s="7" t="n">
        <v>300000</v>
      </c>
    </row>
    <row r="4">
      <c r="A4" s="4" t="inlineStr">
        <is>
          <t>2022</t>
        </is>
      </c>
      <c r="B4" s="6" t="n">
        <v>250000</v>
      </c>
    </row>
    <row r="5">
      <c r="A5" s="4" t="inlineStr">
        <is>
          <t>2023</t>
        </is>
      </c>
      <c r="B5" s="6" t="n">
        <v>57000</v>
      </c>
    </row>
    <row r="6">
      <c r="A6" s="4" t="inlineStr">
        <is>
          <t>2024</t>
        </is>
      </c>
      <c r="B6" s="6" t="n">
        <v>0</v>
      </c>
    </row>
    <row r="7">
      <c r="A7" s="4" t="inlineStr">
        <is>
          <t>2025</t>
        </is>
      </c>
      <c r="B7" s="6" t="n">
        <v>600000</v>
      </c>
    </row>
    <row r="8">
      <c r="A8" s="4" t="inlineStr">
        <is>
          <t>Thereafter</t>
        </is>
      </c>
      <c r="B8" s="6" t="n">
        <v>2374640</v>
      </c>
    </row>
    <row r="9">
      <c r="A9" s="4" t="inlineStr">
        <is>
          <t>Total repayments</t>
        </is>
      </c>
      <c r="B9" s="6" t="n">
        <v>3581640</v>
      </c>
    </row>
    <row r="10">
      <c r="A10" s="4" t="inlineStr">
        <is>
          <t>Net fair value adjustments, unamortized discounts and unamortized debt issuance costs</t>
        </is>
      </c>
      <c r="B10" s="6" t="n">
        <v>-42382</v>
      </c>
      <c r="C10" s="7" t="n">
        <v>-23301</v>
      </c>
    </row>
    <row r="11">
      <c r="A11" s="4" t="inlineStr">
        <is>
          <t>Total long-term debt</t>
        </is>
      </c>
      <c r="B11" s="7" t="n">
        <v>3539258</v>
      </c>
      <c r="C11" s="7" t="n">
        <v>33318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Narrative 2 - Interest and Amortization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payments</t>
        </is>
      </c>
      <c r="B4" s="5" t="n">
        <v>207.2</v>
      </c>
      <c r="C4" s="5" t="n">
        <v>183.8</v>
      </c>
      <c r="D4" s="5" t="n">
        <v>190.9</v>
      </c>
    </row>
    <row r="5">
      <c r="A5" s="4" t="inlineStr">
        <is>
          <t>Amortization of debt issuance costs and debt discount</t>
        </is>
      </c>
      <c r="B5" s="5" t="n">
        <v>11.4</v>
      </c>
      <c r="C5" s="5" t="n">
        <v>6.5</v>
      </c>
      <c r="D5" s="5" t="n">
        <v>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Narrative 3 - Term Loan (Details) - USD ($) $ in Thousands</t>
        </is>
      </c>
      <c r="B1" s="2" t="inlineStr">
        <is>
          <t>Sep. 16, 2020</t>
        </is>
      </c>
      <c r="C1" s="2" t="inlineStr">
        <is>
          <t>Apr. 21, 2020</t>
        </is>
      </c>
      <c r="D1" s="2" t="inlineStr">
        <is>
          <t>Sep. 30, 2020</t>
        </is>
      </c>
      <c r="E1" s="2" t="inlineStr">
        <is>
          <t>Sep. 30, 2020</t>
        </is>
      </c>
      <c r="F1" s="2" t="inlineStr">
        <is>
          <t>Dec. 31, 2020</t>
        </is>
      </c>
      <c r="G1" s="2" t="inlineStr">
        <is>
          <t>Dec. 31, 2019</t>
        </is>
      </c>
      <c r="H1" s="2" t="inlineStr">
        <is>
          <t>Dec. 31, 2018</t>
        </is>
      </c>
      <c r="I1" s="2" t="inlineStr">
        <is>
          <t>Sep. 15, 2020</t>
        </is>
      </c>
      <c r="J1" s="2" t="inlineStr">
        <is>
          <t>Sep. 14, 2020</t>
        </is>
      </c>
    </row>
    <row r="2">
      <c r="A2" s="3" t="inlineStr">
        <is>
          <t>Debt Instrument [Line Items]</t>
        </is>
      </c>
    </row>
    <row r="3">
      <c r="A3" s="4" t="inlineStr">
        <is>
          <t>Loss on extinguishment of debt</t>
        </is>
      </c>
      <c r="E3" s="7" t="n">
        <v>-137900</v>
      </c>
      <c r="F3" s="7" t="n">
        <v>-141746</v>
      </c>
      <c r="G3" s="7" t="n">
        <v>0</v>
      </c>
      <c r="H3" s="7" t="n">
        <v>0</v>
      </c>
    </row>
    <row r="4">
      <c r="A4" s="4" t="inlineStr">
        <is>
          <t>Early Repayment Premiums [Member]</t>
        </is>
      </c>
    </row>
    <row r="5">
      <c r="A5" s="3" t="inlineStr">
        <is>
          <t>Debt Instrument [Line Items]</t>
        </is>
      </c>
    </row>
    <row r="6">
      <c r="A6" s="4" t="inlineStr">
        <is>
          <t>Loss on extinguishment of debt</t>
        </is>
      </c>
      <c r="B6" s="7" t="n">
        <v>-97600</v>
      </c>
    </row>
    <row r="7">
      <c r="A7" s="4" t="inlineStr">
        <is>
          <t>Unamortized Debt Issuance Costs, Unamortized Discount, and Commitment Fee [Member]</t>
        </is>
      </c>
    </row>
    <row r="8">
      <c r="A8" s="3" t="inlineStr">
        <is>
          <t>Debt Instrument [Line Items]</t>
        </is>
      </c>
    </row>
    <row r="9">
      <c r="A9" s="4" t="inlineStr">
        <is>
          <t>Loss on extinguishment of debt</t>
        </is>
      </c>
      <c r="B9" s="7" t="n">
        <v>-40300</v>
      </c>
    </row>
    <row r="10">
      <c r="A10" s="4" t="inlineStr">
        <is>
          <t>Unsecured Term Loan Credit Agreement [Member]</t>
        </is>
      </c>
    </row>
    <row r="11">
      <c r="A11" s="3" t="inlineStr">
        <is>
          <t>Debt Instrument [Line Items]</t>
        </is>
      </c>
    </row>
    <row r="12">
      <c r="A12" s="4" t="inlineStr">
        <is>
          <t>Maximum borrowing capacity</t>
        </is>
      </c>
      <c r="C12" s="7" t="n">
        <v>750000</v>
      </c>
    </row>
    <row r="13">
      <c r="A13" s="4" t="inlineStr">
        <is>
          <t>Long-term debt, term</t>
        </is>
      </c>
      <c r="C13" s="4" t="inlineStr">
        <is>
          <t>3 years</t>
        </is>
      </c>
    </row>
    <row r="14">
      <c r="A14" s="4" t="inlineStr">
        <is>
          <t>The Term Loan, Initial Loan</t>
        </is>
      </c>
      <c r="C14" s="7" t="n">
        <v>500000</v>
      </c>
      <c r="I14" s="7" t="n">
        <v>500000</v>
      </c>
    </row>
    <row r="15">
      <c r="A15" s="4" t="inlineStr">
        <is>
          <t>Debt instrument, unamortized discount</t>
        </is>
      </c>
      <c r="C15" s="7" t="n">
        <v>22500</v>
      </c>
    </row>
    <row r="16">
      <c r="A16" s="4" t="inlineStr">
        <is>
          <t>Original issue discount</t>
        </is>
      </c>
      <c r="C16" s="4" t="inlineStr">
        <is>
          <t>3.00%</t>
        </is>
      </c>
    </row>
    <row r="17">
      <c r="A17" s="4" t="inlineStr">
        <is>
          <t>Long-term debt, issuance costs</t>
        </is>
      </c>
      <c r="C17" s="7" t="n">
        <v>14400</v>
      </c>
    </row>
    <row r="18">
      <c r="A18" s="4" t="inlineStr">
        <is>
          <t>Long-term debt, rate</t>
        </is>
      </c>
      <c r="C18" s="4" t="inlineStr">
        <is>
          <t>12.00%</t>
        </is>
      </c>
    </row>
    <row r="19">
      <c r="A19" s="4" t="inlineStr">
        <is>
          <t>Debt instrument, unused borrowing capacity, amount</t>
        </is>
      </c>
      <c r="F19" s="7" t="n">
        <v>250000</v>
      </c>
    </row>
    <row r="20">
      <c r="A20" s="4" t="inlineStr">
        <is>
          <t>Commitment fee</t>
        </is>
      </c>
      <c r="C20" s="4" t="inlineStr">
        <is>
          <t>5.00%</t>
        </is>
      </c>
    </row>
    <row r="21">
      <c r="A21" s="4" t="inlineStr">
        <is>
          <t>Debt instrument, payment terms</t>
        </is>
      </c>
      <c r="D21" s="4" t="inlineStr">
        <is>
          <t>Upon issuance of the $1.2 billion of senior notes in September 2020, we were required to repay outstanding borrowings under the Term Loan and pay a make-whole premium for liquidated damages and compensation for the costs of making funds available. From the Initial Loan Funding Date through the 18-month anniversary of the Initial Loan Funding Date, such premium was the sum of (i) the make-whole amount and (ii) 6.25% of the aggregate principal amount of borrowings then paid.</t>
        </is>
      </c>
    </row>
    <row r="22">
      <c r="A22" s="4" t="inlineStr">
        <is>
          <t>5.75% senior notes</t>
        </is>
      </c>
    </row>
    <row r="23">
      <c r="A23" s="3" t="inlineStr">
        <is>
          <t>Debt Instrument [Line Items]</t>
        </is>
      </c>
    </row>
    <row r="24">
      <c r="A24" s="4" t="inlineStr">
        <is>
          <t>Long-term debt, rate</t>
        </is>
      </c>
      <c r="J24" s="4" t="inlineStr">
        <is>
          <t>5.75%</t>
        </is>
      </c>
    </row>
    <row r="25">
      <c r="A25" s="4" t="inlineStr">
        <is>
          <t>6.375% senior notes</t>
        </is>
      </c>
    </row>
    <row r="26">
      <c r="A26" s="3" t="inlineStr">
        <is>
          <t>Debt Instrument [Line Items]</t>
        </is>
      </c>
    </row>
    <row r="27">
      <c r="A27" s="4" t="inlineStr">
        <is>
          <t>Long-term debt, rate</t>
        </is>
      </c>
      <c r="J27" s="4" t="inlineStr">
        <is>
          <t>6.37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Narrative 4 - Revolving Credit Agreement (Details) - Revolving Credit Agreement [Member] - USD ($) $ in Thousands</t>
        </is>
      </c>
      <c r="B1" s="2" t="inlineStr">
        <is>
          <t>12 Months Ended</t>
        </is>
      </c>
    </row>
    <row r="2">
      <c r="B2" s="2" t="inlineStr">
        <is>
          <t>Dec. 31, 2020</t>
        </is>
      </c>
      <c r="C2" s="2" t="inlineStr">
        <is>
          <t>Dec. 31, 2019</t>
        </is>
      </c>
    </row>
    <row r="3">
      <c r="A3" s="3" t="inlineStr">
        <is>
          <t>Debt Instrument [Line Items]</t>
        </is>
      </c>
    </row>
    <row r="4">
      <c r="A4" s="4" t="inlineStr">
        <is>
          <t>Maximum borrowing capacity</t>
        </is>
      </c>
      <c r="B4" s="7" t="n">
        <v>1000000</v>
      </c>
      <c r="C4" s="7" t="n">
        <v>1200000</v>
      </c>
    </row>
    <row r="5">
      <c r="A5" s="4" t="inlineStr">
        <is>
          <t>Line of credit facility, covenant terms</t>
        </is>
      </c>
      <c r="B5" s="4" t="inlineStr">
        <is>
          <t>The Revolving Credit Agreement is subject to maximum consolidated debt coverage ratio and minimum consolidated interest coverage ratio requirements, which may limit the amount we can borrow to an amount less than the total amount available for borrowing. For the rolling period ending December 31, 2020, the maximum allowed consolidated debt coverage ratio (as defined in the Revolving Credit Agreement) may not exceed 5.00-to-1.00 and the minimum consolidated interest coverage ratio (as defined in the Revolving Credit Agreement), must not be less than 1.75-to-1.00. If we complete one or more acquisitions for aggregate net consideration of at least $50.0 million, our maximum consolidated debt coverage ratio will increase to 5.50-to-1.00 for two rolling periods. The Revolving Credit Agreement also contains customary restrictive covenants, such as limitations on indebtedness, liens, mergers, asset transfers and certain investing activities.</t>
        </is>
      </c>
    </row>
    <row r="6">
      <c r="A6" s="4" t="inlineStr">
        <is>
          <t>Current remaining borrowing capacity</t>
        </is>
      </c>
      <c r="B6" s="7" t="n">
        <v>994800</v>
      </c>
    </row>
    <row r="7">
      <c r="A7" s="4" t="inlineStr">
        <is>
          <t>Long-term debt</t>
        </is>
      </c>
      <c r="B7" s="6" t="n">
        <v>0</v>
      </c>
      <c r="C7" s="7" t="n">
        <v>475000</v>
      </c>
    </row>
    <row r="8">
      <c r="A8" s="4" t="inlineStr">
        <is>
          <t>Letters of credit outstanding, amount</t>
        </is>
      </c>
      <c r="B8" s="6" t="n">
        <v>5200</v>
      </c>
    </row>
    <row r="9">
      <c r="A9" s="4" t="inlineStr">
        <is>
          <t>Line of credit facility, maximum letters of credit</t>
        </is>
      </c>
      <c r="B9" s="7" t="n">
        <v>400000</v>
      </c>
    </row>
    <row r="10">
      <c r="A10" s="4" t="inlineStr">
        <is>
          <t>Line of credit facility, interest rate description</t>
        </is>
      </c>
      <c r="B10" s="4" t="inlineStr">
        <is>
          <t>The interest rate on the Revolving Credit Agreement is subject to adjustment if our debt rating is downgraded (or upgraded) by certain credit rating agencies. In August of 2020, Moody’s Investor Service Inc. downgraded our credit rating from Ba2 to Ba3. This rating downgrade caused the interest rate on our Revolving Credit Agreement to increase by 0.25% effective August 2020. The Revolving Credit Agreement is the only debt arrangement with an interest rate that is subject to adjustment if our debt rating is downgraded (or upgraded) by certain credit rating agencies.</t>
        </is>
      </c>
    </row>
    <row r="11">
      <c r="A11" s="4" t="inlineStr">
        <is>
          <t>Line of credit facility, interest rate during period</t>
        </is>
      </c>
      <c r="B11" s="4" t="inlineStr">
        <is>
          <t>3.3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7" customWidth="1" min="1" max="1"/>
    <col width="14" customWidth="1" min="2" max="2"/>
    <col width="13"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Narrative 5 - Senior Notes (Details) - USD ($) $ in Thousands</t>
        </is>
      </c>
      <c r="B1" s="2" t="inlineStr">
        <is>
          <t>Sep. 14, 2020</t>
        </is>
      </c>
      <c r="C1" s="2" t="inlineStr">
        <is>
          <t>May 22, 2019</t>
        </is>
      </c>
      <c r="D1" s="2" t="inlineStr">
        <is>
          <t>Dec. 31, 2020</t>
        </is>
      </c>
      <c r="E1" s="2" t="inlineStr">
        <is>
          <t>Dec. 31, 2019</t>
        </is>
      </c>
      <c r="F1" s="2" t="inlineStr">
        <is>
          <t>Dec. 31, 2018</t>
        </is>
      </c>
      <c r="G1" s="2" t="inlineStr">
        <is>
          <t>Jan. 31, 2021</t>
        </is>
      </c>
      <c r="H1" s="2" t="inlineStr">
        <is>
          <t>Aug. 31, 2020</t>
        </is>
      </c>
      <c r="I1" s="2" t="inlineStr">
        <is>
          <t>Apr. 15, 2018</t>
        </is>
      </c>
    </row>
    <row r="2">
      <c r="A2" s="3" t="inlineStr">
        <is>
          <t>Debt Instrument [Line Items]</t>
        </is>
      </c>
    </row>
    <row r="3">
      <c r="A3" s="4" t="inlineStr">
        <is>
          <t>Proceeds from note offerings, net of issuance costs</t>
        </is>
      </c>
      <c r="B3" s="7" t="n">
        <v>1182000</v>
      </c>
      <c r="D3" s="7" t="n">
        <v>1182035</v>
      </c>
      <c r="E3" s="7" t="n">
        <v>491580</v>
      </c>
      <c r="F3" s="7" t="n">
        <v>0</v>
      </c>
    </row>
    <row r="4">
      <c r="A4" s="4" t="inlineStr">
        <is>
          <t>5.75% senior notes</t>
        </is>
      </c>
    </row>
    <row r="5">
      <c r="A5" s="3" t="inlineStr">
        <is>
          <t>Debt Instrument [Line Items]</t>
        </is>
      </c>
    </row>
    <row r="6">
      <c r="A6" s="4" t="inlineStr">
        <is>
          <t>Long-term debt</t>
        </is>
      </c>
      <c r="B6" s="7" t="n">
        <v>600000</v>
      </c>
      <c r="D6" s="7" t="n">
        <v>600000</v>
      </c>
      <c r="E6" s="6" t="n">
        <v>0</v>
      </c>
    </row>
    <row r="7">
      <c r="A7" s="4" t="inlineStr">
        <is>
          <t>Long-term debt, rate</t>
        </is>
      </c>
      <c r="B7" s="4" t="inlineStr">
        <is>
          <t>5.75%</t>
        </is>
      </c>
    </row>
    <row r="8">
      <c r="A8" s="4" t="inlineStr">
        <is>
          <t>Debt instrument, redemption, description</t>
        </is>
      </c>
      <c r="D8" s="4" t="inlineStr">
        <is>
          <t>If we undergo a change of control, as defined in the supplemental indentures for the 6.75% senior notes, the 5.75% senior notes, the 6.0% senior notes, the 5.625% senior notes or the 6.375% senior notes, each holder of the applicable senior notes may require us to repurchase all or a portion of its notes at a price equal to 101% of the principal amount of the notes repurchased, plus any accrued and unpaid interest to the date of repurchase.</t>
        </is>
      </c>
    </row>
    <row r="9">
      <c r="A9" s="4" t="inlineStr">
        <is>
          <t>6.375% senior notes</t>
        </is>
      </c>
    </row>
    <row r="10">
      <c r="A10" s="3" t="inlineStr">
        <is>
          <t>Debt Instrument [Line Items]</t>
        </is>
      </c>
    </row>
    <row r="11">
      <c r="A11" s="4" t="inlineStr">
        <is>
          <t>Long-term debt</t>
        </is>
      </c>
      <c r="B11" s="7" t="n">
        <v>600000</v>
      </c>
      <c r="D11" s="7" t="n">
        <v>600000</v>
      </c>
      <c r="E11" s="6" t="n">
        <v>0</v>
      </c>
    </row>
    <row r="12">
      <c r="A12" s="4" t="inlineStr">
        <is>
          <t>Long-term debt, rate</t>
        </is>
      </c>
      <c r="B12" s="4" t="inlineStr">
        <is>
          <t>6.375%</t>
        </is>
      </c>
    </row>
    <row r="13">
      <c r="A13" s="4" t="inlineStr">
        <is>
          <t>Debt instrument, redemption, description</t>
        </is>
      </c>
      <c r="D13" s="4" t="inlineStr">
        <is>
          <t>If we undergo a change of control, as defined in the supplemental indentures for the 6.75% senior notes, the 5.75% senior notes, the 6.0% senior notes, the 5.625% senior notes or the 6.375% senior notes, each holder of the applicable senior notes may require us to repurchase all or a portion of its notes at a price equal to 101% of the principal amount of the notes repurchased, plus any accrued and unpaid interest to the date of repurchase.</t>
        </is>
      </c>
    </row>
    <row r="14">
      <c r="A14" s="4" t="inlineStr">
        <is>
          <t>4.80% senior notes</t>
        </is>
      </c>
    </row>
    <row r="15">
      <c r="A15" s="3" t="inlineStr">
        <is>
          <t>Debt Instrument [Line Items]</t>
        </is>
      </c>
    </row>
    <row r="16">
      <c r="A16" s="4" t="inlineStr">
        <is>
          <t>Long-term debt</t>
        </is>
      </c>
      <c r="D16" s="7" t="n">
        <v>0</v>
      </c>
      <c r="E16" s="6" t="n">
        <v>450000</v>
      </c>
      <c r="H16" s="7" t="n">
        <v>450000</v>
      </c>
    </row>
    <row r="17">
      <c r="A17" s="4" t="inlineStr">
        <is>
          <t>Long-term debt, rate</t>
        </is>
      </c>
      <c r="H17" s="4" t="inlineStr">
        <is>
          <t>4.80%</t>
        </is>
      </c>
    </row>
    <row r="18">
      <c r="A18" s="4" t="inlineStr">
        <is>
          <t>6.00% senior notes</t>
        </is>
      </c>
    </row>
    <row r="19">
      <c r="A19" s="3" t="inlineStr">
        <is>
          <t>Debt Instrument [Line Items]</t>
        </is>
      </c>
    </row>
    <row r="20">
      <c r="A20" s="4" t="inlineStr">
        <is>
          <t>Long-term debt</t>
        </is>
      </c>
      <c r="C20" s="7" t="n">
        <v>500000</v>
      </c>
      <c r="D20" s="7" t="n">
        <v>500000</v>
      </c>
      <c r="E20" s="6" t="n">
        <v>500000</v>
      </c>
    </row>
    <row r="21">
      <c r="A21" s="4" t="inlineStr">
        <is>
          <t>Long-term debt, rate</t>
        </is>
      </c>
      <c r="D21" s="4" t="inlineStr">
        <is>
          <t>6.00%</t>
        </is>
      </c>
    </row>
    <row r="22">
      <c r="A22" s="4" t="inlineStr">
        <is>
          <t>Proceeds from note offerings, net of issuance costs</t>
        </is>
      </c>
      <c r="C22" s="7" t="n">
        <v>491600</v>
      </c>
    </row>
    <row r="23">
      <c r="A23" s="4" t="inlineStr">
        <is>
          <t>Debt instrument, redemption, description</t>
        </is>
      </c>
      <c r="D23" s="4" t="inlineStr">
        <is>
          <t>If we undergo a change of control, as defined in the supplemental indentures for the 6.75% senior notes, the 5.75% senior notes, the 6.0% senior notes, the 5.625% senior notes or the 6.375% senior notes, each holder of the applicable senior notes may require us to repurchase all or a portion of its notes at a price equal to 101% of the principal amount of the notes repurchased, plus any accrued and unpaid interest to the date of repurchase.</t>
        </is>
      </c>
    </row>
    <row r="24">
      <c r="A24" s="4" t="inlineStr">
        <is>
          <t>7.65% senior notes</t>
        </is>
      </c>
    </row>
    <row r="25">
      <c r="A25" s="3" t="inlineStr">
        <is>
          <t>Debt Instrument [Line Items]</t>
        </is>
      </c>
    </row>
    <row r="26">
      <c r="A26" s="4" t="inlineStr">
        <is>
          <t>Long-term debt</t>
        </is>
      </c>
      <c r="I26" s="7" t="n">
        <v>350000</v>
      </c>
    </row>
    <row r="27">
      <c r="A27" s="4" t="inlineStr">
        <is>
          <t>Long-term debt, rate</t>
        </is>
      </c>
      <c r="I27" s="4" t="inlineStr">
        <is>
          <t>7.65%</t>
        </is>
      </c>
    </row>
    <row r="28">
      <c r="A28" s="4" t="inlineStr">
        <is>
          <t>6.75% senior notes</t>
        </is>
      </c>
    </row>
    <row r="29">
      <c r="A29" s="3" t="inlineStr">
        <is>
          <t>Debt Instrument [Line Items]</t>
        </is>
      </c>
    </row>
    <row r="30">
      <c r="A30" s="4" t="inlineStr">
        <is>
          <t>Long-term debt</t>
        </is>
      </c>
      <c r="D30" s="7" t="n">
        <v>300000</v>
      </c>
      <c r="E30" s="6" t="n">
        <v>300000</v>
      </c>
    </row>
    <row r="31">
      <c r="A31" s="4" t="inlineStr">
        <is>
          <t>Long-term debt, rate</t>
        </is>
      </c>
      <c r="D31" s="4" t="inlineStr">
        <is>
          <t>6.75%</t>
        </is>
      </c>
    </row>
    <row r="32">
      <c r="A32" s="4" t="inlineStr">
        <is>
          <t>Debt instrument, redemption, description</t>
        </is>
      </c>
      <c r="D32" s="4" t="inlineStr">
        <is>
          <t>If we undergo a change of control, as defined in the supplemental indentures for the 6.75% senior notes, the 5.75% senior notes, the 6.0% senior notes, the 5.625% senior notes or the 6.375% senior notes, each holder of the applicable senior notes may require us to repurchase all or a portion of its notes at a price equal to 101% of the principal amount of the notes repurchased, plus any accrued and unpaid interest to the date of repurchase.</t>
        </is>
      </c>
    </row>
    <row r="33">
      <c r="A33" s="4" t="inlineStr">
        <is>
          <t>6.75% senior notes | Subsequent Event [Member]</t>
        </is>
      </c>
    </row>
    <row r="34">
      <c r="A34" s="3" t="inlineStr">
        <is>
          <t>Debt Instrument [Line Items]</t>
        </is>
      </c>
    </row>
    <row r="35">
      <c r="A35" s="4" t="inlineStr">
        <is>
          <t>Long-term debt</t>
        </is>
      </c>
      <c r="G35" s="7" t="n">
        <v>300000</v>
      </c>
    </row>
    <row r="36">
      <c r="A36" s="4" t="inlineStr">
        <is>
          <t>Long-term debt, rate</t>
        </is>
      </c>
      <c r="G36" s="4" t="inlineStr">
        <is>
          <t>6.75%</t>
        </is>
      </c>
    </row>
    <row r="37">
      <c r="A37" s="4" t="inlineStr">
        <is>
          <t>4.75% senior notes</t>
        </is>
      </c>
    </row>
    <row r="38">
      <c r="A38" s="3" t="inlineStr">
        <is>
          <t>Debt Instrument [Line Items]</t>
        </is>
      </c>
    </row>
    <row r="39">
      <c r="A39" s="4" t="inlineStr">
        <is>
          <t>Long-term debt</t>
        </is>
      </c>
      <c r="D39" s="7" t="n">
        <v>250000</v>
      </c>
      <c r="E39" s="6" t="n">
        <v>250000</v>
      </c>
    </row>
    <row r="40">
      <c r="A40" s="4" t="inlineStr">
        <is>
          <t>Long-term debt, rate</t>
        </is>
      </c>
      <c r="D40" s="4" t="inlineStr">
        <is>
          <t>4.75%</t>
        </is>
      </c>
    </row>
    <row r="41">
      <c r="A41" s="4" t="inlineStr">
        <is>
          <t>5.625% senior notes</t>
        </is>
      </c>
    </row>
    <row r="42">
      <c r="A42" s="3" t="inlineStr">
        <is>
          <t>Debt Instrument [Line Items]</t>
        </is>
      </c>
    </row>
    <row r="43">
      <c r="A43" s="4" t="inlineStr">
        <is>
          <t>Long-term debt</t>
        </is>
      </c>
      <c r="D43" s="7" t="n">
        <v>550000</v>
      </c>
      <c r="E43" s="7" t="n">
        <v>550000</v>
      </c>
    </row>
    <row r="44">
      <c r="A44" s="4" t="inlineStr">
        <is>
          <t>Long-term debt, rate</t>
        </is>
      </c>
      <c r="D44" s="4" t="inlineStr">
        <is>
          <t>5.625%</t>
        </is>
      </c>
    </row>
    <row r="45">
      <c r="A45" s="4" t="inlineStr">
        <is>
          <t>Debt instrument, redemption, description</t>
        </is>
      </c>
      <c r="D45" s="4" t="inlineStr">
        <is>
          <t>If we undergo a change of control, as defined in the supplemental indentures for the 6.75% senior notes, the 5.75% senior notes, the 6.0% senior notes, the 5.625% senior notes or the 6.375% senior notes, each holder of the applicable senior notes may require us to repurchase all or a portion of its notes at a price equal to 101% of the principal amount of the notes repurchased, plus any accrued and unpaid interest to the date of repurchase.</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Narrative 6 - Subordinated Notes (Details) - Subordinated Notes - USD ($) $ in Thousands</t>
        </is>
      </c>
      <c r="B1" s="2" t="inlineStr">
        <is>
          <t>Jan. 15, 2018</t>
        </is>
      </c>
      <c r="C1" s="2" t="inlineStr">
        <is>
          <t>Dec. 31, 2020</t>
        </is>
      </c>
      <c r="D1" s="2" t="inlineStr">
        <is>
          <t>Dec. 31, 2019</t>
        </is>
      </c>
      <c r="E1" s="2" t="inlineStr">
        <is>
          <t>Jan. 14, 2018</t>
        </is>
      </c>
    </row>
    <row r="2">
      <c r="A2" s="3" t="inlineStr">
        <is>
          <t>Debt Instrument [Line Items]</t>
        </is>
      </c>
    </row>
    <row r="3">
      <c r="A3" s="4" t="inlineStr">
        <is>
          <t>Long-term debt</t>
        </is>
      </c>
      <c r="C3" s="7" t="n">
        <v>402500</v>
      </c>
      <c r="D3" s="7" t="n">
        <v>402500</v>
      </c>
    </row>
    <row r="4">
      <c r="A4" s="4" t="inlineStr">
        <is>
          <t>Long-term debt, rate</t>
        </is>
      </c>
      <c r="C4" s="4" t="inlineStr">
        <is>
          <t>7.00%</t>
        </is>
      </c>
      <c r="E4" s="4" t="inlineStr">
        <is>
          <t>7.625%</t>
        </is>
      </c>
    </row>
    <row r="5">
      <c r="A5" s="4" t="inlineStr">
        <is>
          <t>Debt instrument, interest rate terms</t>
        </is>
      </c>
      <c r="C5" s="4" t="inlineStr">
        <is>
          <t>an annual rate equal to the sum of the three-month LIBOR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t>
        </is>
      </c>
    </row>
    <row r="6">
      <c r="A6" s="4" t="inlineStr">
        <is>
          <t>Debt instrument, redemption price, percentage</t>
        </is>
      </c>
      <c r="B6" s="4"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7" customWidth="1" min="2" max="2"/>
    <col width="14" customWidth="1" min="3" max="3"/>
    <col width="14" customWidth="1" min="4" max="4"/>
    <col width="15" customWidth="1" min="5" max="5"/>
    <col width="14" customWidth="1" min="6" max="6"/>
    <col width="15" customWidth="1" min="7" max="7"/>
  </cols>
  <sheetData>
    <row r="1">
      <c r="A1" s="1" t="inlineStr">
        <is>
          <t>DEBT Narrative 7 - GoZone Bonds (Details) - USD ($)</t>
        </is>
      </c>
      <c r="B1" s="2" t="inlineStr">
        <is>
          <t>Sep. 14, 2020</t>
        </is>
      </c>
      <c r="C1" s="2" t="inlineStr">
        <is>
          <t>Jun. 03, 2020</t>
        </is>
      </c>
      <c r="D1" s="2" t="inlineStr">
        <is>
          <t>Mar. 04, 2020</t>
        </is>
      </c>
      <c r="E1" s="2" t="inlineStr">
        <is>
          <t>Dec. 31, 2020</t>
        </is>
      </c>
      <c r="F1" s="2" t="inlineStr">
        <is>
          <t>Dec. 31, 2019</t>
        </is>
      </c>
      <c r="G1" s="2" t="inlineStr">
        <is>
          <t>Dec. 31, 2018</t>
        </is>
      </c>
    </row>
    <row r="2">
      <c r="A2" s="3" t="inlineStr">
        <is>
          <t>Debt Instrument [Line Items]</t>
        </is>
      </c>
    </row>
    <row r="3">
      <c r="A3" s="4" t="inlineStr">
        <is>
          <t>Long-term debt repayments</t>
        </is>
      </c>
      <c r="E3" s="7" t="n">
        <v>1813963000</v>
      </c>
      <c r="F3" s="7" t="n">
        <v>928900000</v>
      </c>
      <c r="G3" s="7" t="n">
        <v>1746776000</v>
      </c>
    </row>
    <row r="4">
      <c r="A4" s="4" t="inlineStr">
        <is>
          <t>Proceeds from note offerings, net of issuance costs</t>
        </is>
      </c>
      <c r="B4" s="7" t="n">
        <v>1182000000</v>
      </c>
      <c r="E4" s="6" t="n">
        <v>1182035000</v>
      </c>
      <c r="F4" s="6" t="n">
        <v>491580000</v>
      </c>
      <c r="G4" s="7" t="n">
        <v>0</v>
      </c>
    </row>
    <row r="5">
      <c r="A5" s="4" t="inlineStr">
        <is>
          <t>Gulf Opportunity Zone revenue bonds</t>
        </is>
      </c>
    </row>
    <row r="6">
      <c r="A6" s="3" t="inlineStr">
        <is>
          <t>Debt Instrument [Line Items]</t>
        </is>
      </c>
    </row>
    <row r="7">
      <c r="A7" s="4" t="inlineStr">
        <is>
          <t>Long-term debt</t>
        </is>
      </c>
      <c r="E7" s="6" t="n">
        <v>322140000</v>
      </c>
      <c r="F7" s="6" t="n">
        <v>365440000</v>
      </c>
    </row>
    <row r="8">
      <c r="A8" s="4" t="inlineStr">
        <is>
          <t>Long-term debt repayments</t>
        </is>
      </c>
      <c r="D8" s="7" t="n">
        <v>43300000</v>
      </c>
    </row>
    <row r="9">
      <c r="A9" s="4" t="inlineStr">
        <is>
          <t>Proceeds from note offerings, net of issuance costs</t>
        </is>
      </c>
      <c r="C9" s="7" t="n">
        <v>0</v>
      </c>
    </row>
    <row r="10">
      <c r="A10" s="4" t="inlineStr">
        <is>
          <t>Proceeds received</t>
        </is>
      </c>
      <c r="E10" s="7" t="n">
        <v>0</v>
      </c>
      <c r="F10"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DEBT Table 4 - GoZone Bonds (Details) - USD ($) $ in Thousands</t>
        </is>
      </c>
      <c r="B1" s="2" t="inlineStr">
        <is>
          <t>12 Months Ended</t>
        </is>
      </c>
    </row>
    <row r="2">
      <c r="B2" s="2" t="inlineStr">
        <is>
          <t>Dec. 31, 2020</t>
        </is>
      </c>
      <c r="C2" s="2" t="inlineStr">
        <is>
          <t>Dec. 31, 2019</t>
        </is>
      </c>
    </row>
    <row r="3">
      <c r="A3" s="4" t="inlineStr">
        <is>
          <t>Go Zone Bonds Due June 2038</t>
        </is>
      </c>
    </row>
    <row r="4">
      <c r="A4" s="3" t="inlineStr">
        <is>
          <t>Debt Instrument [Line Items]</t>
        </is>
      </c>
    </row>
    <row r="5">
      <c r="A5" s="4" t="inlineStr">
        <is>
          <t>Date issued</t>
        </is>
      </c>
      <c r="B5" s="4" t="inlineStr">
        <is>
          <t>Jun. 26,
		2008</t>
        </is>
      </c>
    </row>
    <row r="6">
      <c r="A6" s="4" t="inlineStr">
        <is>
          <t>Long-term debt</t>
        </is>
      </c>
      <c r="B6" s="7" t="n">
        <v>55440</v>
      </c>
    </row>
    <row r="7">
      <c r="A7" s="4" t="inlineStr">
        <is>
          <t>Long-term debt, rate</t>
        </is>
      </c>
      <c r="B7" s="4" t="inlineStr">
        <is>
          <t>6.10%</t>
        </is>
      </c>
    </row>
    <row r="8">
      <c r="A8" s="4" t="inlineStr">
        <is>
          <t>Maturity date</t>
        </is>
      </c>
      <c r="B8" s="4" t="inlineStr">
        <is>
          <t>Jun. 1,
		2038</t>
        </is>
      </c>
    </row>
    <row r="9">
      <c r="A9" s="4" t="inlineStr">
        <is>
          <t>Go Zone Bonds Due July 2040</t>
        </is>
      </c>
    </row>
    <row r="10">
      <c r="A10" s="3" t="inlineStr">
        <is>
          <t>Debt Instrument [Line Items]</t>
        </is>
      </c>
    </row>
    <row r="11">
      <c r="A11" s="4" t="inlineStr">
        <is>
          <t>Date issued</t>
        </is>
      </c>
      <c r="B11" s="4" t="inlineStr">
        <is>
          <t>Jul. 15,
		2010</t>
        </is>
      </c>
    </row>
    <row r="12">
      <c r="A12" s="4" t="inlineStr">
        <is>
          <t>Long-term debt</t>
        </is>
      </c>
      <c r="B12" s="7" t="n">
        <v>100000</v>
      </c>
    </row>
    <row r="13">
      <c r="A13" s="4" t="inlineStr">
        <is>
          <t>Long-term debt, rate</t>
        </is>
      </c>
      <c r="B13" s="4" t="inlineStr">
        <is>
          <t>6.35%</t>
        </is>
      </c>
    </row>
    <row r="14">
      <c r="A14" s="4" t="inlineStr">
        <is>
          <t>Maturity date</t>
        </is>
      </c>
      <c r="B14" s="4" t="inlineStr">
        <is>
          <t>Jul. 1,
		2040</t>
        </is>
      </c>
    </row>
    <row r="15">
      <c r="A15" s="4" t="inlineStr">
        <is>
          <t>Go Zone Bonds Due October 2040</t>
        </is>
      </c>
    </row>
    <row r="16">
      <c r="A16" s="3" t="inlineStr">
        <is>
          <t>Debt Instrument [Line Items]</t>
        </is>
      </c>
    </row>
    <row r="17">
      <c r="A17" s="4" t="inlineStr">
        <is>
          <t>Date issued</t>
        </is>
      </c>
      <c r="B17" s="4" t="inlineStr">
        <is>
          <t>Oct. 7,
		2010</t>
        </is>
      </c>
    </row>
    <row r="18">
      <c r="A18" s="4" t="inlineStr">
        <is>
          <t>Long-term debt</t>
        </is>
      </c>
      <c r="B18" s="7" t="n">
        <v>43300</v>
      </c>
    </row>
    <row r="19">
      <c r="A19" s="4" t="inlineStr">
        <is>
          <t>Long-term debt, rate</t>
        </is>
      </c>
      <c r="B19" s="4" t="inlineStr">
        <is>
          <t>6.35%</t>
        </is>
      </c>
    </row>
    <row r="20">
      <c r="A20" s="4" t="inlineStr">
        <is>
          <t>Maturity date</t>
        </is>
      </c>
      <c r="B20" s="4" t="inlineStr">
        <is>
          <t>Oct. 1,
		2040</t>
        </is>
      </c>
    </row>
    <row r="21">
      <c r="A21" s="4" t="inlineStr">
        <is>
          <t>Go Zone Bonds Due December 2040</t>
        </is>
      </c>
    </row>
    <row r="22">
      <c r="A22" s="3" t="inlineStr">
        <is>
          <t>Debt Instrument [Line Items]</t>
        </is>
      </c>
    </row>
    <row r="23">
      <c r="A23" s="4" t="inlineStr">
        <is>
          <t>Date issued</t>
        </is>
      </c>
      <c r="B23" s="4" t="inlineStr">
        <is>
          <t>Dec. 29,
		2010</t>
        </is>
      </c>
    </row>
    <row r="24">
      <c r="A24" s="4" t="inlineStr">
        <is>
          <t>Long-term debt</t>
        </is>
      </c>
      <c r="B24" s="7" t="n">
        <v>48400</v>
      </c>
    </row>
    <row r="25">
      <c r="A25" s="4" t="inlineStr">
        <is>
          <t>Long-term debt, rate</t>
        </is>
      </c>
      <c r="B25" s="4" t="inlineStr">
        <is>
          <t>6.10%</t>
        </is>
      </c>
    </row>
    <row r="26">
      <c r="A26" s="4" t="inlineStr">
        <is>
          <t>Maturity date</t>
        </is>
      </c>
      <c r="B26" s="4" t="inlineStr">
        <is>
          <t>Dec. 1,
		2040</t>
        </is>
      </c>
    </row>
    <row r="27">
      <c r="A27" s="4" t="inlineStr">
        <is>
          <t>Go Zone Bonds Due August 2041</t>
        </is>
      </c>
    </row>
    <row r="28">
      <c r="A28" s="3" t="inlineStr">
        <is>
          <t>Debt Instrument [Line Items]</t>
        </is>
      </c>
    </row>
    <row r="29">
      <c r="A29" s="4" t="inlineStr">
        <is>
          <t>Date issued</t>
        </is>
      </c>
      <c r="B29" s="4" t="inlineStr">
        <is>
          <t>Aug. 9,
		2011</t>
        </is>
      </c>
    </row>
    <row r="30">
      <c r="A30" s="4" t="inlineStr">
        <is>
          <t>Long-term debt</t>
        </is>
      </c>
      <c r="B30" s="7" t="n">
        <v>75000</v>
      </c>
    </row>
    <row r="31">
      <c r="A31" s="4" t="inlineStr">
        <is>
          <t>Long-term debt, rate</t>
        </is>
      </c>
      <c r="B31" s="4" t="inlineStr">
        <is>
          <t>5.85%</t>
        </is>
      </c>
    </row>
    <row r="32">
      <c r="A32" s="4" t="inlineStr">
        <is>
          <t>Maturity date</t>
        </is>
      </c>
      <c r="B32" s="4" t="inlineStr">
        <is>
          <t>Aug. 1,
		2041</t>
        </is>
      </c>
    </row>
    <row r="33">
      <c r="A33" s="4" t="inlineStr">
        <is>
          <t>Total Gulf Opportunity Zone revenue bonds</t>
        </is>
      </c>
    </row>
    <row r="34">
      <c r="A34" s="3" t="inlineStr">
        <is>
          <t>Debt Instrument [Line Items]</t>
        </is>
      </c>
    </row>
    <row r="35">
      <c r="A35" s="4" t="inlineStr">
        <is>
          <t>Long-term debt</t>
        </is>
      </c>
      <c r="B35" s="7" t="n">
        <v>322140</v>
      </c>
      <c r="C35" s="7" t="n">
        <v>365440</v>
      </c>
    </row>
    <row r="36">
      <c r="A36" s="4" t="inlineStr">
        <is>
          <t>Debt instrument description</t>
        </is>
      </c>
      <c r="B36" s="4" t="inlineStr">
        <is>
          <t>Interest on the GoZone Bonds accrues from June 3, 2020 and is payable semi-annually on June 1 and December 1 of each year, beginning December 1, 2020. The holders of the Series 2008, Series 2010B and Series 2011 GoZone Bonds are required to tender their bonds at the applicable mandatory purchase date in exchange for 100% of the principal plus accrued and unpaid interest, after which these bonds will potentially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interest. The Series 2008, Series 2010B and Series 2011 GoZone Bonds are not subject to optional redemption. NuStar Logistics’ agreements with the Parish of St. James related to the GoZone Bonds contain (i) customary restrictive covenants that limit the ability of NuStar Logistics and its subsidiaries, to, among other things, create liens or enter into sale-leaseback transactions, consolidations, mergers or asset sales and (ii) a change of control provision that provides each holder the right to require the trustee, with funds provided by NuStar Logistics, to repurchase all or a portion of that holder’s GoZone Bonds upon a change of control at a price equal to 101% of the aggregate principal amount repurchased, plus any accrued and unpaid interest.</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arrative 8 - Receivables Financing Agreement (Details) - Receivables Financing Agreement - USD ($) $ in Millions</t>
        </is>
      </c>
      <c r="B1" s="2" t="inlineStr">
        <is>
          <t>12 Months Ended</t>
        </is>
      </c>
    </row>
    <row r="2">
      <c r="B2" s="2" t="inlineStr">
        <is>
          <t>Dec. 31, 2020</t>
        </is>
      </c>
      <c r="C2" s="2" t="inlineStr">
        <is>
          <t>Sep. 02, 2020</t>
        </is>
      </c>
      <c r="D2" s="2" t="inlineStr">
        <is>
          <t>Dec. 31, 2019</t>
        </is>
      </c>
    </row>
    <row r="3">
      <c r="A3" s="3" t="inlineStr">
        <is>
          <t>Debt Instrument [Line Items]</t>
        </is>
      </c>
    </row>
    <row r="4">
      <c r="A4" s="4" t="inlineStr">
        <is>
          <t>Maximum borrowing capacity</t>
        </is>
      </c>
      <c r="B4" s="7" t="n">
        <v>100</v>
      </c>
      <c r="C4" s="7" t="n">
        <v>125</v>
      </c>
    </row>
    <row r="5">
      <c r="A5" s="4" t="inlineStr">
        <is>
          <t>Debt instrument, collateral amount</t>
        </is>
      </c>
      <c r="B5" s="5" t="n">
        <v>110.6</v>
      </c>
      <c r="D5" s="5" t="n">
        <v>112.8</v>
      </c>
    </row>
    <row r="6">
      <c r="A6" s="4" t="inlineStr">
        <is>
          <t>Weighted average annual interest rate</t>
        </is>
      </c>
      <c r="B6" s="4" t="inlineStr">
        <is>
          <t>1.9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ALTH, SAFETY AND ENVIRONMENTAL MATTERS Table 1 - Balance of and Changes in Accruals for Environmental Matters (Details) - USD ($) $ in Thousands</t>
        </is>
      </c>
      <c r="B1" s="2" t="inlineStr">
        <is>
          <t>12 Months Ended</t>
        </is>
      </c>
    </row>
    <row r="2">
      <c r="B2" s="2" t="inlineStr">
        <is>
          <t>Dec. 31, 2020</t>
        </is>
      </c>
      <c r="C2" s="2" t="inlineStr">
        <is>
          <t>Dec. 31, 2019</t>
        </is>
      </c>
    </row>
    <row r="3">
      <c r="A3" s="3" t="inlineStr">
        <is>
          <t>Accrual for Environmental Loss Contingencies [Roll Forward]</t>
        </is>
      </c>
    </row>
    <row r="4">
      <c r="A4" s="4" t="inlineStr">
        <is>
          <t>Balance as of the beginning of year</t>
        </is>
      </c>
      <c r="B4" s="7" t="n">
        <v>7938</v>
      </c>
      <c r="C4" s="7" t="n">
        <v>7753</v>
      </c>
    </row>
    <row r="5">
      <c r="A5" s="4" t="inlineStr">
        <is>
          <t>Additions to accrual</t>
        </is>
      </c>
      <c r="B5" s="6" t="n">
        <v>3692</v>
      </c>
      <c r="C5" s="6" t="n">
        <v>3700</v>
      </c>
    </row>
    <row r="6">
      <c r="A6" s="4" t="inlineStr">
        <is>
          <t>Payments</t>
        </is>
      </c>
      <c r="B6" s="6" t="n">
        <v>-3257</v>
      </c>
      <c r="C6" s="6" t="n">
        <v>-3515</v>
      </c>
    </row>
    <row r="7">
      <c r="A7" s="4" t="inlineStr">
        <is>
          <t>Balance as of the end of year</t>
        </is>
      </c>
      <c r="B7" s="7" t="n">
        <v>8373</v>
      </c>
      <c r="C7" s="7" t="n">
        <v>79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30:21Z</dcterms:created>
  <dcterms:modified xmlns:dcterms="http://purl.org/dc/terms/" xmlns:xsi="http://www.w3.org/2001/XMLSchema-instance" xsi:type="dcterms:W3CDTF">2021-02-25T15:30:21Z</dcterms:modified>
</cp:coreProperties>
</file>